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 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Business Combinations" sheetId="12" state="visible" r:id="rId12"/>
    <sheet xmlns:r="http://schemas.openxmlformats.org/officeDocument/2006/relationships" name="Investment Securities" sheetId="13" state="visible" r:id="rId13"/>
    <sheet xmlns:r="http://schemas.openxmlformats.org/officeDocument/2006/relationships" name="Loans and Leases" sheetId="14" state="visible" r:id="rId14"/>
    <sheet xmlns:r="http://schemas.openxmlformats.org/officeDocument/2006/relationships" name="Mortgage Servicing Rights" sheetId="15" state="visible" r:id="rId15"/>
    <sheet xmlns:r="http://schemas.openxmlformats.org/officeDocument/2006/relationships" name="Goodwill and Intangibles Assets" sheetId="16" state="visible" r:id="rId16"/>
    <sheet xmlns:r="http://schemas.openxmlformats.org/officeDocument/2006/relationships" name="Deposits" sheetId="17" state="visible" r:id="rId17"/>
    <sheet xmlns:r="http://schemas.openxmlformats.org/officeDocument/2006/relationships" name="Short-Term Borrowings and Long-" sheetId="18" state="visible" r:id="rId18"/>
    <sheet xmlns:r="http://schemas.openxmlformats.org/officeDocument/2006/relationships" name="Subordinated Notes" sheetId="19" state="visible" r:id="rId19"/>
    <sheet xmlns:r="http://schemas.openxmlformats.org/officeDocument/2006/relationships" name="Junior Subordinated Debentures" sheetId="20" state="visible" r:id="rId20"/>
    <sheet xmlns:r="http://schemas.openxmlformats.org/officeDocument/2006/relationships" name="Operating Leases" sheetId="21" state="visible" r:id="rId21"/>
    <sheet xmlns:r="http://schemas.openxmlformats.org/officeDocument/2006/relationships" name="Derivative Instruments and Hedg" sheetId="22" state="visible" r:id="rId22"/>
    <sheet xmlns:r="http://schemas.openxmlformats.org/officeDocument/2006/relationships" name="Accounting for Uncertainty in I" sheetId="23" state="visible" r:id="rId23"/>
    <sheet xmlns:r="http://schemas.openxmlformats.org/officeDocument/2006/relationships" name="Shareholders' Equity" sheetId="24" state="visible" r:id="rId24"/>
    <sheet xmlns:r="http://schemas.openxmlformats.org/officeDocument/2006/relationships" name="Accumulated Other Comprehensive" sheetId="25" state="visible" r:id="rId25"/>
    <sheet xmlns:r="http://schemas.openxmlformats.org/officeDocument/2006/relationships" name="Earnings per Common Share" sheetId="26" state="visible" r:id="rId26"/>
    <sheet xmlns:r="http://schemas.openxmlformats.org/officeDocument/2006/relationships" name="Revenue from Contracts with Cus" sheetId="27" state="visible" r:id="rId27"/>
    <sheet xmlns:r="http://schemas.openxmlformats.org/officeDocument/2006/relationships" name="Stock-Based Compensation" sheetId="28" state="visible" r:id="rId28"/>
    <sheet xmlns:r="http://schemas.openxmlformats.org/officeDocument/2006/relationships" name="Fair Value Measurement" sheetId="29" state="visible" r:id="rId29"/>
    <sheet xmlns:r="http://schemas.openxmlformats.org/officeDocument/2006/relationships" name="Fair Value of Financial Instrum" sheetId="30" state="visible" r:id="rId30"/>
    <sheet xmlns:r="http://schemas.openxmlformats.org/officeDocument/2006/relationships" name="Financial Instruments with Off-" sheetId="31" state="visible" r:id="rId31"/>
    <sheet xmlns:r="http://schemas.openxmlformats.org/officeDocument/2006/relationships" name="Segment Information" sheetId="32" state="visible" r:id="rId32"/>
    <sheet xmlns:r="http://schemas.openxmlformats.org/officeDocument/2006/relationships" name="Recent Accounting Pronounceme_2" sheetId="33" state="visible" r:id="rId33"/>
    <sheet xmlns:r="http://schemas.openxmlformats.org/officeDocument/2006/relationships" name="Business Combinations (Tables)" sheetId="34" state="visible" r:id="rId34"/>
    <sheet xmlns:r="http://schemas.openxmlformats.org/officeDocument/2006/relationships" name="Investment Securities (Tables)" sheetId="35" state="visible" r:id="rId35"/>
    <sheet xmlns:r="http://schemas.openxmlformats.org/officeDocument/2006/relationships" name="Loans and Leases (Tables)" sheetId="36" state="visible" r:id="rId36"/>
    <sheet xmlns:r="http://schemas.openxmlformats.org/officeDocument/2006/relationships" name="Mortgage Servicing Rights (Tabl" sheetId="37" state="visible" r:id="rId37"/>
    <sheet xmlns:r="http://schemas.openxmlformats.org/officeDocument/2006/relationships" name="Goodwill and Intangibles Asse_2" sheetId="38" state="visible" r:id="rId38"/>
    <sheet xmlns:r="http://schemas.openxmlformats.org/officeDocument/2006/relationships" name="Deposits (Tables)" sheetId="39" state="visible" r:id="rId39"/>
    <sheet xmlns:r="http://schemas.openxmlformats.org/officeDocument/2006/relationships" name="Short-Term Borrowings and Lon_2" sheetId="40" state="visible" r:id="rId40"/>
    <sheet xmlns:r="http://schemas.openxmlformats.org/officeDocument/2006/relationships" name="Subordinated Notes (Tables)" sheetId="41" state="visible" r:id="rId41"/>
    <sheet xmlns:r="http://schemas.openxmlformats.org/officeDocument/2006/relationships" name="Operating Leases (Tables)" sheetId="42" state="visible" r:id="rId42"/>
    <sheet xmlns:r="http://schemas.openxmlformats.org/officeDocument/2006/relationships" name="Derivative Instruments and He_2" sheetId="43" state="visible" r:id="rId43"/>
    <sheet xmlns:r="http://schemas.openxmlformats.org/officeDocument/2006/relationships" name="Accumulated Other Comprehensi_2" sheetId="44" state="visible" r:id="rId44"/>
    <sheet xmlns:r="http://schemas.openxmlformats.org/officeDocument/2006/relationships" name="Earnings per Common Share (Tabl" sheetId="45" state="visible" r:id="rId45"/>
    <sheet xmlns:r="http://schemas.openxmlformats.org/officeDocument/2006/relationships" name="Revenue from Contracts with C_2" sheetId="46" state="visible" r:id="rId46"/>
    <sheet xmlns:r="http://schemas.openxmlformats.org/officeDocument/2006/relationships" name="Stock-based Compensation (Table" sheetId="47" state="visible" r:id="rId47"/>
    <sheet xmlns:r="http://schemas.openxmlformats.org/officeDocument/2006/relationships" name="Fair Value Measurement (Tables)" sheetId="48" state="visible" r:id="rId48"/>
    <sheet xmlns:r="http://schemas.openxmlformats.org/officeDocument/2006/relationships" name="Fair Value of Financial Instr_2" sheetId="49" state="visible" r:id="rId49"/>
    <sheet xmlns:r="http://schemas.openxmlformats.org/officeDocument/2006/relationships" name="Segment Information (Tables)" sheetId="50" state="visible" r:id="rId50"/>
    <sheet xmlns:r="http://schemas.openxmlformats.org/officeDocument/2006/relationships" name="Basis of Presentation (Details)" sheetId="51" state="visible" r:id="rId51"/>
    <sheet xmlns:r="http://schemas.openxmlformats.org/officeDocument/2006/relationships" name="Recent Accounting Pronounceme_3" sheetId="52" state="visible" r:id="rId52"/>
    <sheet xmlns:r="http://schemas.openxmlformats.org/officeDocument/2006/relationships" name="Business Combinations - Narrati" sheetId="53" state="visible" r:id="rId53"/>
    <sheet xmlns:r="http://schemas.openxmlformats.org/officeDocument/2006/relationships" name="Business Combinations - Schedul" sheetId="54" state="visible" r:id="rId54"/>
    <sheet xmlns:r="http://schemas.openxmlformats.org/officeDocument/2006/relationships" name="Business Combinations - Due Dil" sheetId="55" state="visible" r:id="rId55"/>
    <sheet xmlns:r="http://schemas.openxmlformats.org/officeDocument/2006/relationships" name="Investment Securities - Amortiz" sheetId="56" state="visible" r:id="rId56"/>
    <sheet xmlns:r="http://schemas.openxmlformats.org/officeDocument/2006/relationships" name="Investment Securities - Securit" sheetId="57" state="visible" r:id="rId57"/>
    <sheet xmlns:r="http://schemas.openxmlformats.org/officeDocument/2006/relationships" name="Investment Securities - Narrati" sheetId="58" state="visible" r:id="rId58"/>
    <sheet xmlns:r="http://schemas.openxmlformats.org/officeDocument/2006/relationships" name="Investment Securities - Secur_2" sheetId="59" state="visible" r:id="rId59"/>
    <sheet xmlns:r="http://schemas.openxmlformats.org/officeDocument/2006/relationships" name="Investment Securities - Amort_2" sheetId="60" state="visible" r:id="rId60"/>
    <sheet xmlns:r="http://schemas.openxmlformats.org/officeDocument/2006/relationships" name="Investment Securities - Secur_3" sheetId="61" state="visible" r:id="rId61"/>
    <sheet xmlns:r="http://schemas.openxmlformats.org/officeDocument/2006/relationships" name="Investment Securities - Amort_3" sheetId="62" state="visible" r:id="rId62"/>
    <sheet xmlns:r="http://schemas.openxmlformats.org/officeDocument/2006/relationships" name="Loans and Leases - Portfolio Lo" sheetId="63" state="visible" r:id="rId63"/>
    <sheet xmlns:r="http://schemas.openxmlformats.org/officeDocument/2006/relationships" name="Loans and Leases - Net Investme" sheetId="64" state="visible" r:id="rId64"/>
    <sheet xmlns:r="http://schemas.openxmlformats.org/officeDocument/2006/relationships" name="Loans and Leases - Non-performi" sheetId="65" state="visible" r:id="rId65"/>
    <sheet xmlns:r="http://schemas.openxmlformats.org/officeDocument/2006/relationships" name="Loans and Leases - Purchased Cr" sheetId="66" state="visible" r:id="rId66"/>
    <sheet xmlns:r="http://schemas.openxmlformats.org/officeDocument/2006/relationships" name="Loans and Leases - Accretable D" sheetId="67" state="visible" r:id="rId67"/>
    <sheet xmlns:r="http://schemas.openxmlformats.org/officeDocument/2006/relationships" name="Loans and Leases - Past Due Loa" sheetId="68" state="visible" r:id="rId68"/>
    <sheet xmlns:r="http://schemas.openxmlformats.org/officeDocument/2006/relationships" name="Loans and Leases - Allowance fo" sheetId="69" state="visible" r:id="rId69"/>
    <sheet xmlns:r="http://schemas.openxmlformats.org/officeDocument/2006/relationships" name="Loans and Leases - Allowance _2" sheetId="70" state="visible" r:id="rId70"/>
    <sheet xmlns:r="http://schemas.openxmlformats.org/officeDocument/2006/relationships" name="Loans and Leases - Credit Risk " sheetId="71" state="visible" r:id="rId71"/>
    <sheet xmlns:r="http://schemas.openxmlformats.org/officeDocument/2006/relationships" name="Loans and Leases - Troubled Deb" sheetId="72" state="visible" r:id="rId72"/>
    <sheet xmlns:r="http://schemas.openxmlformats.org/officeDocument/2006/relationships" name="Loans and Leases - Impaired Loa" sheetId="73" state="visible" r:id="rId73"/>
    <sheet xmlns:r="http://schemas.openxmlformats.org/officeDocument/2006/relationships" name="Loans and Leases - Loan Mark (D" sheetId="74" state="visible" r:id="rId74"/>
    <sheet xmlns:r="http://schemas.openxmlformats.org/officeDocument/2006/relationships" name="Mortgage Servicing Rights - Mor" sheetId="75" state="visible" r:id="rId75"/>
    <sheet xmlns:r="http://schemas.openxmlformats.org/officeDocument/2006/relationships" name="Mortgage Servicing Rights - Nar" sheetId="76" state="visible" r:id="rId76"/>
    <sheet xmlns:r="http://schemas.openxmlformats.org/officeDocument/2006/relationships" name="Mortgage Servicing Rights - Key" sheetId="77" state="visible" r:id="rId77"/>
    <sheet xmlns:r="http://schemas.openxmlformats.org/officeDocument/2006/relationships" name="Goodwill and Intangibles Asse_3" sheetId="78" state="visible" r:id="rId78"/>
    <sheet xmlns:r="http://schemas.openxmlformats.org/officeDocument/2006/relationships" name="Goodwill and Intangibles Asse_4" sheetId="79" state="visible" r:id="rId79"/>
    <sheet xmlns:r="http://schemas.openxmlformats.org/officeDocument/2006/relationships" name="Deposits (Details)" sheetId="80" state="visible" r:id="rId80"/>
    <sheet xmlns:r="http://schemas.openxmlformats.org/officeDocument/2006/relationships" name="Short-Term Borrowings and Lon_3" sheetId="81" state="visible" r:id="rId81"/>
    <sheet xmlns:r="http://schemas.openxmlformats.org/officeDocument/2006/relationships" name="Short-Term Borrowings and Lon_4" sheetId="82" state="visible" r:id="rId82"/>
    <sheet xmlns:r="http://schemas.openxmlformats.org/officeDocument/2006/relationships" name="Short-Term Borrowings and Lon_5" sheetId="83" state="visible" r:id="rId83"/>
    <sheet xmlns:r="http://schemas.openxmlformats.org/officeDocument/2006/relationships" name="Short-Term Borrowings and Lon_6" sheetId="84" state="visible" r:id="rId84"/>
    <sheet xmlns:r="http://schemas.openxmlformats.org/officeDocument/2006/relationships" name="Short-Term Borrowings and Lon_7" sheetId="85" state="visible" r:id="rId85"/>
    <sheet xmlns:r="http://schemas.openxmlformats.org/officeDocument/2006/relationships" name="Subordinated Notes - Narrative " sheetId="86" state="visible" r:id="rId86"/>
    <sheet xmlns:r="http://schemas.openxmlformats.org/officeDocument/2006/relationships" name="Subordinated Notes - Subordinat" sheetId="87" state="visible" r:id="rId87"/>
    <sheet xmlns:r="http://schemas.openxmlformats.org/officeDocument/2006/relationships" name="Junior Subordinated Debentures " sheetId="88" state="visible" r:id="rId88"/>
    <sheet xmlns:r="http://schemas.openxmlformats.org/officeDocument/2006/relationships" name="Operating Leases - Narrative (D" sheetId="89" state="visible" r:id="rId89"/>
    <sheet xmlns:r="http://schemas.openxmlformats.org/officeDocument/2006/relationships" name="Operating Leases - Components o" sheetId="90" state="visible" r:id="rId90"/>
    <sheet xmlns:r="http://schemas.openxmlformats.org/officeDocument/2006/relationships" name="Operating Leases - Supplemental" sheetId="91" state="visible" r:id="rId91"/>
    <sheet xmlns:r="http://schemas.openxmlformats.org/officeDocument/2006/relationships" name="Operating Leases - Maturities o" sheetId="92" state="visible" r:id="rId92"/>
    <sheet xmlns:r="http://schemas.openxmlformats.org/officeDocument/2006/relationships" name="Operating Leases - Operating Le" sheetId="93" state="visible" r:id="rId93"/>
    <sheet xmlns:r="http://schemas.openxmlformats.org/officeDocument/2006/relationships" name="Derivative Instruments and He_3" sheetId="94" state="visible" r:id="rId94"/>
    <sheet xmlns:r="http://schemas.openxmlformats.org/officeDocument/2006/relationships" name="Derivative Instruments and He_4" sheetId="95" state="visible" r:id="rId95"/>
    <sheet xmlns:r="http://schemas.openxmlformats.org/officeDocument/2006/relationships" name="Accounting for Uncertainty in_2" sheetId="96" state="visible" r:id="rId96"/>
    <sheet xmlns:r="http://schemas.openxmlformats.org/officeDocument/2006/relationships" name="Shareholders' Equity (Details)" sheetId="97" state="visible" r:id="rId97"/>
    <sheet xmlns:r="http://schemas.openxmlformats.org/officeDocument/2006/relationships" name="Accumulated Other Comprehensi_3" sheetId="98" state="visible" r:id="rId98"/>
    <sheet xmlns:r="http://schemas.openxmlformats.org/officeDocument/2006/relationships" name="Accumulated Other Comprehensi_4" sheetId="99" state="visible" r:id="rId99"/>
    <sheet xmlns:r="http://schemas.openxmlformats.org/officeDocument/2006/relationships" name="Earnings per Common Share (Deta" sheetId="100" state="visible" r:id="rId100"/>
    <sheet xmlns:r="http://schemas.openxmlformats.org/officeDocument/2006/relationships" name="Revenue from Contracts with C_3" sheetId="101" state="visible" r:id="rId101"/>
    <sheet xmlns:r="http://schemas.openxmlformats.org/officeDocument/2006/relationships" name="Stock-Based Compensation - Narr" sheetId="102" state="visible" r:id="rId102"/>
    <sheet xmlns:r="http://schemas.openxmlformats.org/officeDocument/2006/relationships" name="Stock-Based Compensation - Sche" sheetId="103" state="visible" r:id="rId103"/>
    <sheet xmlns:r="http://schemas.openxmlformats.org/officeDocument/2006/relationships" name="Stock-Based Compensation - Proc" sheetId="104" state="visible" r:id="rId104"/>
    <sheet xmlns:r="http://schemas.openxmlformats.org/officeDocument/2006/relationships" name="Stock-Based Compensation - Opti" sheetId="105" state="visible" r:id="rId105"/>
    <sheet xmlns:r="http://schemas.openxmlformats.org/officeDocument/2006/relationships" name="Stock-Based Compensation - Unve" sheetId="106" state="visible" r:id="rId106"/>
    <sheet xmlns:r="http://schemas.openxmlformats.org/officeDocument/2006/relationships" name="Stock-Based Compensation - Un_2" sheetId="107" state="visible" r:id="rId107"/>
    <sheet xmlns:r="http://schemas.openxmlformats.org/officeDocument/2006/relationships" name="Fair Value Measurement - Schedu" sheetId="108" state="visible" r:id="rId108"/>
    <sheet xmlns:r="http://schemas.openxmlformats.org/officeDocument/2006/relationships" name="Fair Value Measurement - Narrat" sheetId="109" state="visible" r:id="rId109"/>
    <sheet xmlns:r="http://schemas.openxmlformats.org/officeDocument/2006/relationships" name="Fair Value of Financial Instr_3" sheetId="110" state="visible" r:id="rId110"/>
    <sheet xmlns:r="http://schemas.openxmlformats.org/officeDocument/2006/relationships" name="Financial Instruments with Of_2" sheetId="111" state="visible" r:id="rId111"/>
    <sheet xmlns:r="http://schemas.openxmlformats.org/officeDocument/2006/relationships" name="Segment Information (Details)" sheetId="112" state="visible" r:id="rId112"/>
  </sheets>
  <definedNames/>
  <calcPr calcId="124519" fullCalcOnLoad="1"/>
</workbook>
</file>

<file path=xl/sharedStrings.xml><?xml version="1.0" encoding="utf-8"?>
<sst xmlns="http://schemas.openxmlformats.org/spreadsheetml/2006/main" uniqueCount="1295">
  <si>
    <t>Document And Entity Information - shares</t>
  </si>
  <si>
    <t>3 Months Ended</t>
  </si>
  <si>
    <t>Mar. 31, 2019</t>
  </si>
  <si>
    <t>May 01, 2019</t>
  </si>
  <si>
    <t>Document And Entity Information [Abstract]</t>
  </si>
  <si>
    <t>Entity Registrant Name</t>
  </si>
  <si>
    <t>BRYN MAWR BANK CORP</t>
  </si>
  <si>
    <t>Entity Central Index Key</t>
  </si>
  <si>
    <t>0000802681</t>
  </si>
  <si>
    <t>Trading Symbol</t>
  </si>
  <si>
    <t>bmtc</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Entity Common Stock, Shares Outstanding</t>
  </si>
  <si>
    <t>Consolidated Balance Sheets - Unaudited - USD ($) $ in Thousands</t>
  </si>
  <si>
    <t>Dec. 31, 2018</t>
  </si>
  <si>
    <t>Assets</t>
  </si>
  <si>
    <t>Cash and due from banks</t>
  </si>
  <si>
    <t>Interest bearing deposits with banks</t>
  </si>
  <si>
    <t>Cash and cash equivalents</t>
  </si>
  <si>
    <t>Investment securities available for sale, at fair value (amortized cost of $562,528 and $745,328 as of March 31, 2019 and December 31, 2018, respectively)</t>
  </si>
  <si>
    <t>Investment securities held to maturity, at amortized cost (fair value of $10,324 and $8,438 as of March 31, 2019 and December 31, 2018, respectively)</t>
  </si>
  <si>
    <t>Investment securities, trading</t>
  </si>
  <si>
    <t>Loans held for sale</t>
  </si>
  <si>
    <t>Portfolio loans and leases, originated</t>
  </si>
  <si>
    <t>Portfolio loans and leases, acquired</t>
  </si>
  <si>
    <t>Total portfolio loans and leases</t>
  </si>
  <si>
    <t>Less: Allowance for originated loan and lease losses</t>
  </si>
  <si>
    <t>Less: Allowance for acquired loan and lease losses</t>
  </si>
  <si>
    <t>Total allowance for loans and lease losses</t>
  </si>
  <si>
    <t>Net portfolio loans and leases</t>
  </si>
  <si>
    <t>Premises and equipment, net</t>
  </si>
  <si>
    <t>Operating lease right-of-use assets</t>
  </si>
  <si>
    <t>Accrued interest receivable</t>
  </si>
  <si>
    <t>Mortgage servicing rights</t>
  </si>
  <si>
    <t>Bank owned life insurance</t>
  </si>
  <si>
    <t>Federal Home Loan Bank stock</t>
  </si>
  <si>
    <t>Goodwill</t>
  </si>
  <si>
    <t>Intangible assets</t>
  </si>
  <si>
    <t>Other investments</t>
  </si>
  <si>
    <t>Other assets</t>
  </si>
  <si>
    <t>Total assets</t>
  </si>
  <si>
    <t>Deposits:</t>
  </si>
  <si>
    <t>Noninterest-bearing</t>
  </si>
  <si>
    <t>Interest-bearing</t>
  </si>
  <si>
    <t>Total deposits</t>
  </si>
  <si>
    <t>Short-term borrowings</t>
  </si>
  <si>
    <t>Long-term FHLB advances</t>
  </si>
  <si>
    <t>Subordinated notes</t>
  </si>
  <si>
    <t>Junior subordinated debentures</t>
  </si>
  <si>
    <t>Operating lease liabilities</t>
  </si>
  <si>
    <t>Accrued interest payable</t>
  </si>
  <si>
    <t>Other liabilities</t>
  </si>
  <si>
    <t>Total liabilities</t>
  </si>
  <si>
    <t>Shareholders' equity</t>
  </si>
  <si>
    <t>Common stock, par value $1; authorized 100,000,000 shares; issued 24,577,248 and 24,545,348 shares as of March 31, 2019 and December 31, 2018, respectively and outstanding of 20,167,729 and 20,163,816 as of March 31, 2019 and December 31, 2018, respectively</t>
  </si>
  <si>
    <t>Paid-in capital in excess of par value</t>
  </si>
  <si>
    <t>Less: Common stock in treasury at cost - 4,409,519 and 4,381,532 shares as of March 31, 2019 and December 31, 2018, respectively</t>
  </si>
  <si>
    <t>Accumulated other comprehensive loss, net of tax</t>
  </si>
  <si>
    <t>Retained earnings</t>
  </si>
  <si>
    <t>Total Bryn Mawr Bank Corporation shareholders' equity</t>
  </si>
  <si>
    <t>Noncontrolling interest</t>
  </si>
  <si>
    <t>Total shareholders' equity</t>
  </si>
  <si>
    <t>Total liabilities and shareholders' equity</t>
  </si>
  <si>
    <t>Consolidated Balance Sheets - Unaudited (Parentheticals) - USD ($) $ in Thousands</t>
  </si>
  <si>
    <t>Statement of Financial Position [Abstract]</t>
  </si>
  <si>
    <t>Investment securities available for sale, at fair value, amortized cost</t>
  </si>
  <si>
    <t>Investment securities held to maturity at amortized cost, fair value</t>
  </si>
  <si>
    <t>Common stock, par value (in dollars per share)</t>
  </si>
  <si>
    <t>Common stock, authorized (in shares)</t>
  </si>
  <si>
    <t>Common stock, issued (in shares)</t>
  </si>
  <si>
    <t>Common stock, outstanding (in shares)</t>
  </si>
  <si>
    <t>Treasury stock (in shares)</t>
  </si>
  <si>
    <t>Consolidated Statements of Income - Unaudited - USD ($) $ in Thousands</t>
  </si>
  <si>
    <t>Mar. 31, 2018</t>
  </si>
  <si>
    <t>Interest income:</t>
  </si>
  <si>
    <t>Interest and fees on loans and leases</t>
  </si>
  <si>
    <t>Interest on cash and cash equivalents</t>
  </si>
  <si>
    <t>Interest on investment securities:</t>
  </si>
  <si>
    <t>Taxable</t>
  </si>
  <si>
    <t>Non-taxable</t>
  </si>
  <si>
    <t>Dividends</t>
  </si>
  <si>
    <t>Total interest income</t>
  </si>
  <si>
    <t>Interest expense:</t>
  </si>
  <si>
    <t>Interest on deposits</t>
  </si>
  <si>
    <t>Interest on short-term borrowings</t>
  </si>
  <si>
    <t>Interest on FHLB advances and other borrowings</t>
  </si>
  <si>
    <t>Interest on subordinated notes</t>
  </si>
  <si>
    <t>Interest on junior subordinated debentures</t>
  </si>
  <si>
    <t>Total interest expense</t>
  </si>
  <si>
    <t>Net interest income</t>
  </si>
  <si>
    <t>Provision for loan and lease losses</t>
  </si>
  <si>
    <t>Net interest income after provision for loan and lease losses</t>
  </si>
  <si>
    <t>Noninterest income:</t>
  </si>
  <si>
    <t>Fees for wealth management services</t>
  </si>
  <si>
    <t>Insurance commissions</t>
  </si>
  <si>
    <t>Capital markets revenue</t>
  </si>
  <si>
    <t>Service charges on deposits</t>
  </si>
  <si>
    <t>Loan servicing and other fees</t>
  </si>
  <si>
    <t>Net gain on sale of loans</t>
  </si>
  <si>
    <t>Net gain on sale of investment securities available for sale</t>
  </si>
  <si>
    <t>Net gain (loss) on sale of other real estate owned (OREO)</t>
  </si>
  <si>
    <t>Dividends on FHLB and FRB stock</t>
  </si>
  <si>
    <t>Other operating income</t>
  </si>
  <si>
    <t>Total noninterest income</t>
  </si>
  <si>
    <t>Noninterest expenses:</t>
  </si>
  <si>
    <t>Salaries and wages</t>
  </si>
  <si>
    <t>Employee benefits</t>
  </si>
  <si>
    <t>Occupancy and bank premises</t>
  </si>
  <si>
    <t>Furniture, fixtures, and equipment</t>
  </si>
  <si>
    <t>Advertising</t>
  </si>
  <si>
    <t>Amortization of intangible assets</t>
  </si>
  <si>
    <t>Due diligence, merger-related and merger integration expenses</t>
  </si>
  <si>
    <t>Professional fees</t>
  </si>
  <si>
    <t>Pennsylvania bank shares tax</t>
  </si>
  <si>
    <t>Data processing</t>
  </si>
  <si>
    <t>Other operating expenses</t>
  </si>
  <si>
    <t>Total noninterest expenses</t>
  </si>
  <si>
    <t>Income before income taxes</t>
  </si>
  <si>
    <t>Income tax expense</t>
  </si>
  <si>
    <t>Net income</t>
  </si>
  <si>
    <t>Net (loss) attributable to noncontrolling interest</t>
  </si>
  <si>
    <t>Net income attributable to Bryn Mawr Bank Corporation</t>
  </si>
  <si>
    <t>Basic earnings per common share (in dollars per share)</t>
  </si>
  <si>
    <t>Diluted earnings per common share (in dollars per share)</t>
  </si>
  <si>
    <t>Dividends paid or accrued per share (in dollars per share)</t>
  </si>
  <si>
    <t>Weighted-average basic shares outstanding</t>
  </si>
  <si>
    <t>Dilutive shares</t>
  </si>
  <si>
    <t>Denominator for diluted earnings per share – adjusted weighted average shares outstanding</t>
  </si>
  <si>
    <t>Consolidated Statements of Comprehensive Income - Unaudited - USD ($) $ in Thousands</t>
  </si>
  <si>
    <t>Statement of Comprehensive Income [Abstract]</t>
  </si>
  <si>
    <t>Net change in unrealized gains (losses) on investment securities available for sale:</t>
  </si>
  <si>
    <t>Net unrealized gains (losses) arising during the period, net of tax expense (benefit) of $1,121 and $(1,319), respectively</t>
  </si>
  <si>
    <t>Reclassification adjustment for net (gain) on sale realized in net income, net of tax expense of $0 and $1, respectively</t>
  </si>
  <si>
    <t>Reclassification adjustment for net (gain) realized on transfer of investment securities available for sale to trading, net of tax expense of $0 and $88, respectively</t>
  </si>
  <si>
    <t>Unrealized investment gains (losses), net of tax expense (benefit) of $1,121 and $(1,408), respectively</t>
  </si>
  <si>
    <t>Net change in unfunded pension liability:</t>
  </si>
  <si>
    <t>Change in unfunded pension liability related to unrealized loss, prior service cost and transition obligation, net of tax expense of $4 and $12, respectively</t>
  </si>
  <si>
    <t>Total other comprehensive income (loss)</t>
  </si>
  <si>
    <t>Total comprehensive income</t>
  </si>
  <si>
    <t>Consolidated Statements of Comprehensive Income - Unaudited (Parentheticals) - USD ($) $ in Thousands</t>
  </si>
  <si>
    <t>Unrealized (losses) gains, tax (benefit) expense</t>
  </si>
  <si>
    <t>Reclassification adjustment for net gain on sale realized in net income, tax (expense) benefit</t>
  </si>
  <si>
    <t>Reclassification adjustment for net (gain) realized on transfer of investment securities available for sale to trading, tax (expense) benefit</t>
  </si>
  <si>
    <t>Unrealized investment (losses) gains, tax (benefit) expense</t>
  </si>
  <si>
    <t>Change in unfunded pension liability related to unrealized loss, prior service cost and transition obligation, tax expense (benefit)</t>
  </si>
  <si>
    <t>Consolidated Statements of Cash Flows - Unaudited - USD ($) $ in Thousands</t>
  </si>
  <si>
    <t>Operating activities:</t>
  </si>
  <si>
    <t>Adjustments to reconcile net income to net cash provided by operating activities:</t>
  </si>
  <si>
    <t>Depreciation of fixed assets</t>
  </si>
  <si>
    <t>Amortization of operating lease right-of-use assets</t>
  </si>
  <si>
    <t>Net amortization of investment premiums and discounts</t>
  </si>
  <si>
    <t>Stock based compensation</t>
  </si>
  <si>
    <t>Amortization and net impairment of mortgage servicing rights</t>
  </si>
  <si>
    <t>Net accretion of fair value adjustments</t>
  </si>
  <si>
    <t>Net loss (gain) on sale of OREO</t>
  </si>
  <si>
    <t>Net increase in cash surrender value of bank owned life insurance (BOLI)</t>
  </si>
  <si>
    <t>Other, net</t>
  </si>
  <si>
    <t>Loans originated for resale</t>
  </si>
  <si>
    <t>Proceeds from loans sold</t>
  </si>
  <si>
    <t>Provision for deferred income taxes</t>
  </si>
  <si>
    <t>Change in income taxes payable/receivable, net</t>
  </si>
  <si>
    <t>Change in accrued interest receivable</t>
  </si>
  <si>
    <t>Change in accrued interest payable</t>
  </si>
  <si>
    <t>Change in operating lease liabilities</t>
  </si>
  <si>
    <t>Change in other assets</t>
  </si>
  <si>
    <t>Change in other liabilities</t>
  </si>
  <si>
    <t>Net cash provided by operating activities</t>
  </si>
  <si>
    <t>Investing activities:</t>
  </si>
  <si>
    <t>Purchases of investment securities available for sale</t>
  </si>
  <si>
    <t>Purchases of investment securities held to maturity</t>
  </si>
  <si>
    <t>Proceeds from maturity and paydowns of investment securities available for sale</t>
  </si>
  <si>
    <t>Proceeds from maturity and paydowns of investment securities held to maturity</t>
  </si>
  <si>
    <t>Proceeds from sale of investment securities available for sale</t>
  </si>
  <si>
    <t>Net change in FHLB stock</t>
  </si>
  <si>
    <t>Proceeds from calls of investment securities</t>
  </si>
  <si>
    <t>Net change in other investments</t>
  </si>
  <si>
    <t>Purchase of customer relationships</t>
  </si>
  <si>
    <t>Net portfolio loan and lease originations</t>
  </si>
  <si>
    <t>Purchases of premises and equipment</t>
  </si>
  <si>
    <t>Proceeds from sale of OREO</t>
  </si>
  <si>
    <t>Net cash provided by investing activities</t>
  </si>
  <si>
    <t>Financing activities:</t>
  </si>
  <si>
    <t>Change in deposits</t>
  </si>
  <si>
    <t>Change in short-term borrowings</t>
  </si>
  <si>
    <t>Dividends paid</t>
  </si>
  <si>
    <t>Change in long-term FHLB advances and other borrowings</t>
  </si>
  <si>
    <t>Payment of contingent consideration for business combinations</t>
  </si>
  <si>
    <t>Cash payments to taxing authorities on employees' behalf from shares withheld from stock-based compensation</t>
  </si>
  <si>
    <t>Net proceeds from sale of treasury stock for deferred compensation plans</t>
  </si>
  <si>
    <t>Repurchase of warrants from U.S. Treasury</t>
  </si>
  <si>
    <t>Net purchase of treasury stock through publicly announced plans</t>
  </si>
  <si>
    <t>Proceeds from exercise of stock options</t>
  </si>
  <si>
    <t>Net cash used in financing activities</t>
  </si>
  <si>
    <t>Change in cash and cash equivalents</t>
  </si>
  <si>
    <t>Cash and cash equivalents at beginning of period</t>
  </si>
  <si>
    <t>Cash and cash equivalents at end of period</t>
  </si>
  <si>
    <t>Supplemental cash flow information:</t>
  </si>
  <si>
    <t>Income taxes</t>
  </si>
  <si>
    <t>Interest</t>
  </si>
  <si>
    <t>Non-cash information:</t>
  </si>
  <si>
    <t>Change in other comprehensive loss</t>
  </si>
  <si>
    <t>Change in deferred tax due to change in comprehensive income</t>
  </si>
  <si>
    <t>Transfer of loans to OREO and repossessed assets</t>
  </si>
  <si>
    <t>Consolidated Statements of Changes in Shareholders' Equity - Unaudited - USD ($) $ in Thousands</t>
  </si>
  <si>
    <t>Total</t>
  </si>
  <si>
    <t>Common Stock</t>
  </si>
  <si>
    <t>Paid-in Capital</t>
  </si>
  <si>
    <t>Treasury Stock</t>
  </si>
  <si>
    <t>Accumulated Other Comprehensive Loss</t>
  </si>
  <si>
    <t>Retained Earnings</t>
  </si>
  <si>
    <t>Noncontrolling Interest</t>
  </si>
  <si>
    <t>Beginning balance (in shares) at Dec. 31, 2017</t>
  </si>
  <si>
    <t>Beginning balance at Dec. 31, 2017</t>
  </si>
  <si>
    <t>Increase (Decrease) in Stockholders' Equity [Roll Forward]</t>
  </si>
  <si>
    <t>Dividends paid or accrued, $0.25 per share</t>
  </si>
  <si>
    <t>Other comprehensive income, net of tax expense of $1,125</t>
  </si>
  <si>
    <t>Net purchase of treasury stock from stock awards for statutory tax withholdings</t>
  </si>
  <si>
    <t>Net treasury stock activity for deferred compensation trusts</t>
  </si>
  <si>
    <t>Common stock issued through share-based awards and options exercises (in shares)</t>
  </si>
  <si>
    <t>Common stock issued through share-based awards and options exercises</t>
  </si>
  <si>
    <t>Ending balance (in shares) at Mar. 31, 2018</t>
  </si>
  <si>
    <t>Ending balance at Mar. 31, 2018</t>
  </si>
  <si>
    <t>Beginning balance (in shares) at Dec. 31, 2018</t>
  </si>
  <si>
    <t>Beginning balance at Dec. 31, 2018</t>
  </si>
  <si>
    <t>Purchase of treasury stock through publicly announced plans</t>
  </si>
  <si>
    <t>Ending balance (in shares) at Mar. 31, 2019</t>
  </si>
  <si>
    <t>Ending balance at Mar. 31, 2019</t>
  </si>
  <si>
    <t>Consolidated Statements of Changes in Shareholders' Equity - Unaudited (Parentheticals) - USD ($) $ in Thousands</t>
  </si>
  <si>
    <t>Other comprehensive loss, tax expense</t>
  </si>
  <si>
    <t>Basis of Presentation</t>
  </si>
  <si>
    <t>Organization, Consolidation and Presentation of Financial Statements [Abstract]</t>
  </si>
  <si>
    <t>Basis of Presentation The Unaudited Consolidated Financial Statements have been prepared in accordance with U.S. generally accepted accounting principles (“GAAP”). In the opinion of Bryn Mawr Bank Corporation’s ("BMBC," and together with its direct and indirect subsidiaries, the “Corporation”) management, all adjustments, which are normal and recurring in nature, necessary for a fair presentation of the consolidated financial position and the results of operations for the interim periods presented have been included. These Unaudited Consolidated Financial Statements should be read in conjunction with the audited Consolidated Financial Statements and notes thereto in the Corporation’s Annual Report on Form 10-K for the twelve months ended December 31, 2018 (the “ 2018 Annual Report”). The results of operations for the three months ended March 31, 2019 are not necessarily indicative of the results to be expected for the full year. Principles of Consolidation The Unaudited Consolidated Financial Statements include the accounts of BMBC and its consolidated subsidiaries; BMBC's primary subsidiary is The Bryn Mawr Trust Company (the “Bank”). In connection with the RBPI Merger (defined in Note 3 – Business Combinations below), the Corporation acquired two Delaware trusts, Royal Bancshares Capital Trust I and Royal Bancshares Capital Trust II. These two entities are not consolidated per requirements under Financial Accounting Standards Board (“FASB”) Accounting Standards Codification (“ASC”) Topic 810, “Consolidation” (“ASC Topic 810”). All significant intercompany balances and transactions have been eliminated in consolidation. Certain prior period amounts have been reclassified to conform to the current-year presentation.</t>
  </si>
  <si>
    <t>Recent Accounting Pronouncements</t>
  </si>
  <si>
    <t>Accounting Policies [Abstract]</t>
  </si>
  <si>
    <t>Recent Accounting Pronouncements The following FASB Accounting Standards Updates ("ASUs") are divided into pronouncements which have been adopted by the Corporation since January 1, 2019, and those which are not yet effective and have been evaluated or are currently being evaluated by management as of March 31, 2019 . Adopted Pronouncements: FASB ASU 2016-02 (Topic 842), “Leases” In February 2016, the FASB established Topic 842, Leases, by issuing ASU 2016-02, which requires lessees to recognize leases on-balance sheet and disclose key information about leasing arrangements. Topic 842 was subsequently amended by ASU 2018-01, Land Easement Practical Expedient for Transition to Topic 842; ASU 2018-10, Codification Improvements to Topic 842, Leases; and ASU 2018-11, Targeted Improvements.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became effective for us on January 1, 2019. A modified retrospective transition approach is required, applying the new standard to all leases existing at the date of initial application. Management has elected to use the effective date as its date of initial application. Consequently, financial information was not be updated, and the disclosures required under the new standard are not be provided for dates and periods before January 1, 2019. The new standard provided a number of optional practical expedients in transition. We have elected the ‘package of practical expedients’, which permitted us not to reassess under the new standard our prior conclusions about lease identification, lease classification and initial direct costs. This standard had a material effect on our Consolidated Balance Sheet and related disclosures but did not have a material impact on our Consolidated Statement of Income. The additional assets recorded as a result of adoption had a negative impact on the Corporation and Bank capital ratios under current regulatory guidance. On adoption, we had: • recognized operating lease liabilities of approximately $49.1 million , with corresponding ROU assets of the same amount, based on the present value of the remaining minimum rental payments under current leasing standards for existing operating leases, and • derecognized $541 thousand of favorable lease assets, $2.2 million in unfavorable lease liabilities, and $2.5 million in deferred rent, with a corresponding adjustment to the ROU asset for the same amounts. The new standard also provides practical expedients for an entity’s ongoing accounting. We have elected the short-term lease recognition exemption for all leases that qualify. This means, for those leases that qualify, we did not recognize ROU assets or lease liabilities, and this includes not recognizing ROU assets or lease liabilities for existing short-term leases of those assets in transition. We also have elected the practical expedient to not separate lease and non-lease components for all of our leases. FASB ASU 2018-07, “Improvements to Nonemployee Share-Based Payment Accounting” Issued in June 2018, ASU 2018-07: Compensation - Stock Compensation (Topic 718), “ Improvements to Nonemployee Share-Based Payment Accounting ”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became effective for us January 1, 2019. The adoption did not have an impact on our Consolidated Financial Statements and related disclosures as the Corporation has not historically granted share based payment awards to nonemployees other than to the Corporation’s Board of Directors, who are treated as employees for share-based payment accounting. Pronouncements Not Yet Effective: FASB ASU 2016-13 (Topic 326), “Measurement of Credit Losses on Financial Instruments” Issued in June 2016, ASU 2016-13 (Topic 326 -Credit Losses), commonly referenced as the Current Expected Credit Loss (“CECL”), eliminates the Provision for Loan and Lease Losses ("PLLL") and Allowance for Loan and Lease Losses ("ALLL") line items and establishes the Provision for Credit Losses ("PCL") and Allowance for Credit Losses ("ACL") line items. Under the legacy “Incurred Loss” notion, management presents an ALLL intended to represent “probable and estimable” incurred but not yet realized credit losses on assets in scope. When management deems collection of contractual cashflows for an instrument unlikely, a specific reserve is calculated under ASC 310-10. Management further calculates a general reserve for performing assets under ASC 450-20, using historical loss experience and adjustments for several qualitative factors, including current economic conditions. The “Incurred Loss” standard does not allow for projections beyond the likely ‘emergence period’ of losses, or for forward-looking economic conditions; for example, loss contingencies in 2022 are not currently presented, nor is the presentation adjusted for the likelihood of future economic condition change. In contrast, the future accounting standard requires projection of credit loss over the contract lifetime of the asset, adjusted for prepayment tendencies. Further, management’s specific expectations for the future economic environment must be incorporated in the projection, with loss expectations to revert to the long-run historical mean after such time as management can make or obtain a reasonable and supportable forecast. This valuation reserve will be established in the ACL and maintained through expense (provision) in the PCL. In the event that additional allocation is required to fund the ACL at adoption, investors will see a cumulative-effect (one time) adjustment to retained earnings upon adoption of the new standard. The new CECL standard will become effective for the Corporation for fiscal years beginning after December 15, 2019 and for interim periods within those fiscal years. The Corporation has engaged with a leading vendor to assist in computing and establishing the ACL, and management has completed the data gathering and model selection efforts, with continued effort through 2019 to operationalize the practice for establishing the ACL and preparing its presentation. Significant additional quantitative analysis is included in management’s contemplated measurement regime, including examination of loss experience at representative peer institutions when the Corporation’s first-party loss history does not result in estimations that are meaningful to users of the Corporation’s Consolidated Financial Statements. Preliminary evaluations were performed by discounting instrument-level cashflows adjusted for timing (e.g. prepayment) and credit (default and loss) expectations. Management will continue to evaluate other estimation methodologies and disaggregation approaches through the 2019 year. The Corporation will comply with the new disclosure and presentation requirements enumerated in ASU 2016-13, including presentation of the vintage disclosure organizing certain credit performance data by year of origination/renewal (“policy year”). Financial statement users should be aware that the ACL is, by design, inherently sensitive to changes in economic outlook, loan and lease portfolio composition, portfolio duration, and other factors. The following factors could lead to a material impact to retained earnings - in either direction - as of the adoption date: • Increases / decreases to the time period management deems reasonably and supportably forecastable • Inclusion / exclusion of forecast factors • Adverse changes to reasonable and supportable forecasts • Detectable increases / decreases in the Corporation’s or comparable industry credit loss parameters • Deterioration / improvement in the risk profile of the Corporation’s loan and lease portfolio • Decreased / increased prepayment behavior or other factors impacting loan and lease portfolio duration • Changes in credit risk through the ordinary course of operations, such as launch or expansion of higher risk-bearing products • Interest rate fluctuations impacting effective yield on certain instruments. Management cautions that this list is not exhaustive. Further, management may adjust quantitatively-established allocations based on factors that defy numerical modeling, leading to a material adjustment not due to factors specified above. Moreover, interpretations and clarifications of the guidance through the FASB’s ongoing Transition Resource Group efforts may change management’s estimates of the impact. Finally, the impact of accounting treatment changes for establishing the ACL for purchased assets under future acquisitions may effect a cumulative-effect adjustment to retained earnings that proves material. Ongoing financial statement behavior will be impacted by the standard, regardless of any cumulative-effect adjustment at adoption. Under our currently-contemplated cashflow projection model, assets will originate with a specific allocation for the contract life of that instrument, adjusted for prepayment behavior and probabilistic credit performance expectations to arrive at an expected cashflow projection. All else being equal, as that continues toward its contract maturity, estimates of lifetime credit loss at the instrument level will decrease. Under steady-state conditions, portfolio-segment-level aggregation of management’s expected loss estimates should be stable or track with portfolio-segment growth (contraction and runoff). When management’s expectations of the likely future economic environment change based on reasonable and supportable forecasts, portfolio allocation may increase (decrease) rapidly between periods. The establishment of the ACL will be more responsive to deteriorating (improving) economic conditions than prior establishment of the ALLL, which is based on historical experience and agnostic to future conditions. In dynamic economic environments, users of financial statements should expect expense (income) in the PCL to be concentrated in fewer quarters than was typical for the PLLL. Users of financial statements should be aware that this accounting treatment does not determine the ultimate, realized loss or recovery for assets in scope; ASU 2016-13 impacts timing and possibly the magnitude of the impact on our financial condition and results of operations in dynamic economic environments. Criteria for establishment of specific reserves are still under evaluation. Specific reserve impact to instruments meeting the legacy “impairment” criteria are not anticipated to change, though the volume of such credits may change before the adoption date due to deterioration (improvement) of portfolio credit quality. Management is evaluating additional criteria to identify instruments for specific evaluation under the future standard’s broader allowable criteria. Management does not currently plan to implement an accounting election to recognize changes in the ACL valuation account due to timing (prepayment) behavior as interest income (expense). FASB ASU 2017-04 (Topic 350), “Intangibles – Goodwill and Others” Issued in January 2017, ASU 2017-04 simplifies how an entity is required to test goodwill for impairment by eliminating Step 2 from the goodwill impairment test. Step 2 measures a goodwill impairment loss by comparing the implied fair value of a reporting unit’s goodwill with the carrying amount of that goodwill. ASU 2017-04 is effective for annual periods beginning after December 15, 2019 including interim periods within those periods. Management does not expect the adoption of this ASU to have a material impact on our Consolidated Financial Statements and related disclosures. FASB ASU 2018-12 (Topic 944), “Targeted Improvements to the Accounting for Long-Duration Contracts” Issued in August 2018, ASU 2018-12 makes targeted improvements to the existing recognition, measurement, presentation, and disclosure requirements for long-duration contracts issued by an insurance entity. Specifically, the ASU is intended to (1) improve the timeliness of recognizing changes in the liability for future policy benefits and modify the rate used to discount future cash flows, (2) simplify and improve the accounting for certain market-based options or guarantees associated with deposit (or account balance) contracts, (3) simplify the amortization of deferred acquisition costs, and (4) improve the effectiveness of the required disclosures. ASU 2018-12 is effective for public business entities for fiscal years, and interim periods within those fiscal years, beginning after December 15, 2020. Early application of the amendments is permitted. As an independent insurance agent, the Corporation does not issue insurance contracts. As a result, management does not expect the adoption of this ASU to have an impact on our Consolidated Financial Statements and related disclosures. FASB ASU 2018-13, "Fair Value Measurement Disclosure Framework" Issued in August 2018, ASU No. 2018-13 modifies, adds and removes certain disclosures aimed to improve the overall usefulness of the disclosure requirements for fair value measurements. The guidance is effective in annual and interim periods in fiscal years beginning after December 15, 2019. Early adoption is permitted. Adoption is required on both a prospective and retrospective basis depending on the amendment. Management does not expect the adoption of this ASU to have a material impact on our Consolidated Financial Statements and related disclosures. FASB ASU 2018-14 (Topic 715), "Compensation-Retirement Benefits - Defined Benefit Plans-General" Issued in August 2018, the ASU 2018-14, modifies, adds and removes certain disclosures aimed to improve the overall usefulness of the disclosure requirements to financial statement users. The guidance is effective for annual periods beginning after December 15, 2020. Early adoption is permitted. Use of the retrospective method is required. Management does not expect the adoption of this ASU to have a material impact on our Consolidated Financial Statements and related disclosures. FASB ASU 2018-15 (Topic 350), "Intangibles - Goodwill and Other - Internal-Use Software" Issued in August 2018, ASU No. 2018-15 provides clarity on capitalizing and expensing implementation costs for cloud computing arrangements in a service contract. If an implementation cost is capitalized, the cost should be recognized over the noncancellable term and periodically assessed for impairment. The guidance is effective in annual and interim periods in fiscal years beginning after December 15, 2019. Early adoption is permitted. Adoption should be applied retrospectively or prospectively to all implementation costs incurred after the date of adoption. Management is currently evaluating the potential impact of ASU 2018-15 on our Consolidated Financial Statements and related disclosures.</t>
  </si>
  <si>
    <t>Business Combinations</t>
  </si>
  <si>
    <t>Business Combinations [Abstract]</t>
  </si>
  <si>
    <t>Business Combinations Domenick &amp; Associates (“Domenick”) The Bank’s subsidiary, BMT Insurance Advisors, Inc., completed the acquisition of Domenick, a full-service insurance agency established in 1993 and headquartered in Philadelphia, on May 1, 2018. The consideration paid was $1.5 million , of which $750 thousand was paid at closing, with three contingent cash payments, not to exceed $250 thousand each, to be payable on each of May 1, 2019, May 1, 2020, and May 1, 2021, subject to the attainment of certain targets during the related periods. The following table details the consideration paid, the initial estimated fair value of identifiable assets acquired and liabilities assumed as of the date of acquisition and the resulting goodwill recorded: (dollars in thousands) Consideration paid: Cash paid at closing $ 750 Contingent payment liability (present value) 706 Value of consideration 1,456 Assets acquired: Cash and due from banks 370 Intangible assets - customer relationships 779 Premises and equipment 1 Other assets 316 Total assets 1,466 Liabilities assumed: Accounts payable 657 Other liabilities 30 Total liabilities 687 Net assets acquired 779 Goodwill resulting from acquisition of Domenick $ 677 As of June 30, 2018, the estimates of the fair value of identifiable assets acquired and liabilities assumed in the Domenick acquisition were final. Royal Bancshares of Pennsylvania, Inc. On December 15, 2017, the previously announced merger of Royal Bancshares of Pennsylvania, Inc. (“RBPI”) with and into BMBC (the “Effective Date”), and the merger of Royal Bank America with and into the Bank (collectively, the "RBPI Merger"), pursuant to the Agreement and Plan of Merger, by and between RBPI and BMBC, dated as of January 30, 2017 (the “Agreement”) was completed. In accordance with the Agreement, the aggregate share consideration paid to RBPI shareholders consisted of 3,101,316 shares of BMBC’s common stock. Shareholders of RBPI received 0.1025 shares of BMBC common stock for each share of RBPI Class A common stock and 0.1179 shares of BMBC common stock for each share of RBPI Class B common stock owned as of the Effective Date of the RBPI Merger, with cash-in-lieu of fractional shares totaling $7 thousand . Holders of in-the-money options to purchase RBPI Class A common stock received cash totaling $112 thousand . In addition, 1,368,040 warrants to purchase Class A common stock of RBPI, valued at $1.9 million were converted to 140,224 warrants to purchase BMBC common stock. In accordance with the acquisition method of accounting, assets acquired and liabilities assumed were preliminarily adjusted to their fair values as of the Effective Date. The excess of consideration paid above the fair value of net assets acquired was recorded as goodwill. This goodwill is not amortizable no r is it deductible for income tax purposes. In connection with the RBPI Merger, the consideration paid and the estimated fair value of identifiable assets acquired and liabilities assumed as of the Effective Date, which include the effects of any measurement period adjustments in accordance with ASC 805-10, are summarized in the following table: (dollars in thousands) Consideration paid: Common shares issued (3,101,316) $ 136,768 Cash in lieu of fractional shares 7 Cash-out of certain options 112 Fair value of warrants assumed 1,853 Value of consideration 138,740 Assets acquired: Cash and due from banks 17,092 Investment securities available for sale 121,587 Loans 566,228 Premises and equipment 8,264 Deferred income taxes 34,823 Bank-owned life insurance 16,550 Core deposit intangible 4,670 Favorable lease asset 566 Other assets 13,611 Total assets 783,391 Liabilities assumed: Deposits 593,172 FHLB and other long-term borrowings 59,568 Short-term borrowings 15,000 Junior subordinated debentures 21,416 Unfavorable lease liability 322 Other liabilities 31,381 Total liabilities 720,859 Net assets acquired 62,532 Goodwill resulting from acquisition of RBPI $ 76,208 As of December 31, 2018, the estimates of the fair value of identifiable assets acquired and liabilities assumed in the RBPI merger were final. Due Diligence, Merger-Related and Merger Integration Expenses Due diligence, merger-related and merger integration expenses include consultant costs, investment banker fees, contract breakage fees, retention bonuses for severed employees, salary and wages for redundant staffing involved in the integration of the institutions and bonus accruals for members of the merger integration team. The following table details the costs identified and classified as due diligence, merger-related and merger integration costs for the periods indicated: Three Months Ended March 31, (dollars in thousands) 2019 2018 Advertising $ — $ 59 Employee Benefits — 203 Occupancy and bank premises — 1,856 Furniture, fixtures, and equipment — 179 Data processing — 112 Professional fees — 747 Salaries and wages — 346 Other — 817 Total due diligence, merger-related and merger integration expenses $ — $ 4,319</t>
  </si>
  <si>
    <t>Investment Securities</t>
  </si>
  <si>
    <t>Investments, Debt and Equity Securities [Abstract]</t>
  </si>
  <si>
    <t>Investment Securities The amortized cost and fair value of investment securities available for sale as of March 31, 2019 and December 31, 2018 are as follows: As of March 31, 2019 (dollars in thousands) Amortized Cost Gross Unrealized Gains Gross Unrealized Losses Fair Value U.S. Treasury securities $ 100 $ — $ — $ 100 Obligations of the U.S. government and agencies 188,079 103 (1,436 ) 186,746 Obligations of state and political subdivisions 8,644 5 (11 ) 8,638 Mortgage-backed securities 323,610 1,365 (2,062 ) 322,913 Collateralized mortgage obligations 40,995 182 (691 ) 40,486 Other investment securities 1,100 — — 1,100 Total $ 562,528 $ 1,655 $ (4,200 ) $ 559,983 As of December 31, 2018 (dollars in thousands) Amortized Cost Gross Unrealized Gains Gross Unrealized Losses Fair Value U.S. Treasury securities $ 200,026 $ — $ (13 ) $ 200,013 Obligations of the U.S. government and agencies 198,604 107 (2,856 ) 195,855 Obligations of state and political subdivisions 11,372 3 (43 ) 11,332 Mortgage-backed securities 294,076 554 (4,740 ) 289,890 Collateralized mortgage obligations 40,150 141 (1,039 ) 39,252 Other investment securities 1,100 — — 1,100 Total $ 745,328 $ 805 $ (8,691 ) $ 737,442 The following tables present the aggregate amount of gross unrealized losses as of March 31, 2019 and December 31, 2018 on available for sale investment securities classified according to the amount of time those securities have been in a continuous unrealized loss position: As of March 31, 2019 Less than 12 Months 12 Months or Longer Total (dollars in thousands) Fair Value Unrealized Losses Fair Value Unrealized Losses Fair Value Unrealized Losses Obligations of the U.S. government and agencies $ — $ — $ 141,114 $ (1,436 ) $ 141,114 $ (1,436 ) Obligations of state and political subdivisions — — 3,200 (11 ) 3,200 (11 ) Mortgage-backed securities 18,237 (183 ) 193,339 (1,879 ) 211,576 (2,062 ) Collateralized mortgage obligations — — 25,944 (691 ) 25,944 (691 ) Total $ 18,237 $ (183 ) $ 363,597 $ (4,017 ) $ 381,834 $ (4,200 ) As of December 31, 2018 Less than 12 Months 12 Months or Longer Total (dollars in thousands) Fair Value Unrealized Losses Fair Value Unrealized Losses Fair Value Unrealized Losses U.S. Treasury securities $ 199,912 $ (13 ) $ — $ — $ 199,912 $ (13 ) Obligations of the U.S. government and agencies 12,916 (62 ) 140,506 (2,794 ) 153,422 (2,856 ) Obligations of state and political subdivisions — — 3,989 (43 ) 3,989 (43 ) Mortgage-backed securities 43,276 (352 ) 195,697 (4,388 ) 238,973 (4,740 ) Collateralized mortgage obligations 540 (1 ) 27,077 (1,038 ) 27,617 (1,039 ) Total $ 256,644 $ (428 ) $ 367,269 $ (8,263 ) $ 623,913 $ (8,691 ) Management evaluates the Corporation’s investment securities that are in an unrealized loss position in order to determine if the decline in fair value is other than temporary. The investment portfolio includes debt securities issued by U.S. government agencies, U.S. government-sponsored agencies, state and local municipalities and other issuers. All fixed income investment securities in the Corporation’s investment portfolio are rated as investment-grade or higher. Factors considered in the evaluation include the current economic climate, the length of time and the extent to which the fair value has been below cost, interest rates and the bond rating of each security. The unrealized losses presented in the tables above are temporary in nature and are primarily related to market interest rates rather than the underlying credit quality of the issuers or collateral. Management does not believe that these unrealized losses are other-than-temporary. Management does not have the intent to sell these securities prior to their maturity or the recovery of their cost bases and believes that it is more likely than not that it will not have to sell these securities prior to their maturity or the recovery of their cost bases. As of March 31, 2019 and December 31, 2018 , securities having a fair value of $120.4 million and $123.5 million , respectively, were specifically pledged as collateral for public funds, trust deposits, the Federal Reserve Board discount window program, Federal Home Loan Bank ("FHLB") borrowings and other purposes. Advances by the FHLB are collateralized by a blanket lien on non-pledged, mortgage-related loans as part of the Corporation’s borrowing agreement with the FHLB as well as certain securities individually pledged by the Corporation. The amortized cost and fair value of available for sale investment and mortgage-related securities available for sale as of March 31, 2019 and December 31, 2018 , by contractual maturity, are shown below. Expected maturities may differ from contractual maturities as borrowers may have the right to call or prepay obligations with or without call or prepayment penalties. March 31, 2019 December 31, 2018 (dollars in thousands) Amortized Cost Fair Value Amortized Cost Fair Value Investment securities: Due in one year or less $ 9,055 $ 9,041 $ 209,129 $ 209,099 Due after one year through five years 166,223 165,027 180,657 177,972 Due after five years through ten years 10,098 10,126 7,258 7,268 Due after ten years 12,547 12,390 14,058 13,961 Subtotal 197,923 196,584 411,102 408,300 Mortgage-related securities (1) 364,605 363,399 334,226 329,142 Total $ 562,528 $ 559,983 $ 745,328 $ 737,442 (1) Expected maturities of mortgage-related securities may differ from contractual maturities as borrowers may have the right to call or prepay obligations with or without call or prepayment penalties. The amortized cost and fair value of investment securities held to maturity as of March 31, 2019 and December 31, 2018 are as follows: As of March 31, 2019 (dollars in thousands) Amortized Cost Gross Unrealized Gains Gross Unrealized Losses Fair Value Mortgage-backed securities $ 10,457 $ 10 $ (143 ) $ 10,324 As of December 31, 2018 (dollars in thousands) Amortized Cost Gross Unrealized Gains Gross Unrealized Losses Fair Value Mortgage-backed securities $ 8,684 $ — $ (246 ) $ 8,438 The following tables present the aggregate amount of gross unrealized losses as of March 31, 2019 and December 31, 2018 on held to maturity securities classified according to the amount of time those securities have been in a continuous unrealized loss position: As of March 31, 2019 Less than 12 Months 12 Months or Longer Total (dollars in thousands) Fair Value Unrealized Losses Fair Value Unrealized Losses Fair Value Unrealized Losses Mortgage-backed securities $ 1,814 $ (13 ) $ 7,187 $ (130 ) $ 9,001 $ (143 ) As of December 31, 2018 Less than 12 Months 12 Months or Longer Total (dollars in thousands) Fair Value Unrealized Losses Fair Value Unrealized Losses Fair Value Unrealized Losses Mortgage-backed securities $ 1,315 $ (4 ) $ 7,123 $ (242 ) $ 8,438 $ (246 ) The amortized cost and fair value of held to maturity investment securities as of March 31, 2019 and December 31, 2018 , by contractual maturity, are shown below: March 31, 2019 December 31, 2018 (dollars in thousands) Amortized Cost Fair Value Amortized Cost Fair Value Mortgage-backed securities (1) $ 10,457 $ 10,324 $ 8,684 $ 8,438 (1) Expected maturities of mortgage-related securities may differ from contractual maturities as borrowers may have the right to call or prepay obligations with or without call or prepayment penalties. As of March 31, 2019 and December 31, 2018 , the Corporation’s investment securities held in trading accounts totaled $8.2 million and $7.5 million , respectively, and primarily consist of deferred compensation trust accounts which are invested in listed mutual funds whose diversification is at the discretion of the deferred compensation plan participants and a rabbi trust account established to fund certain unqualified pension obligations. Investment securities held in trading accounts are reported at fair value, with adjustments in fair value reported through income.</t>
  </si>
  <si>
    <t>Loans and Leases</t>
  </si>
  <si>
    <t>Receivables [Abstract]</t>
  </si>
  <si>
    <t>Loans and Leases The loan and lease portfolio consists of loans and leases originated by the Corporation, as well as loans acquired in prior acquisitions. Certain tables in this footnote are presented with a breakdown between originated and acquired loans and leases. A. The table below details portfolio loans and leases as of the dates indicated: March 31, 2019 December 31, 2018 (dollars in thousands) Originated Acquired Total Loans and Leases Originated Acquired Total Loans and Leases Loans held for sale $ 2,884 $ — $ 2,884 $ 1,749 $ — $ 1,749 Real Estate Loans: Commercial mortgage $ 1,436,611 $ 310,084 $ 1,746,695 $ 1,327,822 $ 329,614 $ 1,657,436 Home equity lines and loans 180,075 24,716 204,791 181,506 25,845 207,351 Residential mortgage 423,638 78,741 502,379 411,022 83,333 494,355 Construction 157,572 2,189 159,761 174,592 6,486 181,078 Total real estate loans $ 2,197,896 $ 415,730 $ 2,613,626 $ 2,094,942 $ 445,278 $ 2,540,220 Commercial and industrial 651,204 54,497 705,701 624,643 70,941 695,584 Consumer 45,229 2,592 47,821 44,099 2,715 46,814 Leases 137,941 18,425 156,366 121,567 22,969 144,536 Total portfolio loans and leases $ 3,032,270 $ 491,244 $ 3,523,514 $ 2,885,251 $ 541,903 $ 3,427,154 Total loans and leases $ 3,035,154 $ 491,244 $ 3,526,398 $ 2,887,000 $ 541,903 $ 3,428,903 Loans with fixed rates $ 1,252,613 $ 288,679 $ 1,541,292 $ 1,204,070 $ 323,604 $ 1,527,674 Loans with adjustable or floating rates 1,782,541 202,565 1,985,106 1,682,930 218,299 1,901,229 Total loans and leases $ 3,035,154 $ 491,244 $ 3,526,398 $ 2,887,000 $ 541,903 $ 3,428,903 Net deferred loan origination fees included in the above loan table $ 750 $ — $ 750 $ 2,226 $ — $ 2,226 B. Components of the net investment in leases are detailed as follows: March 31, 2019 December 31, 2018 (dollars in thousands) Originated Acquired Total Leases Originated Acquired Total Leases Minimum lease payments receivable $ 153,559 $ 20,244 $ 173,803 $ 135,313 $ 25,372 $ 160,685 Unearned lease income (21,737 ) (2,270 ) (24,007 ) (19,388 ) (3,005 ) (22,393 ) Initial direct costs and deferred fees 6,119 451 6,570 5,642 602 6,244 Total Leases $ 137,941 $ 18,425 $ 156,366 $ 121,567 $ 22,969 $ 144,536 C. Non-Performing Loans and Leases March 31, 2019 December 31, 2018 (dollars in thousands) Originated Acquired Total Loans and Leases Originated Acquired Total Loans and Leases Commercial mortgage $ 3,458 $ 2,100 $ 5,558 $ 435 $ 2,133 $ 2,568 Home equity lines and loans 6,878 26 6,904 3,590 26 3,616 Residential mortgage 2,293 570 2,863 2,813 639 3,452 Commercial and industrial 2,657 308 2,965 1,786 315 2,101 Consumer 36 44 80 45 63 108 Leases 429 484 913 392 583 975 Total non-performing loans and leases $ 15,751 $ 3,532 $ 19,283 $ 9,061 $ 3,759 $ 12,820 D. Purchased Credit-Impaired Loans The outstanding principal balance and related carrying amount of purchased credit-impaired loans, for which the Corporation applies ASC 310-30, Accounting for Purchased Loans with Deteriorated Credit Quality , to account for the interest earned, as of the dates indicated, are as follows: (dollars in thousands) March 31, December 31, Outstanding principal balance $ 15,845 $ 17,904 Carrying amount $ 11,553 $ 12,304 The following table presents changes in the accretable discount on purchased credit-impaired loans, for which the Corporation applies ASC 310-30, for the three months ended March 31, 2019 : (dollars in thousands) Accretable Discount Balance, December 31, 2018 $ 2,697 Accretion (247 ) Reclassifications from nonaccretable difference 76 Additions/adjustments — Disposals (108 ) Balance, March 31, 2019 $ 2,418 E. Age Analysis of Past Due Loans and Leases The following tables present an aging of all portfolio loans and leases as of the dates indicated: Accruing Loans and Leases As of March 31, 2019 30 – 59 Days Past Due 60 – 89 Days Past Due Over 89 Days Past Due Total Past Due Current Total Accruing Loans and Leases Nonaccrual Loans and Leases Total Loans and Leases (dollars in thousands) Commercial mortgage $ 1,106 $ — $ — $ 1,106 $ 1,740,031 $ 1,741,137 $ 5,558 $ 1,746,695 Home equity lines and loans 376 144 — 520 197,367 197,887 6,904 204,791 Residential mortgage 2,357 320 — 2,677 496,839 499,516 2,863 502,379 Construction — — — — 159,761 159,761 — 159,761 Commercial and industrial 749 15 — 764 701,972 702,736 2,965 705,701 Consumer 64 64 — 128 47,613 47,741 80 47,821 Leases 971 265 — 1,236 154,217 155,453 913 156,366 Total portfolio loans and leases $ 5,623 $ 808 $ — $ 6,431 $ 3,497,800 $ 3,504,231 $ 19,283 $ 3,523,514 Accruing Loans and Leases As of December 31, 2018 30 – 59 Days Past Due 60 – 89 Days Past Due Over 89 Days Past Due Total Past Due Current (1) Total Accruing Loans and Leases Nonaccrual Loans and Leases Total Loans and Leases (dollars in thousands) Commercial mortgage $ 821 $ 251 $ — $ 1,072 $ 1,653,796 $ 1,654,868 $ 2,568 $ 1,657,436 Home equity lines and loans 92 — — 92 203,643 203,735 3,616 207,351 Residential mortgage 2,330 218 — 2,548 488,355 490,903 3,452 494,355 Construction — — — — 181,078 181,078 — 181,078 Commercial and industrial 280 332 — 612 692,871 693,483 2,101 695,584 Consumer 35 5 — 40 46,666 46,706 108 46,814 Leases 641 460 — 1,101 142,460 143,561 975 144,536 Total portfolio loans and leases $ 4,199 $ 1,266 $ — $ 5,465 $ 3,408,869 $ 3,414,334 $ 12,820 $ 3,427,154 (1) Included as “current” are $3.2 million of loans and leases as of December 31, 2018 which were classified as administratively delinquent. An administratively delinquent loan is one which has been approved for a renewal or extension but has not had all the required documents fully executed as of the reporting date. Management does not consider these loans to be delinquent. The following tables present an aging of originated portfolio loans and leases as of the dates indicated: Accruing Loans and Leases As of March 31, 2019 30 – 59 Days Past Due 60 – 89 Days Past Due Over 89 Days Past Due Total Past Due Current Total Accruing Loans and Leases Nonaccrual Loans and Leases Total Loans and Leases (dollars in thousands) Commercial mortgage $ 1,106 $ — $ — $ 1,106 $ 1,432,047 $ 1,433,153 $ 3,458 $ 1,436,611 Home equity lines and loans 231 144 — 375 172,822 173,197 6,878 180,075 Residential mortgage 1,735 233 — 1,968 419,377 421,345 2,293 423,638 Construction — — — — 157,572 157,572 — 157,572 Commercial and industrial 520 15 — 535 648,012 648,547 2,657 651,204 Consumer 25 64 — 89 45,104 45,193 36 45,229 Leases 695 206 — 901 136,611 137,512 429 137,941 Total originated portfolio loans and leases $ 4,312 $ 662 $ — $ 4,974 $ 3,011,545 $ 3,016,519 $ 15,751 $ 3,032,270 Accruing Loans and Leases As of December 31, 2018 30 – 59 Days Past Due 60 – 89 Days Past Due Over 89 Days Past Due Total Past Due Current (1) Total Accruing Loans and Leases Nonaccrual Loans and Leases Total Loans and Leases (dollars in thousands) Commercial mortgage $ 816 $ 251 $ — $ 1,067 $ 1,326,320 $ 1,327,387 $ 435 $ 1,327,822 Home equity lines and loans 25 — — 25 177,891 177,916 3,590 181,506 Residential mortgage 1,545 — — 1,545 406,664 408,209 2,813 411,022 Construction — — — — 174,592 174,592 — 174,592 Commercial and industrial 280 332 — 612 622,245 622,857 1,786 624,643 Consumer 35 5 — 40 44,014 44,054 45 44,099 Leases 350 233 — 583 120,592 121,175 392 121,567 Total originated portfolio loans and leases $ 3,051 $ 821 $ — $ 3,872 $ 2,872,318 $ 2,876,190 $ 9,061 $ 2,885,251 (1) Included as “current” are $2.0 million of loans and leases as of December 31, 2018 which were classified as administratively delinquent. An administratively delinquent loan is one which has been approved for a renewal or extension but has not had all the required documents fully executed as of the reporting date. Management does not consider these loans to be delinquent. The following tables present an aging of acquired portfolio loans and leases as of the dates indicated: Accruing Loans and Leases As of March 31, 2019 30 – 59 Days Past Due 60 – 89 Days Past Due Over 89 Days Past Due Total Past Due Current Total Accruing Loans and Leases Nonaccrual Loans and Leases Total Loans and Leases (dollars in thousands) Commercial mortgage $ — $ — $ — $ — $ 307,984 $ 307,984 $ 2,100 $ 310,084 Home equity lines and loans 145 — — 145 24,545 24,690 26 24,716 Residential mortgage 622 87 — 709 77,462 78,171 570 78,741 Construction — — — — 2,189 2,189 — 2,189 Commercial and industrial 229 — — 229 53,960 54,189 308 54,497 Consumer 39 — — 39 2,509 2,548 44 2,592 Leases 276 59 — 335 17,606 17,941 484 18,425 Total acquired portfolio loans and leases $ 1,311 $ 146 $ — $ 1,457 $ 486,255 $ 487,712 $ 3,532 $ 491,244 Accruing Loans and Leases As of December 31, 2018 30 – 59 Days Past Due 60 – 89 Days Past Due Over 89 Days Past Due Total Past Due Current (1) Total Accruing Loans and Leases Nonaccrual Loans and Leases Total Loans and Leases (dollars in thousands) Commercial mortgage $ 5 $ — $ — $ 5 $ 327,476 $ 327,481 $ 2,133 $ 329,614 Home equity lines and loans 67 — — 67 25,752 25,819 26 25,845 Residential mortgage 785 218 — 1,003 81,691 82,694 639 83,333 Construction — — — — 6,486 6,486 — 6,486 Commercial and industrial — — — — 70,626 70,626 315 70,941 Consumer — — — — 2,652 2,652 63 2,715 Leases 291 227 — 518 21,868 22,386 583 22,969 Total acquired portfolio loans and leases $ 1,148 $ 445 $ — $ 1,593 $ 536,551 $ 538,144 $ 3,759 $ 541,903 (1) Included as “current” are $1.2 million of loans and leases as of December 31, 2018 which were classified as administratively delinquent. An administratively delinquent loan is one which has been approved for a renewal or extension but has not had all the required documents fully executed as of the reporting date. Management does not consider these loans to be delinquent. F. Allowance for Loan and Lease Losses (the “Allowance”) The following tables detail the roll-forward of the Allowance for the three months ended March 31, 2019 and 2018 : (dollars in thousands) Commercial Mortgage Home Equity Lines and Loans Residential Mortgage Construction Commercial and Industrial Consumer Leases Unallocated Total Balance, $ 7,567 $ 1,003 $ 1,813 $ 1,485 $ 5,461 $ 229 $ 1,868 $ — $ 19,426 Charge-offs (1,388 ) (47 ) (331 ) — (405 ) (105 ) (568 ) — (2,844 ) Recoveries 15 1 1 1 15 11 254 — 298 Provision for loan and lease losses 2,047 81 408 (300 ) 817 193 490 — 3,736 Balance, $ 8,241 $ 1,038 $ 1,891 $ 1,186 $ 5,888 $ 328 $ 2,044 $ — $ 20,616 (dollars in thousands) Commercial Mortgage Home Equity Lines and Loans Residential Mortgage Construction Commercial and Industrial Consumer Leases Unallocated Total Balance, $ 7,550 $ 1,086 $ 1,926 $ 937 $ 5,038 $ 246 $ 742 $ — $ 17,525 Charge-offs — (25 ) — — (283 ) (49 ) (596 ) — (953 ) Recoveries 3 — — 1 — 1 55 — 60 Provision for loan and lease losses (379 ) (16 ) (28 ) (94 ) 606 93 848 — 1,030 Balance, $ 7,174 $ 1,045 $ 1,898 $ 844 $ 5,361 $ 291 $ 1,049 $ — $ 17,662 The following tables detail the allocation of the Allowance for all portfolio loans and leases by portfolio segment based on the methodology used to evaluate the loans and leases for impairment as of March 31, 2019 and December 31, 2018 : As of Commercial Mortgage Home Equity Lines and Loans Residential Mortgage Construction Commercial and Industrial Consumer Leases Unallocated Total (dollars in thousands) Allowance on loans and leases: Individually evaluated for impairment $ — $ 149 $ 259 $ — $ 160 $ 37 $ — $ — $ 605 Collectively evaluated for impairment 8,241 889 1,632 1,186 5,728 291 2,044 — 20,011 Purchased credit-impaired (1) — — — — — — — — — Total $ 8,241 $ 1,038 $ 1,891 $ 1,186 $ 5,888 $ 328 $ 2,044 $ — $ 20,616 (1) Purchased credit-impaired loans are evaluated for impairment on an individual basis. As of Commercial Mortgage Home Equity Lines and Loans Residential Mortgage Construction Commercial and Industrial Consumer Leases Unallocated Total (dollars in thousands) Allowance on loans and leases: Individually evaluated for impairment $ — $ 162 $ 272 $ — $ — $ 28 $ — $ — $ 462 Collectively evaluated for impairment 7,567 841 1,541 1,485 5,461 201 1,868 — 18,964 Purchased credit-impaired (1) — — — — — — — — — Total $ 7,567 $ 1,003 $ 1,813 $ 1,485 $ 5,461 $ 229 $ 1,868 $ — $ 19,426 (1) Purchased credit-impaired loans are evaluated for impairment on an individual basis. The following tables detail the carrying value for all portfolio loans and leases by portfolio segment based on the methodology used to evaluate the loans and leases for impairment as of March 31, 2019 and December 31, 2018 : As of Commercial Mortgage Home Equity Lines and Loans Residential Mortgage Construction Commercial and Industrial Consumer Leases Total (dollars in thousands) Carrying value of loans and leases: Individually evaluated for impairment $ 5,558 $ 8,291 $ 6,106 $ — $ 3,358 $ 106 $ — $ 23,419 Collectively evaluated for impairment 1,731,170 195,986 496,271 159,761 701,293 47,715 156,366 3,488,562 Purchased credit-impaired (1) 9,967 514 2 — 1,050 — — 11,533 Total $ 1,746,695 $ 204,791 $ 502,379 $ 159,761 $ 705,701 $ 47,821 $ 156,366 $ 3,523,514 (1) Purchased credit-impaired loans are evaluated for impairment on an individual basis. As of Commercial Home Equity Residential Construction Commercial Consumer Leases Total (dollars in thousands) Carrying value of loans and leases: Individually evaluated for impairment $ 7,008 $ 4,998 $ 6,608 $ — $ 2,629 $ 134 $ — $ 21,377 Collectively evaluated for impairment 1,642,117 201,841 487,747 178,673 691,879 46,680 144,536 3,393,473 Purchased credit-impaired (1) 8,311 512 — 2,405 1,076 — — 12,304 Total $ 1,657,436 $ 207,351 $ 494,355 $ 181,078 $ 695,584 $ 46,814 $ 144,536 $ 3,427,154 (1) Purchased credit-impaired loans are evaluated for impairment on an individual basis. The following tables detail the allocation of the Allowance for originated portfolio loans and leases by portfolio segment based on the methodology used to evaluate the loans and leases for impairment as of March 31, 2019 and December 31, 2018 : As of Commercial Mortgage Home Equity Lines and Loans Residential Mortgage Construction Commercial and Industrial Consumer Leases Total (dollars in thousands) Allowance on loans and leases: Individually evaluated for impairment $ — $ 149 $ 170 $ — $ 160 $ 37 $ — $ 516 Collectively evaluated for impairment 8,241 889 1,632 1,186 5,728 291 2,036 20,003 Total $ 8,241 $ 1,038 $ 1,802 $ 1,186 $ 5,888 $ 328 $ 2,036 $ 20,519 As of Commercial Mortgage Home Equity Lines and Loans Residential Mortgage Construction Commercial and Industrial Consumer Leases Total (dollars in thousands) Allowance on loans and leases: Individually evaluated for impairment $ — $ 162 $ 175 $ — $ — $ 28 $ — $ 365 Collectively evaluated for impairment 7,567 841 1,541 1,485 5,461 201 1,868 18,964 Total $ 7,567 $ 1,003 $ 1,716 $ 1,485 $ 5,461 $ 229 $ 1,868 $ 19,329 The following tables detail the carrying value for originated portfolio loans and leases by portfolio segment based on the methodology used to evaluate the loans and leases for impairment as of March 31, 2019 and December 31, 2018 : As of Commercial Home Equity Residential Construction Commercial Consumer Leases Total (dollars in thousands) Carrying value of loans and leases: Individually evaluated for impairment $ 3,458 $ 8,265 $ 4,719 $ — $ 3,050 $ 62 $ — $ 19,554 Collectively evaluated for impairment 1,433,153 171,810 418,919 157,572 648,154 45,167 137,941 3,012,716 Total $ 1,436,611 $ 180,075 $ 423,638 $ 157,572 $ 651,204 $ 45,229 $ 137,941 $ 3,032,270 As of Commercial Home Equity Residential Construction Commercial Consumer Leases Total (dollars in thousands) Carrying value of loans and leases: Individually evaluated for impairment $ 4,874 $ 4,972 $ 5,106 $ — $ 2,314 $ 71 $ — $ 17,337 Collectively evaluated for impairment 1,322,948 176,534 405,916 174,592 622,329 44,028 121,567 2,867,914 Total $ 1,327,822 $ 181,506 $ 411,022 $ 174,592 $ 624,643 $ 44,099 $ 121,567 $ 2,885,251 The following tables detail the allocation of the Allowance for acquired portfolio loans and leases by portfolio segment based on the methodology used to evaluate the loans and leases for impairment as of March 31, 2019 and December 31, 2018 : As of Commercial Home Equity Residential Construction Commercial and Industrial Consumer Leases Total (dollars in thousands) Allowance on loans and leases: Individually evaluated for impairment $ — $ — $ 89 $ — $ — $ — $ — $ 89 Collectively evaluated for impairment — — — — — — 8 8 Purchased credit-impaired (1) — — — — — — — — Total $ — $ — $ 89 $ — $ — $ — $ 8 $ 97 (1) Purchased credit-impaired loans are evaluated for impairment on an individual basis. As of Commercial Home Equity Residential Construction Commercial and Industrial Consumer Leases Total (dollars in thousands) Allowance on loans and leases: Individually evaluated for impairment $ — $ — $ 97 $ — $ — $ — $ — $ 97 Collectively evaluated for impairment — — — — — — — — Purchased credit-impaired (1) — — — — — — — — Total $ — $ — $ 97 $ — $ — $ — $ — $ 97 (1) Purchased credit-impaired loans are evaluated for impairment on an individual basis. The following tables detail the carrying value for acquired portfolio loans and leases by portfolio segment based on the methodology used to evaluate the loans and leases for impairment as of March 31, 2019 and December 31, 2018 : As of Commercial Mortgage Home Equity Lines and Loans Residential Mortgage Construction Commercial and Industrial Consumer Leases Total (dollars in thousands) Carrying value of loans and leases: Individually evaluated for impairment $ 2,100 $ 26 $ 1,387 $ — $ 308 $ 44 $ — $ 3,865 Collectively evaluated for impairment 298,017 24,176 77,352 2,189 53,139 2,548 18,425 475,846 Purchased credit-impaired (1) 9,967 514 2 — 1,050 — — 11,533 Total $ 310,084 $ 24,716 $ 78,741 $ 2,189 $ 54,497 $ 2,592 $ 18,425 $ 491,244 (1) Purchased credit-impaired loans are evaluated for impairment on an individual basis. As of Commercial Mortgage Home Equity Lines and Loans Residential Mortgage Construction Commercial and Industrial Consumer Leases Total (dollars in thousands) Carrying value of loans and leases: Individually evaluated for impairment $ 2,134 $ 26 $ 1,502 $ — $ 315 $ 63 $ — $ 4,040 Collectively evaluated for impairment 319,169 25,307 81,831 4,081 69,550 2,652 22,969 525,559 Purchased credit-impaired (1) 8,311 512 — 2,405 1,076 — — 12,304 Total $ 329,614 $ 25,845 $ 83,333 $ 6,486 $ 70,941 $ 2,715 $ 22,969 $ 541,903 (1) Purchased credit-impaired loans are evaluated for impairment on an individual basis. As part of the process of determining the Allowance for the different segments of the loan and lease portfolio, management considers certain credit quality indicators. For the commercial mortgage, construction and commercial and industrial loan segments, periodic reviews of the individual loans are performed by both in-house staff as well as external loan reviewers. The result of these reviews is reflected in the risk grade assigned to each loan. These internally assigned grades are as follows: • Pass – Loans considered satisfactory with no indications of deterioration. •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In addition, for the remaining segments of the loan and lease portfolio, which include residential mortgage, home equity lines and loans, consumer, and leases, the credit quality indicator used to determine this component of the Allowance is based on performance status. The following tables detail the carrying value of all portfolio loans and leases by portfolio segment based on the credit quality indicators used to determine the Allowance as of March 31, 2019 and December 31, 2018 : Credit Risk Profile by Internally Assigned Grade - All Loans and Leases As of March 31, 2019 (dollars in thousands) Pass Special Mention Substandard Doubtful Total Commercial mortgage $ 1,714,426 $ 10,571 $ 21,292 $ 406 $ 1,746,695 Home equity loans and lines 197,373 — 7,418 — 204,791 Residential 499,339 — 3,040 — 502,379 Construction 152,120 937 6,704 — 159,761 Commercial &amp; Industrial 691,708 2,581 11,412 — 705,701 Consumer 47,195 — 626 — 47,821 Leases 155,453 — 913 — 156,366 Total $ 3,457,614 $ 14,089 $ 51,405 $ 406 $ 3,523,514 Credit Risk Profile by Internally Assigned Grade - All Loans and Leases As of December 31, 2018 (dollars in thousands) Pass Special Mention Substandard Doubtful Total Commercial mortgage $ 1,635,068 $ 631 $ 20,639 $ 1,098 $ 1,657,436 Home equity loans and lines 203,037 — 4,314 — 207,351 Residential 490,789 — 3,566 — 494,355 Construction 171,353 938 8,787 — 181,078 Commercial &amp; Industrial 684,444 2,737 8,402 1 695,584 Consumer 46,588 — 226 — 46,814 Leases 143,561 — 975 — 144,536 Total $ 3,374,840 $ 4,306 $ 46,909 $ 1,099 $ 3,427,154 The following tables detail the carrying value of originated portfolio loans and leases by portfolio segment based on the credit quality indicators used to determine the Allowance as of March 31, 2019 and December 31, 2018 : Credit Risk Profile by Internally Assigned Grade - Originated Loans and Leases As of March 31, 2019 (dollars in thousands) Pass Special Mention Substandard Doubtful Total Commercial mortgage $ 1,428,214 $ 4,325 $ 4,072 $ — $ 1,436,611 Home equity loans and lines 173,197 — 6,878 — 180,075 Residential 421,168 — 2,470 — 423,638 Construction 149,931 937 6,704 — 157,572 Commercial &amp; Industrial 639,463 2,352 9,389 — 651,204 Consumer 44,647 — 582 — 45,229 Leases 137,513 — 428 — 137,941 Total $ 2,994,133 $ 7,614 $ 30,523 $ — $ 3,032,270 Credit Risk Profile by Internally Assigned Grade - Originated Loans and Leases As of December 31, 2018 (dollars in thousands) Pass Special Mention Substandard Doubtful Total Commercial mortgage $ 1,321,973 $ 631 $ 5,218 $ — $ 1,327,822 Home equity loans and lines 177,916 — 3,590 — 181,506 Residential 408,095 — 2,927 — 411,022 Construction 167,272 938 6,382 — 174,592 Commercial &amp; Industrial 615,817 2,511 6,314 1 624,643 Consumer 43,936 — 163 — 44,099 Leases 121,175 — 392 — 121,567 Total $ 2,856,184 $ 4,080 $ 24,986 $ 1 $ 2,885,251 The following tables detail the carrying value of acquired portfolio loans and leases by portfolio segment based on the credit quality indicators used to determine the Allowance as of March 31, 2019 and December 31, 2018 : Credit Risk Profile by Internally Assigned Grade - Acquired Loans and Leases As of March 31, 2019 (dollars in thousands) Pass Special Mention Substandard Doubtful Total Commercial mortgage $ 286,212 $ 6,246 $ 17,220 $ 406 $ 310,084 Home equity loans and lines 24,176 — 540 — 24,716 Residential 78,171 — 570 — 78,741 Construction 2,189 — — — 2,189 Commercial &amp; Industrial 52,245 229 2,023 — 54,497 Consumer 2,548 — 44 — 2,592 Leases 17,940 — 485 — 18,425 Total $ 463,481 $ 6,475 $ 20,882 $ 406 $ 491,244 Credit Risk Profile by Internally Assigned Grade - Acquired Loans and Leases As of December 31, 2018 (dollars in thousands) Pass Special Mention Substandard Doubtful Total Commercial mortgage $ 313,095 $ — $ 15,421 $ 1,098 $ 329,614 Home equity loans and lines 25,121 — 724 — 25,845 Residential 82,694 — 639 — 83,333 Construction 4,081 — 2,405 — 6,486 Commercial &amp; Industrial 68,627 226 2,088 — 70,941 Consumer 2,652 — 63 — 2,715 Leases 22,386 — 583 — 22,969 Total $ 518,656 $ 226 $ 21,923 $ 1,098 $ 541,903 G. Troubled Debt Restructurings (“TDRs”) The restructuring of a loan is considered a “troubled debt restructuring” if both of the following conditions are met: (i) the borrower is experiencing financial difficulties, and (ii) the creditor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d) a reduction in the contractual payment amount for either a short period or remaining term of the loan, and (e) for leases, a reduced lease payment. A less common concession granted is the forgiveness of a portion of the principal. The determination of whether a borrower is experiencing financial difficulties takes into account not only the current financial condition of the borrower, but also the potential financial condition of the borrower, were a concession not granted. Similarly,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 The following table presents the balance of TDRs as of the indicated dates: (dollars in thousands) March 31, 2019 December 31, 2018 TDRs included in nonperforming loans and leases $ 4,057 $ 1,217 TDRs in compliance with modified terms 5,149 9,745 Total TDRs $ 9,206 $ 10,962 The following table presents information regarding loan and lease modifications categorized as TDRs for the three months ended March 31, 2019 : For the Three Months Ended March 31, 2019 (dollars in thousands) Number of Contracts Pre-Modification Outstanding Post-Modification Outstanding Home equity loans and lines — $ — $ — Residential mortgages — — — Leases 2 38 38 Total 2 $ 38 $ 38 The following table presents information regarding the types of loan and lease modifications made for the three months ended March 31, 2019 : Number of Contracts Loan Term Extension Interest Rate Change and Term Extension Interest Rate Change and/or Interest-Only Period Contractual Payment Reduction (Leases only) Temporary Payment Deferral Home equity loans and lines — — — — — Residential mortgages — — — — — Leases 1 — — 1 — Total 1 — — 1 — H. Impaired Loans The following tables detail the recorded investment and principal balance of impaired loans by portfolio segment, their related Allowance and interest income recognized for the three months ended March 31, 2019 and 2018 (purchased credit-impaired loans are not included in the tables): As of and for the Three Months Ended Recorded Investment (2) Contractual Principal Balance Related Allowance Average Recorded Investment Interest Income Recognized Cash-Basis Interest Income Recognized (dollars in thousands) Impaired loans with related allowance: Home equity lines and loans $ 1,178 $ 1,178 $ 149 $ 1,182 $ 10 $ — Residential mortgage 1,917 1,917 259 1,921 23 — Commercial and industrial 334 339 160 335 — — Consumer 59 59 37 59 — — Total $ 3,488 $ 3,493 $ 605 $ 3,497 $ 33 $ — Impaired loans without related allowance (1) : Commercial mortgage $ 5,558 $ 7,191 $ — $ 6,982 $ — $ — Home equity lines and loans 7,113 7,167 — 7,180 2 — Residential mortgage 4,191 4,294 — 4,239 21 — Commercial and industrial 3,023 3,653 — 3,030 5 — Consumer 47 62 — 47 — — Total $ 19,932 $ 22,367 $ — $ 21,478 $ 28 $ — Grand total $ 23,420 $ 25,860 $ 605 $ 24,975 $ 61 $ — (1) The table above does not include the recorded investment of $1.0 million of impaired leases without a related Allowance. (2) Recorded investment equals principal balance less partial charge-offs and interest payments on non-performing loans that have been applied to principal. As of and for the Three Months Ended Recorded Investment (2) Contractual Principal Balance Related Allowance Average Recorded Investment Interest Income Recognized Cash-Basis Interest Income Recognized (dollars in thousands) Impaired loans with related allowance: Home equity lines and loans $ 574 $ 574 $ 19 $ 575 $ 6 $ — Residential mortgage 1,796 1,796 224 1,801 21 — Commercial and industrial 54 110 40 97 — — Consumer 27 27 4 27 — — Total $ 2,451 $ 2,507 $ 287 $ 2,500 $ 27 $ — Impaired loans without related allowance (1) : Commercial mortgage $ 1,394 $ 1,483 $ — $ 1,394 $ 23 $ — Home equity lines and loans 2,052 2,114 — 2,094 2 — Residential mortgage 3,554 3,758 — 154 — — Commercial and industrial 2,700 3,498 — 2,872 5 — Total $ 9,700 $ 10,853 $ — $ 6,514 $ 30 $ — Grand total $ 12,151 $ 13,360 $ 287 $ 9,014 $ 57 $ — (1) The table above does not include the recorded investment of $510 thousand of impaired leases without a related Allowance. (2) Recorded investment equals principal balance less partial charge-offs and interest payments on non-performing loans that have been applied to principal. (dollars in thousands) Recorded Investment (2) Principal Balance Related Allowance As of Impaired loans with related allowance: Home equity lines and loans $ 1,280 $ 1,280 $ 162 Residential mortgage 1,966 1,966 272 Consumer 50 50 28 Total $ 3,296 $ 3,296 $ 462 Impaired loans without related allowance (1) : Commercial mortgage $ 7,007 $ 7,264 $ — Home equity lines and loans 3,718 3,724 — Residential mortgage 4,641 4,728 — Commercial and industrial 2,629 3,803 — Consumer 83 86 Total $ 18,078 $ 19,605 $ — Grand total $ 21,374 $ 22,901 $ 462 (1) The table above does not include the recorded investment of $1.2 million of impaired leases without a related Allowance. (2) Recorded investment equals principal balance less partial charge-offs and interest payments on non-performing loans that have been applied to principal. I. Loan Mark Loans acquired in mergers and acquisitions are recorded at fair value as of the date of the transaction. This adjustment to the acquired principal amount is referred to as the “Loan Mark.” With the exception of purchased credit impaired loans, for which the Loan Mark is accounted under ASC 310-30, the Loan Mark is amortized or accreted as an adjustment to yield over the lives of the loans. The following tables detail, for acquired loans , the outstanding principal, remaining Loan Mark, and recorded investment, by portfolio segment, as of the dates indicated: As of March 31, 2019 (dollars in thousands) Outstanding Remaining Recorded Commercial mortgage $ 318,488 $ (8,404 ) $ 310,084 Home equity lines and loans 26,981 (2,265 ) 24,716 Residential mortgage 81,372 (2,631 ) 78,741 Construction 2,190 (1 ) 2,189 Commercial and industrial 56,400 (1,903 ) 54,497 Consumer 2,680 (88 ) 2,592 Leases 18,974 (549 ) 18,425 Total $ 507,085 $ (15,841 ) $ 491,244 As of December 31, 2018 (dollars in thousands) Outstanding Remaining Recorded Commercial mortgage $ 339,241 $ (9,627 ) $ 329,614 Home equity lines and loans 28,212 (2,367 ) 25,845 Residential mortgage 86,111 (2,778 ) 83,333 Construction 6,780 (294 ) 6,486 Commercial and industrial 72,948 (2,007 ) 70,941 Consumer 2,828 (113 ) 2,715 Leases 23,695 (726 ) 22,969 Total $ 559,815 $ (17,912 ) $ 541,903</t>
  </si>
  <si>
    <t>Mortgage Servicing Rights</t>
  </si>
  <si>
    <t>Transfers and Servicing [Abstract]</t>
  </si>
  <si>
    <t>Mortgage Servicing Rights The following table summarizes the Corporation’s activity related to mortgage servicing rights (“MSRs”) for the three months ended March 31, 2019 and 2018 : Three Months Ended March 31, (dollars in thousands) 2019 2018 Balance, beginning of period $ 5,047 $ 5,861 Additions — 16 Amortization (120 ) (221 ) (Impairment) / Recovery (17 ) 50 Balance, end of period $ 4,910 $ 5,706 Fair value $ 5,754 $ 6,791 Residential mortgage loans serviced for others $ 564,884 $ 634,970 As of March 31, 2019 , and December 31, 2018 , key economic assumptions and the sensitivity of the current fair value of MSRs to immediate 10% and 20% adverse changes in those assumptions are as follows: (dollars in thousands) March 31, December 31, Fair value amount of MSRs $ 5,754 $ 6,277 Weighted average life (in years) 6.3 6.7 Prepayment speeds (constant prepayment rate) (1) 10.2 % 9.1 % Impact on fair value: 10% adverse change $ (161 ) $ (124 ) 20% adverse change $ (324 ) $ (257 ) Discount rate 9.55 % 9.55 % Impact on fair value: 10% adverse change $ (207 ) $ (234 ) 20% adverse change $ (400 ) $ (451 ) (1) Represents the weighted average prepayment rate for the life of the MSR asset. At March 31, 2019 and December 31, 2018 the fair value of the MSRs was $5.8 million and $6.3 million , respectively. The fair value of the MSRs for these dates was determined using values obtained from a third party which utilizes a valuation model which calculates the present value of estimated future servicing income. The model incorporates assumptions that market participants use in estimating future net servicing income, including estimates of prepayment speeds and discount rates. Mortgage loan prepayment speed is the annual rate at which borrowers are forecasted to repay their mortgage loan principal and is based on historical experience. The discount rate is used to determine the present value of future net servicing income. Another key assumption in the model is the required rate of return the market would expect for an asset with similar risk. These assumptions can, and generally will, change quarterly valuations as market conditions and interest rates change. Management reviews, annually, the process utilized by its independent third-party valuation experts. These assumptions and sensitivities are hypothetical and should be used with caution. As the figures indicate, changes in fair value based on a 10% variation in assumptions generally cannot be extrapolated because the relationship of the change in assumptions to the change in fair value may not be linear. Also, the effect of a variation in a particular assumption on the fair value of the MSRs is calculated without changing any other assumption. In reality, changes in one factor may result in changes in another, which could magnify or counteract the sensitivities.</t>
  </si>
  <si>
    <t>Goodwill and Intangibles Assets</t>
  </si>
  <si>
    <t>Goodwill and Intangible Assets Disclosure [Abstract]</t>
  </si>
  <si>
    <t>Goodwill and Intangible Assets The following table presents activity in the Corporation's goodwill by its reporting units and finite-lived and indefinite-lived intangible assets, other than MSRs, for the three months ended March 31, 2019 : (dollars in thousands) Balance Additions Adjustments Amortization Balance Amortization Goodwill – Wealth $ 20,412 $ — $ — $ — $ 20,412 Indefinite Goodwill – Banking 156,991 — — — 156,991 Indefinite Goodwill – Insurance 6,609 — — — 6,609 Indefinite Total Goodwill $ 184,012 $ — $ — $ — $ 184,012 Core deposit intangible $ 5,906 $ — $ — $ (327 ) $ 5,579 10 years Customer relationships 13,607 18 — (438 ) 13,187 10 to 20 years Non-compete agreements 1,101 — — (48 ) 1,053 5 to 10 years Trade name 2,149 — — (125 ) 2,024 3 to 5 years Domain name 151 — — — 151 Indefinite Favorable lease assets 541 — (541 ) — — Total Intangible Assets $ 23,455 $ 18 $ (541 ) $ (938 ) $ 21,994 Total Goodwill and Intangible Assets $ 207,467 $ 18 $ (541 ) $ (938 ) $ 206,006 Management conducted its annual impairment tests for goodwill and indefinite-lived intangible assets as of October 31, 2018 using generally accepted valuation methods. Management determined that no impairment of goodwill or indefinite-lived intangible assets was identified as a result of the annual impairment analyses. Future impairment testing will be conducted each October 31, unless a triggering event occurs in the interim that would suggest possible impairment, in which case it would be tested as of the date of the triggering event. For the five months ended March 31, 2019 , management determined there were no events that would necessitate impairment testing of goodwill or indefinite-lived intangible assets.</t>
  </si>
  <si>
    <t>Deposits</t>
  </si>
  <si>
    <t>Deposits [Abstract]</t>
  </si>
  <si>
    <t>Deposits The following table details the components of deposits: March 31, December 31, (dollars in thousands) Interest-bearing demand $ 664,683 $ 664,749 Money market 961,348 862,644 Savings 265,613 247,081 Retail time deposits 531,522 542,702 Wholesale non-maturity deposits 47,744 55,031 Wholesale time deposits 284,397 325,261 Total interest-bearing deposits $ 2,755,307 $ 2,697,468 Noninterest-bearing deposits 882,310 901,619 Total deposits $ 3,637,617 $ 3,599,087</t>
  </si>
  <si>
    <t>Short-Term Borrowings and Long-Term FHLB Advances</t>
  </si>
  <si>
    <t>Long-term Federal Home Loan Bank Advances [Abstract]</t>
  </si>
  <si>
    <t>Short-Term Borrowings and Long-Term FHLB Advances A. Short-term borrowings The Corporation’s short-term borrowings (original maturity of one year or less), which consist of funds obtained from overnight repurchase agreements with commercial customers, FHLB advances with original maturities of one year or less and overnight fed funds, are detailed below. A summary of short-term borrowings is as follows: (dollars in thousands) March 31, December 31, Repurchase agreements (1) – commercial customers $ 11,304 $ 22,717 Short-term FHLB advances 104,910 229,650 Overnight federal funds 8,000 — Total short-term borrowings $ 124,214 $ 252,367 (1) Overnight repurchase agreements with no expiration date The following table sets forth information concerning short-term borrowings: Three Months Ended (dollars in thousands) 2019 2018 Balance at period-end $ 124,214 $ 173,704 Maximum amount outstanding at any month end $ 184,257 $ 173,704 Average balance outstanding during the period $ 179,754 $ 172,532 Weighted-average interest rate: As of the period-end 2.47 % 1.76 % Paid during the period 2.43 % 1.48 % Average balances outstanding during the year represent daily average balances and average interest rates represent interest expense divided by the related average balance. B. Long-term FHLB Advances As of March 31, 2019 and December 31, 2018 , the Corporation had $55.4 million and $55.4 million , respectively, of long-term FHLB advances (original maturities exceeding one year). The following table presents the remaining periods until maturity of long-term FHLB advances: (dollars in thousands) March 31, December 31, Within one year $ 33,105 $ 28,105 Over one year through five years 22,302 27,269 Total $ 55,407 $ 55,374 The following table presents rate and maturity information on FHLB advances and other borrowings: Maturity Range (1) Weighted Average Rate (1) Coupon Rate (1) Balance at Description From To From To March 31, December 31, Bullet maturity – fixed rate 5/20/2019 8/24/2021 1.76 % 1.40 % 2.13 % $ 55,407 $ 55,374 (1) Maturity range, weighted average rate and coupon rate range refers to March 31, 2019 balances. C. Other Borrowings Information In connection with its FHLB borrowings, the Corporation is required to hold the capital stock of the FHLB. The amount of capital stock held was $10.5 million at March 31, 2019 , and $14.5 million at December 31, 2018 . The carrying amount of the FHLB stock approximates its redemption value. The level of required investment in FHLB stock is based on the balance of outstanding borrowings the Corporation has from the FHLB. Although FHLB stock is a financial instrument that represents an equity interest in the FHLB, it does not have a readily determinable fair value. FHLB stock is generally viewed as a long-term investment. Accordingly, when evaluating FHLB stock for impairment, its value should be determined based on the ultimate recoverability of the par value rather than by recognizing temporary declines in value. The Corporation had a maximum borrowing capacity with the FHLB of $1.56 billion as of March 31, 2019 of which the unused capacity was $1.40 billion . In addition, there were $71.0 million in the overnight federal funds line available and $145.5 million of Federal Reserve Discount Window capacity.</t>
  </si>
  <si>
    <t>Subordinated Notes</t>
  </si>
  <si>
    <t>Subordinated Debt [Abstract]</t>
  </si>
  <si>
    <t>Subordinated Notes On December 13, 2017, BMBC completed the issuance of $70.0 million in aggregate principal amount of fixed-to-floating rate subordinated notes due 2027 (the "2027 Notes") in an underwritten public offering. On August 6, 2015, BMBC completed the issuance of $30.0 million in aggregate principal amount of fixed-to-floating rate subordinated notes due 2025 (the "2025 Notes") in a private placement transaction to institutional accredited investors. The net proceeds of both offerings increased Tier II regulatory capital at BMBC. The following tables detail the subordinated notes, including debt issuance costs, as of March 31, 2019 , and December 31, 2018 : March 31, 2019 December 31, 2018 (dollars in thousands) Balance Rate (1)(2) Balance Rate (1)(2) Subordinated notes – due 2027 $ 68,916 4.25 % $ 68,885 4.25 % Subordinated notes – due 2025 29,655 4.75 % 29,641 4.75 % Total subordinated notes $ 98,571 $ 98,526 (1) The 2027 Notes bear interest at an annual fixed rate of 4.25% from the date of issuance until and including December 14, 2022, and will thereafter bear interest at a variable rate that will reset quarterly to a level equal to the then-current three-month LIBOR rate plus 2.050% until December 15, 2027, or any early redemption date. (2) The 2025 Notes bear interest at an annual fixed rate of 4.75% from the date of issuance until and including August 14, 2020, and will thereafter bear interest at a variable rate that will reset quarterly to a level equal to the then-current three-month LIBOR rate plus 3.068% until August 15, 2025, or any early redemption date.</t>
  </si>
  <si>
    <t>Junior Subordinated Debentures</t>
  </si>
  <si>
    <t>Junior Subordinated Debenture Owed to Unconsolidated Subsidiary Trust [Abstract]</t>
  </si>
  <si>
    <t>Junior Subordinated Debentures In connection with the RBPI Merger, BMBC acquired Royal Bancshares Capital Trust I (“Trust I”) and Royal Bancshares Capital Trust II (“Trust II”) (collectively, the “Trusts”), which were utilized for the sole purpose of issuing and selling capital securities representing preferred beneficial interests. Although BMBC owns $774 thousand of the common securities of Trust I and Trust II, the Trusts are not consolidated into the Corporation’s Consolidated Financial Statements as the Corporation is not deemed to be the primary beneficiary of these entities. In connection with the issuance and sale of the capital securities, RBPI issued, and the Corporation assumed as a result of the RBPI Merger, junior subordinated debentures to the Trusts of $10.7 million each, totaling $21.4 million representing the Corporation’s maximum exposure to loss. The junior subordinated debentures incur interest at a coupon rate of 4.76% as of March 31, 2019 . The rate resets quarterly based on 3-month LIBOR plus 2.15% . Each of Trust I and Trust II issued an aggregate principal amount of $12.5 million of capital securities initially bearing fixed and/or fixed/floating interest rates corresponding to the debt securities held by each trust to an unaffiliated investment vehicle and an aggregate principal amount of $387 thousand of common securities bearing fixed and/or fixed/floating interest rates corresponding to the debt securities held by each trust to the Corporation. As a result of the RBPI Merger, the Corporation has fully and unconditionally guaranteed all of the obligations of the Trusts, including any distributions and payments on liquidation or redemption of the capital securities. The rights of holders of common securities of the Trusts are subordinate to the rights of the holders of capital securities only in the event of a default; otherwise, the common securities’ economic and voting rights are pari passu with the capital securities. The capital and common securities of the Trusts are subject to mandatory redemption upon the maturity or call of the junior subordinated debentures held by each. Unless earlier dissolved, the Trusts will dissolve on December 15, 2034. The junior subordinated debentures are the sole assets of Trusts, mature on December 15, 2034, and may be called at par by the Corporation any time after December 15, 2009. The Corporation records its investments in the Trusts’ common securities of $387 thousand each as investments in unconsolidated entities and records dividend income upon declaration by Trust I and Trust II.</t>
  </si>
  <si>
    <t>Operating Leases</t>
  </si>
  <si>
    <t>Leases [Abstract]</t>
  </si>
  <si>
    <t>Operating Leases On January 1, 2019, the Company adopted ASU 2016-02 (Topic 842), “Leases”, as further explained in Note 2, Recent Accounting Pronouncements. The Corporation’s operating leases consist of various retail branch locations and corporate offices. As of March 31, 2019 , the Corporation’s leases have remaining lease terms ranging from nine months to 23 years, including extension options that the Corporation is reasonably certain will be exercised. The Corporation’s leases include fixed rental payments, and certain of our leases also include variable rental payments where lease payments may increase at pre-determined dates based on the change in the consumer price index. The Corporation’s lease agreements include gross leases as well as leases in which we make separate payments to the lessor for items such as the property taxes assessed on the property or a portion of the common area maintenance associated with the property. We have elected the practical expedient not to separate lease and non-lease components for all of our building leases. The Corporation also elected to not recognize ROU assets and lease liabilities for short-term leases, which consist of certain leases of the Corporation’s limited-hour retirement community offices. As of March 31, 2019 the Corporation’s ROU assets and related lease liabilities were $44.0 million and $48.2 million , respectively. The components of lease expense were as follows: Three Months Ended (dollars in thousands) Operating lease expense $ 1,330 Short term lease expense 15 Variable lease expense 418 Sublease income (9 ) Total lease expense $ 1,754 Supplemental cash flow information related to leases was as follows: Three Months Ended (dollars in thousands) Cash paid for amounts included in the measurement of lease liabilities: Operating cash flows from operating leases $ 1,266 ROU assets obtained in exchange for lease liabilities $ 44,899 Maturities of operating lease liabilities under FASB ASC 842 "Leases" as of March 31, 2019 are as follows: March 31, 2019 (dollars in thousands) 2019 $ 3,904 2020 4,700 2021 4,478 2022 4,203 2023 4,051 2024 and thereafter 41,845 Total lease payments $ 63,181 Less: imputed interest 14,957 Present value of operating lease liabilities $ 48,224 As of March 31, 2019 , the weighted-average remaining lease term, including extension options that the Corporation is reasonably certain will be exercised, for all operating leases is 14.65 years. Because we generally do not have access to the rate implicit in the lease, we utilize our incremental borrowing rate as the discount rate. The weighted average discount rate associated with operating leases as of March 31, 2019 is 3.55% . As of March 31, 2019 , the Corporation had not entered into any material leases that have not yet commenced. Future minimum cash rent commitments from various operating leases under FASB ASC 840 "Leases" as of December 31, 2018 are as follows: (dollars in thousands) December 31, 2018 2019 $ 5,211 2020 4,700 2021 4,478 2022 4,203 2023 4,051 2024 and thereafter 41,845 Total $ 64,488</t>
  </si>
  <si>
    <t>Derivative Instruments and Hedging Activities</t>
  </si>
  <si>
    <t>Derivative Instruments and Hedging Activities Disclosure [Abstract]</t>
  </si>
  <si>
    <t>Derivative Instruments and Hedging Activities Derivative financial instruments involve, to varying degrees, interest rate, market and credit risk. Management manages these risks as part of its asset and liability management process and through credit policies and procedures. Management seeks to minimize counterparty credit risk by establishing credit limits and collateral agreements and utilizes certain derivative financial instruments to enhance its ability to manage interest rate risk that exists as part of its ongoing business operations. The derivative transactions entered into by the Corporation are an economic hedge of a derivative offerings to Bank customers. The Corporation does not use derivative financial instruments for trading purposes. Customer Derivatives – Interest Rate Swaps . The Corporation enters into interest rate swaps that allow commercial loan customers to effectively convert a variable-rate commercial loan agreement to a fixed-rate commercial loan agreement. Under these agreements, the Corporation originates variable-rate loans with customers in addition to interest rate swap agreements, which serve to effectively swap the customers’ variable-rate loans into fixed-rate loans. The Corporation then enters into corresponding swap agreements with swap dealer counterparties to economically hedge its exposure on the variable and fixed components of the customer agreements. The interest rate swaps with both the customers and third parties are not designated as hedges under FASB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As of March 31, 2019 , there were no fair value adjustments related to credit quality. Foreign Exchange Forward Contracts. The Corporation enters into foreign exchange forward contracts (“FX forwards”) with customers to exchange one currency for another on an agreed date in the future at an agreed exchange rate. The Corporation then enters into corresponding FX forwards with swap dealer counterparties to economically hedge its exposure on the exchange rate component of the customer agreements. The FX forwards with both the customers and third parties are not designated as hedges under FASB ASC 815 and are marked to market through earnings. Exposure to gains and losses on these contracts increase or decrease over their respective lives as currency exchange and interest rates fluctuate. As the FX forwards are structured to offset each other, changes to the underlying term structure of currency exchange rates considered in the valuation of these instruments do not result in an impact to earnings; however, there may be fair value adjustments related to credit quality variations between counterparties, which may impact earnings as required by FASB ASC 820. As of March 31, 2019 , there were no fair value adjustments related to credit quality. Risk Participation Agreements . The Corporation may enter into a risk participation agreement (“RPA”) with another institution as a means to assume a portion of the credit risk associated with a loan structure which includes a derivative instrument, in exchange for fee income commensurate with the risk assumed. This type of derivative is referred to as an “RPA sold.” In addition, in an effort to reduce the credit risk associated with an interest rate swap agreement with a borrower for whom the Corporation has provided a loan structured with a derivative, the Corporation may purchase an RPA from an institution participating in the facility in exchange for a fee commensurate with the risk shared. This type of derivative is referred to as an “RPA purchased.” The following tables detail the derivative instruments as of March 31, 2019 and December 31, 2018 : Asset Derivatives Liability Derivatives (dollars in thousands) Notional Amount Fair Value Notional Amount Fair Value Derivatives not designated as hedging instruments As of March 31, 2019: Customer derivatives – interest rate swaps $ 452,558 $ 23,405 $ 452,558 $ 23,404 FX forwards 3,754 7 — — RPAs sold — — 848 2 RPAs purchased 35,141 87 — — Total derivatives $ 491,453 $ 23,499 $ 453,406 $ 23,406 As of December 31, 2018: Customer derivatives – interest rate swaps $ 369,623 $ 12,550 $ 369,623 $ 12,549 RPAs sold — — 854 2 RPAs purchased 35,305 71 — — Total derivatives $ 404,928 $ 12,621 $ 370,477 $ 12,551 The Corporation has International Swaps and Derivatives Association agreements with third parties that requires a minimum dollar transfer amount upon a margin call. This requirement is dependent on certain specified credit measures. The amount of collateral posted with third parties at March 31, 2019 and December 31, 2018 was $24.5 million and $8.8 million , respectively. The amount of collateral posted with third parties is deemed to be sufficient to collateralize both the fair market value change as well as any additional amounts that may be required as a result of a change in the specified credit measures. The aggregate fair value of all derivative financial instruments in a liability position with credit measure contingencies and entered into with third parties was $23.1 million and $11.5 million as of March 31, 2019 and December 31, 2018 , respectively.</t>
  </si>
  <si>
    <t>Accounting for Uncertainty in Income Taxes</t>
  </si>
  <si>
    <t>Income Tax Disclosure [Abstract]</t>
  </si>
  <si>
    <t>Accounting for Uncertainty in Income Taxes The Corporation recognizes the financial statement benefit of a tax position only after determining that the Corporation would be more likely than not to sustain the position following an examination. For tax positions meeting the more-likely-than-not threshold, the amount recognized in the financial statements is the largest benefit that has a greater than 50% likelihood of being realized upon settlement with the relevant tax authority. The Corporation is subject to income taxes in the United States federal jurisdiction and multiple state jurisdictions. The Corporation is no longer subject to U.S. federal income tax examination by taxing authorities for years before 2014. The Corporation’s policy is to record interest and penalties on uncertain tax positions as income tax expense. No interest or penalties were accrued for the three months ended March 31, 2019 or 2018 .</t>
  </si>
  <si>
    <t>Shareholders' Equity</t>
  </si>
  <si>
    <t>Stockholders' Equity Note [Abstract]</t>
  </si>
  <si>
    <t>Shareholders’ Equity Dividend On April 18, 2019, BMBC’s Board of Directors declared a regular quarterly dividend of $0.25 per share payable June 1, 2019 to shareholders of record as of May 1, 2019. During the first quarter of 2019, the Corporation paid or accrued, as applicable, a regular quarterly dividend of $0.25 per share. This dividend totaled $5.1 million , based on outstanding shares and restricted stock units as of February 1, 2019 of 20,381,859 shares. S-3 Shelf Registration Statement and Offerings Thereunder In May 2018, BMBC filed a shelf registration statement on Form S-3, SEC File No. 333-224849 (the “Shelf Registration Statement”). The Shelf Registration Statement allows BMBC to raise additional capital from time to time through offers and sales of registered securities consisting of common stock, debt securities, warrants, purchase contracts, rights and units or units consisting of any combination of the foregoing securities. BMBC may sell these securities using the prospectus in the Shelf Registration Statement, together with applicable prospectus supplements, from time to time, in one or more offerings. In addition, BMBC has in place a Dividend Reinvestment and Stock Purchase Plan (the “Plan”), which allows it to issue up to 1,500,000 shares of registered common stock. The Plan allows for the grant of a request for waiver (“RFW”) above the Plan’s maximum investment of $120 thousand per account per year. A RFW is granted based on a variety of factors, including BMBC’s current and projected capital needs, prevailing market prices of BMBC’s common stock and general economic and market conditions. For the three months ended March 31, 2019 , BMBC did not issue any shares under the Plan. The Plan administrator conducted dividend reinvestments for Plan participants through open market purchases. No RFWs were approved during the three months ended March 31, 2019 . No other sales of equity securities were executed under the Shelf Registration Statement during the three months ended March 31, 2019 . Option Exercises and Vesting of Restricted Stock Units ("RSUs") and Performance Stock Units ("PSUs") three months ended March 31, 2019 , 29,600 shares were issued pursuant to the exercise of stock options, increasing shareholders’ equity by $540 thousand . The increase in shareholders’ equity related to the vesting of RSUs and PSUs, which is recognized over the vesting period through stock based compensation expense, was $1.1 million for the three months ended March 31, 2019 . Stock Repurchases On August 6, 2015, BMBC announced a stock repurchase program (the “2015 Program”) under which the Corporation may repurchase up to 1,200,000 shares of BMBC’s common stock, at an aggregate purchase price not to exceed $40 million . During the three months ended March 31, 2019 , 12,702 shares were repurchased under the 2015 Program. As of March 31, 2019 , the maximum number of shares remaining authorized for repurchase under the 2015 Program was 27,314 . In addition to the 2015 Program, it is BMBC’s practice to retire shares to its treasury account upon the vesting of stock awards to certain officers in order to cover the statutory income tax withholdings related to such vestings. On April 18, 2019, BMBC announced a new stock repurchase program (the "2019 Program") under which the Corporation may repurchase up to 1,000,000 shares of BMBC's common stock. Under the 2019 Program, the Corporation may repurchase BMBC's common stock at any price, but the aggregate purchase price is not to exceed $45 million . The 2019 Program will become effective upon the completion of BMBC’s existing 2015 Program.</t>
  </si>
  <si>
    <t>Accumulated Other Comprehensive (Loss) Income</t>
  </si>
  <si>
    <t>Accumulated Other Comprehensive Income (Loss), Net of Tax [Abstract]</t>
  </si>
  <si>
    <t>Accumulated Other Comprehensive (Loss) Income The following table details the components of accumulated other comprehensive (loss) income for the three months ended March 31, 2019 and 2018 : (dollars in thousands) Net Change in Unrealized Gains on Available-for- Sale Investment Securities Net Change in Unfunded Pension Liability Accumulated Other Comprehensive Loss Balance, December 31, 2018 $ (6,229 ) $ (1,284 ) $ (7,513 ) Other comprehensive income 4,219 16 4,235 Balance, March 31, 2019 $ (2,010 ) $ (1,268 ) $ (3,278 ) Balance, December 31, 2017 $ (2,861 ) $ (1,553 ) $ (4,414 ) Other comprehensive (loss) income (5,296 ) 46 (5,250 ) Balance, March 31, 2018 $ (8,157 ) $ (1,507 ) $ (9,664 ) The following table details the amounts reclassified from each component of accumulated other comprehensive loss to each component’s applicable income statement line, for the three months ended March 31, 2019 and 2018 : Amount Reclassified from Accumulated Other Comprehensive Loss Description of Accumulated Other Comprehensive Loss Component Three Months Ended Affected Income Statement Category 2019 2018 Net unrealized gain on investment securities available for sale: Realization of gain on sale of investment securities available for sale $ — $ (7 ) Net gain on sale of available for sale investment securities Realization of gain on transfer of investment securities available for sale to trading — (417 ) Other operating income Total $ — $ (424 ) Income tax effect — 89 Income tax expense Net of income tax $ — $ (335 ) Net income Unfunded pension liability: Amortization of net loss included in net periodic pension costs (1) $ 11 $ 25 Other operating expenses Income tax effect (2 ) (5 ) Income tax expense Net of income tax $ 9 $ 20 Net income (1) Accumulated other comprehensive loss components are included in the computation of net periodic pension cost.</t>
  </si>
  <si>
    <t>Earnings per Common Share</t>
  </si>
  <si>
    <t>Earnings Per Share [Abstract]</t>
  </si>
  <si>
    <t>Earnings per Common Share Basic earnings per common share excludes dilution and is computed by dividing income available to common shareholders by the weighted-average common shares outstanding during the period. Diluted earnings per common share takes into account the potential dilution that would occur if in-the-money stock options were exercised and converted into common shares and RSUs and PSUs were vested. Proceeds assumed to have been received on option exercises are assumed to be used to purchase shares of BMBC’s common stock at the average market price during the period, as required by the treasury stock method of accounting. The effects of stock options are excluded from the computation of diluted earnings per share in periods in which the effect would be antidilutive. Three Months Ended (dollars in thousands except share and per share data) 2019 2018 Numerator: Net income available to common shareholders $ 10,677 $ 15,286 Denominator for basic earnings per share – weighted average shares outstanding 20,168,498 20,202,969 Effect of dilutive common shares 103,163 247,525 Denominator for diluted earnings per share – adjusted weighted average shares outstanding 20,271,661 20,450,494 Basic earnings per share $ 0.53 $ 0.76 Diluted earnings per share $ 0.53 $ 0.75 Antidilutive shares excluded from computation of average dilutive earnings per share 63,765 870</t>
  </si>
  <si>
    <t>Revenue from Contracts with Customers</t>
  </si>
  <si>
    <t>Revenue from Contract with Customer [Abstract]</t>
  </si>
  <si>
    <t>Revenue from Contracts with Customers All of the Corporation’s revenue from contracts with customers in the scope of ASC 606 is recognized within noninterest income. The following table presents the Corporation’s noninterest income by revenue stream and reportable segment for the three months ended March 31, 2019 and 2018 . Items outside the scope of ASC 606 are noted as such. Three Months Ended March 31, 2019 Three Months Ended March 31, 2018 (dollars in thousands) Banking Wealth Consolidated Banking Wealth Consolidated Fees for wealth management services $ — $ 10,392 $ 10,392 $ — $ 10,308 $ 10,308 Insurance commissions — 1,672 1,672 — 1,693 1,693 Capital markets revenue (1) 2,219 — 2,219 666 — 666 Service charges on deposit accounts 808 — 808 713 — 713 Loan servicing and other fees (1) 609 — 609 686 — 686 Net gain on sale of loans (1) 319 — 319 518 — 518 Net gain on sale of investment securities available for sale (1) — — — 7 — 7 Net (loss) / gain on sale of other real estate owned (24 ) — (24 ) 176 — 176 Dividends on FHLB and FRB stock (1) 411 — 411 431 — 431 Other operating income (2) 2,826 21 2,847 4,294 44 4,338 Total noninterest income $ 7,168 $ 12,085 $ 19,253 $ 7,491 $ 12,045 $ 19,536 (1) Not within the scope of ASC 606. (2) Other operating income includes Visa debit card income, safe deposit box rentals, and rent income totaling $512 thousand and $521 thousand for the three months ended March 31, 2019 and 2018 , respectively, which are within the scope of ASC 606. A description of the Corporation’s primary revenue streams accounted for under ASC 606 follows: Service Charges on Deposit Accounts: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earned over the course of a month, representing the period over which the Corporation satisfies the performance obligation. Overdraft fees are recognized at the point in time that the overdraft occurs. Service charges on deposits are withdrawn from the customer’s account balance. Wealth Management Fees: The Corporation earns wealth management fee revenue from a variety of sources including fees from trust administration and other related fiduciary services, custody, investment management and advisory services, employee benefit account and IRA administration, estate settlement, tax service fees, shareholder service fees and brokerage. Fees that are determined based on the market value of the assets held in their accounts are generally billed monthly or quarterly, in arrears, based on the market value of assets at the end of the previous billing period. Other related services that are based on a fixed fee schedule are recognized when the services are rendered. Fees that are transaction based, including trade execution services, are recognized at the point in time that the transaction is executed, i.e. the trade date. Included in other assets on the balance sheet is a receivable for wealth management fees that have been earned but not yet collected. Insurance Commissions: The Corporation earns commissions from the sale of insurance policies, which are generally calculated as a percentage of the policy premium, and contingent income, which is calculated based on the volume and performance of the policies held by each carrier. Obligations for the sale of insurance policies are generally satisfied at the point in time which the policy is executed and are recognized at the point in time in which the amounts are known and collection is reasonably assured. Performance metrics for contingent income are generally satisfied over time, not exceeding one year, and are recognized at the point in time in which the amounts are known and collection is reasonably assured. Visa Debit Card Income: The Corporation earns income fees from debit cardholder transactions conducted through the Visa payment network. Fees from cardholder transactions represent a percentage of the underlying transaction value and are recognized daily, concurrently with the transaction processing services provided to the cardholder. Gains/Losses on Sales of OREO: The Corporation records a gain or loss from the sale of OREO when control of the property transfers to the buyer, which generally occurs at the time of an executed deed.</t>
  </si>
  <si>
    <t>Stock-Based Compensation</t>
  </si>
  <si>
    <t>Disclosure of Compensation Related Costs, Share-based Payments [Abstract]</t>
  </si>
  <si>
    <t>Stock-Based Compensation A. General Information BMBC permits the issuance of stock options, dividend equivalents, performance stock awards, stock appreciation rights and restricted stock units or awards to employees and directors of the Corporation under several plans. The performance awards and restricted awards may be in the form of stock awards or stock units. Stock awards and stock units differ in that for a stock award, shares of restricted stock are issued in the name of the grantee, whereas a stock unit constitutes a promise to issue shares of stock upon vesting. The accounting for awards and units is identical. The terms and conditions of awards under the plans are determined by the Corporation’s Management Development and Compensation Committee. Prior to April 25, 2007, all shares authorized for grant as stock-based compensation were limited to grants of stock options. On April 25, 2007, the shareholders approved BMBC’s “2007 Long-Term Incentive Plan” (the “2007 LTIP”) under which a total of 428,996 shares of BMBC’s common stock were made available for award grants. On April 28, 2010, the shareholders approved BMBC’s “2010 Long Term Incentive Plan” under which a total of 445,002 shares of BMBC’s common stock were made available for award grants, and on April 30, 2015, the shareholders approved an amendment and restatement of such plan (as amended and restated, the “2010 LTIP”) to, among other things, increase the number of shares available for award grants by 500,000 to 945,002 . In addition to the shareholder-approved plans mentioned in the preceding paragraph, BMBC periodically authorizes grants of stock-based compensation as inducement awards to new employees. This type of award does not require shareholder approval in accordance with Rule 5635(c)(4) of the NASDAQ listing rules. The equity awards are authorized to be in the form of, among others, options to purchase BMBC’s common stock, RSUs and PSUs. RSUs have a restriction based on the passage of time. The grant date fair value of the RSUs is based on the closing price on the date of the grant. PSUs have restrictions based on performance criteria and the passage of time. The performance criteria may be a market-based criteria measured by BMBC’s total shareholder return (“TSR”) relative to the performance of the community bank index for the respective period. The fair value of the PSUs based on BMBC’s TSR relative to the performance of a designated peer group or the NASDAQ Community Bank Index is calculated using the Monte Carlo Simulation method. The performance criteria may also be based on a non-market-based criteria such as return on average equity relative to that designated peer group. The grant date fair value of these PSUs is based on the closing price of BMBC’s stock on the date of the grant. PSU grants may have a vesting percent ranging from 0% to 150% . B. Other Stock Option Information The following table provides information about options outstanding for the three months ended March 31, 2019 : Shares Weighted Weighted Options outstanding, December 31, 2018 50,601 $ 18.28 $ 4.68 Forfeited — — — Expired — — — Exercised (29,600 ) $ 18.25 $ 4.48 Options outstanding, March 31, 2019 21,001 $ 18.32 $ 4.95 As of March 31, 2019 there were no unvested options. Proceeds, related tax benefits realized from options exercised and intrinsic value of options exercised were as follows: Three Months Ended (dollars in thousands) 2019 2018 Proceeds from exercise of stock options $ 540 $ 992 Related tax benefit recognized 137 210 Net proceeds of options exercised $ 677 $ 1,202 Intrinsic value of options exercised $ 652 $ 999 The following table provides information about options outstanding and exercisable at March 31, 2019 : (dollars in thousands, except share data and exercise price) Outstanding Exercisable Number of shares 21,001 21,001 Weighted average exercise price $ 18.32 $ 18.32 Aggregate intrinsic value $ 374 $ 374 Weighted average remaining contractual term in years 0.5 0.5 C. Restricted Stock Units and Performance Stock Units The Corporation has granted RSUs and PSUs under the 2007 LTIP and 2010 LTIP and in accordance with Rule 5635(c)(4) of the NASDAQ listing standards. RSUs The compensation expense for the RSUs is measured based on the market price of the stock on the day prior to the grant date and is recognized on a straight-line basis over the vesting period. For the three months ended March 31, 2019 , the Corporation recognized $476 thousand of expense related to the Corporation’s RSUs. As of March 31, 2019 , there was $3.1 million of unrecognized compensation cost related to RSUs. This cost will be recognized over a weighted average period of 2.5 years. During the first quarter of 2019, the Corporation adopted a voluntary Years of Service Incentive Program (the “Incentive Program”) which offers certain benefits to eligible employees who meet the Incentive Program requirements and voluntarily exit from service with the Corporation, the Bank or one of their subsidiaries. As part of the Incentive Program, the Corporation elected to remove the service requirement as an RSU vesting condition for employees who held RSUs and chose to participate in the Incentive Program. As a result, 3,494 RSUs were modified which resulted in $112 thousand of incremental expense recognized during the three months ended March 31, 2019. The following table details the RSUs for the three months ended March 31, 2019 : Three Months Ended Number of Shares Weighted Beginning balance 76,746 $ 39.71 Granted 36,690 $ 34.75 Vested (2,300 ) $ 31.68 Forfeited (3,501 ) $ 41.13 Ending balance 107,635 $ 38.14 PSUs For the three months ended March 31, 2019 , the Corporation recognized $661 thousand of expense related to the Corporation's PSUs. As of March 31, 2019 , there was $3.5 million of unrecognized compensation cost related to PSUs. This cost will be recognized over a weighted average period of 2.2 years. As part of the Incentive Program, the Corporation elected to remove the service requirement as a PSU vesting condition for employees who held PSUs and chose to participate in the Incentive Program. As a result, 8,208 PSUs were modified which resulted in $250 thousand of incremental expense recognized during the three months ended March 31, 2019. The following table details the PSUs for the three months ended March 31, 2019 : Three Months Ended Number of Shares Weighted Beginning balance 121,656 $ 36.82 Granted 46,395 $ 33.00 Vested — $ — Forfeited (8,254 ) $ 39.28 Ending balance 159,797 $ 35.58</t>
  </si>
  <si>
    <t>Fair Value Measurement</t>
  </si>
  <si>
    <t>Fair Value Disclosures [Abstract]</t>
  </si>
  <si>
    <t>Fair Value Measurement FASB ASC 820, “Fair Value Measurements and Disclosures , ” defines fair value, establishes a framework for measuring fair value in generally accepted accounting principles and expands disclosures about fair value measurements. FASB AS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Level 1 – Unadjusted quoted prices in active markets that are accessible at the measurement date for identical, unrestricted assets or liabilities. Level 2 – Quoted prices for similar assets or liabilities in active markets; quoted prices for identical or similar assets or liabilities in markets that are not active and model derived valuations whose inputs are observable or whose significant value drivers are observable. Level 3 – Prices or valuation techniques that require inputs that are both significant to the fair value measurement and unobservable (i.e., supported by little or no market activity). A. Assets and liabilities measured on a recurring basis A description of the valuation methodologies used for financial instruments measured at fair value on a recurring basis, as well as the general classification of such instruments pursuant to the valuation hierarchy, is set forth below. Investment Securities The value of the Corporation’s available for sale investment securities, which include obligations of the U.S. government and its agencies, mortgage-backed securities issued by U.S. government- and U.S. government sponsored agencies, obligations of state and political subdivisions, corporate bonds and other debt securities are determined by the Corporation, taking into account the input of an independent third party valuation service provider. The third party’s evaluations are based on market data, utilizing pricing models that vary by asset and incorporate available trade, bid and other market information. For securities that do not trade on a daily basis, their pricing model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s, offers and reference data. For certain securities, additional inputs may be used or some market inputs may not be applicable. Inputs are prioritized differently on any given day based on market conditions. Management reviews, annually, the process utilized by its independent third-party valuation service provider. On a quarterly basis, management tests the validity of the prices provided by the third party by selecting a representative sample of the portfolio and obtaining actual trade results, or if actual trade results are not available, competitive broker pricing. On an annual basis, management evaluates, for appropriateness, the methodology utilized by the independent third-party valuation service provider. U.S. Government agencies are evaluated and priced using multi-dimensional relational models and option adjusted spreads. State and municipal securities are evaluated on a series of matrices including reported trades and material event notices. Mortgage-backed securities are evaluated using matrix correlation to treasury or floating index benchmarks, prepayment speeds, monthly payment information and other benchmarks. Other available-for-sale investments are evaluated using a broker-quote based application, including quotes from issuers. Interest Rate Swaps, FX Forwards, and Risk Participation Agreements The Corporation’s interest rate swaps, FX forwards, and RPAs are reported at fair value utilizing Level 2 inputs. Prices of these instruments are obtained through an independent pricing source utilizing pricing information which may include market observed quotations for swaps, LIBOR rates, forward rates and rate volatility. When entering into a derivative contract, the Corporation is exposed to fair value changes due to interest rate movements, and the potential non-performance of our contract counterparty. The Corporation has developed a methodology to value the non-performance risk based on internal credit risk metrics and the unique characteristics of derivative instruments, which include notional exposure rather than principle at risk and interest payment netting. The results of this methodology are used to adjust the base fair value of the instrument for the potential counterparty credit risk. The following tables present the Corporation’s assets measured at fair value on a recurring basis as of March 31, 2019 and December 31, 2018 : As of March 31, 2019 (dollars in thousands) Total Level 1 Level 2 Level 3 Investment securities available for sale: U.S. Treasury securities $ 100 $ 100 $ — $ — Obligations of U.S. government &amp; agencies 186,746 — 186,746 — Obligations of state &amp; political subdivisions 8,638 — 8,638 — Mortgage-backed securities 322,913 — 322,913 — Collateralized mortgage obligations 40,486 — 40,486 — Other investment securities 1,100 — 1,100 — Total investment securities available for sale $ 559,983 $ 100 $ 559,883 $ — Investment securities trading: Mutual funds $ 8,189 $ 8,189 $ — $ — Derivatives: Interest rate swaps $ 23,405 $ — $ 23,405 $ — RPAs purchased 87 — 87 — FX forwards 7 — 7 — Total derivatives $ 23,499 $ — $ 23,499 $ — Total recurring fair value measurements $ 591,671 $ 8,289 $ 583,382 $ — As of December 31, 2018 (dollars in thousands) Total Level 1 Level 2 Level 3 Investment securities available for sale: U.S. Treasury securities $ 200,013 $ 200,013 $ — $ — Obligations of U.S. government &amp; agencies 195,855 — 195,855 — Obligations of state &amp; political subdivisions 11,332 — 11,332 — Mortgage-backed securities 289,890 — 289,890 — Collateralized mortgage obligations 39,252 — 39,252 — Other investment securities 1,100 — 1,100 — Total investment securities available for sale $ 737,442 $ 200,013 $ 537,429 $ — Investment securities trading: Mutual funds $ 7,502 $ 7,502 $ — $ — Derivatives: Interest rate swaps $ 12,550 $ — $ 12,550 $ — RPAs purchased 71 — 71 — Total derivatives $ 12,621 $ — $ 12,621 $ — Total recurring fair value measurements $ 757,565 $ 207,515 $ 550,050 $ — There have been no transfers between levels during the three months ended March 31, 2019 . B. Assets and liabilities measured on a non-recurring basis Fair value is used on a nonrecurring basis to evaluate certain financial assets and financial liabilities in specific circumstances. Similarly, fair value is used on a nonrecurring basis for nonfinancial assets and nonfinancial liabilities such as foreclosed assets, OREO, intangible assets, nonfinancial assets and liabilities evaluated in a goodwill impairment analysis and other nonfinancial assets measured at fair value for purposes of assessing impairment. A description of the valuation methodologies used for financial and nonfinancial assets and liabilities measured at fair value, as well as the general classification of such assets and liabilities pursuant to the valuation hierarchy, is set forth below. Impaired Loans Management evaluates and values impaired loans at the time the loan is identified as impaired, and the fair values of such loans are estimated using Level 3 inputs in the fair value hierarchy. Each loan’s collateral has a unique appraisal and management’s discount of the value is based on the factors unique to each impaired loan. The significant unobservable input in determining the fair value is management’s subjective discount on appraisals of the collateral securing the loan, which range from 10% - 50% . Collateral may consist of real estate and/or business assets including equipment, inventory and/or accounts receivable and the value of these assets is determined based on the appraisals by qualified licensed appraisers hired by the Corporation. Appraised and reported values may be discounted based on management’s historical knowledge, changes in market conditions from the time of valuation, estimated costs to sell, and/or management’s expertise and knowledge of the client and the client’s business. The Corporation has an appraisal policy in which an appraisal is obtained for a commercial loan at the point at which the loan either becomes nonperforming or is downgraded to a substandard or worse classification. For consumer loans, management obtains updated appraisals when a loan becomes 90 days past due or when it receives other information that may indicate possible impairment. Based on the appraisals obtained by the Corporation, a partial or full charge-off may be necessary. Other Real Estate Owned ("OREO") OREO consists of properties acquired as a result of foreclosures and deeds in-lieu-of foreclosure. Properties classified as OREO are reported at the lower of cost or fair value less cost to sell, and are classified as Level 3 in the fair value hierarchy. Mortgage Servicing Rights The model to value MSRs estimates the present value of projected net servicing cash flows of the remaining servicing portfolio based on various assumptions, including changes in anticipated loan prepayment rates, the discount rate, reflective of a market participant's required return on an investment for similar assets, and other market-based economic factors. All of these assumptions are considered to be unobservable inputs. Accordingly, MSRs are classified within Level 3 of the fair value hierarchy. The following tables present the Corporation’s assets measured at fair value on a non-recurring basis as of March 31, 2019 and December 31, 2018 : As of March 31, 2019 (dollars in thousands) Total Level 1 Level 2 Level 3 MSRs $ 5,754 $ — $ — $ 5,754 Impaired loans and leases 23,815 — — 23,815 OREO 84 — — 84 Total non-recurring fair value measurements $ 29,653 $ — $ — $ 29,653 As of December 31, 2018 (dollars in thousands) Total Level 1 Level 2 Level 3 MSRs $ 6,277 $ — $ — $ 6,277 Impaired loans and leases 22,112 — — 22,112 OREO 417 — — 417 Total non-recurring fair value measurements $ 28,806 $ — $ — $ 28,806 During the three months ended March 31, 2019 , an increase of $143 thousand was recorded in the Allowance as a result of adjusting the carrying value and estimated fair value of the impaired loans in the above tables.</t>
  </si>
  <si>
    <t>Fair Value of Financial Instruments</t>
  </si>
  <si>
    <t>Fair Value of Financial Instruments FASB ASC 825, “Disclosures about Fair Value of Financial Instruments” requires disclosure of the fair value information about financial instruments, whether or not recognized in the balance sheet, for which it is practicable to estimate such value. The methodologies for estimating the fair value of financial assets and financial liabilities measured at fair value on a recurring and non-recurring basis are discussed above. The estimated fair value amounts have been determined by management using available market information and appropriate valuation methodologies, are based on the exit price notion. In cases where quoted market prices are not available, fair values are based on estimates using present value or other market value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below do not represent the underlying value of the Corporation. The carrying amount and fair value of the Corporation’s financial instruments are as follows: As of March 31, 2019 As of December 31, 2018 (dollars in thousands) Fair Value (1) Carrying Fair Value Carrying Fair Value Financial assets: Cash and cash equivalents Level 1 $ 43,105 $ 43,105 $ 48,456 $ 48,456 Investment securities - available for sale See Note 19 559,983 559,983 737,442 737,442 Investment securities - trading See Note 19 8,189 8,189 7,502 7,502 Investment securities – held to maturity Level 2 10,457 10,324 8,684 8,438 Loans held for sale Level 2 2,884 2,884 1,749 1,749 Net portfolio loans and leases Level 3 3,502,898 3,473,442 3,407,728 3,414,921 MSRs Level 3 4,910 5,754 5,047 6,277 Interest rate swaps Level 2 23,405 23,405 12,550 12,550 FX forwards Level 2 7 7 — — RPAs purchased Level 2 87 87 71 71 Other assets Level 3 40,175 40,175 43,641 43,641 Total financial assets $ 4,196,100 $ 4,167,355 $ 4,272,870 $ 4,281,047 Financial liabilities: Deposits Level 2 $ 3,637,617 $ 3,634,820 $ 3,599,087 $ 3,594,123 Short-term borrowings Level 2 124,214 124,214 252,367 252,367 Long-term FHLB advances Level 2 55,407 55,120 55,374 54,803 Subordinated notes Level 2 98,571 99,472 98,526 100,120 Junior subordinated debentures Level 2 21,622 26,427 21,580 31,176 Interest rate swaps Level 2 23,404 23,404 12,549 12,549 RPAs sold Level 2 2 2 2 2 Other liabilities Level 3 47,824 47,824 60,847 60,847 Total financial liabilities $ 4,008,661 $ 4,011,283 $ 4,100,332 $ 4,105,987 (1) See Note 20 in the Notes to Unaudited Consolidated Financial Statements above for a description of hierarchy levels.</t>
  </si>
  <si>
    <t>Financial Instruments with Off-Balance Sheet Risk, Contingencies and Concentration of Credit Risk</t>
  </si>
  <si>
    <t>Commitments and Contingencies Disclosure [Abstract]</t>
  </si>
  <si>
    <t>Financial Instruments With Off-Balance Sheet Risk, Contingencies and Concentration of Credit Risk</t>
  </si>
  <si>
    <t xml:space="preserve"> Financial Instruments with Off-Balance Sheet Risk, Contingencies and Concentration of Credit Risk Off-Balance Sheet Arrangements The Corporation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statements of financial condition. The contractual amounts of those instruments reflect the extent of involvement the Corporation has in particular classes of financial instruments. The Corporation’s exposure to credit loss in the event of nonperformance by the counterparty to the financial instrument of commitments to extend credit and standby letters of credit is represented by the contractual amount of those instruments. The Corporation uses the same credit policies in making commitments and conditional obligations as it does for on-balance sheet financial instruments. Commitments to extend credit, which include unused lines of credit and unfunded commitments to originate loans, are agreements to lend to a customer as long as there is no violation of any condition established in the agreement. Commitments generally have fixed expiration dates or other termination clauses and may require payment of a fee. Some of the commitments are expected to expire without being drawn upon, and the total commitment amounts do not necessarily represent future cash requirements. Total commitments to extend credit at March 31, 2019 and December 31, 2018 were $823.8 million and $867.2 million , respectively. Management evaluates each customer’s creditworthiness on a case-by-case basis. The amount of collateral obtained, if deemed necessary by the Corporation upon extension of credit, is based on a credit evaluation of the counterparty. Collateral varies but may include accounts receivable, marketable securities, inventory, property, plant and equipment, residential real estate, and income-producing commercial properties. Standby letters of credit are conditional commitments issued by the Bank to a customer for a third party. Such standby letters of credit are issued to support private borrowing arrangements. The credit risk involved in issuing standby letters of credit is similar to that involved in extending loan facilities to customers. The collateral varies, but may include accounts receivable, marketable securities, inventory, property, plant and equipment, and residential real estate for those commitments for which collateral is deemed necessary. The Corporation’s obligations under standby letters of credit as of March 31, 2019 and December 31, 2018 were $27.4 million and $21.2 million , respectively. Contingencies Legal Matters In the ordinary course of its operations, BMBC and its subsidiaries are parties to various claims, litigation, investigations, and legal and administrative cases and proceedings. Such pending or threatened claims, litigation, investigations, legal and administrative cases and proceedings typically entail matters that are considered ordinary routine litigation incidental to our business. Claims for significant monetary damages may be asserted in many of these types of legal actions. Based on the information currently available, management believes it has meritorious defenses to the claims asserted against it in its currently outstanding legal proceedings and with respect to such legal proceedings, intends to continue to defend itself vigorously, litigating or settling cases according to management’s judgment as to what is in the best interests of the Corporation and its shareholders. On a regular basis, liabilities and contingencies in connection with outstanding legal proceedings are assessed utilizing the latest information available. For those matters where it is probable that the Corporation will incur a loss and the amount of the loss can be reasonably estimated, a liability may be recorded in the Consolidated Financial Statements. These legal reserves may be increased or decreased to reflect any relevant developments on at least a quarterly basis. For other matters, where a loss is not probable or the amount or range of the loss is not estimable, legal reserves are not accrued. While the outcome of legal proceedings is inherently uncertain, based on information currently available, advice of counsel and available insurance coverage, management believes that the established legal reserves are adequate and the liabilities arising from legal proceedings will not have a material adverse effect on the consolidated financial position, consolidated results of operations or consolidated cash flows. However, in the event of unexpected future developments, it is possible that the ultimate resolution of these matters, if unfavorable, may be material to the consolidated financial position, consolidated results of operations or consolidated cash flows of the Corporation. Crusader Servicing Corporation (“Crusader”), which was an 80% owned subsidiary of Royal Bank America that was acquired by the Bank in the RBPI merger, along with the Bank as successor-in-interest to Royal Bank America, are defendants in the case captioned Snyder v. Crusader Servicing Corporation et al., Case No. 2007-01027, in the Court of Common Pleas of Montgomery County, Pennsylvania. The case involves claims brought by a former Crusader shareholder in 2007 against Crusader, its former directors and remaining shareholders related, among other things, to a purported failure to pay amounts allegedly due to Snyder for his shares of Crusader stock. Subsequent to the end of the first quarter of 2019, on May 1, 2019, the Court rendered a decision against Crusader. Crusader is vigorously exploring its strategic options including post-trial motions and potential appeal of this matter. We do not believe that this ruling and the monetary award, if any, ultimately payable by Crusader will be material to the consolidated financial position, consolidated results of operations or consolidated cash flows of the Corporation. Indemnifications In general, the Corporation does not sell loans with recourse, except to the extent that it arises from standard loan-sale contract provisions. These provisions cover violations of representations and warranties and, under certain circumstances, first payment default by borrowers. These indemnifications may include the repurchase of loans by the Corporation, and are considered customary provisions in the secondary market for conforming mortgage loan sales. Repurchases and losses have been rare and no provision is made for losses at the time of sale. There were no such repurchases for the three months ended March 31, 2019. Concentrations of Credit Risk The Corporation has a material portion of its loans in real estate-related loans. A predominant percentage of the Corporation’s real estate exposure, both commercial and residential, is in the Corporation’s primary trade area which includes portions of Delaware, Chester, Montgomery and Philadelphia counties in Southeastern Pennsylvania. Management is aware of this concentration and attempts to mitigate this risk to the extent possible in many ways, including the underwriting and assessment of borrower’s capacity to repay. See Note 5 – “Loans and Leases” for additional information.</t>
  </si>
  <si>
    <t>Segment Information</t>
  </si>
  <si>
    <t>Segment Reporting [Abstract]</t>
  </si>
  <si>
    <t>Segment Information FASB Codification 280 – “Segment Reporting” identifies operating segments as components of an enterprise which are evaluated regularly by the Corporation’s chief operating decision maker, our Chief Executive Officer, in deciding how to allocate resources and assess performance. The Corporation has applied the aggregation criterion set forth in this codification to the results of its operations. The Corporation’s Banking segment consists of commercial and retail banking. The Banking segment is evaluated as a single strategic unit which generates revenues from a variety of products and services. The Banking segment generates interest income from its lending (including leases)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in available for sale investment securities, gains on the sale of residential mortgage loans, service charges on deposit accounts, cash sweep fees, overdraft fees, bank owned life insurance ("BOLI") income and revenue associated with its Visa Check Card offering. Also included in the Banking segment are two subsidiaries of the Bank, KCMI Capital, Inc. and Bryn Mawr Equipment Financing, Inc., both of which provide specialized lending solutions to our customers. The Wealth Management segment has responsibility for a number of activities within the Corporation, including trust administration, other related fiduciary services, custody, investment management and advisory services, employee benefits and IRA administration, estate settlement, tax services and brokerage. Bryn Mawr Trust of Delaware and Lau Associates are included in the Wealth Management segment of the Corporation since they have similar economic characteristics, products and services to those of the Wealth Management Division of the Corporation. BMT Investment Advisers, formed in May 2017, which serves as investment adviser to BMT Investment Funds, a Delaware statutory trust, is also reported under the Wealth Management segment. In addition, the Wealth Management Division oversees all insurance services of the Corporation, which are conducted through the Bank’s insurance subsidiary, BMT Insurance Advisors, Inc., and are reported in the Wealth Management segment. The accounting policies of the Corporation are applied by segment in the following tables. The segments are presented on a pre-tax basis. The following tables detail the Corporation’s segments for the three months ended March 31, 2019 and 2018 : Three Months Ended March 31, 2019 Three Months Ended March 31, 2018 (dollars in thousands) Banking Wealth Management Consolidated Banking Wealth Management Consolidated Net interest income $ 37,645 $ 2 $ 37,647 $ 37,438 $ 1 $ 37,439 Provision for loan and lease losses 3,736 — 3,736 1,030 — 1,030 Net interest income after loan loss provision 33,909 2 33,911 36,408 1 36,409 Noninterest income: Fees for wealth management services — 10,392 10,392 — 10,308 10,308 Insurance commissions — 1,672 1,672 — 1,693 1,693 Capital markets revenue 2,219 — 2,219 666 — 666 Service charges on deposit accounts 808 — 808 713 — 713 Loan servicing and other fees 609 — 609 686 — 686 Net gain on sale of loans 319 — 319 518 — 518 Net gain on sale of investment securities available for sale — — — 7 — 7 Net gain on sale of OREO (24 ) — (24 ) 176 — 176 Other operating income 3,237 21 3,258 4,725 44 4,769 Total noninterest income 7,168 12,085 19,253 7,491 12,045 19,536 Noninterest expenses: Salaries &amp; wages 15,775 5,126 20,901 11,156 4,826 15,982 Employee benefits 3,172 994 4,166 2,676 1,032 3,708 Occupancy and bank premises 2,732 520 3,252 2,576 474 3,050 Amortization of intangible assets 327 611 938 398 481 879 Professional fees 1,163 157 1,320 729 19 748 Other operating expenses 7,269 1,878 9,147 10,431 1,232 11,663 Total noninterest expenses 30,438 9,286 39,724 27,966 8,064 36,030 Segment profit 10,639 2,801 13,440 15,933 3,982 19,915 Intersegment (revenues) expenses (1) (123 ) 123 — (149 ) 149 — Pre-tax segment profit after eliminations $ 10,516 $ 2,924 $ 13,440 $ 15,784 $ 4,131 $ 19,915 % of segment pre-tax profit after eliminations 78.2 % 21.8 % 100.0 % 79.3 % 20.7 % 100.0 % Segment assets (dollars in millions) $ 4,577.7 $ 54.3 $ 4,632.0 $ 4,248.4 $ 52.0 $ 4,300.4 (1) Inter-segment revenues consist of rental payments, interest on deposits and management fees. Wealth Management Segment Information (dollars in millions) March 31, December 31, Assets under management, administration, supervision and brokerage $ 14,736.5 $ 13,429.5</t>
  </si>
  <si>
    <t>Recent Accounting Pronouncements (Policies)</t>
  </si>
  <si>
    <t>Adopted Pronouncements and Pronouncements Not Yet Effective</t>
  </si>
  <si>
    <t>Adopted Pronouncements: FASB ASU 2016-02 (Topic 842), “Leases” In February 2016, the FASB established Topic 842, Leases, by issuing ASU 2016-02, which requires lessees to recognize leases on-balance sheet and disclose key information about leasing arrangements. Topic 842 was subsequently amended by ASU 2018-01, Land Easement Practical Expedient for Transition to Topic 842; ASU 2018-10, Codification Improvements to Topic 842, Leases; and ASU 2018-11, Targeted Improvements.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became effective for us on January 1, 2019. A modified retrospective transition approach is required, applying the new standard to all leases existing at the date of initial application. Management has elected to use the effective date as its date of initial application. Consequently, financial information was not be updated, and the disclosures required under the new standard are not be provided for dates and periods before January 1, 2019. The new standard provided a number of optional practical expedients in transition. We have elected the ‘package of practical expedients’, which permitted us not to reassess under the new standard our prior conclusions about lease identification, lease classification and initial direct costs. This standard had a material effect on our Consolidated Balance Sheet and related disclosures but did not have a material impact on our Consolidated Statement of Income. The additional assets recorded as a result of adoption had a negative impact on the Corporation and Bank capital ratios under current regulatory guidance. On adoption, we had: • recognized operating lease liabilities of approximately $49.1 million , with corresponding ROU assets of the same amount, based on the present value of the remaining minimum rental payments under current leasing standards for existing operating leases, and • derecognized $541 thousand of favorable lease assets, $2.2 million in unfavorable lease liabilities, and $2.5 million in deferred rent, with a corresponding adjustment to the ROU asset for the same amounts. The new standard also provides practical expedients for an entity’s ongoing accounting. We have elected the short-term lease recognition exemption for all leases that qualify. This means, for those leases that qualify, we did not recognize ROU assets or lease liabilities, and this includes not recognizing ROU assets or lease liabilities for existing short-term leases of those assets in transition. We also have elected the practical expedient to not separate lease and non-lease components for all of our leases. FASB ASU 2018-07, “Improvements to Nonemployee Share-Based Payment Accounting” Issued in June 2018, ASU 2018-07: Compensation - Stock Compensation (Topic 718), “ Improvements to Nonemployee Share-Based Payment Accounting ”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became effective for us January 1, 2019. The adoption did not have an impact on our Consolidated Financial Statements and related disclosures as the Corporation has not historically granted share based payment awards to nonemployees other than to the Corporation’s Board of Directors, who are treated as employees for share-based payment accounting. Pronouncements Not Yet Effective: FASB ASU 2016-13 (Topic 326), “Measurement of Credit Losses on Financial Instruments” Issued in June 2016, ASU 2016-13 (Topic 326 -Credit Losses), commonly referenced as the Current Expected Credit Loss (“CECL”), eliminates the Provision for Loan and Lease Losses ("PLLL") and Allowance for Loan and Lease Losses ("ALLL") line items and establishes the Provision for Credit Losses ("PCL") and Allowance for Credit Losses ("ACL") line items. Under the legacy “Incurred Loss” notion, management presents an ALLL intended to represent “probable and estimable” incurred but not yet realized credit losses on assets in scope. When management deems collection of contractual cashflows for an instrument unlikely, a specific reserve is calculated under ASC 310-10. Management further calculates a general reserve for performing assets under ASC 450-20, using historical loss experience and adjustments for several qualitative factors, including current economic conditions. The “Incurred Loss” standard does not allow for projections beyond the likely ‘emergence period’ of losses, or for forward-looking economic conditions; for example, loss contingencies in 2022 are not currently presented, nor is the presentation adjusted for the likelihood of future economic condition change. In contrast, the future accounting standard requires projection of credit loss over the contract lifetime of the asset, adjusted for prepayment tendencies. Further, management’s specific expectations for the future economic environment must be incorporated in the projection, with loss expectations to revert to the long-run historical mean after such time as management can make or obtain a reasonable and supportable forecast. This valuation reserve will be established in the ACL and maintained through expense (provision) in the PCL. In the event that additional allocation is required to fund the ACL at adoption, investors will see a cumulative-effect (one time) adjustment to retained earnings upon adoption of the new standard. The new CECL standard will become effective for the Corporation for fiscal years beginning after December 15, 2019 and for interim periods within those fiscal years. The Corporation has engaged with a leading vendor to assist in computing and establishing the ACL, and management has completed the data gathering and model selection efforts, with continued effort through 2019 to operationalize the practice for establishing the ACL and preparing its presentation. Significant additional quantitative analysis is included in management’s contemplated measurement regime, including examination of loss experience at representative peer institutions when the Corporation’s first-party loss history does not result in estimations that are meaningful to users of the Corporation’s Consolidated Financial Statements. Preliminary evaluations were performed by discounting instrument-level cashflows adjusted for timing (e.g. prepayment) and credit (default and loss) expectations. Management will continue to evaluate other estimation methodologies and disaggregation approaches through the 2019 year. The Corporation will comply with the new disclosure and presentation requirements enumerated in ASU 2016-13, including presentation of the vintage disclosure organizing certain credit performance data by year of origination/renewal (“policy year”). Financial statement users should be aware that the ACL is, by design, inherently sensitive to changes in economic outlook, loan and lease portfolio composition, portfolio duration, and other factors. The following factors could lead to a material impact to retained earnings - in either direction - as of the adoption date: • Increases / decreases to the time period management deems reasonably and supportably forecastable • Inclusion / exclusion of forecast factors • Adverse changes to reasonable and supportable forecasts • Detectable increases / decreases in the Corporation’s or comparable industry credit loss parameters • Deterioration / improvement in the risk profile of the Corporation’s loan and lease portfolio • Decreased / increased prepayment behavior or other factors impacting loan and lease portfolio duration • Changes in credit risk through the ordinary course of operations, such as launch or expansion of higher risk-bearing products • Interest rate fluctuations impacting effective yield on certain instruments. Management cautions that this list is not exhaustive. Further, management may adjust quantitatively-established allocations based on factors that defy numerical modeling, leading to a material adjustment not due to factors specified above. Moreover, interpretations and clarifications of the guidance through the FASB’s ongoing Transition Resource Group efforts may change management’s estimates of the impact. Finally, the impact of accounting treatment changes for establishing the ACL for purchased assets under future acquisitions may effect a cumulative-effect adjustment to retained earnings that proves material. Ongoing financial statement behavior will be impacted by the standard, regardless of any cumulative-effect adjustment at adoption. Under our currently-contemplated cashflow projection model, assets will originate with a specific allocation for the contract life of that instrument, adjusted for prepayment behavior and probabilistic credit performance expectations to arrive at an expected cashflow projection. All else being equal, as that continues toward its contract maturity, estimates of lifetime credit loss at the instrument level will decrease. Under steady-state conditions, portfolio-segment-level aggregation of management’s expected loss estimates should be stable or track with portfolio-segment growth (contraction and runoff). When management’s expectations of the likely future economic environment change based on reasonable and supportable forecasts, portfolio allocation may increase (decrease) rapidly between periods. The establishment of the ACL will be more responsive to deteriorating (improving) economic conditions than prior establishment of the ALLL, which is based on historical experience and agnostic to future conditions. In dynamic economic environments, users of financial statements should expect expense (income) in the PCL to be concentrated in fewer quarters than was typical for the PLLL. Users of financial statements should be aware that this accounting treatment does not determine the ultimate, realized loss or recovery for assets in scope; ASU 2016-13 impacts timing and possibly the magnitude of the impact on our financial condition and results of operations in dynamic economic environments. Criteria for establishment of specific reserves are still under evaluation. Specific reserve impact to instruments meeting the legacy “impairment” criteria are not anticipated to change, though the volume of such credits may change before the adoption date due to deterioration (improvement) of portfolio credit quality. Management is evaluating additional criteria to identify instruments for specific evaluation under the future standard’s broader allowable criteria. Management does not currently plan to implement an accounting election to recognize changes in the ACL valuation account due to timing (prepayment) behavior as interest income (expense). FASB ASU 2017-04 (Topic 350), “Intangibles – Goodwill and Others” Issued in January 2017, ASU 2017-04 simplifies how an entity is required to test goodwill for impairment by eliminating Step 2 from the goodwill impairment test. Step 2 measures a goodwill impairment loss by comparing the implied fair value of a reporting unit’s goodwill with the carrying amount of that goodwill. ASU 2017-04 is effective for annual periods beginning after December 15, 2019 including interim periods within those periods. Management does not expect the adoption of this ASU to have a material impact on our Consolidated Financial Statements and related disclosures. FASB ASU 2018-12 (Topic 944), “Targeted Improvements to the Accounting for Long-Duration Contracts” Issued in August 2018, ASU 2018-12 makes targeted improvements to the existing recognition, measurement, presentation, and disclosure requirements for long-duration contracts issued by an insurance entity. Specifically, the ASU is intended to (1) improve the timeliness of recognizing changes in the liability for future policy benefits and modify the rate used to discount future cash flows, (2) simplify and improve the accounting for certain market-based options or guarantees associated with deposit (or account balance) contracts, (3) simplify the amortization of deferred acquisition costs, and (4) improve the effectiveness of the required disclosures. ASU 2018-12 is effective for public business entities for fiscal years, and interim periods within those fiscal years, beginning after December 15, 2020. Early application of the amendments is permitted. As an independent insurance agent, the Corporation does not issue insurance contracts. As a result, management does not expect the adoption of this ASU to have an impact on our Consolidated Financial Statements and related disclosures. FASB ASU 2018-13, "Fair Value Measurement Disclosure Framework" Issued in August 2018, ASU No. 2018-13 modifies, adds and removes certain disclosures aimed to improve the overall usefulness of the disclosure requirements for fair value measurements. The guidance is effective in annual and interim periods in fiscal years beginning after December 15, 2019. Early adoption is permitted. Adoption is required on both a prospective and retrospective basis depending on the amendment. Management does not expect the adoption of this ASU to have a material impact on our Consolidated Financial Statements and related disclosures. FASB ASU 2018-14 (Topic 715), "Compensation-Retirement Benefits - Defined Benefit Plans-General" Issued in August 2018, the ASU 2018-14, modifies, adds and removes certain disclosures aimed to improve the overall usefulness of the disclosure requirements to financial statement users. The guidance is effective for annual periods beginning after December 15, 2020. Early adoption is permitted. Use of the retrospective method is required. Management does not expect the adoption of this ASU to have a material impact on our Consolidated Financial Statements and related disclosures. FASB ASU 2018-15 (Topic 350), "Intangibles - Goodwill and Other - Internal-Use Software" Issued in August 2018, ASU No. 2018-15 provides clarity on capitalizing and expensing implementation costs for cloud computing arrangements in a service contract. If an implementation cost is capitalized, the cost should be recognized over the noncancellable term and periodically assessed for impairment. The guidance is effective in annual and interim periods in fiscal years beginning after December 15, 2019. Early adoption is permitted. Adoption should be applied retrospectively or prospectively to all implementation costs incurred after the date of adoption. Management is currently evaluating the potential impact of ASU 2018-15 on our Consolidated Financial Statements and related disclosures.</t>
  </si>
  <si>
    <t>Business Combinations (Tables)</t>
  </si>
  <si>
    <t>Schedules of Recognized Identified Assets Acquired and Liabilities Assumed</t>
  </si>
  <si>
    <t>The following table details the consideration paid, the initial estimated fair value of identifiable assets acquired and liabilities assumed as of the date of acquisition and the resulting goodwill recorded: (dollars in thousands) Consideration paid: Cash paid at closing $ 750 Contingent payment liability (present value) 706 Value of consideration 1,456 Assets acquired: Cash and due from banks 370 Intangible assets - customer relationships 779 Premises and equipment 1 Other assets 316 Total assets 1,466 Liabilities assumed: Accounts payable 657 Other liabilities 30 Total liabilities 687 Net assets acquired 779 Goodwill resulting from acquisition of Domenick $ 677 In connection with the RBPI Merger, the consideration paid and the estimated fair value of identifiable assets acquired and liabilities assumed as of the Effective Date, which include the effects of any measurement period adjustments in accordance with ASC 805-10, are summarized in the following table: (dollars in thousands) Consideration paid: Common shares issued (3,101,316) $ 136,768 Cash in lieu of fractional shares 7 Cash-out of certain options 112 Fair value of warrants assumed 1,853 Value of consideration 138,740 Assets acquired: Cash and due from banks 17,092 Investment securities available for sale 121,587 Loans 566,228 Premises and equipment 8,264 Deferred income taxes 34,823 Bank-owned life insurance 16,550 Core deposit intangible 4,670 Favorable lease asset 566 Other assets 13,611 Total assets 783,391 Liabilities assumed: Deposits 593,172 FHLB and other long-term borrowings 59,568 Short-term borrowings 15,000 Junior subordinated debentures 21,416 Unfavorable lease liability 322 Other liabilities 31,381 Total liabilities 720,859 Net assets acquired 62,532 Goodwill resulting from acquisition of RBPI $ 76,208</t>
  </si>
  <si>
    <t>Summary of Integration Related Costs</t>
  </si>
  <si>
    <t>The following table details the costs identified and classified as due diligence, merger-related and merger integration costs for the periods indicated: Three Months Ended March 31, (dollars in thousands) 2019 2018 Advertising $ — $ 59 Employee Benefits — 203 Occupancy and bank premises — 1,856 Furniture, fixtures, and equipment — 179 Data processing — 112 Professional fees — 747 Salaries and wages — 346 Other — 817 Total due diligence, merger-related and merger integration expenses $ — $ 4,319</t>
  </si>
  <si>
    <t>Investment Securities (Tables)</t>
  </si>
  <si>
    <t>Available-for-sale Securities</t>
  </si>
  <si>
    <t>The amortized cost and fair value of investment securities available for sale as of March 31, 2019 and December 31, 2018 are as follows: As of March 31, 2019 (dollars in thousands) Amortized Cost Gross Unrealized Gains Gross Unrealized Losses Fair Value U.S. Treasury securities $ 100 $ — $ — $ 100 Obligations of the U.S. government and agencies 188,079 103 (1,436 ) 186,746 Obligations of state and political subdivisions 8,644 5 (11 ) 8,638 Mortgage-backed securities 323,610 1,365 (2,062 ) 322,913 Collateralized mortgage obligations 40,995 182 (691 ) 40,486 Other investment securities 1,100 — — 1,100 Total $ 562,528 $ 1,655 $ (4,200 ) $ 559,983 As of December 31, 2018 (dollars in thousands) Amortized Cost Gross Unrealized Gains Gross Unrealized Losses Fair Value U.S. Treasury securities $ 200,026 $ — $ (13 ) $ 200,013 Obligations of the U.S. government and agencies 198,604 107 (2,856 ) 195,855 Obligations of state and political subdivisions 11,372 3 (43 ) 11,332 Mortgage-backed securities 294,076 554 (4,740 ) 289,890 Collateralized mortgage obligations 40,150 141 (1,039 ) 39,252 Other investment securities 1,100 — — 1,100 Total $ 745,328 $ 805 $ (8,691 ) $ 737,442</t>
  </si>
  <si>
    <t>Summary of Available-for-sale Debt Securities, Unrealized Loss Position, Fair Value</t>
  </si>
  <si>
    <t>The following tables present the aggregate amount of gross unrealized losses as of March 31, 2019 and December 31, 2018 on available for sale investment securities classified according to the amount of time those securities have been in a continuous unrealized loss position: As of March 31, 2019 Less than 12 Months 12 Months or Longer Total (dollars in thousands) Fair Value Unrealized Losses Fair Value Unrealized Losses Fair Value Unrealized Losses Obligations of the U.S. government and agencies $ — $ — $ 141,114 $ (1,436 ) $ 141,114 $ (1,436 ) Obligations of state and political subdivisions — — 3,200 (11 ) 3,200 (11 ) Mortgage-backed securities 18,237 (183 ) 193,339 (1,879 ) 211,576 (2,062 ) Collateralized mortgage obligations — — 25,944 (691 ) 25,944 (691 ) Total $ 18,237 $ (183 ) $ 363,597 $ (4,017 ) $ 381,834 $ (4,200 ) As of December 31, 2018 Less than 12 Months 12 Months or Longer Total (dollars in thousands) Fair Value Unrealized Losses Fair Value Unrealized Losses Fair Value Unrealized Losses U.S. Treasury securities $ 199,912 $ (13 ) $ — $ — $ 199,912 $ (13 ) Obligations of the U.S. government and agencies 12,916 (62 ) 140,506 (2,794 ) 153,422 (2,856 ) Obligations of state and political subdivisions — — 3,989 (43 ) 3,989 (43 ) Mortgage-backed securities 43,276 (352 ) 195,697 (4,388 ) 238,973 (4,740 ) Collateralized mortgage obligations 540 (1 ) 27,077 (1,038 ) 27,617 (1,039 ) Total $ 256,644 $ (428 ) $ 367,269 $ (8,263 ) $ 623,913 $ (8,691 )</t>
  </si>
  <si>
    <t>Investments Classified by Contractual Maturity Date</t>
  </si>
  <si>
    <t xml:space="preserve"> March 31, 2019 December 31, 2018 (dollars in thousands) Amortized Cost Fair Value Amortized Cost Fair Value Investment securities: Due in one year or less $ 9,055 $ 9,041 $ 209,129 $ 209,099 Due after one year through five years 166,223 165,027 180,657 177,972 Due after five years through ten years 10,098 10,126 7,258 7,268 Due after ten years 12,547 12,390 14,058 13,961 Subtotal 197,923 196,584 411,102 408,300 Mortgage-related securities (1) 364,605 363,399 334,226 329,142 Total $ 562,528 $ 559,983 $ 745,328 $ 737,442 (1) Expected maturities of mortgage-related securities may differ from contractual maturities as borrowers may have the right to call or prepay obligations with or without call or prepayment penalties. The amortized cost and fair value of held to maturity investment securities as of March 31, 2019 and December 31, 2018 , by contractual maturity, are shown below: March 31, 2019 December 31, 2018 (dollars in thousands) Amortized Cost Fair Value Amortized Cost Fair Value Mortgage-backed securities (1) $ 10,457 $ 10,324 $ 8,684 $ 8,438 (1) Expected maturities of mortgage-related securities may differ from contractual maturities as borrowers may have the right to call or prepay obligations with or without call or prepayment penalties.</t>
  </si>
  <si>
    <t>Summary of Held-to-maturity Debt Securities</t>
  </si>
  <si>
    <t>The amortized cost and fair value of investment securities held to maturity as of March 31, 2019 and December 31, 2018 are as follows: As of March 31, 2019 (dollars in thousands) Amortized Cost Gross Unrealized Gains Gross Unrealized Losses Fair Value Mortgage-backed securities $ 10,457 $ 10 $ (143 ) $ 10,324 As of December 31, 2018 (dollars in thousands) Amortized Cost Gross Unrealized Gains Gross Unrealized Losses Fair Value Mortgage-backed securities $ 8,684 $ — $ (246 ) $ 8,438</t>
  </si>
  <si>
    <t>Summary of Held-to-maturity Securities, Continuous Unrealized Loss Position, Fair Value</t>
  </si>
  <si>
    <t>The following tables present the aggregate amount of gross unrealized losses as of March 31, 2019 and December 31, 2018 on held to maturity securities classified according to the amount of time those securities have been in a continuous unrealized loss position: As of March 31, 2019 Less than 12 Months 12 Months or Longer Total (dollars in thousands) Fair Value Unrealized Losses Fair Value Unrealized Losses Fair Value Unrealized Losses Mortgage-backed securities $ 1,814 $ (13 ) $ 7,187 $ (130 ) $ 9,001 $ (143 ) As of December 31, 2018 Less than 12 Months 12 Months or Longer Total (dollars in thousands) Fair Value Unrealized Losses Fair Value Unrealized Losses Fair Value Unrealized Losses Mortgage-backed securities $ 1,315 $ (4 ) $ 7,123 $ (242 ) $ 8,438 $ (246 )</t>
  </si>
  <si>
    <t>Loans and Leases (Tables)</t>
  </si>
  <si>
    <t>Schedule of Accounts, Notes, Loans and Financing Receivable</t>
  </si>
  <si>
    <t>The table below details portfolio loans and leases as of the dates indicated: March 31, 2019 December 31, 2018 (dollars in thousands) Originated Acquired Total Loans and Leases Originated Acquired Total Loans and Leases Loans held for sale $ 2,884 $ — $ 2,884 $ 1,749 $ — $ 1,749 Real Estate Loans: Commercial mortgage $ 1,436,611 $ 310,084 $ 1,746,695 $ 1,327,822 $ 329,614 $ 1,657,436 Home equity lines and loans 180,075 24,716 204,791 181,506 25,845 207,351 Residential mortgage 423,638 78,741 502,379 411,022 83,333 494,355 Construction 157,572 2,189 159,761 174,592 6,486 181,078 Total real estate loans $ 2,197,896 $ 415,730 $ 2,613,626 $ 2,094,942 $ 445,278 $ 2,540,220 Commercial and industrial 651,204 54,497 705,701 624,643 70,941 695,584 Consumer 45,229 2,592 47,821 44,099 2,715 46,814 Leases 137,941 18,425 156,366 121,567 22,969 144,536 Total portfolio loans and leases $ 3,032,270 $ 491,244 $ 3,523,514 $ 2,885,251 $ 541,903 $ 3,427,154 Total loans and leases $ 3,035,154 $ 491,244 $ 3,526,398 $ 2,887,000 $ 541,903 $ 3,428,903 Loans with fixed rates $ 1,252,613 $ 288,679 $ 1,541,292 $ 1,204,070 $ 323,604 $ 1,527,674 Loans with adjustable or floating rates 1,782,541 202,565 1,985,106 1,682,930 218,299 1,901,229 Total loans and leases $ 3,035,154 $ 491,244 $ 3,526,398 $ 2,887,000 $ 541,903 $ 3,428,903 Net deferred loan origination fees included in the above loan table $ 750 $ — $ 750 $ 2,226 $ — $ 2,226</t>
  </si>
  <si>
    <t>Schedule of Components of Leveraged Lease Investments</t>
  </si>
  <si>
    <t>Components of the net investment in leases are detailed as follows: March 31, 2019 December 31, 2018 (dollars in thousands) Originated Acquired Total Leases Originated Acquired Total Leases Minimum lease payments receivable $ 153,559 $ 20,244 $ 173,803 $ 135,313 $ 25,372 $ 160,685 Unearned lease income (21,737 ) (2,270 ) (24,007 ) (19,388 ) (3,005 ) (22,393 ) Initial direct costs and deferred fees 6,119 451 6,570 5,642 602 6,244 Total Leases $ 137,941 $ 18,425 $ 156,366 $ 121,567 $ 22,969 $ 144,536</t>
  </si>
  <si>
    <t>Schedule of Financing Receivables, Non Accrual Status</t>
  </si>
  <si>
    <t xml:space="preserve">Non-Performing Loans and Leases March 31, 2019 December 31, 2018 (dollars in thousands) Originated Acquired Total Loans and Leases Originated Acquired Total Loans and Leases Commercial mortgage $ 3,458 $ 2,100 $ 5,558 $ 435 $ 2,133 $ 2,568 Home equity lines and loans 6,878 26 6,904 3,590 26 3,616 Residential mortgage 2,293 570 2,863 2,813 639 3,452 Commercial and industrial 2,657 308 2,965 1,786 315 2,101 Consumer 36 44 80 45 63 108 Leases 429 484 913 392 583 975 Total non-performing loans and leases $ 15,751 $ 3,532 $ 19,283 $ 9,061 $ 3,759 $ 12,820 </t>
  </si>
  <si>
    <t>Schedule of Information Related to Purchased Credit Impaired Loans</t>
  </si>
  <si>
    <t xml:space="preserve">The outstanding principal balance and related carrying amount of purchased credit-impaired loans, for which the Corporation applies ASC 310-30, Accounting for Purchased Loans with Deteriorated Credit Quality , to account for the interest earned, as of the dates indicated, are as follows: (dollars in thousands) March 31, December 31, Outstanding principal balance $ 15,845 $ 17,904 Carrying amount $ 11,553 $ 12,304 </t>
  </si>
  <si>
    <t>Schedule of Changes in Accretable Discount Related to Purchased Credit Impaired Loans</t>
  </si>
  <si>
    <t>The following table presents changes in the accretable discount on purchased credit-impaired loans, for which the Corporation applies ASC 310-30, for the three months ended March 31, 2019 : (dollars in thousands) Accretable Discount Balance, December 31, 2018 $ 2,697 Accretion (247 ) Reclassifications from nonaccretable difference 76 Additions/adjustments — Disposals (108 ) Balance, March 31, 2019 $ 2,418</t>
  </si>
  <si>
    <t>Past Due Financing Receivables</t>
  </si>
  <si>
    <t>The following tables present an aging of all portfolio loans and leases as of the dates indicated: Accruing Loans and Leases As of March 31, 2019 30 – 59 Days Past Due 60 – 89 Days Past Due Over 89 Days Past Due Total Past Due Current Total Accruing Loans and Leases Nonaccrual Loans and Leases Total Loans and Leases (dollars in thousands) Commercial mortgage $ 1,106 $ — $ — $ 1,106 $ 1,740,031 $ 1,741,137 $ 5,558 $ 1,746,695 Home equity lines and loans 376 144 — 520 197,367 197,887 6,904 204,791 Residential mortgage 2,357 320 — 2,677 496,839 499,516 2,863 502,379 Construction — — — — 159,761 159,761 — 159,761 Commercial and industrial 749 15 — 764 701,972 702,736 2,965 705,701 Consumer 64 64 — 128 47,613 47,741 80 47,821 Leases 971 265 — 1,236 154,217 155,453 913 156,366 Total portfolio loans and leases $ 5,623 $ 808 $ — $ 6,431 $ 3,497,800 $ 3,504,231 $ 19,283 $ 3,523,514 Accruing Loans and Leases As of December 31, 2018 30 – 59 Days Past Due 60 – 89 Days Past Due Over 89 Days Past Due Total Past Due Current (1) Total Accruing Loans and Leases Nonaccrual Loans and Leases Total Loans and Leases (dollars in thousands) Commercial mortgage $ 821 $ 251 $ — $ 1,072 $ 1,653,796 $ 1,654,868 $ 2,568 $ 1,657,436 Home equity lines and loans 92 — — 92 203,643 203,735 3,616 207,351 Residential mortgage 2,330 218 — 2,548 488,355 490,903 3,452 494,355 Construction — — — — 181,078 181,078 — 181,078 Commercial and industrial 280 332 — 612 692,871 693,483 2,101 695,584 Consumer 35 5 — 40 46,666 46,706 108 46,814 Leases 641 460 — 1,101 142,460 143,561 975 144,536 Total portfolio loans and leases $ 4,199 $ 1,266 $ — $ 5,465 $ 3,408,869 $ 3,414,334 $ 12,820 $ 3,427,154 (1) Included as “current” are $3.2 million of loans and leases as of December 31, 2018 which were classified as administratively delinquent. An administratively delinquent loan is one which has been approved for a renewal or extension but has not had all the required documents fully executed as of the reporting date. Management does not consider these loans to be delinquent. The following tables present an aging of originated portfolio loans and leases as of the dates indicated: Accruing Loans and Leases As of March 31, 2019 30 – 59 Days Past Due 60 – 89 Days Past Due Over 89 Days Past Due Total Past Due Current Total Accruing Loans and Leases Nonaccrual Loans and Leases Total Loans and Leases (dollars in thousands) Commercial mortgage $ 1,106 $ — $ — $ 1,106 $ 1,432,047 $ 1,433,153 $ 3,458 $ 1,436,611 Home equity lines and loans 231 144 — 375 172,822 173,197 6,878 180,075 Residential mortgage 1,735 233 — 1,968 419,377 421,345 2,293 423,638 Construction — — — — 157,572 157,572 — 157,572 Commercial and industrial 520 15 — 535 648,012 648,547 2,657 651,204 Consumer 25 64 — 89 45,104 45,193 36 45,229 Leases 695 206 — 901 136,611 137,512 429 137,941 Total originated portfolio loans and leases $ 4,312 $ 662 $ — $ 4,974 $ 3,011,545 $ 3,016,519 $ 15,751 $ 3,032,270 Accruing Loans and Leases As of December 31, 2018 30 – 59 Days Past Due 60 – 89 Days Past Due Over 89 Days Past Due Total Past Due Current (1) Total Accruing Loans and Leases Nonaccrual Loans and Leases Total Loans and Leases (dollars in thousands) Commercial mortgage $ 816 $ 251 $ — $ 1,067 $ 1,326,320 $ 1,327,387 $ 435 $ 1,327,822 Home equity lines and loans 25 — — 25 177,891 177,916 3,590 181,506 Residential mortgage 1,545 — — 1,545 406,664 408,209 2,813 411,022 Construction — — — — 174,592 174,592 — 174,592 Commercial and industrial 280 332 — 612 622,245 622,857 1,786 624,643 Consumer 35 5 — 40 44,014 44,054 45 44,099 Leases 350 233 — 583 120,592 121,175 392 121,567 Total originated portfolio loans and leases $ 3,051 $ 821 $ — $ 3,872 $ 2,872,318 $ 2,876,190 $ 9,061 $ 2,885,251 (1) Included as “current” are $2.0 million of loans and leases as of December 31, 2018 which were classified as administratively delinquent. An administratively delinquent loan is one which has been approved for a renewal or extension but has not had all the required documents fully executed as of the reporting date. Management does not consider these loans to be delinquent. The following tables present an aging of acquired portfolio loans and leases as of the dates indicated: Accruing Loans and Leases As of March 31, 2019 30 – 59 Days Past Due 60 – 89 Days Past Due Over 89 Days Past Due Total Past Due Current Total Accruing Loans and Leases Nonaccrual Loans and Leases Total Loans and Leases (dollars in thousands) Commercial mortgage $ — $ — $ — $ — $ 307,984 $ 307,984 $ 2,100 $ 310,084 Home equity lines and loans 145 — — 145 24,545 24,690 26 24,716 Residential mortgage 622 87 — 709 77,462 78,171 570 78,741 Construction — — — — 2,189 2,189 — 2,189 Commercial and industrial 229 — — 229 53,960 54,189 308 54,497 Consumer 39 — — 39 2,509 2,548 44 2,592 Leases 276 59 — 335 17,606 17,941 484 18,425 Total acquired portfolio loans and leases $ 1,311 $ 146 $ — $ 1,457 $ 486,255 $ 487,712 $ 3,532 $ 491,244 Accruing Loans and Leases As of December 31, 2018 30 – 59 Days Past Due 60 – 89 Days Past Due Over 89 Days Past Due Total Past Due Current (1) Total Accruing Loans and Leases Nonaccrual Loans and Leases Total Loans and Leases (dollars in thousands) Commercial mortgage $ 5 $ — $ — $ 5 $ 327,476 $ 327,481 $ 2,133 $ 329,614 Home equity lines and loans 67 — — 67 25,752 25,819 26 25,845 Residential mortgage 785 218 — 1,003 81,691 82,694 639 83,333 Construction — — — — 6,486 6,486 — 6,486 Commercial and industrial — — — — 70,626 70,626 315 70,941 Consumer — — — — 2,652 2,652 63 2,715 Leases 291 227 — 518 21,868 22,386 583 22,969 Total acquired portfolio loans and leases $ 1,148 $ 445 $ — $ 1,593 $ 536,551 $ 538,144 $ 3,759 $ 541,903 (1) Included as “current” are $1.2 million of loans and leases as of December 31, 2018 which were classified as administratively delinquent. An administratively delinquent loan is one which has been approved for a renewal or extension but has not had all the required documents fully executed as of the reporting date. Management does not consider these loans to be delinquent.</t>
  </si>
  <si>
    <t>Allowance for Credit Losses on Financing Receivables</t>
  </si>
  <si>
    <t xml:space="preserve">The following tables detail the roll-forward of the Allowance for the three months ended March 31, 2019 and 2018 : (dollars in thousands) Commercial Mortgage Home Equity Lines and Loans Residential Mortgage Construction Commercial and Industrial Consumer Leases Unallocated Total Balance, $ 7,567 $ 1,003 $ 1,813 $ 1,485 $ 5,461 $ 229 $ 1,868 $ — $ 19,426 Charge-offs (1,388 ) (47 ) (331 ) — (405 ) (105 ) (568 ) — (2,844 ) Recoveries 15 1 1 1 15 11 254 — 298 Provision for loan and lease losses 2,047 81 408 (300 ) 817 193 490 — 3,736 Balance, $ 8,241 $ 1,038 $ 1,891 $ 1,186 $ 5,888 $ 328 $ 2,044 $ — $ 20,616 (dollars in thousands) Commercial Mortgage Home Equity Lines and Loans Residential Mortgage Construction Commercial and Industrial Consumer Leases Unallocated Total Balance, $ 7,550 $ 1,086 $ 1,926 $ 937 $ 5,038 $ 246 $ 742 $ — $ 17,525 Charge-offs — (25 ) — — (283 ) (49 ) (596 ) — (953 ) Recoveries 3 — — 1 — 1 55 — 60 Provision for loan and lease losses (379 ) (16 ) (28 ) (94 ) 606 93 848 — 1,030 Balance, $ 7,174 $ 1,045 $ 1,898 $ 844 $ 5,361 $ 291 $ 1,049 $ — $ 17,662 </t>
  </si>
  <si>
    <t>Financing Receivable by Financial Instrument Performance Status</t>
  </si>
  <si>
    <t>The following tables detail the allocation of the Allowance for all portfolio loans and leases by portfolio segment based on the methodology used to evaluate the loans and leases for impairment as of March 31, 2019 and December 31, 2018 : As of Commercial Mortgage Home Equity Lines and Loans Residential Mortgage Construction Commercial and Industrial Consumer Leases Unallocated Total (dollars in thousands) Allowance on loans and leases: Individually evaluated for impairment $ — $ 149 $ 259 $ — $ 160 $ 37 $ — $ — $ 605 Collectively evaluated for impairment 8,241 889 1,632 1,186 5,728 291 2,044 — 20,011 Purchased credit-impaired (1) — — — — — — — — — Total $ 8,241 $ 1,038 $ 1,891 $ 1,186 $ 5,888 $ 328 $ 2,044 $ — $ 20,616 (1) Purchased credit-impaired loans are evaluated for impairment on an individual basis. As of Commercial Mortgage Home Equity Lines and Loans Residential Mortgage Construction Commercial and Industrial Consumer Leases Unallocated Total (dollars in thousands) Allowance on loans and leases: Individually evaluated for impairment $ — $ 162 $ 272 $ — $ — $ 28 $ — $ — $ 462 Collectively evaluated for impairment 7,567 841 1,541 1,485 5,461 201 1,868 — 18,964 Purchased credit-impaired (1) — — — — — — — — — Total $ 7,567 $ 1,003 $ 1,813 $ 1,485 $ 5,461 $ 229 $ 1,868 $ — $ 19,426 (1) Purchased credit-impaired loans are evaluated for impairment on an individual basis. The following tables detail the carrying value for all portfolio loans and leases by portfolio segment based on the methodology used to evaluate the loans and leases for impairment as of March 31, 2019 and December 31, 2018 : As of Commercial Mortgage Home Equity Lines and Loans Residential Mortgage Construction Commercial and Industrial Consumer Leases Total (dollars in thousands) Carrying value of loans and leases: Individually evaluated for impairment $ 5,558 $ 8,291 $ 6,106 $ — $ 3,358 $ 106 $ — $ 23,419 Collectively evaluated for impairment 1,731,170 195,986 496,271 159,761 701,293 47,715 156,366 3,488,562 Purchased credit-impaired (1) 9,967 514 2 — 1,050 — — 11,533 Total $ 1,746,695 $ 204,791 $ 502,379 $ 159,761 $ 705,701 $ 47,821 $ 156,366 $ 3,523,514 (1) Purchased credit-impaired loans are evaluated for impairment on an individual basis. As of Commercial Home Equity Residential Construction Commercial Consumer Leases Total (dollars in thousands) Carrying value of loans and leases: Individually evaluated for impairment $ 7,008 $ 4,998 $ 6,608 $ — $ 2,629 $ 134 $ — $ 21,377 Collectively evaluated for impairment 1,642,117 201,841 487,747 178,673 691,879 46,680 144,536 3,393,473 Purchased credit-impaired (1) 8,311 512 — 2,405 1,076 — — 12,304 Total $ 1,657,436 $ 207,351 $ 494,355 $ 181,078 $ 695,584 $ 46,814 $ 144,536 $ 3,427,154 (1) Purchased credit-impaired loans are evaluated for impairment on an individual basis. The following tables detail the allocation of the Allowance for originated portfolio loans and leases by portfolio segment based on the methodology used to evaluate the loans and leases for impairment as of March 31, 2019 and December 31, 2018 : As of Commercial Mortgage Home Equity Lines and Loans Residential Mortgage Construction Commercial and Industrial Consumer Leases Total (dollars in thousands) Allowance on loans and leases: Individually evaluated for impairment $ — $ 149 $ 170 $ — $ 160 $ 37 $ — $ 516 Collectively evaluated for impairment 8,241 889 1,632 1,186 5,728 291 2,036 20,003 Total $ 8,241 $ 1,038 $ 1,802 $ 1,186 $ 5,888 $ 328 $ 2,036 $ 20,519 As of Commercial Mortgage Home Equity Lines and Loans Residential Mortgage Construction Commercial and Industrial Consumer Leases Total (dollars in thousands) Allowance on loans and leases: Individually evaluated for impairment $ — $ 162 $ 175 $ — $ — $ 28 $ — $ 365 Collectively evaluated for impairment 7,567 841 1,541 1,485 5,461 201 1,868 18,964 Total $ 7,567 $ 1,003 $ 1,716 $ 1,485 $ 5,461 $ 229 $ 1,868 $ 19,329 The following tables detail the carrying value for originated portfolio loans and leases by portfolio segment based on the methodology used to evaluate the loans and leases for impairment as of March 31, 2019 and December 31, 2018 : As of Commercial Home Equity Residential Construction Commercial Consumer Leases Total (dollars in thousands) Carrying value of loans and leases: Individually evaluated for impairment $ 3,458 $ 8,265 $ 4,719 $ — $ 3,050 $ 62 $ — $ 19,554 Collectively evaluated for impairment 1,433,153 171,810 418,919 157,572 648,154 45,167 137,941 3,012,716 Total $ 1,436,611 $ 180,075 $ 423,638 $ 157,572 $ 651,204 $ 45,229 $ 137,941 $ 3,032,270 As of Commercial Home Equity Residential Construction Commercial Consumer Leases Total (dollars in thousands) Carrying value of loans and leases: Individually evaluated for impairment $ 4,874 $ 4,972 $ 5,106 $ — $ 2,314 $ 71 $ — $ 17,337 Collectively evaluated for impairment 1,322,948 176,534 405,916 174,592 622,329 44,028 121,567 2,867,914 Total $ 1,327,822 $ 181,506 $ 411,022 $ 174,592 $ 624,643 $ 44,099 $ 121,567 $ 2,885,251 The following tables detail the allocation of the Allowance for acquired portfolio loans and leases by portfolio segment based on the methodology used to evaluate the loans and leases for impairment as of March 31, 2019 and December 31, 2018 : As of Commercial Home Equity Residential Construction Commercial and Industrial Consumer Leases Total (dollars in thousands) Allowance on loans and leases: Individually evaluated for impairment $ — $ — $ 89 $ — $ — $ — $ — $ 89 Collectively evaluated for impairment — — — — — — 8 8 Purchased credit-impaired (1) — — — — — — — — Total $ — $ — $ 89 $ — $ — $ — $ 8 $ 97 (1) Purchased credit-impaired loans are evaluated for impairment on an individual basis. As of Commercial Home Equity Residential Construction Commercial and Industrial Consumer Leases Total (dollars in thousands) Allowance on loans and leases: Individually evaluated for impairment $ — $ — $ 97 $ — $ — $ — $ — $ 97 Collectively evaluated for impairment — — — — — — — — Purchased credit-impaired (1) — — — — — — — — Total $ — $ — $ 97 $ — $ — $ — $ — $ 97 (1) Purchased credit-impaired loans are evaluated for impairment on an individual basis. The following tables detail the carrying value for acquired portfolio loans and leases by portfolio segment based on the methodology used to evaluate the loans and leases for impairment as of March 31, 2019 and December 31, 2018 : As of Commercial Mortgage Home Equity Lines and Loans Residential Mortgage Construction Commercial and Industrial Consumer Leases Total (dollars in thousands) Carrying value of loans and leases: Individually evaluated for impairment $ 2,100 $ 26 $ 1,387 $ — $ 308 $ 44 $ — $ 3,865 Collectively evaluated for impairment 298,017 24,176 77,352 2,189 53,139 2,548 18,425 475,846 Purchased credit-impaired (1) 9,967 514 2 — 1,050 — — 11,533 Total $ 310,084 $ 24,716 $ 78,741 $ 2,189 $ 54,497 $ 2,592 $ 18,425 $ 491,244 (1) Purchased credit-impaired loans are evaluated for impairment on an individual basis. As of Commercial Mortgage Home Equity Lines and Loans Residential Mortgage Construction Commercial and Industrial Consumer Leases Total (dollars in thousands) Carrying value of loans and leases: Individually evaluated for impairment $ 2,134 $ 26 $ 1,502 $ — $ 315 $ 63 $ — $ 4,040 Collectively evaluated for impairment 319,169 25,307 81,831 4,081 69,550 2,652 22,969 525,559 Purchased credit-impaired (1) 8,311 512 — 2,405 1,076 — — 12,304 Total $ 329,614 $ 25,845 $ 83,333 $ 6,486 $ 70,941 $ 2,715 $ 22,969 $ 541,903 (1) Purchased credit-impaired loans are evaluated for impairment on an individual basis.</t>
  </si>
  <si>
    <t>Financing Receivable Credit Quality Indicators</t>
  </si>
  <si>
    <t>The following tables detail the carrying value of acquired portfolio loans and leases by portfolio segment based on the credit quality indicators used to determine the Allowance as of March 31, 2019 and December 31, 2018 : Credit Risk Profile by Internally Assigned Grade - Acquired Loans and Leases As of March 31, 2019 (dollars in thousands) Pass Special Mention Substandard Doubtful Total Commercial mortgage $ 286,212 $ 6,246 $ 17,220 $ 406 $ 310,084 Home equity loans and lines 24,176 — 540 — 24,716 Residential 78,171 — 570 — 78,741 Construction 2,189 — — — 2,189 Commercial &amp; Industrial 52,245 229 2,023 — 54,497 Consumer 2,548 — 44 — 2,592 Leases 17,940 — 485 — 18,425 Total $ 463,481 $ 6,475 $ 20,882 $ 406 $ 491,244 Credit Risk Profile by Internally Assigned Grade - Acquired Loans and Leases As of December 31, 2018 (dollars in thousands) Pass Special Mention Substandard Doubtful Total Commercial mortgage $ 313,095 $ — $ 15,421 $ 1,098 $ 329,614 Home equity loans and lines 25,121 — 724 — 25,845 Residential 82,694 — 639 — 83,333 Construction 4,081 — 2,405 — 6,486 Commercial &amp; Industrial 68,627 226 2,088 — 70,941 Consumer 2,652 — 63 — 2,715 Leases 22,386 — 583 — 22,969 Total $ 518,656 $ 226 $ 21,923 $ 1,098 $ 541,903 The following tables detail the carrying value of all portfolio loans and leases by portfolio segment based on the credit quality indicators used to determine the Allowance as of March 31, 2019 and December 31, 2018 : Credit Risk Profile by Internally Assigned Grade - All Loans and Leases As of March 31, 2019 (dollars in thousands) Pass Special Mention Substandard Doubtful Total Commercial mortgage $ 1,714,426 $ 10,571 $ 21,292 $ 406 $ 1,746,695 Home equity loans and lines 197,373 — 7,418 — 204,791 Residential 499,339 — 3,040 — 502,379 Construction 152,120 937 6,704 — 159,761 Commercial &amp; Industrial 691,708 2,581 11,412 — 705,701 Consumer 47,195 — 626 — 47,821 Leases 155,453 — 913 — 156,366 Total $ 3,457,614 $ 14,089 $ 51,405 $ 406 $ 3,523,514 Credit Risk Profile by Internally Assigned Grade - All Loans and Leases As of December 31, 2018 (dollars in thousands) Pass Special Mention Substandard Doubtful Total Commercial mortgage $ 1,635,068 $ 631 $ 20,639 $ 1,098 $ 1,657,436 Home equity loans and lines 203,037 — 4,314 — 207,351 Residential 490,789 — 3,566 — 494,355 Construction 171,353 938 8,787 — 181,078 Commercial &amp; Industrial 684,444 2,737 8,402 1 695,584 Consumer 46,588 — 226 — 46,814 Leases 143,561 — 975 — 144,536 Total $ 3,374,840 $ 4,306 $ 46,909 $ 1,099 $ 3,427,154 The following tables detail the carrying value of originated portfolio loans and leases by portfolio segment based on the credit quality indicators used to determine the Allowance as of March 31, 2019 and December 31, 2018 : Credit Risk Profile by Internally Assigned Grade - Originated Loans and Leases As of March 31, 2019 (dollars in thousands) Pass Special Mention Substandard Doubtful Total Commercial mortgage $ 1,428,214 $ 4,325 $ 4,072 $ — $ 1,436,611 Home equity loans and lines 173,197 — 6,878 — 180,075 Residential 421,168 — 2,470 — 423,638 Construction 149,931 937 6,704 — 157,572 Commercial &amp; Industrial 639,463 2,352 9,389 — 651,204 Consumer 44,647 — 582 — 45,229 Leases 137,513 — 428 — 137,941 Total $ 2,994,133 $ 7,614 $ 30,523 $ — $ 3,032,270 Credit Risk Profile by Internally Assigned Grade - Originated Loans and Leases As of December 31, 2018 (dollars in thousands) Pass Special Mention Substandard Doubtful Total Commercial mortgage $ 1,321,973 $ 631 $ 5,218 $ — $ 1,327,822 Home equity loans and lines 177,916 — 3,590 — 181,506 Residential 408,095 — 2,927 — 411,022 Construction 167,272 938 6,382 — 174,592 Commercial &amp; Industrial 615,817 2,511 6,314 1 624,643 Consumer 43,936 — 163 — 44,099 Leases 121,175 — 392 — 121,567 Total $ 2,856,184 $ 4,080 $ 24,986 $ 1 $ 2,885,251</t>
  </si>
  <si>
    <t>Troubled Debt Restructurings on Financing Receivables</t>
  </si>
  <si>
    <t>The following table presents the balance of TDRs as of the indicated dates: (dollars in thousands) March 31, 2019 December 31, 2018 TDRs included in nonperforming loans and leases $ 4,057 $ 1,217 TDRs in compliance with modified terms 5,149 9,745 Total TDRs $ 9,206 $ 10,962 The following table presents information regarding loan and lease modifications categorized as TDRs for the three months ended March 31, 2019 : For the Three Months Ended March 31, 2019 (dollars in thousands) Number of Contracts Pre-Modification Outstanding Post-Modification Outstanding Home equity loans and lines — $ — $ — Residential mortgages — — — Leases 2 38 38 Total 2 $ 38 $ 38 The following table presents information regarding the types of loan and lease modifications made for the three months ended March 31, 2019 : Number of Contracts Loan Term Extension Interest Rate Change and Term Extension Interest Rate Change and/or Interest-Only Period Contractual Payment Reduction (Leases only) Temporary Payment Deferral Home equity loans and lines — — — — — Residential mortgages — — — — — Leases 1 — — 1 — Total 1 — — 1 —</t>
  </si>
  <si>
    <t>Impaired Financing Receivables</t>
  </si>
  <si>
    <t>The following tables detail the recorded investment and principal balance of impaired loans by portfolio segment, their related Allowance and interest income recognized for the three months ended March 31, 2019 and 2018 (purchased credit-impaired loans are not included in the tables): As of and for the Three Months Ended Recorded Investment (2) Contractual Principal Balance Related Allowance Average Recorded Investment Interest Income Recognized Cash-Basis Interest Income Recognized (dollars in thousands) Impaired loans with related allowance: Home equity lines and loans $ 1,178 $ 1,178 $ 149 $ 1,182 $ 10 $ — Residential mortgage 1,917 1,917 259 1,921 23 — Commercial and industrial 334 339 160 335 — — Consumer 59 59 37 59 — — Total $ 3,488 $ 3,493 $ 605 $ 3,497 $ 33 $ — Impaired loans without related allowance (1) : Commercial mortgage $ 5,558 $ 7,191 $ — $ 6,982 $ — $ — Home equity lines and loans 7,113 7,167 — 7,180 2 — Residential mortgage 4,191 4,294 — 4,239 21 — Commercial and industrial 3,023 3,653 — 3,030 5 — Consumer 47 62 — 47 — — Total $ 19,932 $ 22,367 $ — $ 21,478 $ 28 $ — Grand total $ 23,420 $ 25,860 $ 605 $ 24,975 $ 61 $ — (1) The table above does not include the recorded investment of $1.0 million of impaired leases without a related Allowance. (2) Recorded investment equals principal balance less partial charge-offs and interest payments on non-performing loans that have been applied to principal. As of and for the Three Months Ended Recorded Investment (2) Contractual Principal Balance Related Allowance Average Recorded Investment Interest Income Recognized Cash-Basis Interest Income Recognized (dollars in thousands) Impaired loans with related allowance: Home equity lines and loans $ 574 $ 574 $ 19 $ 575 $ 6 $ — Residential mortgage 1,796 1,796 224 1,801 21 — Commercial and industrial 54 110 40 97 — — Consumer 27 27 4 27 — — Total $ 2,451 $ 2,507 $ 287 $ 2,500 $ 27 $ — Impaired loans without related allowance (1) : Commercial mortgage $ 1,394 $ 1,483 $ — $ 1,394 $ 23 $ — Home equity lines and loans 2,052 2,114 — 2,094 2 — Residential mortgage 3,554 3,758 — 154 — — Commercial and industrial 2,700 3,498 — 2,872 5 — Total $ 9,700 $ 10,853 $ — $ 6,514 $ 30 $ — Grand total $ 12,151 $ 13,360 $ 287 $ 9,014 $ 57 $ — (1) The table above does not include the recorded investment of $510 thousand of impaired leases without a related Allowance. (2) Recorded investment equals principal balance less partial charge-offs and interest payments on non-performing loans that have been applied to principal. (dollars in thousands) Recorded Investment (2) Principal Balance Related Allowance As of Impaired loans with related allowance: Home equity lines and loans $ 1,280 $ 1,280 $ 162 Residential mortgage 1,966 1,966 272 Consumer 50 50 28 Total $ 3,296 $ 3,296 $ 462 Impaired loans without related allowance (1) : Commercial mortgage $ 7,007 $ 7,264 $ — Home equity lines and loans 3,718 3,724 — Residential mortgage 4,641 4,728 — Commercial and industrial 2,629 3,803 — Consumer 83 86 Total $ 18,078 $ 19,605 $ — Grand total $ 21,374 $ 22,901 $ 462 (1) The table above does not include the recorded investment of $1.2 million of impaired leases without a related Allowance. (2) Recorded investment equals principal balance less partial charge-offs and interest payments on non-performing loans that have been applied to principal.</t>
  </si>
  <si>
    <t>Summary of Loans Acquired</t>
  </si>
  <si>
    <t>The following tables detail, for acquired loans , the outstanding principal, remaining Loan Mark, and recorded investment, by portfolio segment, as of the dates indicated: As of March 31, 2019 (dollars in thousands) Outstanding Remaining Recorded Commercial mortgage $ 318,488 $ (8,404 ) $ 310,084 Home equity lines and loans 26,981 (2,265 ) 24,716 Residential mortgage 81,372 (2,631 ) 78,741 Construction 2,190 (1 ) 2,189 Commercial and industrial 56,400 (1,903 ) 54,497 Consumer 2,680 (88 ) 2,592 Leases 18,974 (549 ) 18,425 Total $ 507,085 $ (15,841 ) $ 491,244 As of December 31, 2018 (dollars in thousands) Outstanding Remaining Recorded Commercial mortgage $ 339,241 $ (9,627 ) $ 329,614 Home equity lines and loans 28,212 (2,367 ) 25,845 Residential mortgage 86,111 (2,778 ) 83,333 Construction 6,780 (294 ) 6,486 Commercial and industrial 72,948 (2,007 ) 70,941 Consumer 2,828 (113 ) 2,715 Leases 23,695 (726 ) 22,969 Total $ 559,815 $ (17,912 ) $ 541,903</t>
  </si>
  <si>
    <t>Mortgage Servicing Rights (Tables)</t>
  </si>
  <si>
    <t>Servicing Asset at Amortized Cost</t>
  </si>
  <si>
    <t>The following table summarizes the Corporation’s activity related to mortgage servicing rights (“MSRs”) for the three months ended March 31, 2019 and 2018 : Three Months Ended March 31, (dollars in thousands) 2019 2018 Balance, beginning of period $ 5,047 $ 5,861 Additions — 16 Amortization (120 ) (221 ) (Impairment) / Recovery (17 ) 50 Balance, end of period $ 4,910 $ 5,706 Fair value $ 5,754 $ 6,791 Residential mortgage loans serviced for others $ 564,884 $ 634,970</t>
  </si>
  <si>
    <t>Schedule of Sensitivity Analysis of Fair Value, Transferor's Interests in Transferred Financial Assets</t>
  </si>
  <si>
    <t>As of March 31, 2019 , and December 31, 2018 , key economic assumptions and the sensitivity of the current fair value of MSRs to immediate 10% and 20% adverse changes in those assumptions are as follows: (dollars in thousands) March 31, December 31, Fair value amount of MSRs $ 5,754 $ 6,277 Weighted average life (in years) 6.3 6.7 Prepayment speeds (constant prepayment rate) (1) 10.2 % 9.1 % Impact on fair value: 10% adverse change $ (161 ) $ (124 ) 20% adverse change $ (324 ) $ (257 ) Discount rate 9.55 % 9.55 % Impact on fair value: 10% adverse change $ (207 ) $ (234 ) 20% adverse change $ (400 ) $ (451 ) (1) Represents the weighted average prepayment rate for the life of the MSR asset.</t>
  </si>
  <si>
    <t>Goodwill and Intangibles Assets (Tables)</t>
  </si>
  <si>
    <t>Schedule of Intangible Assets and Goodwill</t>
  </si>
  <si>
    <t xml:space="preserve">The following table presents activity in the Corporation's goodwill by its reporting units and finite-lived and indefinite-lived intangible assets, other than MSRs, for the three months ended March 31, 2019 : (dollars in thousands) Balance Additions Adjustments Amortization Balance Amortization Goodwill – Wealth $ 20,412 $ — $ — $ — $ 20,412 Indefinite Goodwill – Banking 156,991 — — — 156,991 Indefinite Goodwill – Insurance 6,609 — — — 6,609 Indefinite Total Goodwill $ 184,012 $ — $ — $ — $ 184,012 Core deposit intangible $ 5,906 $ — $ — $ (327 ) $ 5,579 10 years Customer relationships 13,607 18 — (438 ) 13,187 10 to 20 years Non-compete agreements 1,101 — — (48 ) 1,053 5 to 10 years Trade name 2,149 — — (125 ) 2,024 3 to 5 years Domain name 151 — — — 151 Indefinite Favorable lease assets 541 — (541 ) — — Total Intangible Assets $ 23,455 $ 18 $ (541 ) $ (938 ) $ 21,994 Total Goodwill and Intangible Assets $ 207,467 $ 18 $ (541 ) $ (938 ) $ 206,006 </t>
  </si>
  <si>
    <t>Deposits (Tables)</t>
  </si>
  <si>
    <t>Summary of Deposits</t>
  </si>
  <si>
    <t>The following table details the components of deposits: March 31, December 31, (dollars in thousands) Interest-bearing demand $ 664,683 $ 664,749 Money market 961,348 862,644 Savings 265,613 247,081 Retail time deposits 531,522 542,702 Wholesale non-maturity deposits 47,744 55,031 Wholesale time deposits 284,397 325,261 Total interest-bearing deposits $ 2,755,307 $ 2,697,468 Noninterest-bearing deposits 882,310 901,619 Total deposits $ 3,637,617 $ 3,599,087</t>
  </si>
  <si>
    <t>Short-Term Borrowings and Long-Term FHLB Advances (Tables)</t>
  </si>
  <si>
    <t>Schedule of Short-term Debt</t>
  </si>
  <si>
    <t>A summary of short-term borrowings is as follows: (dollars in thousands) March 31, December 31, Repurchase agreements (1) – commercial customers $ 11,304 $ 22,717 Short-term FHLB advances 104,910 229,650 Overnight federal funds 8,000 — Total short-term borrowings $ 124,214 $ 252,367 (1) Overnight repurchase agreements with no expiration date</t>
  </si>
  <si>
    <t>Schedule of Additional Information on Short Term Borrowings</t>
  </si>
  <si>
    <t>The following table sets forth information concerning short-term borrowings: Three Months Ended (dollars in thousands) 2019 2018 Balance at period-end $ 124,214 $ 173,704 Maximum amount outstanding at any month end $ 184,257 $ 173,704 Average balance outstanding during the period $ 179,754 $ 172,532 Weighted-average interest rate: As of the period-end 2.47 % 1.76 % Paid during the period 2.43 % 1.48 %</t>
  </si>
  <si>
    <t>Schedule of Maturities of Long-term Debt</t>
  </si>
  <si>
    <t>The following table presents the remaining periods until maturity of long-term FHLB advances: (dollars in thousands) March 31, December 31, Within one year $ 33,105 $ 28,105 Over one year through five years 22,302 27,269 Total $ 55,407 $ 55,374</t>
  </si>
  <si>
    <t>Schedule of Federal Home Loan Bank Advances and Other Borrowings Maturities</t>
  </si>
  <si>
    <t>The following table presents rate and maturity information on FHLB advances and other borrowings: Maturity Range (1) Weighted Average Rate (1) Coupon Rate (1) Balance at Description From To From To March 31, December 31, Bullet maturity – fixed rate 5/20/2019 8/24/2021 1.76 % 1.40 % 2.13 % $ 55,407 $ 55,374 (1) Maturity range, weighted average rate and coupon rate range refers to March 31, 2019 balances.</t>
  </si>
  <si>
    <t>Subordinated Notes (Tables)</t>
  </si>
  <si>
    <t>Schedule of Long-term Debt Instruments</t>
  </si>
  <si>
    <t>The following tables detail the subordinated notes, including debt issuance costs, as of March 31, 2019 , and December 31, 2018 : March 31, 2019 December 31, 2018 (dollars in thousands) Balance Rate (1)(2) Balance Rate (1)(2) Subordinated notes – due 2027 $ 68,916 4.25 % $ 68,885 4.25 % Subordinated notes – due 2025 29,655 4.75 % 29,641 4.75 % Total subordinated notes $ 98,571 $ 98,526 (1) The 2027 Notes bear interest at an annual fixed rate of 4.25% from the date of issuance until and including December 14, 2022, and will thereafter bear interest at a variable rate that will reset quarterly to a level equal to the then-current three-month LIBOR rate plus 2.050% until December 15, 2027, or any early redemption date. (2) The 2025 Notes bear interest at an annual fixed rate of 4.75% from the date of issuance until and including August 14, 2020, and will thereafter bear interest at a variable rate that will reset quarterly to a level equal to the then-current three-month LIBOR rate plus 3.068% until August 15, 2025, or any early redemption date.</t>
  </si>
  <si>
    <t>Operating Leases (Tables)</t>
  </si>
  <si>
    <t>Schedule of Components of Lease Cost</t>
  </si>
  <si>
    <t>The components of lease expense were as follows: Three Months Ended (dollars in thousands) Operating lease expense $ 1,330 Short term lease expense 15 Variable lease expense 418 Sublease income (9 ) Total lease expense $ 1,754</t>
  </si>
  <si>
    <t>Summary of Supplemental Cash Flow Information</t>
  </si>
  <si>
    <t>Supplemental cash flow information related to leases was as follows: Three Months Ended (dollars in thousands) Cash paid for amounts included in the measurement of lease liabilities: Operating cash flows from operating leases $ 1,266 ROU assets obtained in exchange for lease liabilities $ 44,899</t>
  </si>
  <si>
    <t>Lessee, Operating Lease, Liability, Maturity</t>
  </si>
  <si>
    <t>Maturities of operating lease liabilities under FASB ASC 842 "Leases" as of March 31, 2019 are as follows: March 31, 2019 (dollars in thousands) 2019 $ 3,904 2020 4,700 2021 4,478 2022 4,203 2023 4,051 2024 and thereafter 41,845 Total lease payments $ 63,181 Less: imputed interest 14,957 Present value of operating lease liabilities $ 48,224</t>
  </si>
  <si>
    <t>Lessee, Operating Lease, Disclosure</t>
  </si>
  <si>
    <t>Future minimum cash rent commitments from various operating leases under FASB ASC 840 "Leases" as of December 31, 2018 are as follows: (dollars in thousands) December 31, 2018 2019 $ 5,211 2020 4,700 2021 4,478 2022 4,203 2023 4,051 2024 and thereafter 41,845 Total $ 64,488</t>
  </si>
  <si>
    <t>Derivative Instruments and Hedging Activities (Tables)</t>
  </si>
  <si>
    <t>Schedule of Derivative Instruments in Statement of Financial Position, Fair Value</t>
  </si>
  <si>
    <t>The following tables detail the derivative instruments as of March 31, 2019 and December 31, 2018 : Asset Derivatives Liability Derivatives (dollars in thousands) Notional Amount Fair Value Notional Amount Fair Value Derivatives not designated as hedging instruments As of March 31, 2019: Customer derivatives – interest rate swaps $ 452,558 $ 23,405 $ 452,558 $ 23,404 FX forwards 3,754 7 — — RPAs sold — — 848 2 RPAs purchased 35,141 87 — — Total derivatives $ 491,453 $ 23,499 $ 453,406 $ 23,406 As of December 31, 2018: Customer derivatives – interest rate swaps $ 369,623 $ 12,550 $ 369,623 $ 12,549 RPAs sold — — 854 2 RPAs purchased 35,305 71 — — Total derivatives $ 404,928 $ 12,621 $ 370,477 $ 12,551</t>
  </si>
  <si>
    <t>Accumulated Other Comprehensive (Loss) Income (Tables)</t>
  </si>
  <si>
    <t>Schedule of Accumulated Other Comprehensive Income (Loss)</t>
  </si>
  <si>
    <t>The following table details the components of accumulated other comprehensive (loss) income for the three months ended March 31, 2019 and 2018 : (dollars in thousands) Net Change in Unrealized Gains on Available-for- Sale Investment Securities Net Change in Unfunded Pension Liability Accumulated Other Comprehensive Loss Balance, December 31, 2018 $ (6,229 ) $ (1,284 ) $ (7,513 ) Other comprehensive income 4,219 16 4,235 Balance, March 31, 2019 $ (2,010 ) $ (1,268 ) $ (3,278 ) Balance, December 31, 2017 $ (2,861 ) $ (1,553 ) $ (4,414 ) Other comprehensive (loss) income (5,296 ) 46 (5,250 ) Balance, March 31, 2018 $ (8,157 ) $ (1,507 ) $ (9,664 )</t>
  </si>
  <si>
    <t>Reclassification out of Accumulated Other Comprehensive Income</t>
  </si>
  <si>
    <t>The following table details the amounts reclassified from each component of accumulated other comprehensive loss to each component’s applicable income statement line, for the three months ended March 31, 2019 and 2018 : Amount Reclassified from Accumulated Other Comprehensive Loss Description of Accumulated Other Comprehensive Loss Component Three Months Ended Affected Income Statement Category 2019 2018 Net unrealized gain on investment securities available for sale: Realization of gain on sale of investment securities available for sale $ — $ (7 ) Net gain on sale of available for sale investment securities Realization of gain on transfer of investment securities available for sale to trading — (417 ) Other operating income Total $ — $ (424 ) Income tax effect — 89 Income tax expense Net of income tax $ — $ (335 ) Net income Unfunded pension liability: Amortization of net loss included in net periodic pension costs (1) $ 11 $ 25 Other operating expenses Income tax effect (2 ) (5 ) Income tax expense Net of income tax $ 9 $ 20 Net income (1) Accumulated other comprehensive loss components are included in the computation of net periodic pension cost.</t>
  </si>
  <si>
    <t>Earnings per Common Share (Tables)</t>
  </si>
  <si>
    <t>Schedule of Earnings Per Share, Basic and Diluted</t>
  </si>
  <si>
    <t xml:space="preserve"> Three Months Ended (dollars in thousands except share and per share data) 2019 2018 Numerator: Net income available to common shareholders $ 10,677 $ 15,286 Denominator for basic earnings per share – weighted average shares outstanding 20,168,498 20,202,969 Effect of dilutive common shares 103,163 247,525 Denominator for diluted earnings per share – adjusted weighted average shares outstanding 20,271,661 20,450,494 Basic earnings per share $ 0.53 $ 0.76 Diluted earnings per share $ 0.53 $ 0.75 Antidilutive shares excluded from computation of average dilutive earnings per share 63,765 870</t>
  </si>
  <si>
    <t>Revenue from Contracts with Customers (Tables)</t>
  </si>
  <si>
    <t>Disaggregation of Revenue</t>
  </si>
  <si>
    <t>The following table presents the Corporation’s noninterest income by revenue stream and reportable segment for the three months ended March 31, 2019 and 2018 . Items outside the scope of ASC 606 are noted as such. Three Months Ended March 31, 2019 Three Months Ended March 31, 2018 (dollars in thousands) Banking Wealth Consolidated Banking Wealth Consolidated Fees for wealth management services $ — $ 10,392 $ 10,392 $ — $ 10,308 $ 10,308 Insurance commissions — 1,672 1,672 — 1,693 1,693 Capital markets revenue (1) 2,219 — 2,219 666 — 666 Service charges on deposit accounts 808 — 808 713 — 713 Loan servicing and other fees (1) 609 — 609 686 — 686 Net gain on sale of loans (1) 319 — 319 518 — 518 Net gain on sale of investment securities available for sale (1) — — — 7 — 7 Net (loss) / gain on sale of other real estate owned (24 ) — (24 ) 176 — 176 Dividends on FHLB and FRB stock (1) 411 — 411 431 — 431 Other operating income (2) 2,826 21 2,847 4,294 44 4,338 Total noninterest income $ 7,168 $ 12,085 $ 19,253 $ 7,491 $ 12,045 $ 19,536 (1) Not within the scope of ASC 606. (2) Other operating income includes Visa debit card income, safe deposit box rentals, and rent income totaling $512 thousand and $521 thousand for the three months ended March 31, 2019 and 2018 , respectively, which are within the scope of ASC 606.</t>
  </si>
  <si>
    <t>Stock-based Compensation (Tables)</t>
  </si>
  <si>
    <t>Share-based Compensation, Stock Options, Activity</t>
  </si>
  <si>
    <t>The following table provides information about options outstanding for the three months ended March 31, 2019 : Shares Weighted Weighted Options outstanding, December 31, 2018 50,601 $ 18.28 $ 4.68 Forfeited — — — Expired — — — Exercised (29,600 ) $ 18.25 $ 4.48 Options outstanding, March 31, 2019 21,001 $ 18.32 $ 4.95</t>
  </si>
  <si>
    <t>Schedule of Share-based Compensation Arrangement by Share-based Payment Award, Options, Grants in Period, Grant Date Intrinsic Value</t>
  </si>
  <si>
    <t>Proceeds, related tax benefits realized from options exercised and intrinsic value of options exercised were as follows: Three Months Ended (dollars in thousands) 2019 2018 Proceeds from exercise of stock options $ 540 $ 992 Related tax benefit recognized 137 210 Net proceeds of options exercised $ 677 $ 1,202 Intrinsic value of options exercised $ 652 $ 999</t>
  </si>
  <si>
    <t>Share-based Compensation Arrangement by Share-based Payment Award, Options, Vested and Expected to Vest, Outstanding and Exercisable</t>
  </si>
  <si>
    <t>The following table provides information about options outstanding and exercisable at March 31, 2019 : (dollars in thousands, except share data and exercise price) Outstanding Exercisable Number of shares 21,001 21,001 Weighted average exercise price $ 18.32 $ 18.32 Aggregate intrinsic value $ 374 $ 374 Weighted average remaining contractual term in years 0.5 0.5</t>
  </si>
  <si>
    <t>Schedule of Nonvested Restricted Stock Units Activity</t>
  </si>
  <si>
    <t>The following table details the RSUs for the three months ended March 31, 2019 : Three Months Ended Number of Shares Weighted Beginning balance 76,746 $ 39.71 Granted 36,690 $ 34.75 Vested (2,300 ) $ 31.68 Forfeited (3,501 ) $ 41.13 Ending balance 107,635 $ 38.14</t>
  </si>
  <si>
    <t>Schedule of Nonvested Performance-based Units Activity</t>
  </si>
  <si>
    <t>The following table details the PSUs for the three months ended March 31, 2019 : Three Months Ended Number of Shares Weighted Beginning balance 121,656 $ 36.82 Granted 46,395 $ 33.00 Vested — $ — Forfeited (8,254 ) $ 39.28 Ending balance 159,797 $ 35.58</t>
  </si>
  <si>
    <t>Fair Value Measurement (Tables)</t>
  </si>
  <si>
    <t>Fair Value, Assets Measured on Recurring and Nonrecurring Basis</t>
  </si>
  <si>
    <t>The following tables present the Corporation’s assets measured at fair value on a recurring basis as of March 31, 2019 and December 31, 2018 : As of March 31, 2019 (dollars in thousands) Total Level 1 Level 2 Level 3 Investment securities available for sale: U.S. Treasury securities $ 100 $ 100 $ — $ — Obligations of U.S. government &amp; agencies 186,746 — 186,746 — Obligations of state &amp; political subdivisions 8,638 — 8,638 — Mortgage-backed securities 322,913 — 322,913 — Collateralized mortgage obligations 40,486 — 40,486 — Other investment securities 1,100 — 1,100 — Total investment securities available for sale $ 559,983 $ 100 $ 559,883 $ — Investment securities trading: Mutual funds $ 8,189 $ 8,189 $ — $ — Derivatives: Interest rate swaps $ 23,405 $ — $ 23,405 $ — RPAs purchased 87 — 87 — FX forwards 7 — 7 — Total derivatives $ 23,499 $ — $ 23,499 $ — Total recurring fair value measurements $ 591,671 $ 8,289 $ 583,382 $ — As of December 31, 2018 (dollars in thousands) Total Level 1 Level 2 Level 3 Investment securities available for sale: U.S. Treasury securities $ 200,013 $ 200,013 $ — $ — Obligations of U.S. government &amp; agencies 195,855 — 195,855 — Obligations of state &amp; political subdivisions 11,332 — 11,332 — Mortgage-backed securities 289,890 — 289,890 — Collateralized mortgage obligations 39,252 — 39,252 — Other investment securities 1,100 — 1,100 — Total investment securities available for sale $ 737,442 $ 200,013 $ 537,429 $ — Investment securities trading: Mutual funds $ 7,502 $ 7,502 $ — $ — Derivatives: Interest rate swaps $ 12,550 $ — $ 12,550 $ — RPAs purchased 71 — 71 — Total derivatives $ 12,621 $ — $ 12,621 $ — Total recurring fair value measurements $ 757,565 $ 207,515 $ 550,050 $ — The following tables present the Corporation’s assets measured at fair value on a non-recurring basis as of March 31, 2019 and December 31, 2018 : As of March 31, 2019 (dollars in thousands) Total Level 1 Level 2 Level 3 MSRs $ 5,754 $ — $ — $ 5,754 Impaired loans and leases 23,815 — — 23,815 OREO 84 — — 84 Total non-recurring fair value measurements $ 29,653 $ — $ — $ 29,653 As of December 31, 2018 (dollars in thousands) Total Level 1 Level 2 Level 3 MSRs $ 6,277 $ — $ — $ 6,277 Impaired loans and leases 22,112 — — 22,112 OREO 417 — — 417 Total non-recurring fair value measurements $ 28,806 $ — $ — $ 28,806</t>
  </si>
  <si>
    <t>Fair Value of Financial Instruments (Tables)</t>
  </si>
  <si>
    <t>Summary of Fair Value by Balance Sheet Grouping</t>
  </si>
  <si>
    <t>The carrying amount and fair value of the Corporation’s financial instruments are as follows: As of March 31, 2019 As of December 31, 2018 (dollars in thousands) Fair Value (1) Carrying Fair Value Carrying Fair Value Financial assets: Cash and cash equivalents Level 1 $ 43,105 $ 43,105 $ 48,456 $ 48,456 Investment securities - available for sale See Note 19 559,983 559,983 737,442 737,442 Investment securities - trading See Note 19 8,189 8,189 7,502 7,502 Investment securities – held to maturity Level 2 10,457 10,324 8,684 8,438 Loans held for sale Level 2 2,884 2,884 1,749 1,749 Net portfolio loans and leases Level 3 3,502,898 3,473,442 3,407,728 3,414,921 MSRs Level 3 4,910 5,754 5,047 6,277 Interest rate swaps Level 2 23,405 23,405 12,550 12,550 FX forwards Level 2 7 7 — — RPAs purchased Level 2 87 87 71 71 Other assets Level 3 40,175 40,175 43,641 43,641 Total financial assets $ 4,196,100 $ 4,167,355 $ 4,272,870 $ 4,281,047 Financial liabilities: Deposits Level 2 $ 3,637,617 $ 3,634,820 $ 3,599,087 $ 3,594,123 Short-term borrowings Level 2 124,214 124,214 252,367 252,367 Long-term FHLB advances Level 2 55,407 55,120 55,374 54,803 Subordinated notes Level 2 98,571 99,472 98,526 100,120 Junior subordinated debentures Level 2 21,622 26,427 21,580 31,176 Interest rate swaps Level 2 23,404 23,404 12,549 12,549 RPAs sold Level 2 2 2 2 2 Other liabilities Level 3 47,824 47,824 60,847 60,847 Total financial liabilities $ 4,008,661 $ 4,011,283 $ 4,100,332 $ 4,105,987 (1) See Note 20 in the Notes to Unaudited Consolidated Financial Statements above for a description of hierarchy levels.</t>
  </si>
  <si>
    <t>Segment Information (Tables)</t>
  </si>
  <si>
    <t>Schedule of Segment Reporting Information, by Segment</t>
  </si>
  <si>
    <t>The following tables detail the Corporation’s segments for the three months ended March 31, 2019 and 2018 : Three Months Ended March 31, 2019 Three Months Ended March 31, 2018 (dollars in thousands) Banking Wealth Management Consolidated Banking Wealth Management Consolidated Net interest income $ 37,645 $ 2 $ 37,647 $ 37,438 $ 1 $ 37,439 Provision for loan and lease losses 3,736 — 3,736 1,030 — 1,030 Net interest income after loan loss provision 33,909 2 33,911 36,408 1 36,409 Noninterest income: Fees for wealth management services — 10,392 10,392 — 10,308 10,308 Insurance commissions — 1,672 1,672 — 1,693 1,693 Capital markets revenue 2,219 — 2,219 666 — 666 Service charges on deposit accounts 808 — 808 713 — 713 Loan servicing and other fees 609 — 609 686 — 686 Net gain on sale of loans 319 — 319 518 — 518 Net gain on sale of investment securities available for sale — — — 7 — 7 Net gain on sale of OREO (24 ) — (24 ) 176 — 176 Other operating income 3,237 21 3,258 4,725 44 4,769 Total noninterest income 7,168 12,085 19,253 7,491 12,045 19,536 Noninterest expenses: Salaries &amp; wages 15,775 5,126 20,901 11,156 4,826 15,982 Employee benefits 3,172 994 4,166 2,676 1,032 3,708 Occupancy and bank premises 2,732 520 3,252 2,576 474 3,050 Amortization of intangible assets 327 611 938 398 481 879 Professional fees 1,163 157 1,320 729 19 748 Other operating expenses 7,269 1,878 9,147 10,431 1,232 11,663 Total noninterest expenses 30,438 9,286 39,724 27,966 8,064 36,030 Segment profit 10,639 2,801 13,440 15,933 3,982 19,915 Intersegment (revenues) expenses (1) (123 ) 123 — (149 ) 149 — Pre-tax segment profit after eliminations $ 10,516 $ 2,924 $ 13,440 $ 15,784 $ 4,131 $ 19,915 % of segment pre-tax profit after eliminations 78.2 % 21.8 % 100.0 % 79.3 % 20.7 % 100.0 % Segment assets (dollars in millions) $ 4,577.7 $ 54.3 $ 4,632.0 $ 4,248.4 $ 52.0 $ 4,300.4 (1) Inter-segment revenues consist of rental payments, interest on deposits and management fees. Wealth Management Segment Information (dollars in millions) March 31, December 31, Assets under management, administration, supervision and brokerage $ 14,736.5 $ 13,429.5</t>
  </si>
  <si>
    <t>Basis of Presentation (Details)</t>
  </si>
  <si>
    <t>Mar. 31, 2019trust</t>
  </si>
  <si>
    <t>Number of trusts acquired</t>
  </si>
  <si>
    <t>Recent Accounting Pronouncements (Details) - USD ($) $ in Thousands</t>
  </si>
  <si>
    <t>Jan. 01, 2019</t>
  </si>
  <si>
    <t>New Accounting Pronouncements or Change in Accounting Principle [Line Items]</t>
  </si>
  <si>
    <t>Accounting Standards Update 2016-02</t>
  </si>
  <si>
    <t>Favorable lease assets</t>
  </si>
  <si>
    <t>Unfavorable lease liabilities</t>
  </si>
  <si>
    <t>Deferred rent</t>
  </si>
  <si>
    <t>Business Combinations - Narrative (Details)</t>
  </si>
  <si>
    <t>May 01, 2018USD ($)payment</t>
  </si>
  <si>
    <t>Dec. 15, 2017USD ($)shares</t>
  </si>
  <si>
    <t>Domenick</t>
  </si>
  <si>
    <t>Business Acquisition [Line Items]</t>
  </si>
  <si>
    <t>Consideration paid</t>
  </si>
  <si>
    <t>Cash paid at closing</t>
  </si>
  <si>
    <t>Number of contingent cash payments | payment</t>
  </si>
  <si>
    <t>Maximum contingent payment per period</t>
  </si>
  <si>
    <t>RBPI</t>
  </si>
  <si>
    <t>Shares issued (in shares) | shares</t>
  </si>
  <si>
    <t>Cash in lieu of fractional shares</t>
  </si>
  <si>
    <t>Cash-out of certain options</t>
  </si>
  <si>
    <t>Warrants converted by acquirer | shares</t>
  </si>
  <si>
    <t>Fair value of warrants assumed</t>
  </si>
  <si>
    <t>Number of securities called by warrants | shares</t>
  </si>
  <si>
    <t>Goodwill, expected tax deductible amount</t>
  </si>
  <si>
    <t>RBPI | Common Class A</t>
  </si>
  <si>
    <t>Conversion ratio of shares in acquirer</t>
  </si>
  <si>
    <t>RBPI | Common Class B</t>
  </si>
  <si>
    <t>Business Combinations - Schedules of Assets and Liabilities Assumed (Details) - USD ($) $ in Thousands</t>
  </si>
  <si>
    <t>May 01, 2018</t>
  </si>
  <si>
    <t>Dec. 15, 2017</t>
  </si>
  <si>
    <t>Liabilities assumed:</t>
  </si>
  <si>
    <t>Consideration paid:</t>
  </si>
  <si>
    <t>Contingent payment liability (present value)</t>
  </si>
  <si>
    <t>Value of consideration</t>
  </si>
  <si>
    <t>Assets acquired:</t>
  </si>
  <si>
    <t>Premises and equipment</t>
  </si>
  <si>
    <t>Accounts payable</t>
  </si>
  <si>
    <t>Net assets acquired</t>
  </si>
  <si>
    <t>Domenick | Customer Relationships</t>
  </si>
  <si>
    <t>Common shares issued (3,101,316)</t>
  </si>
  <si>
    <t>Shares issued (in shares)</t>
  </si>
  <si>
    <t>Investment securities available for sale</t>
  </si>
  <si>
    <t>Loans</t>
  </si>
  <si>
    <t>Deferred income taxes</t>
  </si>
  <si>
    <t>Bank-owned life insurance</t>
  </si>
  <si>
    <t>FHLB and other long-term borrowings</t>
  </si>
  <si>
    <t>Unfavorable lease liability</t>
  </si>
  <si>
    <t>RBPI | Core Deposits</t>
  </si>
  <si>
    <t>RBPI | Off-Market Favorable Lease</t>
  </si>
  <si>
    <t>Business Combinations - Due Diligence, Merger-related and Merger Integration Costs (Details) - USD ($) $ in Thousands</t>
  </si>
  <si>
    <t>Employee Benefits</t>
  </si>
  <si>
    <t>Other</t>
  </si>
  <si>
    <t>Total due diligence, merger-related and merger integration expenses</t>
  </si>
  <si>
    <t>Investment Securities - Amortized Cost and Fair Value of Securities Available for Sale (Details) - USD ($) $ in Thousands</t>
  </si>
  <si>
    <t>Debt Securities, Available-for-sale [Line Items]</t>
  </si>
  <si>
    <t>Amortized Cost</t>
  </si>
  <si>
    <t>Gross Unrealized Gains</t>
  </si>
  <si>
    <t>Gross Unrealized Losses</t>
  </si>
  <si>
    <t>Fair Value</t>
  </si>
  <si>
    <t>U.S. Treasury securities</t>
  </si>
  <si>
    <t>Obligations of the U.S. government and agencies</t>
  </si>
  <si>
    <t>Obligations of state and political subdivisions</t>
  </si>
  <si>
    <t>Mortgage-backed securities</t>
  </si>
  <si>
    <t>Collateralized mortgage obligations</t>
  </si>
  <si>
    <t>Other investment securities</t>
  </si>
  <si>
    <t>Investment Securities - Securities Available for Sale in an Unrealized Loss Position (Details) - USD ($) $ in Thousands</t>
  </si>
  <si>
    <t>Securities available for sale, less than 12 months, fair value</t>
  </si>
  <si>
    <t>Securities available for sale, 12 months or longer, fair value</t>
  </si>
  <si>
    <t>Securities available for sale, fair value</t>
  </si>
  <si>
    <t>Unrealized Losses</t>
  </si>
  <si>
    <t>Securities available for sale, less than 12 months, unrealized losses</t>
  </si>
  <si>
    <t>Securities available for sale, 12 months or longer, unrealized losses</t>
  </si>
  <si>
    <t>Securities available for sale, unrealized losses</t>
  </si>
  <si>
    <t>Investment Securities - Narrative (Details) - USD ($) $ in Thousands</t>
  </si>
  <si>
    <t>Securities pledged as collateral</t>
  </si>
  <si>
    <t>Investment securities held in trading accounts</t>
  </si>
  <si>
    <t>Investment Securities - Securities by Contractual Maturity (Details) - USD ($) $ in Thousands</t>
  </si>
  <si>
    <t>Available for sale securities, due in one year or less, amortized cost</t>
  </si>
  <si>
    <t>Available for sale securities, due after one year through five years, amortized cost</t>
  </si>
  <si>
    <t>Available for sale securities, due after five years through ten years, amortized cost</t>
  </si>
  <si>
    <t>Available for sale securities, due after ten years, amortized cost</t>
  </si>
  <si>
    <t>Available for sale securities, subtotal, amortized cost</t>
  </si>
  <si>
    <t>Available for sale securities, due in one year or less, fair value</t>
  </si>
  <si>
    <t>Available for sale securities, due after one year through five years, fair value</t>
  </si>
  <si>
    <t>Available for sale securities, due after five years through ten years, fair value</t>
  </si>
  <si>
    <t>Available for sale securities, due after ten years, fair value</t>
  </si>
  <si>
    <t>Available for sale securities, subtotal, fair value</t>
  </si>
  <si>
    <t>Mortgage-related securities</t>
  </si>
  <si>
    <t>Available for sale securities, no stated maturity, amortized cost</t>
  </si>
  <si>
    <t>Available for sale securities, no stated maturity, fair value</t>
  </si>
  <si>
    <t>Investment Securities - Amortized Cost and Fair Value of Securities Held to Maturity (Details) - Mortgage-backed securities - USD ($) $ in Thousands</t>
  </si>
  <si>
    <t>Schedule of Held-to-maturity Securities [Line Items]</t>
  </si>
  <si>
    <t>Held to maturity securities, amortized cost</t>
  </si>
  <si>
    <t>Held to maturity securities, gross unrealized gains</t>
  </si>
  <si>
    <t>Held to maturity securities, gross unrealized losses</t>
  </si>
  <si>
    <t>Held to maturity securities, fair value</t>
  </si>
  <si>
    <t>Investment Securities - Securities Held to Maturity in an Unrealized Loss Position (Details) - Mortgage-backed securities - USD ($) $ in Thousands</t>
  </si>
  <si>
    <t>Held to maturity securities, less than 12 months, fair value</t>
  </si>
  <si>
    <t>Held to maturity securities, 12 months or longer, fair value</t>
  </si>
  <si>
    <t>Held to maturity securities, less than 12 months, unrealized losses</t>
  </si>
  <si>
    <t>Held to maturity securities, 12 months or longer, unrealized losses</t>
  </si>
  <si>
    <t>Held to maturity securities, unrealized losses</t>
  </si>
  <si>
    <t>Investment Securities - Amortized Cost and Fair Value of Held to Maturity Securities (Details) - Mortgage-backed securities - USD ($) $ in Thousands</t>
  </si>
  <si>
    <t>Loans and Leases - Portfolio Loans and Leases (Details) - USD ($) $ in Thousands</t>
  </si>
  <si>
    <t>Loans and Leases Receivable Disclosure [Line Items]</t>
  </si>
  <si>
    <t>Portfolio loans and leases</t>
  </si>
  <si>
    <t>Total loans and leases</t>
  </si>
  <si>
    <t>Loans with fixed rates</t>
  </si>
  <si>
    <t>Loans with adjustable or floating rates</t>
  </si>
  <si>
    <t>Net deferred loan origination fees included in the above loan table</t>
  </si>
  <si>
    <t>Commercial mortgage</t>
  </si>
  <si>
    <t>Home equity loans and lines</t>
  </si>
  <si>
    <t>Residential mortgage</t>
  </si>
  <si>
    <t>Construction</t>
  </si>
  <si>
    <t>Real estate loans</t>
  </si>
  <si>
    <t>Commercial and industrial</t>
  </si>
  <si>
    <t>Consumer</t>
  </si>
  <si>
    <t>Leases</t>
  </si>
  <si>
    <t>Originated</t>
  </si>
  <si>
    <t>Originated | Commercial mortgage</t>
  </si>
  <si>
    <t>Originated | Home equity loans and lines</t>
  </si>
  <si>
    <t>Originated | Residential mortgage</t>
  </si>
  <si>
    <t>Originated | Construction</t>
  </si>
  <si>
    <t>Originated | Real estate loans</t>
  </si>
  <si>
    <t>Originated | Commercial and industrial</t>
  </si>
  <si>
    <t>Originated | Consumer</t>
  </si>
  <si>
    <t>Originated | Leases</t>
  </si>
  <si>
    <t>Acquired</t>
  </si>
  <si>
    <t>Acquired | Commercial mortgage</t>
  </si>
  <si>
    <t>Acquired | Home equity loans and lines</t>
  </si>
  <si>
    <t>Acquired | Residential mortgage</t>
  </si>
  <si>
    <t>Acquired | Construction</t>
  </si>
  <si>
    <t>Acquired | Real estate loans</t>
  </si>
  <si>
    <t>Acquired | Commercial and industrial</t>
  </si>
  <si>
    <t>Acquired | Consumer</t>
  </si>
  <si>
    <t>Acquired | Leases</t>
  </si>
  <si>
    <t>Loans and Leases - Net Investments in Leases (Details) - USD ($) $ in Thousands</t>
  </si>
  <si>
    <t>Minimum lease payments receivable</t>
  </si>
  <si>
    <t>Unearned lease income</t>
  </si>
  <si>
    <t>Initial direct costs and deferred fees</t>
  </si>
  <si>
    <t>Total Leases</t>
  </si>
  <si>
    <t>Loans and Leases - Non-performing Loans and Leases (Details) - USD ($) $ in Thousands</t>
  </si>
  <si>
    <t>Non-accrual loans and leases</t>
  </si>
  <si>
    <t>Commercial mortgage | Originated</t>
  </si>
  <si>
    <t>Commercial mortgage | Acquired</t>
  </si>
  <si>
    <t>Home equity loans and lines | Originated</t>
  </si>
  <si>
    <t>Home equity loans and lines | Acquired</t>
  </si>
  <si>
    <t>Residential mortgage | Originated</t>
  </si>
  <si>
    <t>Residential mortgage | Acquired</t>
  </si>
  <si>
    <t>Commercial and industrial | Originated</t>
  </si>
  <si>
    <t>Commercial and industrial | Acquired</t>
  </si>
  <si>
    <t>Consumer | Originated</t>
  </si>
  <si>
    <t>Consumer | Acquired</t>
  </si>
  <si>
    <t>Leases | Originated</t>
  </si>
  <si>
    <t>Leases | Acquired</t>
  </si>
  <si>
    <t>Loans and Leases - Purchased Credit-Impaired Loans (Details) - USD ($) $ in Thousands</t>
  </si>
  <si>
    <t>Outstanding principal balance</t>
  </si>
  <si>
    <t>Carrying amount</t>
  </si>
  <si>
    <t>Loans and Leases - Accretable Discount on Purchased Credit-impaired Loans (Details) $ in Thousands</t>
  </si>
  <si>
    <t>Mar. 31, 2019USD ($)</t>
  </si>
  <si>
    <t>Certain Loans Acquired in Transfer Not Accounted for as Debt Securities, Accretable Yield Movement Schedule [Roll Forward]</t>
  </si>
  <si>
    <t>Balance</t>
  </si>
  <si>
    <t>Accretion</t>
  </si>
  <si>
    <t>Reclassifications from nonaccretable difference</t>
  </si>
  <si>
    <t>Additions/adjustments</t>
  </si>
  <si>
    <t>Disposals</t>
  </si>
  <si>
    <t>Loans and Leases - Past Due Loans and Leases (Details) - USD ($) $ in Thousands</t>
  </si>
  <si>
    <t>Financing Receivable, Recorded Investment, Past Due [Line Items]</t>
  </si>
  <si>
    <t>Loans and leases, past due</t>
  </si>
  <si>
    <t>Loans and leases, current</t>
  </si>
  <si>
    <t>Loans and leases, accruing</t>
  </si>
  <si>
    <t>Administratively Delinquent</t>
  </si>
  <si>
    <t>Construction | Originated</t>
  </si>
  <si>
    <t>Construction | Acquired</t>
  </si>
  <si>
    <t>30 – 59 Days Past Due</t>
  </si>
  <si>
    <t>30 – 59 Days Past Due | Originated</t>
  </si>
  <si>
    <t>30 – 59 Days Past Due | Acquired</t>
  </si>
  <si>
    <t>30 – 59 Days Past Due | Commercial mortgage</t>
  </si>
  <si>
    <t>30 – 59 Days Past Due | Commercial mortgage | Originated</t>
  </si>
  <si>
    <t>30 – 59 Days Past Due | Commercial mortgage | Acquired</t>
  </si>
  <si>
    <t>30 – 59 Days Past Due | Home equity loans and lines</t>
  </si>
  <si>
    <t>30 – 59 Days Past Due | Home equity loans and lines | Originated</t>
  </si>
  <si>
    <t>30 – 59 Days Past Due | Home equity loans and lines | Acquired</t>
  </si>
  <si>
    <t>30 – 59 Days Past Due | Residential mortgage</t>
  </si>
  <si>
    <t>30 – 59 Days Past Due | Residential mortgage | Originated</t>
  </si>
  <si>
    <t>30 – 59 Days Past Due | Residential mortgage | Acquired</t>
  </si>
  <si>
    <t>30 – 59 Days Past Due | Construction</t>
  </si>
  <si>
    <t>30 – 59 Days Past Due | Construction | Originated</t>
  </si>
  <si>
    <t>30 – 59 Days Past Due | Construction | Acquired</t>
  </si>
  <si>
    <t>30 – 59 Days Past Due | Commercial and industrial</t>
  </si>
  <si>
    <t>30 – 59 Days Past Due | Commercial and industrial | Originated</t>
  </si>
  <si>
    <t>30 – 59 Days Past Due | Commercial and industrial | Acquired</t>
  </si>
  <si>
    <t>30 – 59 Days Past Due | Consumer</t>
  </si>
  <si>
    <t>30 – 59 Days Past Due | Consumer | Originated</t>
  </si>
  <si>
    <t>30 – 59 Days Past Due | Consumer | Acquired</t>
  </si>
  <si>
    <t>30 – 59 Days Past Due | Leases</t>
  </si>
  <si>
    <t>30 – 59 Days Past Due | Leases | Originated</t>
  </si>
  <si>
    <t>30 – 59 Days Past Due | Leases | Acquired</t>
  </si>
  <si>
    <t>60 – 89 Days Past Due</t>
  </si>
  <si>
    <t>60 – 89 Days Past Due | Originated</t>
  </si>
  <si>
    <t>60 – 89 Days Past Due | Acquired</t>
  </si>
  <si>
    <t>60 – 89 Days Past Due | Commercial mortgage</t>
  </si>
  <si>
    <t>60 – 89 Days Past Due | Commercial mortgage | Originated</t>
  </si>
  <si>
    <t>60 – 89 Days Past Due | Commercial mortgage | Acquired</t>
  </si>
  <si>
    <t>60 – 89 Days Past Due | Home equity loans and lines</t>
  </si>
  <si>
    <t>60 – 89 Days Past Due | Home equity loans and lines | Originated</t>
  </si>
  <si>
    <t>60 – 89 Days Past Due | Home equity loans and lines | Acquired</t>
  </si>
  <si>
    <t>60 – 89 Days Past Due | Residential mortgage</t>
  </si>
  <si>
    <t>60 – 89 Days Past Due | Residential mortgage | Originated</t>
  </si>
  <si>
    <t>60 – 89 Days Past Due | Residential mortgage | Acquired</t>
  </si>
  <si>
    <t>60 – 89 Days Past Due | Construction</t>
  </si>
  <si>
    <t>60 – 89 Days Past Due | Construction | Originated</t>
  </si>
  <si>
    <t>60 – 89 Days Past Due | Construction | Acquired</t>
  </si>
  <si>
    <t>60 – 89 Days Past Due | Commercial and industrial</t>
  </si>
  <si>
    <t>60 – 89 Days Past Due | Commercial and industrial | Originated</t>
  </si>
  <si>
    <t>60 – 89 Days Past Due | Commercial and industrial | Acquired</t>
  </si>
  <si>
    <t>60 – 89 Days Past Due | Consumer</t>
  </si>
  <si>
    <t>60 – 89 Days Past Due | Consumer | Originated</t>
  </si>
  <si>
    <t>60 – 89 Days Past Due | Consumer | Acquired</t>
  </si>
  <si>
    <t>60 – 89 Days Past Due | Leases</t>
  </si>
  <si>
    <t>60 – 89 Days Past Due | Leases | Originated</t>
  </si>
  <si>
    <t>60 – 89 Days Past Due | Leases | Acquired</t>
  </si>
  <si>
    <t>Over 89 Days Past Due</t>
  </si>
  <si>
    <t>Over 89 Days Past Due | Originated</t>
  </si>
  <si>
    <t>Over 89 Days Past Due | Acquired</t>
  </si>
  <si>
    <t>Over 89 Days Past Due | Commercial mortgage</t>
  </si>
  <si>
    <t>Over 89 Days Past Due | Commercial mortgage | Originated</t>
  </si>
  <si>
    <t>Over 89 Days Past Due | Commercial mortgage | Acquired</t>
  </si>
  <si>
    <t>Over 89 Days Past Due | Home equity loans and lines</t>
  </si>
  <si>
    <t>Over 89 Days Past Due | Home equity loans and lines | Originated</t>
  </si>
  <si>
    <t>Over 89 Days Past Due | Home equity loans and lines | Acquired</t>
  </si>
  <si>
    <t>Over 89 Days Past Due | Residential mortgage</t>
  </si>
  <si>
    <t>Over 89 Days Past Due | Residential mortgage | Originated</t>
  </si>
  <si>
    <t>Over 89 Days Past Due | Residential mortgage | Acquired</t>
  </si>
  <si>
    <t>Over 89 Days Past Due | Construction</t>
  </si>
  <si>
    <t>Over 89 Days Past Due | Construction | Originated</t>
  </si>
  <si>
    <t>Over 89 Days Past Due | Construction | Acquired</t>
  </si>
  <si>
    <t>Over 89 Days Past Due | Commercial and industrial</t>
  </si>
  <si>
    <t>Over 89 Days Past Due | Commercial and industrial | Originated</t>
  </si>
  <si>
    <t>Over 89 Days Past Due | Commercial and industrial | Acquired</t>
  </si>
  <si>
    <t>Over 89 Days Past Due | Consumer</t>
  </si>
  <si>
    <t>Over 89 Days Past Due | Consumer | Originated</t>
  </si>
  <si>
    <t>Over 89 Days Past Due | Consumer | Acquired</t>
  </si>
  <si>
    <t>Over 89 Days Past Due | Leases</t>
  </si>
  <si>
    <t>Over 89 Days Past Due | Leases | Originated</t>
  </si>
  <si>
    <t>Over 89 Days Past Due | Leases | Acquired</t>
  </si>
  <si>
    <t>Originated Loans | Administratively Delinquent</t>
  </si>
  <si>
    <t>Acquired Loans | Administratively Delinquent</t>
  </si>
  <si>
    <t>Loans and Leases - Allowance for Loan and Leases Losses Activity (Details) - USD ($) $ in Thousands</t>
  </si>
  <si>
    <t>Financing Receivable, Allowance for Credit Losses [Roll Forward]</t>
  </si>
  <si>
    <t>Charge-offs</t>
  </si>
  <si>
    <t>Recoveries</t>
  </si>
  <si>
    <t>Unallocated</t>
  </si>
  <si>
    <t>Loans and Leases - Allowance for Loan and Lease Losses by Method of Impairment (Details) - USD ($) $ in Thousands</t>
  </si>
  <si>
    <t>Dec. 31, 2017</t>
  </si>
  <si>
    <t>Allowance on loans and leases:</t>
  </si>
  <si>
    <t>Individually evaluated for impairment</t>
  </si>
  <si>
    <t>Collectively evaluated for impairment</t>
  </si>
  <si>
    <t>Allowance on loans and leases</t>
  </si>
  <si>
    <t>Carrying value of loans and leases:</t>
  </si>
  <si>
    <t>Purchased credit-impaired</t>
  </si>
  <si>
    <t>Financial Asset Acquired With and Without Credit Deterioration</t>
  </si>
  <si>
    <t>Commercial mortgage | Purchased credit-impaired</t>
  </si>
  <si>
    <t>Commercial mortgage | Financial Asset Acquired With and Without Credit Deterioration</t>
  </si>
  <si>
    <t>Home equity loans and lines | Purchased credit-impaired</t>
  </si>
  <si>
    <t>Home equity loans and lines | Financial Asset Acquired With and Without Credit Deterioration</t>
  </si>
  <si>
    <t>Residential mortgage | Purchased credit-impaired</t>
  </si>
  <si>
    <t>Residential mortgage | Financial Asset Acquired With and Without Credit Deterioration</t>
  </si>
  <si>
    <t>Construction | Purchased credit-impaired</t>
  </si>
  <si>
    <t>Construction | Financial Asset Acquired With and Without Credit Deterioration</t>
  </si>
  <si>
    <t>Commercial and industrial | Purchased credit-impaired</t>
  </si>
  <si>
    <t>Commercial and industrial | Financial Asset Acquired With and Without Credit Deterioration</t>
  </si>
  <si>
    <t>Consumer | Purchased credit-impaired</t>
  </si>
  <si>
    <t>Consumer | Financial Asset Acquired With and Without Credit Deterioration</t>
  </si>
  <si>
    <t>Leases | Purchased credit-impaired</t>
  </si>
  <si>
    <t>Leases | Financial Asset Acquired With and Without Credit Deterioration</t>
  </si>
  <si>
    <t>Unallocated | Purchased credit-impaired</t>
  </si>
  <si>
    <t>Loans and Leases - Credit Risk Profile by Internally Assigned Grade (Details) - USD ($) $ in Thousands</t>
  </si>
  <si>
    <t>Pass</t>
  </si>
  <si>
    <t>Pass | Originated</t>
  </si>
  <si>
    <t>Pass | Financial Asset Acquired With and Without Credit Deterioration</t>
  </si>
  <si>
    <t>Special Mention</t>
  </si>
  <si>
    <t>Special Mention | Originated</t>
  </si>
  <si>
    <t>Special Mention | Financial Asset Acquired With and Without Credit Deterioration</t>
  </si>
  <si>
    <t>Substandard</t>
  </si>
  <si>
    <t>Substandard | Originated</t>
  </si>
  <si>
    <t>Substandard | Financial Asset Acquired With and Without Credit Deterioration</t>
  </si>
  <si>
    <t>Doubtful</t>
  </si>
  <si>
    <t>Doubtful | Originated</t>
  </si>
  <si>
    <t>Doubtful | Financial Asset Acquired With and Without Credit Deterioration</t>
  </si>
  <si>
    <t>Pass, Special Mention and Substandard</t>
  </si>
  <si>
    <t>Pass, Special Mention and Substandard | Originated</t>
  </si>
  <si>
    <t>Pass, Special Mention and Substandard | Financial Asset Acquired With and Without Credit Deterioration</t>
  </si>
  <si>
    <t>Commercial mortgage | Pass</t>
  </si>
  <si>
    <t>Commercial mortgage | Pass | Originated</t>
  </si>
  <si>
    <t>Commercial mortgage | Pass | Financial Asset Acquired With and Without Credit Deterioration</t>
  </si>
  <si>
    <t>Commercial mortgage | Special Mention</t>
  </si>
  <si>
    <t>Commercial mortgage | Special Mention | Originated</t>
  </si>
  <si>
    <t>Commercial mortgage | Special Mention | Financial Asset Acquired With and Without Credit Deterioration</t>
  </si>
  <si>
    <t>Commercial mortgage | Substandard</t>
  </si>
  <si>
    <t>Commercial mortgage | Substandard | Originated</t>
  </si>
  <si>
    <t>Commercial mortgage | Substandard | Financial Asset Acquired With and Without Credit Deterioration</t>
  </si>
  <si>
    <t>Commercial mortgage | Doubtful</t>
  </si>
  <si>
    <t>Commercial mortgage | Doubtful | Originated</t>
  </si>
  <si>
    <t>Commercial mortgage | Doubtful | Financial Asset Acquired With and Without Credit Deterioration</t>
  </si>
  <si>
    <t>Commercial mortgage | Pass, Special Mention and Substandard</t>
  </si>
  <si>
    <t>Commercial mortgage | Pass, Special Mention and Substandard | Originated</t>
  </si>
  <si>
    <t>Commercial mortgage | Pass, Special Mention and Substandard | Financial Asset Acquired With and Without Credit Deterioration</t>
  </si>
  <si>
    <t>Construction | Pass</t>
  </si>
  <si>
    <t>Construction | Pass | Originated</t>
  </si>
  <si>
    <t>Construction | Pass | Financial Asset Acquired With and Without Credit Deterioration</t>
  </si>
  <si>
    <t>Construction | Special Mention</t>
  </si>
  <si>
    <t>Construction | Special Mention | Originated</t>
  </si>
  <si>
    <t>Construction | Special Mention | Financial Asset Acquired With and Without Credit Deterioration</t>
  </si>
  <si>
    <t>Construction | Substandard</t>
  </si>
  <si>
    <t>Construction | Substandard | Originated</t>
  </si>
  <si>
    <t>Construction | Substandard | Financial Asset Acquired With and Without Credit Deterioration</t>
  </si>
  <si>
    <t>Construction | Doubtful</t>
  </si>
  <si>
    <t>Construction | Doubtful | Originated</t>
  </si>
  <si>
    <t>Construction | Doubtful | Financial Asset Acquired With and Without Credit Deterioration</t>
  </si>
  <si>
    <t>Construction | Pass, Special Mention and Substandard</t>
  </si>
  <si>
    <t>Construction | Pass, Special Mention and Substandard | Originated</t>
  </si>
  <si>
    <t>Construction | Pass, Special Mention and Substandard | Financial Asset Acquired With and Without Credit Deterioration</t>
  </si>
  <si>
    <t>Real estate loans | Originated</t>
  </si>
  <si>
    <t>Commercial and industrial | Pass</t>
  </si>
  <si>
    <t>Commercial and industrial | Pass | Originated</t>
  </si>
  <si>
    <t>Commercial and industrial | Pass | Financial Asset Acquired With and Without Credit Deterioration</t>
  </si>
  <si>
    <t>Commercial and industrial | Special Mention</t>
  </si>
  <si>
    <t>Commercial and industrial | Special Mention | Originated</t>
  </si>
  <si>
    <t>Commercial and industrial | Special Mention | Financial Asset Acquired With and Without Credit Deterioration</t>
  </si>
  <si>
    <t>Commercial and industrial | Substandard</t>
  </si>
  <si>
    <t>Commercial and industrial | Substandard | Originated</t>
  </si>
  <si>
    <t>Commercial and industrial | Substandard | Financial Asset Acquired With and Without Credit Deterioration</t>
  </si>
  <si>
    <t>Commercial and industrial | Doubtful</t>
  </si>
  <si>
    <t>Commercial and industrial | Doubtful | Originated</t>
  </si>
  <si>
    <t>Commercial and industrial | Doubtful | Financial Asset Acquired With and Without Credit Deterioration</t>
  </si>
  <si>
    <t>Commercial and industrial | Pass, Special Mention and Substandard</t>
  </si>
  <si>
    <t>Commercial and industrial | Pass, Special Mention and Substandard | Originated</t>
  </si>
  <si>
    <t>Commercial and industrial | Pass, Special Mention and Substandard | Financial Asset Acquired With and Without Credit Deterioration</t>
  </si>
  <si>
    <t>Home equity loans and lines | Pass</t>
  </si>
  <si>
    <t>Home equity loans and lines | Pass | Originated</t>
  </si>
  <si>
    <t>Home equity loans and lines | Pass | Financial Asset Acquired With and Without Credit Deterioration</t>
  </si>
  <si>
    <t>Home equity loans and lines | Special Mention</t>
  </si>
  <si>
    <t>Home equity loans and lines | Special Mention | Originated</t>
  </si>
  <si>
    <t>Home equity loans and lines | Special Mention | Financial Asset Acquired With and Without Credit Deterioration</t>
  </si>
  <si>
    <t>Home equity loans and lines | Substandard</t>
  </si>
  <si>
    <t>Home equity loans and lines | Substandard | Originated</t>
  </si>
  <si>
    <t>Home equity loans and lines | Substandard | Financial Asset Acquired With and Without Credit Deterioration</t>
  </si>
  <si>
    <t>Home equity loans and lines | Doubtful</t>
  </si>
  <si>
    <t>Home equity loans and lines | Doubtful | Originated</t>
  </si>
  <si>
    <t>Home equity loans and lines | Doubtful | Financial Asset Acquired With and Without Credit Deterioration</t>
  </si>
  <si>
    <t>Home equity loans and lines | Pass, Special Mention and Substandard</t>
  </si>
  <si>
    <t>Home equity loans and lines | Pass, Special Mention and Substandard | Originated</t>
  </si>
  <si>
    <t>Home equity loans and lines | Pass, Special Mention and Substandard | Financial Asset Acquired With and Without Credit Deterioration</t>
  </si>
  <si>
    <t>Residential mortgage | Pass</t>
  </si>
  <si>
    <t>Residential mortgage | Pass | Originated</t>
  </si>
  <si>
    <t>Residential mortgage | Pass | Financial Asset Acquired With and Without Credit Deterioration</t>
  </si>
  <si>
    <t>Residential mortgage | Special Mention</t>
  </si>
  <si>
    <t>Residential mortgage | Special Mention | Originated</t>
  </si>
  <si>
    <t>Residential mortgage | Special Mention | Financial Asset Acquired With and Without Credit Deterioration</t>
  </si>
  <si>
    <t>Residential mortgage | Substandard</t>
  </si>
  <si>
    <t>Residential mortgage | Substandard | Originated</t>
  </si>
  <si>
    <t>Residential mortgage | Substandard | Financial Asset Acquired With and Without Credit Deterioration</t>
  </si>
  <si>
    <t>Residential mortgage | Doubtful</t>
  </si>
  <si>
    <t>Residential mortgage | Doubtful | Originated</t>
  </si>
  <si>
    <t>Residential mortgage | Doubtful | Financial Asset Acquired With and Without Credit Deterioration</t>
  </si>
  <si>
    <t>Residential mortgage | Pass, Special Mention and Substandard</t>
  </si>
  <si>
    <t>Residential mortgage | Pass, Special Mention and Substandard | Originated</t>
  </si>
  <si>
    <t>Residential mortgage | Pass, Special Mention and Substandard | Financial Asset Acquired With and Without Credit Deterioration</t>
  </si>
  <si>
    <t>Consumer | Pass</t>
  </si>
  <si>
    <t>Consumer | Pass | Originated</t>
  </si>
  <si>
    <t>Consumer | Pass | Financial Asset Acquired With and Without Credit Deterioration</t>
  </si>
  <si>
    <t>Consumer | Special Mention</t>
  </si>
  <si>
    <t>Consumer | Special Mention | Originated</t>
  </si>
  <si>
    <t>Consumer | Special Mention | Financial Asset Acquired With and Without Credit Deterioration</t>
  </si>
  <si>
    <t>Consumer | Substandard</t>
  </si>
  <si>
    <t>Consumer | Substandard | Originated</t>
  </si>
  <si>
    <t>Consumer | Substandard | Financial Asset Acquired With and Without Credit Deterioration</t>
  </si>
  <si>
    <t>Consumer | Doubtful</t>
  </si>
  <si>
    <t>Consumer | Doubtful | Originated</t>
  </si>
  <si>
    <t>Consumer | Doubtful | Financial Asset Acquired With and Without Credit Deterioration</t>
  </si>
  <si>
    <t>Consumer | Pass, Special Mention and Substandard</t>
  </si>
  <si>
    <t>Consumer | Pass, Special Mention and Substandard | Originated</t>
  </si>
  <si>
    <t>Consumer | Pass, Special Mention and Substandard | Financial Asset Acquired With and Without Credit Deterioration</t>
  </si>
  <si>
    <t>Leases | Pass</t>
  </si>
  <si>
    <t>Leases | Pass | Originated</t>
  </si>
  <si>
    <t>Leases | Pass | Financial Asset Acquired With and Without Credit Deterioration</t>
  </si>
  <si>
    <t>Leases | Special Mention</t>
  </si>
  <si>
    <t>Leases | Special Mention | Originated</t>
  </si>
  <si>
    <t>Leases | Special Mention | Financial Asset Acquired With and Without Credit Deterioration</t>
  </si>
  <si>
    <t>Leases | Substandard</t>
  </si>
  <si>
    <t>Leases | Substandard | Originated</t>
  </si>
  <si>
    <t>Leases | Substandard | Financial Asset Acquired With and Without Credit Deterioration</t>
  </si>
  <si>
    <t>Leases | Doubtful</t>
  </si>
  <si>
    <t>Leases | Doubtful | Originated</t>
  </si>
  <si>
    <t>Leases | Doubtful | Financial Asset Acquired With and Without Credit Deterioration</t>
  </si>
  <si>
    <t>Leases | Pass, Special Mention and Substandard</t>
  </si>
  <si>
    <t>Leases | Pass, Special Mention and Substandard | Originated</t>
  </si>
  <si>
    <t>Leases | Pass, Special Mention and Substandard | Financial Asset Acquired With and Without Credit Deterioration</t>
  </si>
  <si>
    <t>Loans and Leases - Troubled Debt Restructurings (Details) $ in Thousands</t>
  </si>
  <si>
    <t>Mar. 31, 2019USD ($)contract</t>
  </si>
  <si>
    <t>Dec. 31, 2018USD ($)</t>
  </si>
  <si>
    <t>Financing Receivable, Modifications [Line Items]</t>
  </si>
  <si>
    <t>Troubled debt restructurings | $</t>
  </si>
  <si>
    <t>Number of contracts</t>
  </si>
  <si>
    <t>Pre-Modification Outstanding Recorded Investment | $</t>
  </si>
  <si>
    <t>Post-Modification Outstanding Recorded Investment | $</t>
  </si>
  <si>
    <t>Loan Term Extension</t>
  </si>
  <si>
    <t>Interest Rate Change and Term Extension</t>
  </si>
  <si>
    <t>Interest Rate Change and/or Interest-Only Period</t>
  </si>
  <si>
    <t>Contractual Payment Reduction (Leases only)</t>
  </si>
  <si>
    <t>Temporary Payment Deferral</t>
  </si>
  <si>
    <t>Home equity loans and lines | Loan Term Extension</t>
  </si>
  <si>
    <t>Home equity loans and lines | Interest Rate Change and Term Extension</t>
  </si>
  <si>
    <t>Home equity loans and lines | Interest Rate Change and/or Interest-Only Period</t>
  </si>
  <si>
    <t>Home equity loans and lines | Contractual Payment Reduction (Leases only)</t>
  </si>
  <si>
    <t>Home equity loans and lines | Temporary Payment Deferral</t>
  </si>
  <si>
    <t>Residential mortgage | Loan Term Extension</t>
  </si>
  <si>
    <t>Residential mortgage | Interest Rate Change and Term Extension</t>
  </si>
  <si>
    <t>Residential mortgage | Interest Rate Change and/or Interest-Only Period</t>
  </si>
  <si>
    <t>Residential mortgage | Contractual Payment Reduction (Leases only)</t>
  </si>
  <si>
    <t>Residential mortgage | Temporary Payment Deferral</t>
  </si>
  <si>
    <t>Leases | Loan Term Extension</t>
  </si>
  <si>
    <t>Leases | Interest Rate Change and Term Extension</t>
  </si>
  <si>
    <t>Leases | Interest Rate Change and/or Interest-Only Period</t>
  </si>
  <si>
    <t>Leases | Contractual Payment Reduction (Leases only)</t>
  </si>
  <si>
    <t>Leases | Temporary Payment Deferral</t>
  </si>
  <si>
    <t>Nonperforming Financial Instruments</t>
  </si>
  <si>
    <t>Performing Financial Instruments</t>
  </si>
  <si>
    <t>Loans and Leases - Impaired Loans (Details) - USD ($) $ in Thousands</t>
  </si>
  <si>
    <t>Financing Receivable, Impaired [Line Items]</t>
  </si>
  <si>
    <t>Impaired loans with related allowance, recorded investment</t>
  </si>
  <si>
    <t>Impaired loans with related allowance, principal balance</t>
  </si>
  <si>
    <t>Impaired loans, related allowance</t>
  </si>
  <si>
    <t>Impaired loans with related allowance, average principal balance</t>
  </si>
  <si>
    <t>Impaired loans with related allowance, interest income recognized</t>
  </si>
  <si>
    <t>Impaired loans without related allowance, recorded investment</t>
  </si>
  <si>
    <t>Impaired loans without related allowance, principal balance</t>
  </si>
  <si>
    <t>Impaired loans without related allowance, average principal balance</t>
  </si>
  <si>
    <t>Impaired loans without related allowance, interest income recognized</t>
  </si>
  <si>
    <t>Impaired loans, recorded investment</t>
  </si>
  <si>
    <t>Impaired loans, principal balance</t>
  </si>
  <si>
    <t>Impaired loans, average principal balance</t>
  </si>
  <si>
    <t>Impaired loans, interest income recognized</t>
  </si>
  <si>
    <t>Impaired Loans Without Related Allowance | Leases</t>
  </si>
  <si>
    <t>Loans and Leases - Loan Mark (Details) - USD ($) $ in Thousands</t>
  </si>
  <si>
    <t>12 Months Ended</t>
  </si>
  <si>
    <t>Acquired loans, outstanding principal</t>
  </si>
  <si>
    <t>Acquired loans, remaining loan mark</t>
  </si>
  <si>
    <t>Acquired loans, recorded investment</t>
  </si>
  <si>
    <t>Mortgage Servicing Rights - Mortgage Servicing Rights Activity (Details) - USD ($) $ in Thousands</t>
  </si>
  <si>
    <t>Servicing Asset at Fair Value, Amount [Roll Forward]</t>
  </si>
  <si>
    <t>Balance, beginning of period</t>
  </si>
  <si>
    <t>Balance, end of period</t>
  </si>
  <si>
    <t>Fair value</t>
  </si>
  <si>
    <t>Residential mortgages</t>
  </si>
  <si>
    <t>Additions</t>
  </si>
  <si>
    <t>Amortization</t>
  </si>
  <si>
    <t>(Impairment) / Recovery</t>
  </si>
  <si>
    <t>Residential mortgage loans serviced for others</t>
  </si>
  <si>
    <t>Mortgage Servicing Rights - Narrative (Details) - USD ($) $ in Millions</t>
  </si>
  <si>
    <t>Sensitivity percent, adverse change in assumption, low</t>
  </si>
  <si>
    <t>10.00%</t>
  </si>
  <si>
    <t>Sensitivity percent, adverse change in assumption, high</t>
  </si>
  <si>
    <t>20.00%</t>
  </si>
  <si>
    <t>Mortgage Servicing Rights - Key Economic Assumptions and Sensitivity of Current Fair Value of MSRs (Details) - USD ($) $ in Thousands</t>
  </si>
  <si>
    <t>Servicing Assets at Fair Value [Line Items]</t>
  </si>
  <si>
    <t>Weighted average life (in years)</t>
  </si>
  <si>
    <t>6 years 3 months</t>
  </si>
  <si>
    <t>6 years 8 months 12 days</t>
  </si>
  <si>
    <t>Prepayment speeds (constant prepayment rate)</t>
  </si>
  <si>
    <t>10.20%</t>
  </si>
  <si>
    <t>9.10%</t>
  </si>
  <si>
    <t>10% adverse change</t>
  </si>
  <si>
    <t>20% adverse change</t>
  </si>
  <si>
    <t>Discount rate (as a percent)</t>
  </si>
  <si>
    <t>9.55%</t>
  </si>
  <si>
    <t>Goodwill and Intangibles Assets - Goodwill and Intangible Assets Rollforward (Details) - USD ($) $ in Thousands</t>
  </si>
  <si>
    <t>Goodwill [Roll Forward]</t>
  </si>
  <si>
    <t>Balance December 31, 2018</t>
  </si>
  <si>
    <t>Adjustments</t>
  </si>
  <si>
    <t>Balance March 31, 2019</t>
  </si>
  <si>
    <t>Finite-lived Intangible Assets [Roll Forward]</t>
  </si>
  <si>
    <t>Intangible assets amortization</t>
  </si>
  <si>
    <t>Indefinite-lived Intangible Assets [Roll Forward]</t>
  </si>
  <si>
    <t>Total Intangible Assets</t>
  </si>
  <si>
    <t>Total Goodwill and Intangible Assets, beginning balance</t>
  </si>
  <si>
    <t>Intangible Assets (Including Goodwill) Acquired</t>
  </si>
  <si>
    <t>Grand Total adjustments</t>
  </si>
  <si>
    <t>Total Goodwill and Intangible Assets, ending balance</t>
  </si>
  <si>
    <t>Domain Name</t>
  </si>
  <si>
    <t>Indefinite-lived intangible assets</t>
  </si>
  <si>
    <t>Indefinite-lived intangible assets acquired</t>
  </si>
  <si>
    <t>Core deposit intangible</t>
  </si>
  <si>
    <t>Balance September 30, 2018</t>
  </si>
  <si>
    <t>Intangible asset amortization period (Year)</t>
  </si>
  <si>
    <t>10 years</t>
  </si>
  <si>
    <t>Customer relationships</t>
  </si>
  <si>
    <t>Customer relationships | Minimum</t>
  </si>
  <si>
    <t>Customer relationships | Maximum</t>
  </si>
  <si>
    <t>20 years</t>
  </si>
  <si>
    <t>Non-compete agreements</t>
  </si>
  <si>
    <t>Non-compete agreements | Minimum</t>
  </si>
  <si>
    <t>5 years</t>
  </si>
  <si>
    <t>Non-compete agreements | Maximum</t>
  </si>
  <si>
    <t>Trade name</t>
  </si>
  <si>
    <t>Trade name | Minimum</t>
  </si>
  <si>
    <t>3 years</t>
  </si>
  <si>
    <t>Trade name | Maximum</t>
  </si>
  <si>
    <t>Goodwill – Wealth</t>
  </si>
  <si>
    <t>Goodwill – Banking</t>
  </si>
  <si>
    <t>Goodwill – Insurance</t>
  </si>
  <si>
    <t>Goodwill and Intangibles Assets - Narrative (Details) - USD ($)</t>
  </si>
  <si>
    <t>Oct. 31, 2017</t>
  </si>
  <si>
    <t>Goodwill impairment</t>
  </si>
  <si>
    <t>Impairment of intangibles</t>
  </si>
  <si>
    <t>Deposits (Details) - USD ($) $ in Thousands</t>
  </si>
  <si>
    <t>Interest-bearing demand</t>
  </si>
  <si>
    <t>Money market</t>
  </si>
  <si>
    <t>Savings</t>
  </si>
  <si>
    <t>Retail time deposits</t>
  </si>
  <si>
    <t>Wholesale non-maturity deposits</t>
  </si>
  <si>
    <t>Wholesale time deposits</t>
  </si>
  <si>
    <t>Total interest-bearing deposits</t>
  </si>
  <si>
    <t>Noninterest-bearing deposits</t>
  </si>
  <si>
    <t>Short-Term Borrowings and Long-Term FHLB Advances - Short-term Borrowings (Details) - USD ($) $ in Thousands</t>
  </si>
  <si>
    <t>Short-term Debt [Line Items]</t>
  </si>
  <si>
    <t>Repurchase agreements(1) – commercial customers</t>
  </si>
  <si>
    <t>Short-term FHLB advances</t>
  </si>
  <si>
    <t>Overnight federal funds</t>
  </si>
  <si>
    <t>Short-Term Borrowings and Long-Term FHLB Advances - Information Concerning Short-term Borrowings (Details) - USD ($) $ in Thousands</t>
  </si>
  <si>
    <t>Balance at period-end</t>
  </si>
  <si>
    <t>Maximum amount outstanding at any month end</t>
  </si>
  <si>
    <t>Average balance outstanding during the period</t>
  </si>
  <si>
    <t>Weighted-average interest rate:</t>
  </si>
  <si>
    <t>As of the period-end (as a percent)</t>
  </si>
  <si>
    <t>2.47%</t>
  </si>
  <si>
    <t>1.76%</t>
  </si>
  <si>
    <t>Paid during the period (as a percent)</t>
  </si>
  <si>
    <t>2.43%</t>
  </si>
  <si>
    <t>1.48%</t>
  </si>
  <si>
    <t>Short-Term Borrowings and Long-Term FHLB Advances - Narrative (Details) - USD ($) $ in Thousands</t>
  </si>
  <si>
    <t>Federal Home Loan Bank, Advances [Line Items]</t>
  </si>
  <si>
    <t>Federal Home Loan Bank maximum borrowing capacity</t>
  </si>
  <si>
    <t>Federal Home Loan Bank, advances, amount available</t>
  </si>
  <si>
    <t>Federal Reserve Discount Window</t>
  </si>
  <si>
    <t>Short-Term Borrowings and Long-Term FHLB Advances - Maturity of FHLB Advances and Other Borrowings (Details) - USD ($) $ in Thousands</t>
  </si>
  <si>
    <t>Within one year</t>
  </si>
  <si>
    <t>Over one year through five years</t>
  </si>
  <si>
    <t>Short-Term Borrowings and Long-Term FHLB Advances - Rate and Maturity Information on Federal Home Loan Bank Advances and Other Borrowings (Details) - USD ($) $ in Thousands</t>
  </si>
  <si>
    <t>Other long-term debt</t>
  </si>
  <si>
    <t>Bullet maturity – fixed rate | Fixed Rate</t>
  </si>
  <si>
    <t>Bullet maturity – fixed rate | Fixed Rate | Weighted average rate</t>
  </si>
  <si>
    <t>Federal Home Loan Bank, advances, interest rate at period end</t>
  </si>
  <si>
    <t>Bullet maturity – fixed rate | Fixed Rate | Minimum</t>
  </si>
  <si>
    <t>1.40%</t>
  </si>
  <si>
    <t>Bullet maturity – fixed rate | Fixed Rate | Maximum</t>
  </si>
  <si>
    <t>2.13%</t>
  </si>
  <si>
    <t>Subordinated Notes - Narrative (Details) - Subordinated Debt - USD ($)</t>
  </si>
  <si>
    <t>Dec. 13, 2017</t>
  </si>
  <si>
    <t>Aug. 06, 2015</t>
  </si>
  <si>
    <t>Subordinated notes – due 2027</t>
  </si>
  <si>
    <t>Debt Instrument [Line Items]</t>
  </si>
  <si>
    <t>Debt issued</t>
  </si>
  <si>
    <t>Subordinated notes – due 2025</t>
  </si>
  <si>
    <t>Subordinated Notes - Subordinated Notes, Including Debt Issuance Costs (Details) - USD ($) $ in Thousands</t>
  </si>
  <si>
    <t>Subordinated debt</t>
  </si>
  <si>
    <t>Stated interest rate</t>
  </si>
  <si>
    <t>4.25%</t>
  </si>
  <si>
    <t>4.75%</t>
  </si>
  <si>
    <t>Subordinated Debt | Subordinated notes – due 2027</t>
  </si>
  <si>
    <t>Subordinated Debt | Subordinated notes – due 2025</t>
  </si>
  <si>
    <t>Subordinated Debt | LIBOR | Subordinated notes – due 2027</t>
  </si>
  <si>
    <t>Basis spread on variable rate</t>
  </si>
  <si>
    <t>2.05%</t>
  </si>
  <si>
    <t>Subordinated Debt | LIBOR | Subordinated notes – due 2025</t>
  </si>
  <si>
    <t>3.068%</t>
  </si>
  <si>
    <t>Junior Subordinated Debentures (Details) - USD ($)</t>
  </si>
  <si>
    <t>Investment Holdings [Line Items]</t>
  </si>
  <si>
    <t>Common securities of Trust I and Trust II owned</t>
  </si>
  <si>
    <t>Royal Bancshares Capital Trust II</t>
  </si>
  <si>
    <t>Capital securities issued, amount</t>
  </si>
  <si>
    <t>Common securities issued, amount</t>
  </si>
  <si>
    <t>Royal Bancshares Capital Trust I</t>
  </si>
  <si>
    <t>Junior Subordinated Debentures, RBPI Merger | Junior Subordinated Debt</t>
  </si>
  <si>
    <t>Coupon rate (as a percent)</t>
  </si>
  <si>
    <t>4.76%</t>
  </si>
  <si>
    <t>Junior Subordinated Debentures, RBPI Merger | Junior Subordinated Debt | LIBOR</t>
  </si>
  <si>
    <t>2.15%</t>
  </si>
  <si>
    <t>Royal Bancshares of Pennsylvania, Inc.</t>
  </si>
  <si>
    <t>Royal Bancshares of Pennsylvania, Inc. | Royal Bancshares Capital Trust I</t>
  </si>
  <si>
    <t>Royal Bancshares Capital Trust I and II</t>
  </si>
  <si>
    <t>Royal Bancshares Capital Trust II | Royal Bancshares of Pennsylvania, Inc.</t>
  </si>
  <si>
    <t>Operating Leases - Narrative (Details) - USD ($) $ in Thousands</t>
  </si>
  <si>
    <t>Lessee, Lease, Description [Line Items]</t>
  </si>
  <si>
    <t>Weighted average remaining lease term</t>
  </si>
  <si>
    <t>14 years 7 months 24 days</t>
  </si>
  <si>
    <t>Weighted average discount rate (as a percent)</t>
  </si>
  <si>
    <t>3.55%</t>
  </si>
  <si>
    <t>Minimum</t>
  </si>
  <si>
    <t>9 months</t>
  </si>
  <si>
    <t>Maximum</t>
  </si>
  <si>
    <t>23 years</t>
  </si>
  <si>
    <t>Operating Leases - Components of Lease Expense (Details) $ in Thousands</t>
  </si>
  <si>
    <t>Operating lease expense</t>
  </si>
  <si>
    <t>Short term lease expense</t>
  </si>
  <si>
    <t>Variable lease expense</t>
  </si>
  <si>
    <t>Sublease income</t>
  </si>
  <si>
    <t>Total lease expense</t>
  </si>
  <si>
    <t>Operating Leases - Supplemental Cash Flow Information Related to Leases (Details) $ in Thousands</t>
  </si>
  <si>
    <t>Cash paid for amounts included in the measurement of lease liabilities:</t>
  </si>
  <si>
    <t>Operating cash flows from operating leases</t>
  </si>
  <si>
    <t>ROU assets obtained in exchange for lease liabilities</t>
  </si>
  <si>
    <t>Operating Leases - Maturities of Lease Liabilities (Details) - USD ($) $ in Thousands</t>
  </si>
  <si>
    <t>2020</t>
  </si>
  <si>
    <t>2021</t>
  </si>
  <si>
    <t>2022</t>
  </si>
  <si>
    <t>2023</t>
  </si>
  <si>
    <t>2024 and thereafter</t>
  </si>
  <si>
    <t>Total lease payments</t>
  </si>
  <si>
    <t>Less: imputed interest</t>
  </si>
  <si>
    <t>Operating Leases - Operating Lease Maturity of Prior Year (Details) $ in Thousands</t>
  </si>
  <si>
    <t>Derivative Instruments and Hedging Activities - Schedule of Derivative Instruments (Details) - Not Designated as Hedging Instrument - USD ($) $ in Thousands</t>
  </si>
  <si>
    <t>Derivative Asset [Abstract]</t>
  </si>
  <si>
    <t>Notional Amount</t>
  </si>
  <si>
    <t>Derivative Liability [Abstract]</t>
  </si>
  <si>
    <t>Customer derivatives – interest rate swaps</t>
  </si>
  <si>
    <t>RPAs sold</t>
  </si>
  <si>
    <t>RPAs purchased</t>
  </si>
  <si>
    <t>Derivative Instruments and Hedging Activities - Narrative (Details) - USD ($) $ in Millions</t>
  </si>
  <si>
    <t>Derivative liability held as collateral</t>
  </si>
  <si>
    <t>Fair value of net derivatives</t>
  </si>
  <si>
    <t>Accounting for Uncertainty in Income Taxes (Details) - USD ($)</t>
  </si>
  <si>
    <t>Accrued interest and penalties</t>
  </si>
  <si>
    <t>Shareholders' Equity (Details) - USD ($)</t>
  </si>
  <si>
    <t>Apr. 18, 2019</t>
  </si>
  <si>
    <t>Feb. 01, 2019</t>
  </si>
  <si>
    <t>Class of Stock [Line Items]</t>
  </si>
  <si>
    <t>Dividends paid (in dollars per share)</t>
  </si>
  <si>
    <t>Total dividends</t>
  </si>
  <si>
    <t>Maximum investment under stock purchase and dividend reinvestment plan</t>
  </si>
  <si>
    <t>Shares issued pursuant to exercise of stock options (in shares)</t>
  </si>
  <si>
    <t>Stock issued, increase in shareholders' equity</t>
  </si>
  <si>
    <t>The 2015 Program</t>
  </si>
  <si>
    <t>Stock repurchase program, number of shares authorized to be repurchased</t>
  </si>
  <si>
    <t>Shares repurchased during period</t>
  </si>
  <si>
    <t>Shares remaining authorized for repurchase</t>
  </si>
  <si>
    <t>RSU's and PSU's</t>
  </si>
  <si>
    <t>Share based compensation expense</t>
  </si>
  <si>
    <t>Shelf registration, shares registered</t>
  </si>
  <si>
    <t>Maximum | The 2015 Program</t>
  </si>
  <si>
    <t>Stock repurchase program, authorized amount</t>
  </si>
  <si>
    <t>Subsequent Event</t>
  </si>
  <si>
    <t>Dividends declared per share (in dollars per share)</t>
  </si>
  <si>
    <t>Accumulated Other Comprehensive (Loss) Income - Components of Accumulated Other Comprehensive Income (Loss) (Details) - USD ($) $ in Thousands</t>
  </si>
  <si>
    <t>AOCI Attributable to Parent, Net of Tax [Roll Forward]</t>
  </si>
  <si>
    <t>Beginning balance</t>
  </si>
  <si>
    <t>Other comprehensive income (loss)</t>
  </si>
  <si>
    <t>Ending balance</t>
  </si>
  <si>
    <t>Net Change in Unrealized Gains on Available-for- Sale Investment Securities</t>
  </si>
  <si>
    <t>Net Change in Unfunded Pension Liability</t>
  </si>
  <si>
    <t>AOCI Attributable to Parent</t>
  </si>
  <si>
    <t>Accumulated Other Comprehensive (Loss) Income - Amounts Reclassified From Each Component of Accumulated Other Comprehensive Income (Loss) (Details) - USD ($) $ in Thousands</t>
  </si>
  <si>
    <t>Reclassification Adjustment out of Accumulated Other Comprehensive Income on Derivatives [Line Items]</t>
  </si>
  <si>
    <t>Amount Reclassified from Accumulated Other Comprehensive Loss | Net Change in Unrealized Gains on Available-for- Sale Investment Securities</t>
  </si>
  <si>
    <t>Realization of gain on sale of investment securities available for sale</t>
  </si>
  <si>
    <t>Amount Reclassified from Accumulated Other Comprehensive Loss | Net Change in Unfunded Pension Liability</t>
  </si>
  <si>
    <t>Earnings per Common Share (Details) - USD ($) $ / shares in Units, $ in Thousands</t>
  </si>
  <si>
    <t>Denominator for basic earnings per share – weighted average shares outstanding</t>
  </si>
  <si>
    <t>Effect of dilutive common shares</t>
  </si>
  <si>
    <t>Basic earnings per share (in dollars per share)</t>
  </si>
  <si>
    <t>Diluted earnings per share (in dollars per share)</t>
  </si>
  <si>
    <t>Antidilutive shares excluded from computation of average dilutive earnings per share</t>
  </si>
  <si>
    <t>Revenue from Contracts with Customers (Details) - USD ($) $ in Thousands</t>
  </si>
  <si>
    <t>Disaggregation of Revenue [Line Items]</t>
  </si>
  <si>
    <t>Revenue</t>
  </si>
  <si>
    <t>Service charges on deposit accounts</t>
  </si>
  <si>
    <t>Merchant Interchange Fees, Safe Deposit Box Rentals, and Rent Income</t>
  </si>
  <si>
    <t>Banking</t>
  </si>
  <si>
    <t>Banking | Fees for wealth management services</t>
  </si>
  <si>
    <t>Banking | Insurance commissions</t>
  </si>
  <si>
    <t>Banking | Service charges on deposit accounts</t>
  </si>
  <si>
    <t>Wealth Management</t>
  </si>
  <si>
    <t>Wealth Management | Fees for wealth management services</t>
  </si>
  <si>
    <t>Wealth Management | Insurance commissions</t>
  </si>
  <si>
    <t>Wealth Management | Service charges on deposit accounts</t>
  </si>
  <si>
    <t>Stock-Based Compensation - Narrative (Details) - USD ($) $ in Thousands</t>
  </si>
  <si>
    <t>Apr. 30, 2015</t>
  </si>
  <si>
    <t>Apr. 29, 2015</t>
  </si>
  <si>
    <t>Apr. 28, 2010</t>
  </si>
  <si>
    <t>Apr. 25, 2007</t>
  </si>
  <si>
    <t>Share-based Compensation Arrangement by Share-based Payment Award [Line Items]</t>
  </si>
  <si>
    <t>Performance shares, minimum target (as a percent)</t>
  </si>
  <si>
    <t>0.00%</t>
  </si>
  <si>
    <t>Performance shares, maximum target (as a percent)</t>
  </si>
  <si>
    <t>150.00%</t>
  </si>
  <si>
    <t>Number of unvested options (in shares)</t>
  </si>
  <si>
    <t>Restricted Stock Units (RSUs)</t>
  </si>
  <si>
    <t>Unrecognized compensation costs</t>
  </si>
  <si>
    <t>Unrecognized compensation costs, period of recognition</t>
  </si>
  <si>
    <t>2 years 6 months</t>
  </si>
  <si>
    <t>Performance Shares</t>
  </si>
  <si>
    <t>2 years 2 months 12 days</t>
  </si>
  <si>
    <t>The 2007 Long-Term Incentive Plan</t>
  </si>
  <si>
    <t>Number of shares available for grant</t>
  </si>
  <si>
    <t>The 2010 Long-Term Incentive Plan</t>
  </si>
  <si>
    <t>Increase in number of shares available for grant</t>
  </si>
  <si>
    <t>2019 Incentive Program | Restricted Stock Units (RSUs)</t>
  </si>
  <si>
    <t>Incentive program, number of shares modified</t>
  </si>
  <si>
    <t>Incremental expense recognized</t>
  </si>
  <si>
    <t>2019 Incentive Program | Performance Shares</t>
  </si>
  <si>
    <t>Stock-Based Compensation - Schedule of Stock Option Activity (Details)</t>
  </si>
  <si>
    <t>Mar. 31, 2019$ / sharesshares</t>
  </si>
  <si>
    <t>Shares</t>
  </si>
  <si>
    <t>Options outstanding (in shares) | shares</t>
  </si>
  <si>
    <t>Forfeited (in shares) | shares</t>
  </si>
  <si>
    <t>Expired (in shares) | shares</t>
  </si>
  <si>
    <t>Exercised (in shares) | shares</t>
  </si>
  <si>
    <t>Weighted Average Exercise Price</t>
  </si>
  <si>
    <t>Options outstanding, weighted average exercise price (in dollars per share)</t>
  </si>
  <si>
    <t>Forfeited, weighted average exercise price (in dollars per share)</t>
  </si>
  <si>
    <t>Expired, weighted average exercise price (in dollars per share)</t>
  </si>
  <si>
    <t>Exercised, weighted average exercise price (in dollars per share)</t>
  </si>
  <si>
    <t>Weighted Average Grant Date Fair Value</t>
  </si>
  <si>
    <t>Options outstanding, weighted average grant date fair value (in dollars per share)</t>
  </si>
  <si>
    <t>Forfeited, weighted average grant date fair value (in dollars per share)</t>
  </si>
  <si>
    <t>Expired, weighted average grant date fair value (in dollars per share)</t>
  </si>
  <si>
    <t>Exercised, weighted average grant date fair value (in dollars per share)</t>
  </si>
  <si>
    <t>Stock-Based Compensation - Proceeds, Related Tax Benefits Realized from Options Exercised and Intrinsic Value of Options Exercised (Details) - USD ($) $ in Thousands</t>
  </si>
  <si>
    <t>Related tax benefit recognized</t>
  </si>
  <si>
    <t>Net proceeds of options exercised</t>
  </si>
  <si>
    <t>Intrinsic value of options exercised</t>
  </si>
  <si>
    <t>Stock-Based Compensation - Options Outstanding and Exercisable (Details) - USD ($) $ / shares in Units, $ in Thousands</t>
  </si>
  <si>
    <t>Options outstanding (in shares)</t>
  </si>
  <si>
    <t>Weighted average exercise price, options outstanding (in dollars per share)</t>
  </si>
  <si>
    <t>Aggregate intrinsic value, options outstanding</t>
  </si>
  <si>
    <t>Weighted average contractual term, options outstanding (Year)</t>
  </si>
  <si>
    <t>6 months</t>
  </si>
  <si>
    <t>Exercisable options (in shares)</t>
  </si>
  <si>
    <t>Weighted average exercise price, exercisable options (in dollars per share)</t>
  </si>
  <si>
    <t>Aggregate intrinsic value, exercisable options</t>
  </si>
  <si>
    <t>Weighted average contractual term, exercisable options (Year)</t>
  </si>
  <si>
    <t>Stock-Based Compensation - Unvested Restricted Stock Units Awards (Details) - Restricted Stock Units (RSUs)</t>
  </si>
  <si>
    <t>Number of Shares</t>
  </si>
  <si>
    <t>Balance (in shares) | shares</t>
  </si>
  <si>
    <t>Granted (in shares) | shares</t>
  </si>
  <si>
    <t>Vested (in shares) | shares</t>
  </si>
  <si>
    <t>Balance, weighted average grant date fair valu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Stock-Based Compensation - Unvested Performance Stock Awards (Details) - Performance Stock Awards</t>
  </si>
  <si>
    <t>Fair Value Measurement - Schedule of Assets Measured on Recurring and Non-recurring Basis (Details) - USD ($) $ in Thousands</t>
  </si>
  <si>
    <t>Fair Value, Assets and Liabilities Measured on Recurring and Nonrecurring Basis [Line Items]</t>
  </si>
  <si>
    <t>Fair Value, Measurements, Recurring</t>
  </si>
  <si>
    <t>Derivatives</t>
  </si>
  <si>
    <t>Total financial assets</t>
  </si>
  <si>
    <t>Fair Value, Measurements, Recurring | Level 1</t>
  </si>
  <si>
    <t>Fair Value, Measurements, Recurring | Level 2</t>
  </si>
  <si>
    <t>Fair Value, Measurements, Recurring | Level 3</t>
  </si>
  <si>
    <t>Fair Value, Measurements, Recurring | U.S. Treasury securities</t>
  </si>
  <si>
    <t>Fair Value, Measurements, Recurring | U.S. Treasury securities | Level 1</t>
  </si>
  <si>
    <t>Fair Value, Measurements, Recurring | U.S. Treasury securities | Level 2</t>
  </si>
  <si>
    <t>Fair Value, Measurements, Recurring | U.S. Treasury securities | Level 3</t>
  </si>
  <si>
    <t>Fair Value, Measurements, Recurring | Obligations of the U.S. government and agencies</t>
  </si>
  <si>
    <t>Fair Value, Measurements, Recurring | Obligations of the U.S. government and agencies | Level 1</t>
  </si>
  <si>
    <t>Fair Value, Measurements, Recurring | Obligations of the U.S. government and agencies | Level 2</t>
  </si>
  <si>
    <t>Fair Value, Measurements, Recurring | Obligations of the U.S. government and agencies | Level 3</t>
  </si>
  <si>
    <t>Fair Value, Measurements, Recurring | Obligations of state and political subdivisions</t>
  </si>
  <si>
    <t>Fair Value, Measurements, Recurring | Obligations of state and political subdivisions | Level 1</t>
  </si>
  <si>
    <t>Fair Value, Measurements, Recurring | Obligations of state and political subdivisions | Level 2</t>
  </si>
  <si>
    <t>Fair Value, Measurements, Recurring | Obligations of state and political subdivisions | Level 3</t>
  </si>
  <si>
    <t>Fair Value, Measurements, Recurring | Mortgage-backed securities</t>
  </si>
  <si>
    <t>Fair Value, Measurements, Recurring | Mortgage-backed securities | Level 1</t>
  </si>
  <si>
    <t>Fair Value, Measurements, Recurring | Mortgage-backed securities | Level 2</t>
  </si>
  <si>
    <t>Fair Value, Measurements, Recurring | Mortgage-backed securities | Level 3</t>
  </si>
  <si>
    <t>Fair Value, Measurements, Recurring | Collateralized mortgage obligations</t>
  </si>
  <si>
    <t>Fair Value, Measurements, Recurring | Collateralized mortgage obligations | Level 1</t>
  </si>
  <si>
    <t>Fair Value, Measurements, Recurring | Collateralized mortgage obligations | Level 2</t>
  </si>
  <si>
    <t>Fair Value, Measurements, Recurring | Collateralized mortgage obligations | Level 3</t>
  </si>
  <si>
    <t>Fair Value, Measurements, Recurring | Other investment securities</t>
  </si>
  <si>
    <t>Fair Value, Measurements, Recurring | Other investment securities | Level 1</t>
  </si>
  <si>
    <t>Fair Value, Measurements, Recurring | Other investment securities | Level 2</t>
  </si>
  <si>
    <t>Fair Value, Measurements, Recurring | Other investment securities | Level 3</t>
  </si>
  <si>
    <t>Fair Value, Measurements, Recurring | Mutual funds with no stated maturity</t>
  </si>
  <si>
    <t>Investment securities trading</t>
  </si>
  <si>
    <t>Fair Value, Measurements, Recurring | Mutual funds with no stated maturity | Level 1</t>
  </si>
  <si>
    <t>Fair Value, Measurements, Recurring | Mutual funds with no stated maturity | Level 2</t>
  </si>
  <si>
    <t>Fair Value, Measurements, Recurring | Mutual funds with no stated maturity | Level 3</t>
  </si>
  <si>
    <t>Fair Value, Measurements, Nonrecurring</t>
  </si>
  <si>
    <t>Fair Value, Measurements, Nonrecurring | Level 1</t>
  </si>
  <si>
    <t>Fair Value, Measurements, Nonrecurring | Level 2</t>
  </si>
  <si>
    <t>Fair Value, Measurements, Nonrecurring | Level 3</t>
  </si>
  <si>
    <t>Fair Value, Measurements, Nonrecurring | Mortgage-backed securities</t>
  </si>
  <si>
    <t>Fair Value, Measurements, Nonrecurring | Mortgage-backed securities | Level 1</t>
  </si>
  <si>
    <t>Fair Value, Measurements, Nonrecurring | Mortgage-backed securities | Level 2</t>
  </si>
  <si>
    <t>Fair Value, Measurements, Nonrecurring | Mortgage-backed securities | Level 3</t>
  </si>
  <si>
    <t>Fair Value, Measurements, Nonrecurring | Impaired loans and leases</t>
  </si>
  <si>
    <t>Fair Value, Measurements, Nonrecurring | Impaired loans and leases | Level 1</t>
  </si>
  <si>
    <t>Fair Value, Measurements, Nonrecurring | Impaired loans and leases | Level 2</t>
  </si>
  <si>
    <t>Fair Value, Measurements, Nonrecurring | Impaired loans and leases | Level 3</t>
  </si>
  <si>
    <t>Fair Value, Measurements, Nonrecurring | OREO</t>
  </si>
  <si>
    <t>Fair Value, Measurements, Nonrecurring | OREO | Level 1</t>
  </si>
  <si>
    <t>Fair Value, Measurements, Nonrecurring | OREO | Level 2</t>
  </si>
  <si>
    <t>Fair Value, Measurements, Nonrecurring | OREO | Level 3</t>
  </si>
  <si>
    <t>Interest rate swaps | Fair Value, Measurements, Recurring</t>
  </si>
  <si>
    <t>Interest rate swaps | Fair Value, Measurements, Recurring | Level 1</t>
  </si>
  <si>
    <t>Interest rate swaps | Fair Value, Measurements, Recurring | Level 2</t>
  </si>
  <si>
    <t>Interest rate swaps | Fair Value, Measurements, Recurring | Level 3</t>
  </si>
  <si>
    <t>RPAs Purchased | Fair Value, Measurements, Recurring</t>
  </si>
  <si>
    <t>RPAs Purchased | Fair Value, Measurements, Recurring | Level 1</t>
  </si>
  <si>
    <t>RPAs Purchased | Fair Value, Measurements, Recurring | Level 2</t>
  </si>
  <si>
    <t>RPAs Purchased | Fair Value, Measurements, Recurring | Level 3</t>
  </si>
  <si>
    <t>FX forwards | Fair Value, Measurements, Recurring</t>
  </si>
  <si>
    <t>FX forwards | Fair Value, Measurements, Recurring | Level 1</t>
  </si>
  <si>
    <t>FX forwards | Fair Value, Measurements, Recurring | Level 2</t>
  </si>
  <si>
    <t>FX forwards | Fair Value, Measurements, Recurring | Level 3</t>
  </si>
  <si>
    <t>Fair Value Measurement - Narrative (Details) $ in Thousands</t>
  </si>
  <si>
    <t>Allowance for Loan and Lease Loss</t>
  </si>
  <si>
    <t>Fair Value, Balance Sheet Grouping, Financial Statement Captions [Line Items]</t>
  </si>
  <si>
    <t>Valuation allowance, period increase (decrease)</t>
  </si>
  <si>
    <t>Discount on appraisals of secured collateral (as a percent)</t>
  </si>
  <si>
    <t>50.00%</t>
  </si>
  <si>
    <t>Fair Value of Financial Instruments (Details) - USD ($) $ in Thousands</t>
  </si>
  <si>
    <t>Financial assets:</t>
  </si>
  <si>
    <t>Investment securities - available for sale</t>
  </si>
  <si>
    <t>Investment securities – held to maturity</t>
  </si>
  <si>
    <t>Carrying Amount</t>
  </si>
  <si>
    <t>Financial liabilities:</t>
  </si>
  <si>
    <t>Total financial liabilities</t>
  </si>
  <si>
    <t>Level 1 | Carrying Amount</t>
  </si>
  <si>
    <t>Level 1 | Fair Value</t>
  </si>
  <si>
    <t>Level 2 | Carrying Amount</t>
  </si>
  <si>
    <t>Level 2 | Carrying Amount | Interest rate swaps</t>
  </si>
  <si>
    <t>Derivative assets</t>
  </si>
  <si>
    <t>Derivative liabilities</t>
  </si>
  <si>
    <t>Level 2 | Carrying Amount | FX forwards</t>
  </si>
  <si>
    <t>Level 2 | Carrying Amount | RPAs purchased</t>
  </si>
  <si>
    <t>Level 2 | Carrying Amount | RPAs sold</t>
  </si>
  <si>
    <t>Level 2 | Fair Value</t>
  </si>
  <si>
    <t>Level 2 | Fair Value | Interest rate swaps</t>
  </si>
  <si>
    <t>Level 2 | Fair Value | FX forwards</t>
  </si>
  <si>
    <t>Level 2 | Fair Value | RPAs purchased</t>
  </si>
  <si>
    <t>Level 2 | Fair Value | RPAs sold</t>
  </si>
  <si>
    <t>Level 3 | Carrying Amount</t>
  </si>
  <si>
    <t>MSRs</t>
  </si>
  <si>
    <t>Level 3 | Fair Value</t>
  </si>
  <si>
    <t>Financial Instruments with Off-Balance Sheet Risk, Contingencies and Concentration of Credit Risk (Details) - USD ($) $ in Millions</t>
  </si>
  <si>
    <t>Standby Letters of Credit</t>
  </si>
  <si>
    <t>Loss Contingencies [Line Items]</t>
  </si>
  <si>
    <t>Commitments and obligations, liability outstanding</t>
  </si>
  <si>
    <t>Commitments to Extend Credit</t>
  </si>
  <si>
    <t>Subsidiary | Snyder v Crusador Servicing Corporation Case</t>
  </si>
  <si>
    <t>Ownership percentage of subsidiary</t>
  </si>
  <si>
    <t>80.00%</t>
  </si>
  <si>
    <t>Segment Information (Details) - USD ($) $ in Thousands</t>
  </si>
  <si>
    <t>Segment Reporting Information [Line Items]</t>
  </si>
  <si>
    <t>Net gain on sale of OREO</t>
  </si>
  <si>
    <t>Segment profit</t>
  </si>
  <si>
    <t>Intersegment (revenues) expenses</t>
  </si>
  <si>
    <t>Pre-tax segment profit after eliminations</t>
  </si>
  <si>
    <t>% of segment pre-tax profit after eliminations</t>
  </si>
  <si>
    <t>100.00%</t>
  </si>
  <si>
    <t>Segment assets</t>
  </si>
  <si>
    <t>Assets under management, administration, supervision and brokerage</t>
  </si>
  <si>
    <t>78.20%</t>
  </si>
  <si>
    <t>79.30%</t>
  </si>
  <si>
    <t>21.80%</t>
  </si>
  <si>
    <t>20.70%</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201471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3</v>
      </c>
      <c r="B1" s="2" t="s">
        <v>1</v>
      </c>
    </row>
    <row r="2" spans="1:3">
      <c r="B2" s="2" t="s">
        <v>2</v>
      </c>
      <c r="C2" s="2" t="s">
        <v>88</v>
      </c>
    </row>
    <row r="3" spans="1:3">
      <c r="A3" s="3" t="s">
        <v>293</v>
      </c>
    </row>
    <row r="4" spans="1:3">
      <c r="A4" s="4" t="s">
        <v>136</v>
      </c>
      <c r="B4" s="6" t="n">
        <v>10677</v>
      </c>
      <c r="C4" s="6" t="n">
        <v>15286</v>
      </c>
    </row>
    <row r="5" spans="1:3">
      <c r="A5" s="4" t="s">
        <v>1094</v>
      </c>
      <c r="B5" s="5" t="n">
        <v>20168498</v>
      </c>
      <c r="C5" s="5" t="n">
        <v>20202969</v>
      </c>
    </row>
    <row r="6" spans="1:3">
      <c r="A6" s="4" t="s">
        <v>1095</v>
      </c>
      <c r="B6" s="5" t="n">
        <v>103163</v>
      </c>
      <c r="C6" s="5" t="n">
        <v>247525</v>
      </c>
    </row>
    <row r="7" spans="1:3">
      <c r="A7" s="4" t="s">
        <v>142</v>
      </c>
      <c r="B7" s="5" t="n">
        <v>20271661</v>
      </c>
      <c r="C7" s="5" t="n">
        <v>20450494</v>
      </c>
    </row>
    <row r="8" spans="1:3">
      <c r="A8" s="4" t="s">
        <v>1096</v>
      </c>
      <c r="B8" s="7" t="n">
        <v>0.53</v>
      </c>
      <c r="C8" s="7" t="n">
        <v>0.76</v>
      </c>
    </row>
    <row r="9" spans="1:3">
      <c r="A9" s="4" t="s">
        <v>1097</v>
      </c>
      <c r="B9" s="7" t="n">
        <v>0.53</v>
      </c>
      <c r="C9" s="7" t="n">
        <v>0.75</v>
      </c>
    </row>
    <row r="10" spans="1:3">
      <c r="A10" s="4" t="s">
        <v>1098</v>
      </c>
      <c r="B10" s="5" t="n">
        <v>63765</v>
      </c>
      <c r="C10" s="5" t="n">
        <v>87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99</v>
      </c>
      <c r="B1" s="2" t="s">
        <v>1</v>
      </c>
    </row>
    <row r="2" spans="1:3">
      <c r="B2" s="2" t="s">
        <v>2</v>
      </c>
      <c r="C2" s="2" t="s">
        <v>88</v>
      </c>
    </row>
    <row r="3" spans="1:3">
      <c r="A3" s="3" t="s">
        <v>1100</v>
      </c>
    </row>
    <row r="4" spans="1:3">
      <c r="A4" s="4" t="s">
        <v>110</v>
      </c>
      <c r="B4" s="6" t="n">
        <v>2219</v>
      </c>
      <c r="C4" s="6" t="n">
        <v>666</v>
      </c>
    </row>
    <row r="5" spans="1:3">
      <c r="A5" s="4" t="s">
        <v>112</v>
      </c>
      <c r="B5" s="5" t="n">
        <v>609</v>
      </c>
      <c r="C5" s="5" t="n">
        <v>686</v>
      </c>
    </row>
    <row r="6" spans="1:3">
      <c r="A6" s="4" t="s">
        <v>113</v>
      </c>
      <c r="B6" s="5" t="n">
        <v>319</v>
      </c>
      <c r="C6" s="5" t="n">
        <v>518</v>
      </c>
    </row>
    <row r="7" spans="1:3">
      <c r="A7" s="4" t="s">
        <v>114</v>
      </c>
      <c r="B7" s="5" t="n">
        <v>0</v>
      </c>
      <c r="C7" s="5" t="n">
        <v>7</v>
      </c>
    </row>
    <row r="8" spans="1:3">
      <c r="A8" s="4" t="s">
        <v>115</v>
      </c>
      <c r="B8" s="5" t="n">
        <v>-24</v>
      </c>
      <c r="C8" s="5" t="n">
        <v>176</v>
      </c>
    </row>
    <row r="9" spans="1:3">
      <c r="A9" s="4" t="s">
        <v>116</v>
      </c>
      <c r="B9" s="5" t="n">
        <v>411</v>
      </c>
      <c r="C9" s="5" t="n">
        <v>431</v>
      </c>
    </row>
    <row r="10" spans="1:3">
      <c r="A10" s="4" t="s">
        <v>117</v>
      </c>
      <c r="B10" s="5" t="n">
        <v>2847</v>
      </c>
      <c r="C10" s="5" t="n">
        <v>4338</v>
      </c>
    </row>
    <row r="11" spans="1:3">
      <c r="A11" s="4" t="s">
        <v>118</v>
      </c>
      <c r="B11" s="5" t="n">
        <v>19253</v>
      </c>
      <c r="C11" s="5" t="n">
        <v>19536</v>
      </c>
    </row>
    <row r="12" spans="1:3">
      <c r="A12" s="4" t="s">
        <v>108</v>
      </c>
    </row>
    <row r="13" spans="1:3">
      <c r="A13" s="3" t="s">
        <v>1100</v>
      </c>
    </row>
    <row r="14" spans="1:3">
      <c r="A14" s="4" t="s">
        <v>1101</v>
      </c>
      <c r="B14" s="5" t="n">
        <v>10392</v>
      </c>
      <c r="C14" s="5" t="n">
        <v>10308</v>
      </c>
    </row>
    <row r="15" spans="1:3">
      <c r="A15" s="4" t="s">
        <v>109</v>
      </c>
    </row>
    <row r="16" spans="1:3">
      <c r="A16" s="3" t="s">
        <v>1100</v>
      </c>
    </row>
    <row r="17" spans="1:3">
      <c r="A17" s="4" t="s">
        <v>1101</v>
      </c>
      <c r="B17" s="5" t="n">
        <v>1672</v>
      </c>
      <c r="C17" s="5" t="n">
        <v>1693</v>
      </c>
    </row>
    <row r="18" spans="1:3">
      <c r="A18" s="4" t="s">
        <v>1102</v>
      </c>
    </row>
    <row r="19" spans="1:3">
      <c r="A19" s="3" t="s">
        <v>1100</v>
      </c>
    </row>
    <row r="20" spans="1:3">
      <c r="A20" s="4" t="s">
        <v>1101</v>
      </c>
      <c r="B20" s="5" t="n">
        <v>808</v>
      </c>
      <c r="C20" s="5" t="n">
        <v>713</v>
      </c>
    </row>
    <row r="21" spans="1:3">
      <c r="A21" s="4" t="s">
        <v>1103</v>
      </c>
    </row>
    <row r="22" spans="1:3">
      <c r="A22" s="3" t="s">
        <v>1100</v>
      </c>
    </row>
    <row r="23" spans="1:3">
      <c r="A23" s="4" t="s">
        <v>1101</v>
      </c>
      <c r="B23" s="5" t="n">
        <v>512</v>
      </c>
      <c r="C23" s="5" t="n">
        <v>521</v>
      </c>
    </row>
    <row r="24" spans="1:3">
      <c r="A24" s="4" t="s">
        <v>1104</v>
      </c>
    </row>
    <row r="25" spans="1:3">
      <c r="A25" s="3" t="s">
        <v>1100</v>
      </c>
    </row>
    <row r="26" spans="1:3">
      <c r="A26" s="4" t="s">
        <v>110</v>
      </c>
      <c r="B26" s="5" t="n">
        <v>2219</v>
      </c>
      <c r="C26" s="5" t="n">
        <v>666</v>
      </c>
    </row>
    <row r="27" spans="1:3">
      <c r="A27" s="4" t="s">
        <v>112</v>
      </c>
      <c r="B27" s="5" t="n">
        <v>609</v>
      </c>
      <c r="C27" s="5" t="n">
        <v>686</v>
      </c>
    </row>
    <row r="28" spans="1:3">
      <c r="A28" s="4" t="s">
        <v>113</v>
      </c>
      <c r="B28" s="5" t="n">
        <v>319</v>
      </c>
      <c r="C28" s="5" t="n">
        <v>518</v>
      </c>
    </row>
    <row r="29" spans="1:3">
      <c r="A29" s="4" t="s">
        <v>114</v>
      </c>
      <c r="B29" s="5" t="n">
        <v>0</v>
      </c>
      <c r="C29" s="5" t="n">
        <v>7</v>
      </c>
    </row>
    <row r="30" spans="1:3">
      <c r="A30" s="4" t="s">
        <v>115</v>
      </c>
      <c r="B30" s="5" t="n">
        <v>-24</v>
      </c>
      <c r="C30" s="5" t="n">
        <v>176</v>
      </c>
    </row>
    <row r="31" spans="1:3">
      <c r="A31" s="4" t="s">
        <v>116</v>
      </c>
      <c r="B31" s="5" t="n">
        <v>411</v>
      </c>
      <c r="C31" s="5" t="n">
        <v>431</v>
      </c>
    </row>
    <row r="32" spans="1:3">
      <c r="A32" s="4" t="s">
        <v>117</v>
      </c>
      <c r="B32" s="5" t="n">
        <v>2826</v>
      </c>
      <c r="C32" s="5" t="n">
        <v>4294</v>
      </c>
    </row>
    <row r="33" spans="1:3">
      <c r="A33" s="4" t="s">
        <v>118</v>
      </c>
      <c r="B33" s="5" t="n">
        <v>7168</v>
      </c>
      <c r="C33" s="5" t="n">
        <v>7491</v>
      </c>
    </row>
    <row r="34" spans="1:3">
      <c r="A34" s="4" t="s">
        <v>1105</v>
      </c>
    </row>
    <row r="35" spans="1:3">
      <c r="A35" s="3" t="s">
        <v>1100</v>
      </c>
    </row>
    <row r="36" spans="1:3">
      <c r="A36" s="4" t="s">
        <v>1101</v>
      </c>
      <c r="B36" s="5" t="n">
        <v>0</v>
      </c>
      <c r="C36" s="5" t="n">
        <v>0</v>
      </c>
    </row>
    <row r="37" spans="1:3">
      <c r="A37" s="4" t="s">
        <v>1106</v>
      </c>
    </row>
    <row r="38" spans="1:3">
      <c r="A38" s="3" t="s">
        <v>1100</v>
      </c>
    </row>
    <row r="39" spans="1:3">
      <c r="A39" s="4" t="s">
        <v>1101</v>
      </c>
      <c r="B39" s="5" t="n">
        <v>0</v>
      </c>
      <c r="C39" s="5" t="n">
        <v>0</v>
      </c>
    </row>
    <row r="40" spans="1:3">
      <c r="A40" s="4" t="s">
        <v>1107</v>
      </c>
    </row>
    <row r="41" spans="1:3">
      <c r="A41" s="3" t="s">
        <v>1100</v>
      </c>
    </row>
    <row r="42" spans="1:3">
      <c r="A42" s="4" t="s">
        <v>1101</v>
      </c>
      <c r="B42" s="5" t="n">
        <v>808</v>
      </c>
      <c r="C42" s="5" t="n">
        <v>713</v>
      </c>
    </row>
    <row r="43" spans="1:3">
      <c r="A43" s="4" t="s">
        <v>1108</v>
      </c>
    </row>
    <row r="44" spans="1:3">
      <c r="A44" s="3" t="s">
        <v>1100</v>
      </c>
    </row>
    <row r="45" spans="1:3">
      <c r="A45" s="4" t="s">
        <v>110</v>
      </c>
      <c r="B45" s="5" t="n">
        <v>0</v>
      </c>
      <c r="C45" s="5" t="n">
        <v>0</v>
      </c>
    </row>
    <row r="46" spans="1:3">
      <c r="A46" s="4" t="s">
        <v>112</v>
      </c>
      <c r="B46" s="5" t="n">
        <v>0</v>
      </c>
      <c r="C46" s="5" t="n">
        <v>0</v>
      </c>
    </row>
    <row r="47" spans="1:3">
      <c r="A47" s="4" t="s">
        <v>113</v>
      </c>
      <c r="B47" s="5" t="n">
        <v>0</v>
      </c>
      <c r="C47" s="5" t="n">
        <v>0</v>
      </c>
    </row>
    <row r="48" spans="1:3">
      <c r="A48" s="4" t="s">
        <v>114</v>
      </c>
      <c r="B48" s="5" t="n">
        <v>0</v>
      </c>
      <c r="C48" s="5" t="n">
        <v>0</v>
      </c>
    </row>
    <row r="49" spans="1:3">
      <c r="A49" s="4" t="s">
        <v>115</v>
      </c>
      <c r="B49" s="5" t="n">
        <v>0</v>
      </c>
      <c r="C49" s="5" t="n">
        <v>0</v>
      </c>
    </row>
    <row r="50" spans="1:3">
      <c r="A50" s="4" t="s">
        <v>116</v>
      </c>
      <c r="B50" s="5" t="n">
        <v>0</v>
      </c>
      <c r="C50" s="5" t="n">
        <v>0</v>
      </c>
    </row>
    <row r="51" spans="1:3">
      <c r="A51" s="4" t="s">
        <v>117</v>
      </c>
      <c r="B51" s="5" t="n">
        <v>21</v>
      </c>
      <c r="C51" s="5" t="n">
        <v>44</v>
      </c>
    </row>
    <row r="52" spans="1:3">
      <c r="A52" s="4" t="s">
        <v>118</v>
      </c>
      <c r="B52" s="5" t="n">
        <v>12085</v>
      </c>
      <c r="C52" s="5" t="n">
        <v>12045</v>
      </c>
    </row>
    <row r="53" spans="1:3">
      <c r="A53" s="4" t="s">
        <v>1109</v>
      </c>
    </row>
    <row r="54" spans="1:3">
      <c r="A54" s="3" t="s">
        <v>1100</v>
      </c>
    </row>
    <row r="55" spans="1:3">
      <c r="A55" s="4" t="s">
        <v>1101</v>
      </c>
      <c r="B55" s="5" t="n">
        <v>10392</v>
      </c>
      <c r="C55" s="5" t="n">
        <v>10308</v>
      </c>
    </row>
    <row r="56" spans="1:3">
      <c r="A56" s="4" t="s">
        <v>1110</v>
      </c>
    </row>
    <row r="57" spans="1:3">
      <c r="A57" s="3" t="s">
        <v>1100</v>
      </c>
    </row>
    <row r="58" spans="1:3">
      <c r="A58" s="4" t="s">
        <v>1101</v>
      </c>
      <c r="B58" s="5" t="n">
        <v>1672</v>
      </c>
      <c r="C58" s="5" t="n">
        <v>1693</v>
      </c>
    </row>
    <row r="59" spans="1:3">
      <c r="A59" s="4" t="s">
        <v>1111</v>
      </c>
    </row>
    <row r="60" spans="1:3">
      <c r="A60" s="3" t="s">
        <v>1100</v>
      </c>
    </row>
    <row r="61" spans="1:3">
      <c r="A61" s="4" t="s">
        <v>1101</v>
      </c>
      <c r="B61" s="6" t="n">
        <v>0</v>
      </c>
      <c r="C61" s="6"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 customWidth="1" max="6" min="6" width="14"/>
  </cols>
  <sheetData>
    <row r="1" spans="1:6">
      <c r="A1" s="1" t="s">
        <v>1112</v>
      </c>
      <c r="B1" s="2" t="s">
        <v>1</v>
      </c>
    </row>
    <row r="2" spans="1:6">
      <c r="B2" s="2" t="s">
        <v>2</v>
      </c>
      <c r="C2" s="2" t="s">
        <v>1113</v>
      </c>
      <c r="D2" s="2" t="s">
        <v>1114</v>
      </c>
      <c r="E2" s="2" t="s">
        <v>1115</v>
      </c>
      <c r="F2" s="2" t="s">
        <v>1116</v>
      </c>
    </row>
    <row r="3" spans="1:6">
      <c r="A3" s="3" t="s">
        <v>1117</v>
      </c>
    </row>
    <row r="4" spans="1:6">
      <c r="A4" s="4" t="s">
        <v>1118</v>
      </c>
      <c r="B4" s="4" t="s">
        <v>1119</v>
      </c>
    </row>
    <row r="5" spans="1:6">
      <c r="A5" s="4" t="s">
        <v>1120</v>
      </c>
      <c r="B5" s="4" t="s">
        <v>1121</v>
      </c>
    </row>
    <row r="6" spans="1:6">
      <c r="A6" s="4" t="s">
        <v>1122</v>
      </c>
      <c r="B6" s="5" t="n">
        <v>0</v>
      </c>
    </row>
    <row r="7" spans="1:6">
      <c r="A7" s="4" t="s">
        <v>1123</v>
      </c>
    </row>
    <row r="8" spans="1:6">
      <c r="A8" s="3" t="s">
        <v>1117</v>
      </c>
    </row>
    <row r="9" spans="1:6">
      <c r="A9" s="4" t="s">
        <v>1074</v>
      </c>
      <c r="B9" s="6" t="n">
        <v>476</v>
      </c>
    </row>
    <row r="10" spans="1:6">
      <c r="A10" s="4" t="s">
        <v>1124</v>
      </c>
      <c r="B10" s="6" t="n">
        <v>3100</v>
      </c>
    </row>
    <row r="11" spans="1:6">
      <c r="A11" s="4" t="s">
        <v>1125</v>
      </c>
      <c r="B11" s="4" t="s">
        <v>1126</v>
      </c>
    </row>
    <row r="12" spans="1:6">
      <c r="A12" s="4" t="s">
        <v>1127</v>
      </c>
    </row>
    <row r="13" spans="1:6">
      <c r="A13" s="3" t="s">
        <v>1117</v>
      </c>
    </row>
    <row r="14" spans="1:6">
      <c r="A14" s="4" t="s">
        <v>1074</v>
      </c>
      <c r="B14" s="6" t="n">
        <v>661</v>
      </c>
    </row>
    <row r="15" spans="1:6">
      <c r="A15" s="4" t="s">
        <v>1124</v>
      </c>
      <c r="B15" s="6" t="n">
        <v>3500</v>
      </c>
    </row>
    <row r="16" spans="1:6">
      <c r="A16" s="4" t="s">
        <v>1125</v>
      </c>
      <c r="B16" s="4" t="s">
        <v>1128</v>
      </c>
    </row>
    <row r="17" spans="1:6">
      <c r="A17" s="4" t="s">
        <v>1129</v>
      </c>
    </row>
    <row r="18" spans="1:6">
      <c r="A18" s="3" t="s">
        <v>1117</v>
      </c>
    </row>
    <row r="19" spans="1:6">
      <c r="A19" s="4" t="s">
        <v>1130</v>
      </c>
      <c r="F19" s="5" t="n">
        <v>428996</v>
      </c>
    </row>
    <row r="20" spans="1:6">
      <c r="A20" s="4" t="s">
        <v>1131</v>
      </c>
    </row>
    <row r="21" spans="1:6">
      <c r="A21" s="3" t="s">
        <v>1117</v>
      </c>
    </row>
    <row r="22" spans="1:6">
      <c r="A22" s="4" t="s">
        <v>1130</v>
      </c>
      <c r="C22" s="5" t="n">
        <v>945002</v>
      </c>
      <c r="E22" s="5" t="n">
        <v>445002</v>
      </c>
    </row>
    <row r="23" spans="1:6">
      <c r="A23" s="4" t="s">
        <v>1132</v>
      </c>
      <c r="D23" s="5" t="n">
        <v>500000</v>
      </c>
    </row>
    <row r="24" spans="1:6">
      <c r="A24" s="4" t="s">
        <v>1133</v>
      </c>
    </row>
    <row r="25" spans="1:6">
      <c r="A25" s="3" t="s">
        <v>1117</v>
      </c>
    </row>
    <row r="26" spans="1:6">
      <c r="A26" s="4" t="s">
        <v>1134</v>
      </c>
      <c r="B26" s="5" t="n">
        <v>3494</v>
      </c>
    </row>
    <row r="27" spans="1:6">
      <c r="A27" s="4" t="s">
        <v>1135</v>
      </c>
      <c r="B27" s="6" t="n">
        <v>112</v>
      </c>
    </row>
    <row r="28" spans="1:6">
      <c r="A28" s="4" t="s">
        <v>1136</v>
      </c>
    </row>
    <row r="29" spans="1:6">
      <c r="A29" s="3" t="s">
        <v>1117</v>
      </c>
    </row>
    <row r="30" spans="1:6">
      <c r="A30" s="4" t="s">
        <v>1134</v>
      </c>
      <c r="B30" s="5" t="n">
        <v>8208</v>
      </c>
    </row>
    <row r="31" spans="1:6">
      <c r="A31" s="4" t="s">
        <v>1135</v>
      </c>
      <c r="B31" s="6" t="n">
        <v>25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1137</v>
      </c>
      <c r="B1" s="2" t="s">
        <v>1</v>
      </c>
    </row>
    <row r="2" spans="1:2">
      <c r="B2" s="2" t="s">
        <v>1138</v>
      </c>
    </row>
    <row r="3" spans="1:2">
      <c r="A3" s="3" t="s">
        <v>1139</v>
      </c>
    </row>
    <row r="4" spans="1:2">
      <c r="A4" s="4" t="s">
        <v>1140</v>
      </c>
      <c r="B4" s="5" t="n">
        <v>50601</v>
      </c>
    </row>
    <row r="5" spans="1:2">
      <c r="A5" s="4" t="s">
        <v>1141</v>
      </c>
      <c r="B5" s="5" t="n">
        <v>0</v>
      </c>
    </row>
    <row r="6" spans="1:2">
      <c r="A6" s="4" t="s">
        <v>1142</v>
      </c>
      <c r="B6" s="5" t="n">
        <v>0</v>
      </c>
    </row>
    <row r="7" spans="1:2">
      <c r="A7" s="4" t="s">
        <v>1143</v>
      </c>
      <c r="B7" s="5" t="n">
        <v>-29600</v>
      </c>
    </row>
    <row r="8" spans="1:2">
      <c r="A8" s="4" t="s">
        <v>1140</v>
      </c>
      <c r="B8" s="5" t="n">
        <v>21001</v>
      </c>
    </row>
    <row r="9" spans="1:2">
      <c r="A9" s="3" t="s">
        <v>1144</v>
      </c>
    </row>
    <row r="10" spans="1:2">
      <c r="A10" s="4" t="s">
        <v>1145</v>
      </c>
      <c r="B10" s="7" t="n">
        <v>18.28</v>
      </c>
    </row>
    <row r="11" spans="1:2">
      <c r="A11" s="4" t="s">
        <v>1146</v>
      </c>
      <c r="B11" s="5" t="n">
        <v>0</v>
      </c>
    </row>
    <row r="12" spans="1:2">
      <c r="A12" s="4" t="s">
        <v>1147</v>
      </c>
      <c r="B12" s="5" t="n">
        <v>0</v>
      </c>
    </row>
    <row r="13" spans="1:2">
      <c r="A13" s="4" t="s">
        <v>1148</v>
      </c>
      <c r="B13" s="8" t="n">
        <v>18.25</v>
      </c>
    </row>
    <row r="14" spans="1:2">
      <c r="A14" s="4" t="s">
        <v>1145</v>
      </c>
      <c r="B14" s="8" t="n">
        <v>18.32</v>
      </c>
    </row>
    <row r="15" spans="1:2">
      <c r="A15" s="3" t="s">
        <v>1149</v>
      </c>
    </row>
    <row r="16" spans="1:2">
      <c r="A16" s="4" t="s">
        <v>1150</v>
      </c>
      <c r="B16" s="8" t="n">
        <v>4.68</v>
      </c>
    </row>
    <row r="17" spans="1:2">
      <c r="A17" s="4" t="s">
        <v>1151</v>
      </c>
      <c r="B17" s="5" t="n">
        <v>0</v>
      </c>
    </row>
    <row r="18" spans="1:2">
      <c r="A18" s="4" t="s">
        <v>1152</v>
      </c>
      <c r="B18" s="5" t="n">
        <v>0</v>
      </c>
    </row>
    <row r="19" spans="1:2">
      <c r="A19" s="4" t="s">
        <v>1153</v>
      </c>
      <c r="B19" s="8" t="n">
        <v>4.48</v>
      </c>
    </row>
    <row r="20" spans="1:2">
      <c r="A20" s="4" t="s">
        <v>1150</v>
      </c>
      <c r="B20" s="7" t="n">
        <v>4.9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4</v>
      </c>
      <c r="B1" s="2" t="s">
        <v>1</v>
      </c>
    </row>
    <row r="2" spans="1:3">
      <c r="B2" s="2" t="s">
        <v>2</v>
      </c>
      <c r="C2" s="2" t="s">
        <v>88</v>
      </c>
    </row>
    <row r="3" spans="1:3">
      <c r="A3" s="3" t="s">
        <v>299</v>
      </c>
    </row>
    <row r="4" spans="1:3">
      <c r="A4" s="4" t="s">
        <v>206</v>
      </c>
      <c r="B4" s="6" t="n">
        <v>540</v>
      </c>
      <c r="C4" s="6" t="n">
        <v>992</v>
      </c>
    </row>
    <row r="5" spans="1:3">
      <c r="A5" s="4" t="s">
        <v>1155</v>
      </c>
      <c r="B5" s="5" t="n">
        <v>137</v>
      </c>
      <c r="C5" s="5" t="n">
        <v>210</v>
      </c>
    </row>
    <row r="6" spans="1:3">
      <c r="A6" s="4" t="s">
        <v>1156</v>
      </c>
      <c r="B6" s="5" t="n">
        <v>677</v>
      </c>
      <c r="C6" s="5" t="n">
        <v>1202</v>
      </c>
    </row>
    <row r="7" spans="1:3">
      <c r="A7" s="4" t="s">
        <v>1157</v>
      </c>
      <c r="B7" s="6" t="n">
        <v>652</v>
      </c>
      <c r="C7" s="6" t="n">
        <v>99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8</v>
      </c>
      <c r="B1" s="2" t="s">
        <v>1</v>
      </c>
    </row>
    <row r="2" spans="1:3">
      <c r="B2" s="2" t="s">
        <v>2</v>
      </c>
      <c r="C2" s="2" t="s">
        <v>29</v>
      </c>
    </row>
    <row r="3" spans="1:3">
      <c r="A3" s="3" t="s">
        <v>299</v>
      </c>
    </row>
    <row r="4" spans="1:3">
      <c r="A4" s="4" t="s">
        <v>1159</v>
      </c>
      <c r="B4" s="5" t="n">
        <v>21001</v>
      </c>
      <c r="C4" s="5" t="n">
        <v>50601</v>
      </c>
    </row>
    <row r="5" spans="1:3">
      <c r="A5" s="4" t="s">
        <v>1160</v>
      </c>
      <c r="B5" s="7" t="n">
        <v>18.32</v>
      </c>
      <c r="C5" s="7" t="n">
        <v>18.28</v>
      </c>
    </row>
    <row r="6" spans="1:3">
      <c r="A6" s="4" t="s">
        <v>1161</v>
      </c>
      <c r="B6" s="6" t="n">
        <v>374</v>
      </c>
    </row>
    <row r="7" spans="1:3">
      <c r="A7" s="4" t="s">
        <v>1162</v>
      </c>
      <c r="B7" s="4" t="s">
        <v>1163</v>
      </c>
    </row>
    <row r="8" spans="1:3">
      <c r="A8" s="4" t="s">
        <v>1164</v>
      </c>
      <c r="B8" s="5" t="n">
        <v>21001</v>
      </c>
    </row>
    <row r="9" spans="1:3">
      <c r="A9" s="4" t="s">
        <v>1165</v>
      </c>
      <c r="B9" s="7" t="n">
        <v>18.32</v>
      </c>
    </row>
    <row r="10" spans="1:3">
      <c r="A10" s="4" t="s">
        <v>1166</v>
      </c>
      <c r="B10" s="6" t="n">
        <v>374</v>
      </c>
    </row>
    <row r="11" spans="1:3">
      <c r="A11" s="4" t="s">
        <v>1167</v>
      </c>
      <c r="B11" s="4" t="s">
        <v>116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68</v>
      </c>
      <c r="B1" s="2" t="s">
        <v>1</v>
      </c>
    </row>
    <row r="2" spans="1:2">
      <c r="B2" s="2" t="s">
        <v>1138</v>
      </c>
    </row>
    <row r="3" spans="1:2">
      <c r="A3" s="3" t="s">
        <v>1169</v>
      </c>
    </row>
    <row r="4" spans="1:2">
      <c r="A4" s="4" t="s">
        <v>1170</v>
      </c>
      <c r="B4" s="5" t="n">
        <v>76746</v>
      </c>
    </row>
    <row r="5" spans="1:2">
      <c r="A5" s="4" t="s">
        <v>1171</v>
      </c>
      <c r="B5" s="5" t="n">
        <v>36690</v>
      </c>
    </row>
    <row r="6" spans="1:2">
      <c r="A6" s="4" t="s">
        <v>1172</v>
      </c>
      <c r="B6" s="5" t="n">
        <v>-2300</v>
      </c>
    </row>
    <row r="7" spans="1:2">
      <c r="A7" s="4" t="s">
        <v>1141</v>
      </c>
      <c r="B7" s="5" t="n">
        <v>-3501</v>
      </c>
    </row>
    <row r="8" spans="1:2">
      <c r="A8" s="4" t="s">
        <v>1170</v>
      </c>
      <c r="B8" s="5" t="n">
        <v>107635</v>
      </c>
    </row>
    <row r="9" spans="1:2">
      <c r="A9" s="3" t="s">
        <v>1149</v>
      </c>
    </row>
    <row r="10" spans="1:2">
      <c r="A10" s="4" t="s">
        <v>1173</v>
      </c>
      <c r="B10" s="7" t="n">
        <v>39.71</v>
      </c>
    </row>
    <row r="11" spans="1:2">
      <c r="A11" s="4" t="s">
        <v>1174</v>
      </c>
      <c r="B11" s="8" t="n">
        <v>34.75</v>
      </c>
    </row>
    <row r="12" spans="1:2">
      <c r="A12" s="4" t="s">
        <v>1175</v>
      </c>
      <c r="B12" s="8" t="n">
        <v>31.68</v>
      </c>
    </row>
    <row r="13" spans="1:2">
      <c r="A13" s="4" t="s">
        <v>1176</v>
      </c>
      <c r="B13" s="8" t="n">
        <v>41.13</v>
      </c>
    </row>
    <row r="14" spans="1:2">
      <c r="A14" s="4" t="s">
        <v>1173</v>
      </c>
      <c r="B14" s="7" t="n">
        <v>38.1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77</v>
      </c>
      <c r="B1" s="2" t="s">
        <v>1</v>
      </c>
    </row>
    <row r="2" spans="1:2">
      <c r="B2" s="2" t="s">
        <v>1138</v>
      </c>
    </row>
    <row r="3" spans="1:2">
      <c r="A3" s="3" t="s">
        <v>1169</v>
      </c>
    </row>
    <row r="4" spans="1:2">
      <c r="A4" s="4" t="s">
        <v>1170</v>
      </c>
      <c r="B4" s="5" t="n">
        <v>121656</v>
      </c>
    </row>
    <row r="5" spans="1:2">
      <c r="A5" s="4" t="s">
        <v>1171</v>
      </c>
      <c r="B5" s="5" t="n">
        <v>46395</v>
      </c>
    </row>
    <row r="6" spans="1:2">
      <c r="A6" s="4" t="s">
        <v>1172</v>
      </c>
      <c r="B6" s="5" t="n">
        <v>0</v>
      </c>
    </row>
    <row r="7" spans="1:2">
      <c r="A7" s="4" t="s">
        <v>1141</v>
      </c>
      <c r="B7" s="5" t="n">
        <v>-8254</v>
      </c>
    </row>
    <row r="8" spans="1:2">
      <c r="A8" s="4" t="s">
        <v>1170</v>
      </c>
      <c r="B8" s="5" t="n">
        <v>159797</v>
      </c>
    </row>
    <row r="9" spans="1:2">
      <c r="A9" s="3" t="s">
        <v>1149</v>
      </c>
    </row>
    <row r="10" spans="1:2">
      <c r="A10" s="4" t="s">
        <v>1173</v>
      </c>
      <c r="B10" s="7" t="n">
        <v>36.82</v>
      </c>
    </row>
    <row r="11" spans="1:2">
      <c r="A11" s="4" t="s">
        <v>1174</v>
      </c>
      <c r="B11" s="5" t="n">
        <v>33</v>
      </c>
    </row>
    <row r="12" spans="1:2">
      <c r="A12" s="4" t="s">
        <v>1175</v>
      </c>
      <c r="B12" s="5" t="n">
        <v>0</v>
      </c>
    </row>
    <row r="13" spans="1:2">
      <c r="A13" s="4" t="s">
        <v>1176</v>
      </c>
      <c r="B13" s="8" t="n">
        <v>39.28</v>
      </c>
    </row>
    <row r="14" spans="1:2">
      <c r="A14" s="4" t="s">
        <v>1173</v>
      </c>
      <c r="B14" s="7" t="n">
        <v>35.5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2</v>
      </c>
      <c r="C1" s="2" t="s">
        <v>29</v>
      </c>
    </row>
    <row r="2" spans="1:3">
      <c r="A2" s="3" t="s">
        <v>1179</v>
      </c>
    </row>
    <row r="3" spans="1:3">
      <c r="A3" s="4" t="s">
        <v>484</v>
      </c>
      <c r="B3" s="6" t="n">
        <v>559983</v>
      </c>
      <c r="C3" s="6" t="n">
        <v>737442</v>
      </c>
    </row>
    <row r="4" spans="1:3">
      <c r="A4" s="4" t="s">
        <v>1180</v>
      </c>
    </row>
    <row r="5" spans="1:3">
      <c r="A5" s="3" t="s">
        <v>1179</v>
      </c>
    </row>
    <row r="6" spans="1:3">
      <c r="A6" s="4" t="s">
        <v>484</v>
      </c>
      <c r="B6" s="5" t="n">
        <v>559983</v>
      </c>
      <c r="C6" s="5" t="n">
        <v>737442</v>
      </c>
    </row>
    <row r="7" spans="1:3">
      <c r="A7" s="4" t="s">
        <v>1181</v>
      </c>
      <c r="B7" s="5" t="n">
        <v>23499</v>
      </c>
      <c r="C7" s="5" t="n">
        <v>12621</v>
      </c>
    </row>
    <row r="8" spans="1:3">
      <c r="A8" s="4" t="s">
        <v>1182</v>
      </c>
      <c r="B8" s="5" t="n">
        <v>591671</v>
      </c>
      <c r="C8" s="5" t="n">
        <v>757565</v>
      </c>
    </row>
    <row r="9" spans="1:3">
      <c r="A9" s="4" t="s">
        <v>1183</v>
      </c>
    </row>
    <row r="10" spans="1:3">
      <c r="A10" s="3" t="s">
        <v>1179</v>
      </c>
    </row>
    <row r="11" spans="1:3">
      <c r="A11" s="4" t="s">
        <v>484</v>
      </c>
      <c r="B11" s="5" t="n">
        <v>100</v>
      </c>
      <c r="C11" s="5" t="n">
        <v>200013</v>
      </c>
    </row>
    <row r="12" spans="1:3">
      <c r="A12" s="4" t="s">
        <v>1181</v>
      </c>
      <c r="B12" s="5" t="n">
        <v>0</v>
      </c>
      <c r="C12" s="5" t="n">
        <v>0</v>
      </c>
    </row>
    <row r="13" spans="1:3">
      <c r="A13" s="4" t="s">
        <v>1182</v>
      </c>
      <c r="B13" s="5" t="n">
        <v>8289</v>
      </c>
      <c r="C13" s="5" t="n">
        <v>207515</v>
      </c>
    </row>
    <row r="14" spans="1:3">
      <c r="A14" s="4" t="s">
        <v>1184</v>
      </c>
    </row>
    <row r="15" spans="1:3">
      <c r="A15" s="3" t="s">
        <v>1179</v>
      </c>
    </row>
    <row r="16" spans="1:3">
      <c r="A16" s="4" t="s">
        <v>484</v>
      </c>
      <c r="B16" s="5" t="n">
        <v>559883</v>
      </c>
      <c r="C16" s="5" t="n">
        <v>537429</v>
      </c>
    </row>
    <row r="17" spans="1:3">
      <c r="A17" s="4" t="s">
        <v>1181</v>
      </c>
      <c r="B17" s="5" t="n">
        <v>23499</v>
      </c>
      <c r="C17" s="5" t="n">
        <v>12621</v>
      </c>
    </row>
    <row r="18" spans="1:3">
      <c r="A18" s="4" t="s">
        <v>1182</v>
      </c>
      <c r="B18" s="5" t="n">
        <v>583382</v>
      </c>
      <c r="C18" s="5" t="n">
        <v>550050</v>
      </c>
    </row>
    <row r="19" spans="1:3">
      <c r="A19" s="4" t="s">
        <v>1185</v>
      </c>
    </row>
    <row r="20" spans="1:3">
      <c r="A20" s="3" t="s">
        <v>1179</v>
      </c>
    </row>
    <row r="21" spans="1:3">
      <c r="A21" s="4" t="s">
        <v>484</v>
      </c>
      <c r="B21" s="5" t="n">
        <v>0</v>
      </c>
      <c r="C21" s="5" t="n">
        <v>0</v>
      </c>
    </row>
    <row r="22" spans="1:3">
      <c r="A22" s="4" t="s">
        <v>1181</v>
      </c>
      <c r="B22" s="5" t="n">
        <v>0</v>
      </c>
      <c r="C22" s="5" t="n">
        <v>0</v>
      </c>
    </row>
    <row r="23" spans="1:3">
      <c r="A23" s="4" t="s">
        <v>1182</v>
      </c>
      <c r="B23" s="5" t="n">
        <v>0</v>
      </c>
      <c r="C23" s="5" t="n">
        <v>0</v>
      </c>
    </row>
    <row r="24" spans="1:3">
      <c r="A24" s="4" t="s">
        <v>1186</v>
      </c>
    </row>
    <row r="25" spans="1:3">
      <c r="A25" s="3" t="s">
        <v>1179</v>
      </c>
    </row>
    <row r="26" spans="1:3">
      <c r="A26" s="4" t="s">
        <v>484</v>
      </c>
      <c r="B26" s="5" t="n">
        <v>100</v>
      </c>
      <c r="C26" s="5" t="n">
        <v>200013</v>
      </c>
    </row>
    <row r="27" spans="1:3">
      <c r="A27" s="4" t="s">
        <v>1187</v>
      </c>
    </row>
    <row r="28" spans="1:3">
      <c r="A28" s="3" t="s">
        <v>1179</v>
      </c>
    </row>
    <row r="29" spans="1:3">
      <c r="A29" s="4" t="s">
        <v>484</v>
      </c>
      <c r="B29" s="5" t="n">
        <v>100</v>
      </c>
      <c r="C29" s="5" t="n">
        <v>200013</v>
      </c>
    </row>
    <row r="30" spans="1:3">
      <c r="A30" s="4" t="s">
        <v>1188</v>
      </c>
    </row>
    <row r="31" spans="1:3">
      <c r="A31" s="3" t="s">
        <v>1179</v>
      </c>
    </row>
    <row r="32" spans="1:3">
      <c r="A32" s="4" t="s">
        <v>484</v>
      </c>
      <c r="B32" s="5" t="n">
        <v>0</v>
      </c>
      <c r="C32" s="5" t="n">
        <v>0</v>
      </c>
    </row>
    <row r="33" spans="1:3">
      <c r="A33" s="4" t="s">
        <v>1189</v>
      </c>
    </row>
    <row r="34" spans="1:3">
      <c r="A34" s="3" t="s">
        <v>1179</v>
      </c>
    </row>
    <row r="35" spans="1:3">
      <c r="A35" s="4" t="s">
        <v>484</v>
      </c>
      <c r="B35" s="5" t="n">
        <v>0</v>
      </c>
      <c r="C35" s="5" t="n">
        <v>0</v>
      </c>
    </row>
    <row r="36" spans="1:3">
      <c r="A36" s="4" t="s">
        <v>1190</v>
      </c>
    </row>
    <row r="37" spans="1:3">
      <c r="A37" s="3" t="s">
        <v>1179</v>
      </c>
    </row>
    <row r="38" spans="1:3">
      <c r="A38" s="4" t="s">
        <v>484</v>
      </c>
      <c r="B38" s="5" t="n">
        <v>186746</v>
      </c>
      <c r="C38" s="5" t="n">
        <v>195855</v>
      </c>
    </row>
    <row r="39" spans="1:3">
      <c r="A39" s="4" t="s">
        <v>1191</v>
      </c>
    </row>
    <row r="40" spans="1:3">
      <c r="A40" s="3" t="s">
        <v>1179</v>
      </c>
    </row>
    <row r="41" spans="1:3">
      <c r="A41" s="4" t="s">
        <v>484</v>
      </c>
      <c r="B41" s="5" t="n">
        <v>0</v>
      </c>
      <c r="C41" s="5" t="n">
        <v>0</v>
      </c>
    </row>
    <row r="42" spans="1:3">
      <c r="A42" s="4" t="s">
        <v>1192</v>
      </c>
    </row>
    <row r="43" spans="1:3">
      <c r="A43" s="3" t="s">
        <v>1179</v>
      </c>
    </row>
    <row r="44" spans="1:3">
      <c r="A44" s="4" t="s">
        <v>484</v>
      </c>
      <c r="B44" s="5" t="n">
        <v>186746</v>
      </c>
      <c r="C44" s="5" t="n">
        <v>195855</v>
      </c>
    </row>
    <row r="45" spans="1:3">
      <c r="A45" s="4" t="s">
        <v>1193</v>
      </c>
    </row>
    <row r="46" spans="1:3">
      <c r="A46" s="3" t="s">
        <v>1179</v>
      </c>
    </row>
    <row r="47" spans="1:3">
      <c r="A47" s="4" t="s">
        <v>484</v>
      </c>
      <c r="B47" s="5" t="n">
        <v>0</v>
      </c>
      <c r="C47" s="5" t="n">
        <v>0</v>
      </c>
    </row>
    <row r="48" spans="1:3">
      <c r="A48" s="4" t="s">
        <v>1194</v>
      </c>
    </row>
    <row r="49" spans="1:3">
      <c r="A49" s="3" t="s">
        <v>1179</v>
      </c>
    </row>
    <row r="50" spans="1:3">
      <c r="A50" s="4" t="s">
        <v>484</v>
      </c>
      <c r="B50" s="5" t="n">
        <v>8638</v>
      </c>
      <c r="C50" s="5" t="n">
        <v>11332</v>
      </c>
    </row>
    <row r="51" spans="1:3">
      <c r="A51" s="4" t="s">
        <v>1195</v>
      </c>
    </row>
    <row r="52" spans="1:3">
      <c r="A52" s="3" t="s">
        <v>1179</v>
      </c>
    </row>
    <row r="53" spans="1:3">
      <c r="A53" s="4" t="s">
        <v>484</v>
      </c>
      <c r="B53" s="5" t="n">
        <v>0</v>
      </c>
      <c r="C53" s="5" t="n">
        <v>0</v>
      </c>
    </row>
    <row r="54" spans="1:3">
      <c r="A54" s="4" t="s">
        <v>1196</v>
      </c>
    </row>
    <row r="55" spans="1:3">
      <c r="A55" s="3" t="s">
        <v>1179</v>
      </c>
    </row>
    <row r="56" spans="1:3">
      <c r="A56" s="4" t="s">
        <v>484</v>
      </c>
      <c r="B56" s="5" t="n">
        <v>8638</v>
      </c>
      <c r="C56" s="5" t="n">
        <v>11332</v>
      </c>
    </row>
    <row r="57" spans="1:3">
      <c r="A57" s="4" t="s">
        <v>1197</v>
      </c>
    </row>
    <row r="58" spans="1:3">
      <c r="A58" s="3" t="s">
        <v>1179</v>
      </c>
    </row>
    <row r="59" spans="1:3">
      <c r="A59" s="4" t="s">
        <v>484</v>
      </c>
      <c r="B59" s="5" t="n">
        <v>0</v>
      </c>
      <c r="C59" s="5" t="n">
        <v>0</v>
      </c>
    </row>
    <row r="60" spans="1:3">
      <c r="A60" s="4" t="s">
        <v>1198</v>
      </c>
    </row>
    <row r="61" spans="1:3">
      <c r="A61" s="3" t="s">
        <v>1179</v>
      </c>
    </row>
    <row r="62" spans="1:3">
      <c r="A62" s="4" t="s">
        <v>484</v>
      </c>
      <c r="B62" s="5" t="n">
        <v>322913</v>
      </c>
      <c r="C62" s="5" t="n">
        <v>289890</v>
      </c>
    </row>
    <row r="63" spans="1:3">
      <c r="A63" s="4" t="s">
        <v>1199</v>
      </c>
    </row>
    <row r="64" spans="1:3">
      <c r="A64" s="3" t="s">
        <v>1179</v>
      </c>
    </row>
    <row r="65" spans="1:3">
      <c r="A65" s="4" t="s">
        <v>484</v>
      </c>
      <c r="B65" s="5" t="n">
        <v>0</v>
      </c>
      <c r="C65" s="5" t="n">
        <v>0</v>
      </c>
    </row>
    <row r="66" spans="1:3">
      <c r="A66" s="4" t="s">
        <v>1200</v>
      </c>
    </row>
    <row r="67" spans="1:3">
      <c r="A67" s="3" t="s">
        <v>1179</v>
      </c>
    </row>
    <row r="68" spans="1:3">
      <c r="A68" s="4" t="s">
        <v>484</v>
      </c>
      <c r="B68" s="5" t="n">
        <v>322913</v>
      </c>
      <c r="C68" s="5" t="n">
        <v>289890</v>
      </c>
    </row>
    <row r="69" spans="1:3">
      <c r="A69" s="4" t="s">
        <v>1201</v>
      </c>
    </row>
    <row r="70" spans="1:3">
      <c r="A70" s="3" t="s">
        <v>1179</v>
      </c>
    </row>
    <row r="71" spans="1:3">
      <c r="A71" s="4" t="s">
        <v>484</v>
      </c>
      <c r="B71" s="5" t="n">
        <v>0</v>
      </c>
      <c r="C71" s="5" t="n">
        <v>0</v>
      </c>
    </row>
    <row r="72" spans="1:3">
      <c r="A72" s="4" t="s">
        <v>1202</v>
      </c>
    </row>
    <row r="73" spans="1:3">
      <c r="A73" s="3" t="s">
        <v>1179</v>
      </c>
    </row>
    <row r="74" spans="1:3">
      <c r="A74" s="4" t="s">
        <v>484</v>
      </c>
      <c r="B74" s="5" t="n">
        <v>40486</v>
      </c>
      <c r="C74" s="5" t="n">
        <v>39252</v>
      </c>
    </row>
    <row r="75" spans="1:3">
      <c r="A75" s="4" t="s">
        <v>1203</v>
      </c>
    </row>
    <row r="76" spans="1:3">
      <c r="A76" s="3" t="s">
        <v>1179</v>
      </c>
    </row>
    <row r="77" spans="1:3">
      <c r="A77" s="4" t="s">
        <v>484</v>
      </c>
      <c r="B77" s="5" t="n">
        <v>0</v>
      </c>
      <c r="C77" s="5" t="n">
        <v>0</v>
      </c>
    </row>
    <row r="78" spans="1:3">
      <c r="A78" s="4" t="s">
        <v>1204</v>
      </c>
    </row>
    <row r="79" spans="1:3">
      <c r="A79" s="3" t="s">
        <v>1179</v>
      </c>
    </row>
    <row r="80" spans="1:3">
      <c r="A80" s="4" t="s">
        <v>484</v>
      </c>
      <c r="B80" s="5" t="n">
        <v>40486</v>
      </c>
      <c r="C80" s="5" t="n">
        <v>39252</v>
      </c>
    </row>
    <row r="81" spans="1:3">
      <c r="A81" s="4" t="s">
        <v>1205</v>
      </c>
    </row>
    <row r="82" spans="1:3">
      <c r="A82" s="3" t="s">
        <v>1179</v>
      </c>
    </row>
    <row r="83" spans="1:3">
      <c r="A83" s="4" t="s">
        <v>484</v>
      </c>
      <c r="B83" s="5" t="n">
        <v>0</v>
      </c>
      <c r="C83" s="5" t="n">
        <v>0</v>
      </c>
    </row>
    <row r="84" spans="1:3">
      <c r="A84" s="4" t="s">
        <v>1206</v>
      </c>
    </row>
    <row r="85" spans="1:3">
      <c r="A85" s="3" t="s">
        <v>1179</v>
      </c>
    </row>
    <row r="86" spans="1:3">
      <c r="A86" s="4" t="s">
        <v>484</v>
      </c>
      <c r="B86" s="5" t="n">
        <v>1100</v>
      </c>
      <c r="C86" s="5" t="n">
        <v>1100</v>
      </c>
    </row>
    <row r="87" spans="1:3">
      <c r="A87" s="4" t="s">
        <v>1207</v>
      </c>
    </row>
    <row r="88" spans="1:3">
      <c r="A88" s="3" t="s">
        <v>1179</v>
      </c>
    </row>
    <row r="89" spans="1:3">
      <c r="A89" s="4" t="s">
        <v>484</v>
      </c>
      <c r="B89" s="5" t="n">
        <v>0</v>
      </c>
      <c r="C89" s="5" t="n">
        <v>0</v>
      </c>
    </row>
    <row r="90" spans="1:3">
      <c r="A90" s="4" t="s">
        <v>1208</v>
      </c>
    </row>
    <row r="91" spans="1:3">
      <c r="A91" s="3" t="s">
        <v>1179</v>
      </c>
    </row>
    <row r="92" spans="1:3">
      <c r="A92" s="4" t="s">
        <v>484</v>
      </c>
      <c r="B92" s="5" t="n">
        <v>1100</v>
      </c>
      <c r="C92" s="5" t="n">
        <v>1100</v>
      </c>
    </row>
    <row r="93" spans="1:3">
      <c r="A93" s="4" t="s">
        <v>1209</v>
      </c>
    </row>
    <row r="94" spans="1:3">
      <c r="A94" s="3" t="s">
        <v>1179</v>
      </c>
    </row>
    <row r="95" spans="1:3">
      <c r="A95" s="4" t="s">
        <v>484</v>
      </c>
      <c r="B95" s="5" t="n">
        <v>0</v>
      </c>
      <c r="C95" s="5" t="n">
        <v>0</v>
      </c>
    </row>
    <row r="96" spans="1:3">
      <c r="A96" s="4" t="s">
        <v>1210</v>
      </c>
    </row>
    <row r="97" spans="1:3">
      <c r="A97" s="3" t="s">
        <v>1179</v>
      </c>
    </row>
    <row r="98" spans="1:3">
      <c r="A98" s="4" t="s">
        <v>1211</v>
      </c>
      <c r="B98" s="5" t="n">
        <v>8189</v>
      </c>
      <c r="C98" s="5" t="n">
        <v>7502</v>
      </c>
    </row>
    <row r="99" spans="1:3">
      <c r="A99" s="4" t="s">
        <v>1212</v>
      </c>
    </row>
    <row r="100" spans="1:3">
      <c r="A100" s="3" t="s">
        <v>1179</v>
      </c>
    </row>
    <row r="101" spans="1:3">
      <c r="A101" s="4" t="s">
        <v>1211</v>
      </c>
      <c r="B101" s="5" t="n">
        <v>8189</v>
      </c>
      <c r="C101" s="5" t="n">
        <v>7502</v>
      </c>
    </row>
    <row r="102" spans="1:3">
      <c r="A102" s="4" t="s">
        <v>1213</v>
      </c>
    </row>
    <row r="103" spans="1:3">
      <c r="A103" s="3" t="s">
        <v>1179</v>
      </c>
    </row>
    <row r="104" spans="1:3">
      <c r="A104" s="4" t="s">
        <v>1211</v>
      </c>
      <c r="B104" s="5" t="n">
        <v>0</v>
      </c>
      <c r="C104" s="5" t="n">
        <v>0</v>
      </c>
    </row>
    <row r="105" spans="1:3">
      <c r="A105" s="4" t="s">
        <v>1214</v>
      </c>
    </row>
    <row r="106" spans="1:3">
      <c r="A106" s="3" t="s">
        <v>1179</v>
      </c>
    </row>
    <row r="107" spans="1:3">
      <c r="A107" s="4" t="s">
        <v>1211</v>
      </c>
      <c r="B107" s="5" t="n">
        <v>0</v>
      </c>
      <c r="C107" s="5" t="n">
        <v>0</v>
      </c>
    </row>
    <row r="108" spans="1:3">
      <c r="A108" s="4" t="s">
        <v>1215</v>
      </c>
    </row>
    <row r="109" spans="1:3">
      <c r="A109" s="3" t="s">
        <v>1179</v>
      </c>
    </row>
    <row r="110" spans="1:3">
      <c r="A110" s="4" t="s">
        <v>1182</v>
      </c>
      <c r="B110" s="5" t="n">
        <v>29653</v>
      </c>
      <c r="C110" s="5" t="n">
        <v>28806</v>
      </c>
    </row>
    <row r="111" spans="1:3">
      <c r="A111" s="4" t="s">
        <v>1216</v>
      </c>
    </row>
    <row r="112" spans="1:3">
      <c r="A112" s="3" t="s">
        <v>1179</v>
      </c>
    </row>
    <row r="113" spans="1:3">
      <c r="A113" s="4" t="s">
        <v>1182</v>
      </c>
      <c r="B113" s="5" t="n">
        <v>0</v>
      </c>
      <c r="C113" s="5" t="n">
        <v>0</v>
      </c>
    </row>
    <row r="114" spans="1:3">
      <c r="A114" s="4" t="s">
        <v>1217</v>
      </c>
    </row>
    <row r="115" spans="1:3">
      <c r="A115" s="3" t="s">
        <v>1179</v>
      </c>
    </row>
    <row r="116" spans="1:3">
      <c r="A116" s="4" t="s">
        <v>1182</v>
      </c>
      <c r="B116" s="5" t="n">
        <v>0</v>
      </c>
      <c r="C116" s="5" t="n">
        <v>0</v>
      </c>
    </row>
    <row r="117" spans="1:3">
      <c r="A117" s="4" t="s">
        <v>1218</v>
      </c>
    </row>
    <row r="118" spans="1:3">
      <c r="A118" s="3" t="s">
        <v>1179</v>
      </c>
    </row>
    <row r="119" spans="1:3">
      <c r="A119" s="4" t="s">
        <v>1182</v>
      </c>
      <c r="B119" s="5" t="n">
        <v>29653</v>
      </c>
      <c r="C119" s="5" t="n">
        <v>28806</v>
      </c>
    </row>
    <row r="120" spans="1:3">
      <c r="A120" s="4" t="s">
        <v>1219</v>
      </c>
    </row>
    <row r="121" spans="1:3">
      <c r="A121" s="3" t="s">
        <v>1179</v>
      </c>
    </row>
    <row r="122" spans="1:3">
      <c r="A122" s="4" t="s">
        <v>1182</v>
      </c>
      <c r="B122" s="5" t="n">
        <v>5754</v>
      </c>
      <c r="C122" s="5" t="n">
        <v>6277</v>
      </c>
    </row>
    <row r="123" spans="1:3">
      <c r="A123" s="4" t="s">
        <v>1220</v>
      </c>
    </row>
    <row r="124" spans="1:3">
      <c r="A124" s="3" t="s">
        <v>1179</v>
      </c>
    </row>
    <row r="125" spans="1:3">
      <c r="A125" s="4" t="s">
        <v>1182</v>
      </c>
      <c r="B125" s="5" t="n">
        <v>0</v>
      </c>
      <c r="C125" s="5" t="n">
        <v>0</v>
      </c>
    </row>
    <row r="126" spans="1:3">
      <c r="A126" s="4" t="s">
        <v>1221</v>
      </c>
    </row>
    <row r="127" spans="1:3">
      <c r="A127" s="3" t="s">
        <v>1179</v>
      </c>
    </row>
    <row r="128" spans="1:3">
      <c r="A128" s="4" t="s">
        <v>1182</v>
      </c>
      <c r="B128" s="5" t="n">
        <v>0</v>
      </c>
      <c r="C128" s="5" t="n">
        <v>0</v>
      </c>
    </row>
    <row r="129" spans="1:3">
      <c r="A129" s="4" t="s">
        <v>1222</v>
      </c>
    </row>
    <row r="130" spans="1:3">
      <c r="A130" s="3" t="s">
        <v>1179</v>
      </c>
    </row>
    <row r="131" spans="1:3">
      <c r="A131" s="4" t="s">
        <v>1182</v>
      </c>
      <c r="B131" s="5" t="n">
        <v>5754</v>
      </c>
      <c r="C131" s="5" t="n">
        <v>6277</v>
      </c>
    </row>
    <row r="132" spans="1:3">
      <c r="A132" s="4" t="s">
        <v>1223</v>
      </c>
    </row>
    <row r="133" spans="1:3">
      <c r="A133" s="3" t="s">
        <v>1179</v>
      </c>
    </row>
    <row r="134" spans="1:3">
      <c r="A134" s="4" t="s">
        <v>1182</v>
      </c>
      <c r="B134" s="5" t="n">
        <v>23815</v>
      </c>
      <c r="C134" s="5" t="n">
        <v>22112</v>
      </c>
    </row>
    <row r="135" spans="1:3">
      <c r="A135" s="4" t="s">
        <v>1224</v>
      </c>
    </row>
    <row r="136" spans="1:3">
      <c r="A136" s="3" t="s">
        <v>1179</v>
      </c>
    </row>
    <row r="137" spans="1:3">
      <c r="A137" s="4" t="s">
        <v>1182</v>
      </c>
      <c r="B137" s="5" t="n">
        <v>0</v>
      </c>
      <c r="C137" s="5" t="n">
        <v>0</v>
      </c>
    </row>
    <row r="138" spans="1:3">
      <c r="A138" s="4" t="s">
        <v>1225</v>
      </c>
    </row>
    <row r="139" spans="1:3">
      <c r="A139" s="3" t="s">
        <v>1179</v>
      </c>
    </row>
    <row r="140" spans="1:3">
      <c r="A140" s="4" t="s">
        <v>1182</v>
      </c>
      <c r="B140" s="5" t="n">
        <v>0</v>
      </c>
      <c r="C140" s="5" t="n">
        <v>0</v>
      </c>
    </row>
    <row r="141" spans="1:3">
      <c r="A141" s="4" t="s">
        <v>1226</v>
      </c>
    </row>
    <row r="142" spans="1:3">
      <c r="A142" s="3" t="s">
        <v>1179</v>
      </c>
    </row>
    <row r="143" spans="1:3">
      <c r="A143" s="4" t="s">
        <v>1182</v>
      </c>
      <c r="B143" s="5" t="n">
        <v>23815</v>
      </c>
      <c r="C143" s="5" t="n">
        <v>22112</v>
      </c>
    </row>
    <row r="144" spans="1:3">
      <c r="A144" s="4" t="s">
        <v>1227</v>
      </c>
    </row>
    <row r="145" spans="1:3">
      <c r="A145" s="3" t="s">
        <v>1179</v>
      </c>
    </row>
    <row r="146" spans="1:3">
      <c r="A146" s="4" t="s">
        <v>1182</v>
      </c>
      <c r="B146" s="5" t="n">
        <v>84</v>
      </c>
      <c r="C146" s="5" t="n">
        <v>417</v>
      </c>
    </row>
    <row r="147" spans="1:3">
      <c r="A147" s="4" t="s">
        <v>1228</v>
      </c>
    </row>
    <row r="148" spans="1:3">
      <c r="A148" s="3" t="s">
        <v>1179</v>
      </c>
    </row>
    <row r="149" spans="1:3">
      <c r="A149" s="4" t="s">
        <v>1182</v>
      </c>
      <c r="B149" s="5" t="n">
        <v>0</v>
      </c>
      <c r="C149" s="5" t="n">
        <v>0</v>
      </c>
    </row>
    <row r="150" spans="1:3">
      <c r="A150" s="4" t="s">
        <v>1229</v>
      </c>
    </row>
    <row r="151" spans="1:3">
      <c r="A151" s="3" t="s">
        <v>1179</v>
      </c>
    </row>
    <row r="152" spans="1:3">
      <c r="A152" s="4" t="s">
        <v>1182</v>
      </c>
      <c r="B152" s="5" t="n">
        <v>0</v>
      </c>
      <c r="C152" s="5" t="n">
        <v>0</v>
      </c>
    </row>
    <row r="153" spans="1:3">
      <c r="A153" s="4" t="s">
        <v>1230</v>
      </c>
    </row>
    <row r="154" spans="1:3">
      <c r="A154" s="3" t="s">
        <v>1179</v>
      </c>
    </row>
    <row r="155" spans="1:3">
      <c r="A155" s="4" t="s">
        <v>1182</v>
      </c>
      <c r="B155" s="5" t="n">
        <v>84</v>
      </c>
      <c r="C155" s="5" t="n">
        <v>417</v>
      </c>
    </row>
    <row r="156" spans="1:3">
      <c r="A156" s="4" t="s">
        <v>1231</v>
      </c>
    </row>
    <row r="157" spans="1:3">
      <c r="A157" s="3" t="s">
        <v>1179</v>
      </c>
    </row>
    <row r="158" spans="1:3">
      <c r="A158" s="4" t="s">
        <v>1181</v>
      </c>
      <c r="B158" s="5" t="n">
        <v>23405</v>
      </c>
      <c r="C158" s="5" t="n">
        <v>12550</v>
      </c>
    </row>
    <row r="159" spans="1:3">
      <c r="A159" s="4" t="s">
        <v>1232</v>
      </c>
    </row>
    <row r="160" spans="1:3">
      <c r="A160" s="3" t="s">
        <v>1179</v>
      </c>
    </row>
    <row r="161" spans="1:3">
      <c r="A161" s="4" t="s">
        <v>1181</v>
      </c>
      <c r="B161" s="5" t="n">
        <v>0</v>
      </c>
      <c r="C161" s="5" t="n">
        <v>0</v>
      </c>
    </row>
    <row r="162" spans="1:3">
      <c r="A162" s="4" t="s">
        <v>1233</v>
      </c>
    </row>
    <row r="163" spans="1:3">
      <c r="A163" s="3" t="s">
        <v>1179</v>
      </c>
    </row>
    <row r="164" spans="1:3">
      <c r="A164" s="4" t="s">
        <v>1181</v>
      </c>
      <c r="B164" s="5" t="n">
        <v>23405</v>
      </c>
      <c r="C164" s="5" t="n">
        <v>12550</v>
      </c>
    </row>
    <row r="165" spans="1:3">
      <c r="A165" s="4" t="s">
        <v>1234</v>
      </c>
    </row>
    <row r="166" spans="1:3">
      <c r="A166" s="3" t="s">
        <v>1179</v>
      </c>
    </row>
    <row r="167" spans="1:3">
      <c r="A167" s="4" t="s">
        <v>1181</v>
      </c>
      <c r="B167" s="5" t="n">
        <v>0</v>
      </c>
      <c r="C167" s="5" t="n">
        <v>0</v>
      </c>
    </row>
    <row r="168" spans="1:3">
      <c r="A168" s="4" t="s">
        <v>1235</v>
      </c>
    </row>
    <row r="169" spans="1:3">
      <c r="A169" s="3" t="s">
        <v>1179</v>
      </c>
    </row>
    <row r="170" spans="1:3">
      <c r="A170" s="4" t="s">
        <v>1181</v>
      </c>
      <c r="B170" s="5" t="n">
        <v>87</v>
      </c>
      <c r="C170" s="5" t="n">
        <v>71</v>
      </c>
    </row>
    <row r="171" spans="1:3">
      <c r="A171" s="4" t="s">
        <v>1236</v>
      </c>
    </row>
    <row r="172" spans="1:3">
      <c r="A172" s="3" t="s">
        <v>1179</v>
      </c>
    </row>
    <row r="173" spans="1:3">
      <c r="A173" s="4" t="s">
        <v>1181</v>
      </c>
      <c r="B173" s="5" t="n">
        <v>0</v>
      </c>
      <c r="C173" s="5" t="n">
        <v>0</v>
      </c>
    </row>
    <row r="174" spans="1:3">
      <c r="A174" s="4" t="s">
        <v>1237</v>
      </c>
    </row>
    <row r="175" spans="1:3">
      <c r="A175" s="3" t="s">
        <v>1179</v>
      </c>
    </row>
    <row r="176" spans="1:3">
      <c r="A176" s="4" t="s">
        <v>1181</v>
      </c>
      <c r="B176" s="5" t="n">
        <v>87</v>
      </c>
      <c r="C176" s="5" t="n">
        <v>71</v>
      </c>
    </row>
    <row r="177" spans="1:3">
      <c r="A177" s="4" t="s">
        <v>1238</v>
      </c>
    </row>
    <row r="178" spans="1:3">
      <c r="A178" s="3" t="s">
        <v>1179</v>
      </c>
    </row>
    <row r="179" spans="1:3">
      <c r="A179" s="4" t="s">
        <v>1181</v>
      </c>
      <c r="B179" s="5" t="n">
        <v>0</v>
      </c>
      <c r="C179" s="6" t="n">
        <v>0</v>
      </c>
    </row>
    <row r="180" spans="1:3">
      <c r="A180" s="4" t="s">
        <v>1239</v>
      </c>
    </row>
    <row r="181" spans="1:3">
      <c r="A181" s="3" t="s">
        <v>1179</v>
      </c>
    </row>
    <row r="182" spans="1:3">
      <c r="A182" s="4" t="s">
        <v>1181</v>
      </c>
      <c r="B182" s="5" t="n">
        <v>7</v>
      </c>
    </row>
    <row r="183" spans="1:3">
      <c r="A183" s="4" t="s">
        <v>1240</v>
      </c>
    </row>
    <row r="184" spans="1:3">
      <c r="A184" s="3" t="s">
        <v>1179</v>
      </c>
    </row>
    <row r="185" spans="1:3">
      <c r="A185" s="4" t="s">
        <v>1181</v>
      </c>
      <c r="B185" s="5" t="n">
        <v>0</v>
      </c>
    </row>
    <row r="186" spans="1:3">
      <c r="A186" s="4" t="s">
        <v>1241</v>
      </c>
    </row>
    <row r="187" spans="1:3">
      <c r="A187" s="3" t="s">
        <v>1179</v>
      </c>
    </row>
    <row r="188" spans="1:3">
      <c r="A188" s="4" t="s">
        <v>1181</v>
      </c>
      <c r="B188" s="5" t="n">
        <v>7</v>
      </c>
    </row>
    <row r="189" spans="1:3">
      <c r="A189" s="4" t="s">
        <v>1242</v>
      </c>
    </row>
    <row r="190" spans="1:3">
      <c r="A190" s="3" t="s">
        <v>1179</v>
      </c>
    </row>
    <row r="191" spans="1:3">
      <c r="A191" s="4" t="s">
        <v>1181</v>
      </c>
      <c r="B191"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1243</v>
      </c>
      <c r="B1" s="2" t="s">
        <v>1</v>
      </c>
    </row>
    <row r="2" spans="1:2">
      <c r="B2" s="2" t="s">
        <v>585</v>
      </c>
    </row>
    <row r="3" spans="1:2">
      <c r="A3" s="4" t="s">
        <v>1244</v>
      </c>
    </row>
    <row r="4" spans="1:2">
      <c r="A4" s="3" t="s">
        <v>1245</v>
      </c>
    </row>
    <row r="5" spans="1:2">
      <c r="A5" s="4" t="s">
        <v>1246</v>
      </c>
      <c r="B5" s="6" t="n">
        <v>143</v>
      </c>
    </row>
    <row r="6" spans="1:2">
      <c r="A6" s="4" t="s">
        <v>1025</v>
      </c>
    </row>
    <row r="7" spans="1:2">
      <c r="A7" s="3" t="s">
        <v>1245</v>
      </c>
    </row>
    <row r="8" spans="1:2">
      <c r="A8" s="4" t="s">
        <v>1247</v>
      </c>
      <c r="B8" s="4" t="s">
        <v>888</v>
      </c>
    </row>
    <row r="9" spans="1:2">
      <c r="A9" s="4" t="s">
        <v>1027</v>
      </c>
    </row>
    <row r="10" spans="1:2">
      <c r="A10" s="3" t="s">
        <v>1245</v>
      </c>
    </row>
    <row r="11" spans="1:2">
      <c r="A11" s="4" t="s">
        <v>1247</v>
      </c>
      <c r="B11" s="4" t="s">
        <v>1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49</v>
      </c>
      <c r="B1" s="2" t="s">
        <v>2</v>
      </c>
      <c r="C1" s="2" t="s">
        <v>29</v>
      </c>
    </row>
    <row r="2" spans="1:3">
      <c r="A2" s="3" t="s">
        <v>1250</v>
      </c>
    </row>
    <row r="3" spans="1:3">
      <c r="A3" s="4" t="s">
        <v>1251</v>
      </c>
      <c r="B3" s="6" t="n">
        <v>559983</v>
      </c>
      <c r="C3" s="6" t="n">
        <v>737442</v>
      </c>
    </row>
    <row r="4" spans="1:3">
      <c r="A4" s="4" t="s">
        <v>36</v>
      </c>
      <c r="B4" s="5" t="n">
        <v>8189</v>
      </c>
      <c r="C4" s="5" t="n">
        <v>7502</v>
      </c>
    </row>
    <row r="5" spans="1:3">
      <c r="A5" s="4" t="s">
        <v>1252</v>
      </c>
      <c r="B5" s="5" t="n">
        <v>10324</v>
      </c>
      <c r="C5" s="5" t="n">
        <v>8438</v>
      </c>
    </row>
    <row r="6" spans="1:3">
      <c r="A6" s="4" t="s">
        <v>1253</v>
      </c>
    </row>
    <row r="7" spans="1:3">
      <c r="A7" s="3" t="s">
        <v>1250</v>
      </c>
    </row>
    <row r="8" spans="1:3">
      <c r="A8" s="4" t="s">
        <v>1251</v>
      </c>
      <c r="B8" s="5" t="n">
        <v>559983</v>
      </c>
      <c r="C8" s="5" t="n">
        <v>737442</v>
      </c>
    </row>
    <row r="9" spans="1:3">
      <c r="A9" s="4" t="s">
        <v>36</v>
      </c>
      <c r="B9" s="5" t="n">
        <v>8189</v>
      </c>
      <c r="C9" s="5" t="n">
        <v>7502</v>
      </c>
    </row>
    <row r="10" spans="1:3">
      <c r="A10" s="4" t="s">
        <v>1182</v>
      </c>
      <c r="B10" s="5" t="n">
        <v>4196100</v>
      </c>
      <c r="C10" s="5" t="n">
        <v>4272870</v>
      </c>
    </row>
    <row r="11" spans="1:3">
      <c r="A11" s="3" t="s">
        <v>1254</v>
      </c>
    </row>
    <row r="12" spans="1:3">
      <c r="A12" s="4" t="s">
        <v>1255</v>
      </c>
      <c r="B12" s="5" t="n">
        <v>4008661</v>
      </c>
      <c r="C12" s="5" t="n">
        <v>4100332</v>
      </c>
    </row>
    <row r="13" spans="1:3">
      <c r="A13" s="4" t="s">
        <v>484</v>
      </c>
    </row>
    <row r="14" spans="1:3">
      <c r="A14" s="3" t="s">
        <v>1250</v>
      </c>
    </row>
    <row r="15" spans="1:3">
      <c r="A15" s="4" t="s">
        <v>1251</v>
      </c>
      <c r="B15" s="5" t="n">
        <v>559983</v>
      </c>
      <c r="C15" s="5" t="n">
        <v>737442</v>
      </c>
    </row>
    <row r="16" spans="1:3">
      <c r="A16" s="4" t="s">
        <v>36</v>
      </c>
      <c r="B16" s="5" t="n">
        <v>8189</v>
      </c>
      <c r="C16" s="5" t="n">
        <v>7502</v>
      </c>
    </row>
    <row r="17" spans="1:3">
      <c r="A17" s="4" t="s">
        <v>1182</v>
      </c>
      <c r="B17" s="5" t="n">
        <v>4167355</v>
      </c>
      <c r="C17" s="5" t="n">
        <v>4281047</v>
      </c>
    </row>
    <row r="18" spans="1:3">
      <c r="A18" s="3" t="s">
        <v>1254</v>
      </c>
    </row>
    <row r="19" spans="1:3">
      <c r="A19" s="4" t="s">
        <v>1255</v>
      </c>
      <c r="B19" s="5" t="n">
        <v>4011283</v>
      </c>
      <c r="C19" s="5" t="n">
        <v>4105987</v>
      </c>
    </row>
    <row r="20" spans="1:3">
      <c r="A20" s="4" t="s">
        <v>1256</v>
      </c>
    </row>
    <row r="21" spans="1:3">
      <c r="A21" s="3" t="s">
        <v>1250</v>
      </c>
    </row>
    <row r="22" spans="1:3">
      <c r="A22" s="4" t="s">
        <v>33</v>
      </c>
      <c r="B22" s="5" t="n">
        <v>43105</v>
      </c>
      <c r="C22" s="5" t="n">
        <v>48456</v>
      </c>
    </row>
    <row r="23" spans="1:3">
      <c r="A23" s="4" t="s">
        <v>1257</v>
      </c>
    </row>
    <row r="24" spans="1:3">
      <c r="A24" s="3" t="s">
        <v>1250</v>
      </c>
    </row>
    <row r="25" spans="1:3">
      <c r="A25" s="4" t="s">
        <v>33</v>
      </c>
      <c r="B25" s="5" t="n">
        <v>43105</v>
      </c>
      <c r="C25" s="5" t="n">
        <v>48456</v>
      </c>
    </row>
    <row r="26" spans="1:3">
      <c r="A26" s="4" t="s">
        <v>1258</v>
      </c>
    </row>
    <row r="27" spans="1:3">
      <c r="A27" s="3" t="s">
        <v>1250</v>
      </c>
    </row>
    <row r="28" spans="1:3">
      <c r="A28" s="4" t="s">
        <v>1252</v>
      </c>
      <c r="B28" s="5" t="n">
        <v>10457</v>
      </c>
      <c r="C28" s="5" t="n">
        <v>8684</v>
      </c>
    </row>
    <row r="29" spans="1:3">
      <c r="A29" s="4" t="s">
        <v>37</v>
      </c>
      <c r="B29" s="5" t="n">
        <v>2884</v>
      </c>
      <c r="C29" s="5" t="n">
        <v>1749</v>
      </c>
    </row>
    <row r="30" spans="1:3">
      <c r="A30" s="3" t="s">
        <v>1254</v>
      </c>
    </row>
    <row r="31" spans="1:3">
      <c r="A31" s="4" t="s">
        <v>265</v>
      </c>
      <c r="B31" s="5" t="n">
        <v>3637617</v>
      </c>
      <c r="C31" s="5" t="n">
        <v>3599087</v>
      </c>
    </row>
    <row r="32" spans="1:3">
      <c r="A32" s="4" t="s">
        <v>60</v>
      </c>
      <c r="B32" s="5" t="n">
        <v>124214</v>
      </c>
      <c r="C32" s="5" t="n">
        <v>252367</v>
      </c>
    </row>
    <row r="33" spans="1:3">
      <c r="A33" s="4" t="s">
        <v>61</v>
      </c>
      <c r="B33" s="5" t="n">
        <v>55407</v>
      </c>
      <c r="C33" s="5" t="n">
        <v>55374</v>
      </c>
    </row>
    <row r="34" spans="1:3">
      <c r="A34" s="4" t="s">
        <v>62</v>
      </c>
      <c r="B34" s="5" t="n">
        <v>98571</v>
      </c>
      <c r="C34" s="5" t="n">
        <v>98526</v>
      </c>
    </row>
    <row r="35" spans="1:3">
      <c r="A35" s="4" t="s">
        <v>63</v>
      </c>
      <c r="B35" s="5" t="n">
        <v>21622</v>
      </c>
      <c r="C35" s="5" t="n">
        <v>21580</v>
      </c>
    </row>
    <row r="36" spans="1:3">
      <c r="A36" s="4" t="s">
        <v>1259</v>
      </c>
    </row>
    <row r="37" spans="1:3">
      <c r="A37" s="3" t="s">
        <v>1250</v>
      </c>
    </row>
    <row r="38" spans="1:3">
      <c r="A38" s="4" t="s">
        <v>1260</v>
      </c>
      <c r="B38" s="5" t="n">
        <v>23405</v>
      </c>
      <c r="C38" s="5" t="n">
        <v>12550</v>
      </c>
    </row>
    <row r="39" spans="1:3">
      <c r="A39" s="3" t="s">
        <v>1254</v>
      </c>
    </row>
    <row r="40" spans="1:3">
      <c r="A40" s="4" t="s">
        <v>1261</v>
      </c>
      <c r="B40" s="5" t="n">
        <v>23404</v>
      </c>
      <c r="C40" s="5" t="n">
        <v>12549</v>
      </c>
    </row>
    <row r="41" spans="1:3">
      <c r="A41" s="4" t="s">
        <v>1262</v>
      </c>
    </row>
    <row r="42" spans="1:3">
      <c r="A42" s="3" t="s">
        <v>1250</v>
      </c>
    </row>
    <row r="43" spans="1:3">
      <c r="A43" s="4" t="s">
        <v>1260</v>
      </c>
      <c r="B43" s="5" t="n">
        <v>7</v>
      </c>
      <c r="C43" s="5" t="n">
        <v>0</v>
      </c>
    </row>
    <row r="44" spans="1:3">
      <c r="A44" s="4" t="s">
        <v>1263</v>
      </c>
    </row>
    <row r="45" spans="1:3">
      <c r="A45" s="3" t="s">
        <v>1250</v>
      </c>
    </row>
    <row r="46" spans="1:3">
      <c r="A46" s="4" t="s">
        <v>1260</v>
      </c>
      <c r="B46" s="5" t="n">
        <v>87</v>
      </c>
      <c r="C46" s="5" t="n">
        <v>71</v>
      </c>
    </row>
    <row r="47" spans="1:3">
      <c r="A47" s="4" t="s">
        <v>1264</v>
      </c>
    </row>
    <row r="48" spans="1:3">
      <c r="A48" s="3" t="s">
        <v>1254</v>
      </c>
    </row>
    <row r="49" spans="1:3">
      <c r="A49" s="4" t="s">
        <v>1261</v>
      </c>
      <c r="B49" s="5" t="n">
        <v>2</v>
      </c>
      <c r="C49" s="5" t="n">
        <v>2</v>
      </c>
    </row>
    <row r="50" spans="1:3">
      <c r="A50" s="4" t="s">
        <v>1265</v>
      </c>
    </row>
    <row r="51" spans="1:3">
      <c r="A51" s="3" t="s">
        <v>1250</v>
      </c>
    </row>
    <row r="52" spans="1:3">
      <c r="A52" s="4" t="s">
        <v>1252</v>
      </c>
      <c r="B52" s="5" t="n">
        <v>10324</v>
      </c>
      <c r="C52" s="5" t="n">
        <v>8438</v>
      </c>
    </row>
    <row r="53" spans="1:3">
      <c r="A53" s="4" t="s">
        <v>37</v>
      </c>
      <c r="B53" s="5" t="n">
        <v>2884</v>
      </c>
      <c r="C53" s="5" t="n">
        <v>1749</v>
      </c>
    </row>
    <row r="54" spans="1:3">
      <c r="A54" s="3" t="s">
        <v>1254</v>
      </c>
    </row>
    <row r="55" spans="1:3">
      <c r="A55" s="4" t="s">
        <v>265</v>
      </c>
      <c r="B55" s="5" t="n">
        <v>3634820</v>
      </c>
      <c r="C55" s="5" t="n">
        <v>3594123</v>
      </c>
    </row>
    <row r="56" spans="1:3">
      <c r="A56" s="4" t="s">
        <v>60</v>
      </c>
      <c r="B56" s="5" t="n">
        <v>124214</v>
      </c>
      <c r="C56" s="5" t="n">
        <v>252367</v>
      </c>
    </row>
    <row r="57" spans="1:3">
      <c r="A57" s="4" t="s">
        <v>61</v>
      </c>
      <c r="B57" s="5" t="n">
        <v>55120</v>
      </c>
      <c r="C57" s="5" t="n">
        <v>54803</v>
      </c>
    </row>
    <row r="58" spans="1:3">
      <c r="A58" s="4" t="s">
        <v>62</v>
      </c>
      <c r="B58" s="5" t="n">
        <v>99472</v>
      </c>
      <c r="C58" s="5" t="n">
        <v>100120</v>
      </c>
    </row>
    <row r="59" spans="1:3">
      <c r="A59" s="4" t="s">
        <v>63</v>
      </c>
      <c r="B59" s="5" t="n">
        <v>26427</v>
      </c>
      <c r="C59" s="5" t="n">
        <v>31176</v>
      </c>
    </row>
    <row r="60" spans="1:3">
      <c r="A60" s="4" t="s">
        <v>1266</v>
      </c>
    </row>
    <row r="61" spans="1:3">
      <c r="A61" s="3" t="s">
        <v>1250</v>
      </c>
    </row>
    <row r="62" spans="1:3">
      <c r="A62" s="4" t="s">
        <v>1260</v>
      </c>
      <c r="B62" s="5" t="n">
        <v>23405</v>
      </c>
      <c r="C62" s="5" t="n">
        <v>12550</v>
      </c>
    </row>
    <row r="63" spans="1:3">
      <c r="A63" s="3" t="s">
        <v>1254</v>
      </c>
    </row>
    <row r="64" spans="1:3">
      <c r="A64" s="4" t="s">
        <v>1261</v>
      </c>
      <c r="B64" s="5" t="n">
        <v>23404</v>
      </c>
      <c r="C64" s="5" t="n">
        <v>12549</v>
      </c>
    </row>
    <row r="65" spans="1:3">
      <c r="A65" s="4" t="s">
        <v>1267</v>
      </c>
    </row>
    <row r="66" spans="1:3">
      <c r="A66" s="3" t="s">
        <v>1250</v>
      </c>
    </row>
    <row r="67" spans="1:3">
      <c r="A67" s="4" t="s">
        <v>1260</v>
      </c>
      <c r="B67" s="5" t="n">
        <v>7</v>
      </c>
      <c r="C67" s="5" t="n">
        <v>0</v>
      </c>
    </row>
    <row r="68" spans="1:3">
      <c r="A68" s="4" t="s">
        <v>1268</v>
      </c>
    </row>
    <row r="69" spans="1:3">
      <c r="A69" s="3" t="s">
        <v>1250</v>
      </c>
    </row>
    <row r="70" spans="1:3">
      <c r="A70" s="4" t="s">
        <v>1260</v>
      </c>
      <c r="B70" s="5" t="n">
        <v>87</v>
      </c>
      <c r="C70" s="5" t="n">
        <v>71</v>
      </c>
    </row>
    <row r="71" spans="1:3">
      <c r="A71" s="4" t="s">
        <v>1269</v>
      </c>
    </row>
    <row r="72" spans="1:3">
      <c r="A72" s="3" t="s">
        <v>1254</v>
      </c>
    </row>
    <row r="73" spans="1:3">
      <c r="A73" s="4" t="s">
        <v>1261</v>
      </c>
      <c r="B73" s="5" t="n">
        <v>2</v>
      </c>
      <c r="C73" s="5" t="n">
        <v>2</v>
      </c>
    </row>
    <row r="74" spans="1:3">
      <c r="A74" s="4" t="s">
        <v>1270</v>
      </c>
    </row>
    <row r="75" spans="1:3">
      <c r="A75" s="3" t="s">
        <v>1250</v>
      </c>
    </row>
    <row r="76" spans="1:3">
      <c r="A76" s="4" t="s">
        <v>44</v>
      </c>
      <c r="B76" s="5" t="n">
        <v>3502898</v>
      </c>
      <c r="C76" s="5" t="n">
        <v>3407728</v>
      </c>
    </row>
    <row r="77" spans="1:3">
      <c r="A77" s="4" t="s">
        <v>1271</v>
      </c>
      <c r="B77" s="5" t="n">
        <v>4910</v>
      </c>
      <c r="C77" s="5" t="n">
        <v>5047</v>
      </c>
    </row>
    <row r="78" spans="1:3">
      <c r="A78" s="4" t="s">
        <v>54</v>
      </c>
      <c r="B78" s="5" t="n">
        <v>40175</v>
      </c>
      <c r="C78" s="5" t="n">
        <v>43641</v>
      </c>
    </row>
    <row r="79" spans="1:3">
      <c r="A79" s="3" t="s">
        <v>1254</v>
      </c>
    </row>
    <row r="80" spans="1:3">
      <c r="A80" s="4" t="s">
        <v>66</v>
      </c>
      <c r="B80" s="5" t="n">
        <v>47824</v>
      </c>
      <c r="C80" s="5" t="n">
        <v>60847</v>
      </c>
    </row>
    <row r="81" spans="1:3">
      <c r="A81" s="4" t="s">
        <v>1272</v>
      </c>
    </row>
    <row r="82" spans="1:3">
      <c r="A82" s="3" t="s">
        <v>1250</v>
      </c>
    </row>
    <row r="83" spans="1:3">
      <c r="A83" s="4" t="s">
        <v>44</v>
      </c>
      <c r="B83" s="5" t="n">
        <v>3473442</v>
      </c>
      <c r="C83" s="5" t="n">
        <v>3414921</v>
      </c>
    </row>
    <row r="84" spans="1:3">
      <c r="A84" s="4" t="s">
        <v>1271</v>
      </c>
      <c r="B84" s="5" t="n">
        <v>5754</v>
      </c>
      <c r="C84" s="5" t="n">
        <v>6277</v>
      </c>
    </row>
    <row r="85" spans="1:3">
      <c r="A85" s="4" t="s">
        <v>54</v>
      </c>
      <c r="B85" s="5" t="n">
        <v>40175</v>
      </c>
      <c r="C85" s="5" t="n">
        <v>43641</v>
      </c>
    </row>
    <row r="86" spans="1:3">
      <c r="A86" s="3" t="s">
        <v>1254</v>
      </c>
    </row>
    <row r="87" spans="1:3">
      <c r="A87" s="4" t="s">
        <v>66</v>
      </c>
      <c r="B87" s="6" t="n">
        <v>47824</v>
      </c>
      <c r="C87" s="6" t="n">
        <v>6084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3</v>
      </c>
      <c r="B1" s="2" t="s">
        <v>1</v>
      </c>
    </row>
    <row r="2" spans="1:3">
      <c r="B2" s="2" t="s">
        <v>2</v>
      </c>
      <c r="C2" s="2" t="s">
        <v>29</v>
      </c>
    </row>
    <row r="3" spans="1:3">
      <c r="A3" s="4" t="s">
        <v>1274</v>
      </c>
    </row>
    <row r="4" spans="1:3">
      <c r="A4" s="3" t="s">
        <v>1275</v>
      </c>
    </row>
    <row r="5" spans="1:3">
      <c r="A5" s="4" t="s">
        <v>1276</v>
      </c>
      <c r="B5" s="10" t="n">
        <v>27.4</v>
      </c>
      <c r="C5" s="10" t="n">
        <v>21.2</v>
      </c>
    </row>
    <row r="6" spans="1:3">
      <c r="A6" s="4" t="s">
        <v>1277</v>
      </c>
    </row>
    <row r="7" spans="1:3">
      <c r="A7" s="3" t="s">
        <v>1275</v>
      </c>
    </row>
    <row r="8" spans="1:3">
      <c r="A8" s="4" t="s">
        <v>1276</v>
      </c>
      <c r="B8" s="10" t="n">
        <v>823.8</v>
      </c>
      <c r="C8" s="10" t="n">
        <v>867.2</v>
      </c>
    </row>
    <row r="9" spans="1:3">
      <c r="A9" s="4" t="s">
        <v>1278</v>
      </c>
    </row>
    <row r="10" spans="1:3">
      <c r="A10" s="3" t="s">
        <v>1275</v>
      </c>
    </row>
    <row r="11" spans="1:3">
      <c r="A11" s="4" t="s">
        <v>1279</v>
      </c>
      <c r="B11" s="4" t="s">
        <v>128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1281</v>
      </c>
      <c r="B1" s="2" t="s">
        <v>1</v>
      </c>
    </row>
    <row r="2" spans="1:4">
      <c r="B2" s="2" t="s">
        <v>2</v>
      </c>
      <c r="C2" s="2" t="s">
        <v>88</v>
      </c>
      <c r="D2" s="2" t="s">
        <v>29</v>
      </c>
    </row>
    <row r="3" spans="1:4">
      <c r="A3" s="3" t="s">
        <v>1282</v>
      </c>
    </row>
    <row r="4" spans="1:4">
      <c r="A4" s="4" t="s">
        <v>104</v>
      </c>
      <c r="B4" s="6" t="n">
        <v>37647</v>
      </c>
      <c r="C4" s="6" t="n">
        <v>37439</v>
      </c>
    </row>
    <row r="5" spans="1:4">
      <c r="A5" s="4" t="s">
        <v>105</v>
      </c>
      <c r="B5" s="5" t="n">
        <v>3736</v>
      </c>
      <c r="C5" s="5" t="n">
        <v>1030</v>
      </c>
    </row>
    <row r="6" spans="1:4">
      <c r="A6" s="4" t="s">
        <v>106</v>
      </c>
      <c r="B6" s="5" t="n">
        <v>33911</v>
      </c>
      <c r="C6" s="5" t="n">
        <v>36409</v>
      </c>
    </row>
    <row r="7" spans="1:4">
      <c r="A7" s="4" t="s">
        <v>108</v>
      </c>
      <c r="B7" s="5" t="n">
        <v>10392</v>
      </c>
      <c r="C7" s="5" t="n">
        <v>10308</v>
      </c>
    </row>
    <row r="8" spans="1:4">
      <c r="A8" s="4" t="s">
        <v>109</v>
      </c>
      <c r="B8" s="5" t="n">
        <v>1672</v>
      </c>
      <c r="C8" s="5" t="n">
        <v>1693</v>
      </c>
    </row>
    <row r="9" spans="1:4">
      <c r="A9" s="4" t="s">
        <v>110</v>
      </c>
      <c r="B9" s="5" t="n">
        <v>2219</v>
      </c>
      <c r="C9" s="5" t="n">
        <v>666</v>
      </c>
    </row>
    <row r="10" spans="1:4">
      <c r="A10" s="4" t="s">
        <v>1102</v>
      </c>
      <c r="B10" s="5" t="n">
        <v>808</v>
      </c>
      <c r="C10" s="5" t="n">
        <v>713</v>
      </c>
    </row>
    <row r="11" spans="1:4">
      <c r="A11" s="4" t="s">
        <v>112</v>
      </c>
      <c r="B11" s="5" t="n">
        <v>609</v>
      </c>
      <c r="C11" s="5" t="n">
        <v>686</v>
      </c>
    </row>
    <row r="12" spans="1:4">
      <c r="A12" s="4" t="s">
        <v>113</v>
      </c>
      <c r="B12" s="5" t="n">
        <v>319</v>
      </c>
      <c r="C12" s="5" t="n">
        <v>518</v>
      </c>
    </row>
    <row r="13" spans="1:4">
      <c r="A13" s="4" t="s">
        <v>114</v>
      </c>
      <c r="B13" s="5" t="n">
        <v>0</v>
      </c>
      <c r="C13" s="5" t="n">
        <v>7</v>
      </c>
    </row>
    <row r="14" spans="1:4">
      <c r="A14" s="4" t="s">
        <v>1283</v>
      </c>
      <c r="B14" s="5" t="n">
        <v>-24</v>
      </c>
      <c r="C14" s="5" t="n">
        <v>176</v>
      </c>
    </row>
    <row r="15" spans="1:4">
      <c r="A15" s="4" t="s">
        <v>117</v>
      </c>
      <c r="B15" s="5" t="n">
        <v>3258</v>
      </c>
      <c r="C15" s="5" t="n">
        <v>4769</v>
      </c>
    </row>
    <row r="16" spans="1:4">
      <c r="A16" s="4" t="s">
        <v>118</v>
      </c>
      <c r="B16" s="5" t="n">
        <v>19253</v>
      </c>
      <c r="C16" s="5" t="n">
        <v>19536</v>
      </c>
    </row>
    <row r="17" spans="1:4">
      <c r="A17" s="4" t="s">
        <v>120</v>
      </c>
      <c r="B17" s="5" t="n">
        <v>20901</v>
      </c>
      <c r="C17" s="5" t="n">
        <v>15982</v>
      </c>
    </row>
    <row r="18" spans="1:4">
      <c r="A18" s="4" t="s">
        <v>121</v>
      </c>
      <c r="B18" s="5" t="n">
        <v>4166</v>
      </c>
      <c r="C18" s="5" t="n">
        <v>3708</v>
      </c>
    </row>
    <row r="19" spans="1:4">
      <c r="A19" s="4" t="s">
        <v>122</v>
      </c>
      <c r="B19" s="5" t="n">
        <v>3252</v>
      </c>
      <c r="C19" s="5" t="n">
        <v>3050</v>
      </c>
    </row>
    <row r="20" spans="1:4">
      <c r="A20" s="4" t="s">
        <v>125</v>
      </c>
      <c r="B20" s="5" t="n">
        <v>938</v>
      </c>
      <c r="C20" s="5" t="n">
        <v>879</v>
      </c>
    </row>
    <row r="21" spans="1:4">
      <c r="A21" s="4" t="s">
        <v>127</v>
      </c>
      <c r="B21" s="5" t="n">
        <v>1320</v>
      </c>
      <c r="C21" s="5" t="n">
        <v>748</v>
      </c>
    </row>
    <row r="22" spans="1:4">
      <c r="A22" s="4" t="s">
        <v>130</v>
      </c>
      <c r="B22" s="5" t="n">
        <v>9147</v>
      </c>
      <c r="C22" s="5" t="n">
        <v>11663</v>
      </c>
    </row>
    <row r="23" spans="1:4">
      <c r="A23" s="4" t="s">
        <v>131</v>
      </c>
      <c r="B23" s="5" t="n">
        <v>39724</v>
      </c>
      <c r="C23" s="5" t="n">
        <v>36030</v>
      </c>
    </row>
    <row r="24" spans="1:4">
      <c r="A24" s="4" t="s">
        <v>1284</v>
      </c>
      <c r="B24" s="5" t="n">
        <v>13440</v>
      </c>
      <c r="C24" s="5" t="n">
        <v>19915</v>
      </c>
    </row>
    <row r="25" spans="1:4">
      <c r="A25" s="4" t="s">
        <v>1285</v>
      </c>
      <c r="B25" s="5" t="n">
        <v>0</v>
      </c>
      <c r="C25" s="5" t="n">
        <v>0</v>
      </c>
    </row>
    <row r="26" spans="1:4">
      <c r="A26" s="4" t="s">
        <v>1286</v>
      </c>
      <c r="B26" s="6" t="n">
        <v>13440</v>
      </c>
      <c r="C26" s="6" t="n">
        <v>19915</v>
      </c>
    </row>
    <row r="27" spans="1:4">
      <c r="A27" s="4" t="s">
        <v>1287</v>
      </c>
      <c r="B27" s="4" t="s">
        <v>1288</v>
      </c>
      <c r="C27" s="4" t="s">
        <v>1288</v>
      </c>
    </row>
    <row r="28" spans="1:4">
      <c r="A28" s="4" t="s">
        <v>1289</v>
      </c>
      <c r="B28" s="6" t="n">
        <v>4631993</v>
      </c>
      <c r="C28" s="6" t="n">
        <v>4300400</v>
      </c>
      <c r="D28" s="6" t="n">
        <v>4652485</v>
      </c>
    </row>
    <row r="29" spans="1:4">
      <c r="A29" s="4" t="s">
        <v>1290</v>
      </c>
      <c r="B29" s="5" t="n">
        <v>14736500</v>
      </c>
      <c r="D29" s="6" t="n">
        <v>13429500</v>
      </c>
    </row>
    <row r="30" spans="1:4">
      <c r="A30" s="4" t="s">
        <v>1104</v>
      </c>
    </row>
    <row r="31" spans="1:4">
      <c r="A31" s="3" t="s">
        <v>1282</v>
      </c>
    </row>
    <row r="32" spans="1:4">
      <c r="A32" s="4" t="s">
        <v>104</v>
      </c>
      <c r="B32" s="5" t="n">
        <v>37645</v>
      </c>
      <c r="C32" s="5" t="n">
        <v>37438</v>
      </c>
    </row>
    <row r="33" spans="1:4">
      <c r="A33" s="4" t="s">
        <v>105</v>
      </c>
      <c r="B33" s="5" t="n">
        <v>3736</v>
      </c>
      <c r="C33" s="5" t="n">
        <v>1030</v>
      </c>
    </row>
    <row r="34" spans="1:4">
      <c r="A34" s="4" t="s">
        <v>106</v>
      </c>
      <c r="B34" s="5" t="n">
        <v>33909</v>
      </c>
      <c r="C34" s="5" t="n">
        <v>36408</v>
      </c>
    </row>
    <row r="35" spans="1:4">
      <c r="A35" s="4" t="s">
        <v>108</v>
      </c>
      <c r="B35" s="5" t="n">
        <v>0</v>
      </c>
      <c r="C35" s="5" t="n">
        <v>0</v>
      </c>
    </row>
    <row r="36" spans="1:4">
      <c r="A36" s="4" t="s">
        <v>109</v>
      </c>
      <c r="B36" s="5" t="n">
        <v>0</v>
      </c>
      <c r="C36" s="5" t="n">
        <v>0</v>
      </c>
    </row>
    <row r="37" spans="1:4">
      <c r="A37" s="4" t="s">
        <v>110</v>
      </c>
      <c r="B37" s="5" t="n">
        <v>2219</v>
      </c>
      <c r="C37" s="5" t="n">
        <v>666</v>
      </c>
    </row>
    <row r="38" spans="1:4">
      <c r="A38" s="4" t="s">
        <v>1102</v>
      </c>
      <c r="B38" s="5" t="n">
        <v>808</v>
      </c>
      <c r="C38" s="5" t="n">
        <v>713</v>
      </c>
    </row>
    <row r="39" spans="1:4">
      <c r="A39" s="4" t="s">
        <v>112</v>
      </c>
      <c r="B39" s="5" t="n">
        <v>609</v>
      </c>
      <c r="C39" s="5" t="n">
        <v>686</v>
      </c>
    </row>
    <row r="40" spans="1:4">
      <c r="A40" s="4" t="s">
        <v>113</v>
      </c>
      <c r="B40" s="5" t="n">
        <v>319</v>
      </c>
      <c r="C40" s="5" t="n">
        <v>518</v>
      </c>
    </row>
    <row r="41" spans="1:4">
      <c r="A41" s="4" t="s">
        <v>114</v>
      </c>
      <c r="B41" s="5" t="n">
        <v>0</v>
      </c>
      <c r="C41" s="5" t="n">
        <v>7</v>
      </c>
    </row>
    <row r="42" spans="1:4">
      <c r="A42" s="4" t="s">
        <v>1283</v>
      </c>
      <c r="B42" s="5" t="n">
        <v>-24</v>
      </c>
      <c r="C42" s="5" t="n">
        <v>176</v>
      </c>
    </row>
    <row r="43" spans="1:4">
      <c r="A43" s="4" t="s">
        <v>117</v>
      </c>
      <c r="B43" s="5" t="n">
        <v>3237</v>
      </c>
      <c r="C43" s="5" t="n">
        <v>4725</v>
      </c>
    </row>
    <row r="44" spans="1:4">
      <c r="A44" s="4" t="s">
        <v>118</v>
      </c>
      <c r="B44" s="5" t="n">
        <v>7168</v>
      </c>
      <c r="C44" s="5" t="n">
        <v>7491</v>
      </c>
    </row>
    <row r="45" spans="1:4">
      <c r="A45" s="4" t="s">
        <v>120</v>
      </c>
      <c r="B45" s="5" t="n">
        <v>15775</v>
      </c>
      <c r="C45" s="5" t="n">
        <v>11156</v>
      </c>
    </row>
    <row r="46" spans="1:4">
      <c r="A46" s="4" t="s">
        <v>121</v>
      </c>
      <c r="B46" s="5" t="n">
        <v>3172</v>
      </c>
      <c r="C46" s="5" t="n">
        <v>2676</v>
      </c>
    </row>
    <row r="47" spans="1:4">
      <c r="A47" s="4" t="s">
        <v>122</v>
      </c>
      <c r="B47" s="5" t="n">
        <v>2732</v>
      </c>
      <c r="C47" s="5" t="n">
        <v>2576</v>
      </c>
    </row>
    <row r="48" spans="1:4">
      <c r="A48" s="4" t="s">
        <v>125</v>
      </c>
      <c r="B48" s="5" t="n">
        <v>327</v>
      </c>
      <c r="C48" s="5" t="n">
        <v>398</v>
      </c>
    </row>
    <row r="49" spans="1:4">
      <c r="A49" s="4" t="s">
        <v>127</v>
      </c>
      <c r="B49" s="5" t="n">
        <v>1163</v>
      </c>
      <c r="C49" s="5" t="n">
        <v>729</v>
      </c>
    </row>
    <row r="50" spans="1:4">
      <c r="A50" s="4" t="s">
        <v>130</v>
      </c>
      <c r="B50" s="5" t="n">
        <v>7269</v>
      </c>
      <c r="C50" s="5" t="n">
        <v>10431</v>
      </c>
    </row>
    <row r="51" spans="1:4">
      <c r="A51" s="4" t="s">
        <v>131</v>
      </c>
      <c r="B51" s="5" t="n">
        <v>30438</v>
      </c>
      <c r="C51" s="5" t="n">
        <v>27966</v>
      </c>
    </row>
    <row r="52" spans="1:4">
      <c r="A52" s="4" t="s">
        <v>1284</v>
      </c>
      <c r="B52" s="5" t="n">
        <v>10639</v>
      </c>
      <c r="C52" s="5" t="n">
        <v>15933</v>
      </c>
    </row>
    <row r="53" spans="1:4">
      <c r="A53" s="4" t="s">
        <v>1285</v>
      </c>
      <c r="B53" s="5" t="n">
        <v>-123</v>
      </c>
      <c r="C53" s="5" t="n">
        <v>-149</v>
      </c>
    </row>
    <row r="54" spans="1:4">
      <c r="A54" s="4" t="s">
        <v>1286</v>
      </c>
      <c r="B54" s="6" t="n">
        <v>10516</v>
      </c>
      <c r="C54" s="6" t="n">
        <v>15784</v>
      </c>
    </row>
    <row r="55" spans="1:4">
      <c r="A55" s="4" t="s">
        <v>1287</v>
      </c>
      <c r="B55" s="4" t="s">
        <v>1291</v>
      </c>
      <c r="C55" s="4" t="s">
        <v>1292</v>
      </c>
    </row>
    <row r="56" spans="1:4">
      <c r="A56" s="4" t="s">
        <v>1289</v>
      </c>
      <c r="B56" s="6" t="n">
        <v>4577700</v>
      </c>
      <c r="C56" s="6" t="n">
        <v>4248400</v>
      </c>
    </row>
    <row r="57" spans="1:4">
      <c r="A57" s="4" t="s">
        <v>1108</v>
      </c>
    </row>
    <row r="58" spans="1:4">
      <c r="A58" s="3" t="s">
        <v>1282</v>
      </c>
    </row>
    <row r="59" spans="1:4">
      <c r="A59" s="4" t="s">
        <v>104</v>
      </c>
      <c r="B59" s="5" t="n">
        <v>2</v>
      </c>
      <c r="C59" s="5" t="n">
        <v>1</v>
      </c>
    </row>
    <row r="60" spans="1:4">
      <c r="A60" s="4" t="s">
        <v>105</v>
      </c>
      <c r="B60" s="5" t="n">
        <v>0</v>
      </c>
      <c r="C60" s="5" t="n">
        <v>0</v>
      </c>
    </row>
    <row r="61" spans="1:4">
      <c r="A61" s="4" t="s">
        <v>106</v>
      </c>
      <c r="B61" s="5" t="n">
        <v>2</v>
      </c>
      <c r="C61" s="5" t="n">
        <v>1</v>
      </c>
    </row>
    <row r="62" spans="1:4">
      <c r="A62" s="4" t="s">
        <v>108</v>
      </c>
      <c r="B62" s="5" t="n">
        <v>10392</v>
      </c>
      <c r="C62" s="5" t="n">
        <v>10308</v>
      </c>
    </row>
    <row r="63" spans="1:4">
      <c r="A63" s="4" t="s">
        <v>109</v>
      </c>
      <c r="B63" s="5" t="n">
        <v>1672</v>
      </c>
      <c r="C63" s="5" t="n">
        <v>1693</v>
      </c>
    </row>
    <row r="64" spans="1:4">
      <c r="A64" s="4" t="s">
        <v>110</v>
      </c>
      <c r="B64" s="5" t="n">
        <v>0</v>
      </c>
      <c r="C64" s="5" t="n">
        <v>0</v>
      </c>
    </row>
    <row r="65" spans="1:4">
      <c r="A65" s="4" t="s">
        <v>1102</v>
      </c>
      <c r="B65" s="5" t="n">
        <v>0</v>
      </c>
      <c r="C65" s="5" t="n">
        <v>0</v>
      </c>
    </row>
    <row r="66" spans="1:4">
      <c r="A66" s="4" t="s">
        <v>112</v>
      </c>
      <c r="B66" s="5" t="n">
        <v>0</v>
      </c>
      <c r="C66" s="5" t="n">
        <v>0</v>
      </c>
    </row>
    <row r="67" spans="1:4">
      <c r="A67" s="4" t="s">
        <v>113</v>
      </c>
      <c r="B67" s="5" t="n">
        <v>0</v>
      </c>
      <c r="C67" s="5" t="n">
        <v>0</v>
      </c>
    </row>
    <row r="68" spans="1:4">
      <c r="A68" s="4" t="s">
        <v>114</v>
      </c>
      <c r="B68" s="5" t="n">
        <v>0</v>
      </c>
      <c r="C68" s="5" t="n">
        <v>0</v>
      </c>
    </row>
    <row r="69" spans="1:4">
      <c r="A69" s="4" t="s">
        <v>1283</v>
      </c>
      <c r="B69" s="5" t="n">
        <v>0</v>
      </c>
      <c r="C69" s="5" t="n">
        <v>0</v>
      </c>
    </row>
    <row r="70" spans="1:4">
      <c r="A70" s="4" t="s">
        <v>117</v>
      </c>
      <c r="B70" s="5" t="n">
        <v>21</v>
      </c>
      <c r="C70" s="5" t="n">
        <v>44</v>
      </c>
    </row>
    <row r="71" spans="1:4">
      <c r="A71" s="4" t="s">
        <v>118</v>
      </c>
      <c r="B71" s="5" t="n">
        <v>12085</v>
      </c>
      <c r="C71" s="5" t="n">
        <v>12045</v>
      </c>
    </row>
    <row r="72" spans="1:4">
      <c r="A72" s="4" t="s">
        <v>120</v>
      </c>
      <c r="B72" s="5" t="n">
        <v>5126</v>
      </c>
      <c r="C72" s="5" t="n">
        <v>4826</v>
      </c>
    </row>
    <row r="73" spans="1:4">
      <c r="A73" s="4" t="s">
        <v>121</v>
      </c>
      <c r="B73" s="5" t="n">
        <v>994</v>
      </c>
      <c r="C73" s="5" t="n">
        <v>1032</v>
      </c>
    </row>
    <row r="74" spans="1:4">
      <c r="A74" s="4" t="s">
        <v>122</v>
      </c>
      <c r="B74" s="5" t="n">
        <v>520</v>
      </c>
      <c r="C74" s="5" t="n">
        <v>474</v>
      </c>
    </row>
    <row r="75" spans="1:4">
      <c r="A75" s="4" t="s">
        <v>125</v>
      </c>
      <c r="B75" s="5" t="n">
        <v>611</v>
      </c>
      <c r="C75" s="5" t="n">
        <v>481</v>
      </c>
    </row>
    <row r="76" spans="1:4">
      <c r="A76" s="4" t="s">
        <v>127</v>
      </c>
      <c r="B76" s="5" t="n">
        <v>157</v>
      </c>
      <c r="C76" s="5" t="n">
        <v>19</v>
      </c>
    </row>
    <row r="77" spans="1:4">
      <c r="A77" s="4" t="s">
        <v>130</v>
      </c>
      <c r="B77" s="5" t="n">
        <v>1878</v>
      </c>
      <c r="C77" s="5" t="n">
        <v>1232</v>
      </c>
    </row>
    <row r="78" spans="1:4">
      <c r="A78" s="4" t="s">
        <v>131</v>
      </c>
      <c r="B78" s="5" t="n">
        <v>9286</v>
      </c>
      <c r="C78" s="5" t="n">
        <v>8064</v>
      </c>
    </row>
    <row r="79" spans="1:4">
      <c r="A79" s="4" t="s">
        <v>1284</v>
      </c>
      <c r="B79" s="5" t="n">
        <v>2801</v>
      </c>
      <c r="C79" s="5" t="n">
        <v>3982</v>
      </c>
    </row>
    <row r="80" spans="1:4">
      <c r="A80" s="4" t="s">
        <v>1285</v>
      </c>
      <c r="B80" s="5" t="n">
        <v>123</v>
      </c>
      <c r="C80" s="5" t="n">
        <v>149</v>
      </c>
    </row>
    <row r="81" spans="1:4">
      <c r="A81" s="4" t="s">
        <v>1286</v>
      </c>
      <c r="B81" s="6" t="n">
        <v>2924</v>
      </c>
      <c r="C81" s="6" t="n">
        <v>4131</v>
      </c>
    </row>
    <row r="82" spans="1:4">
      <c r="A82" s="4" t="s">
        <v>1287</v>
      </c>
      <c r="B82" s="4" t="s">
        <v>1293</v>
      </c>
      <c r="C82" s="4" t="s">
        <v>1294</v>
      </c>
    </row>
    <row r="83" spans="1:4">
      <c r="A83" s="4" t="s">
        <v>1289</v>
      </c>
      <c r="B83" s="6" t="n">
        <v>54300</v>
      </c>
      <c r="C83" s="6" t="n">
        <v>52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3656</v>
      </c>
      <c r="C3" s="6" t="n">
        <v>14099</v>
      </c>
    </row>
    <row r="4" spans="1:3">
      <c r="A4" s="4" t="s">
        <v>32</v>
      </c>
      <c r="B4" s="5" t="n">
        <v>29449</v>
      </c>
      <c r="C4" s="5" t="n">
        <v>34357</v>
      </c>
    </row>
    <row r="5" spans="1:3">
      <c r="A5" s="4" t="s">
        <v>33</v>
      </c>
      <c r="B5" s="5" t="n">
        <v>43105</v>
      </c>
      <c r="C5" s="5" t="n">
        <v>48456</v>
      </c>
    </row>
    <row r="6" spans="1:3">
      <c r="A6" s="4" t="s">
        <v>34</v>
      </c>
      <c r="B6" s="5" t="n">
        <v>559983</v>
      </c>
      <c r="C6" s="5" t="n">
        <v>737442</v>
      </c>
    </row>
    <row r="7" spans="1:3">
      <c r="A7" s="4" t="s">
        <v>35</v>
      </c>
      <c r="B7" s="5" t="n">
        <v>10457</v>
      </c>
      <c r="C7" s="5" t="n">
        <v>8684</v>
      </c>
    </row>
    <row r="8" spans="1:3">
      <c r="A8" s="4" t="s">
        <v>36</v>
      </c>
      <c r="B8" s="5" t="n">
        <v>8189</v>
      </c>
      <c r="C8" s="5" t="n">
        <v>7502</v>
      </c>
    </row>
    <row r="9" spans="1:3">
      <c r="A9" s="4" t="s">
        <v>37</v>
      </c>
      <c r="B9" s="5" t="n">
        <v>2884</v>
      </c>
      <c r="C9" s="5" t="n">
        <v>1749</v>
      </c>
    </row>
    <row r="10" spans="1:3">
      <c r="A10" s="4" t="s">
        <v>38</v>
      </c>
      <c r="B10" s="5" t="n">
        <v>3032270</v>
      </c>
      <c r="C10" s="5" t="n">
        <v>2885251</v>
      </c>
    </row>
    <row r="11" spans="1:3">
      <c r="A11" s="4" t="s">
        <v>39</v>
      </c>
      <c r="B11" s="5" t="n">
        <v>491244</v>
      </c>
      <c r="C11" s="5" t="n">
        <v>541903</v>
      </c>
    </row>
    <row r="12" spans="1:3">
      <c r="A12" s="4" t="s">
        <v>40</v>
      </c>
      <c r="B12" s="5" t="n">
        <v>3523514</v>
      </c>
      <c r="C12" s="5" t="n">
        <v>3427154</v>
      </c>
    </row>
    <row r="13" spans="1:3">
      <c r="A13" s="4" t="s">
        <v>41</v>
      </c>
      <c r="B13" s="5" t="n">
        <v>-20519</v>
      </c>
      <c r="C13" s="5" t="n">
        <v>-19329</v>
      </c>
    </row>
    <row r="14" spans="1:3">
      <c r="A14" s="4" t="s">
        <v>42</v>
      </c>
      <c r="B14" s="5" t="n">
        <v>-97</v>
      </c>
      <c r="C14" s="5" t="n">
        <v>-97</v>
      </c>
    </row>
    <row r="15" spans="1:3">
      <c r="A15" s="4" t="s">
        <v>43</v>
      </c>
      <c r="B15" s="5" t="n">
        <v>-20616</v>
      </c>
      <c r="C15" s="5" t="n">
        <v>-19426</v>
      </c>
    </row>
    <row r="16" spans="1:3">
      <c r="A16" s="4" t="s">
        <v>44</v>
      </c>
      <c r="B16" s="5" t="n">
        <v>3502898</v>
      </c>
      <c r="C16" s="5" t="n">
        <v>3407728</v>
      </c>
    </row>
    <row r="17" spans="1:3">
      <c r="A17" s="4" t="s">
        <v>45</v>
      </c>
      <c r="B17" s="5" t="n">
        <v>67279</v>
      </c>
      <c r="C17" s="5" t="n">
        <v>65648</v>
      </c>
    </row>
    <row r="18" spans="1:3">
      <c r="A18" s="4" t="s">
        <v>46</v>
      </c>
      <c r="B18" s="5" t="n">
        <v>43985</v>
      </c>
      <c r="C18" s="5" t="n">
        <v>0</v>
      </c>
    </row>
    <row r="19" spans="1:3">
      <c r="A19" s="4" t="s">
        <v>47</v>
      </c>
      <c r="B19" s="5" t="n">
        <v>13123</v>
      </c>
      <c r="C19" s="5" t="n">
        <v>12585</v>
      </c>
    </row>
    <row r="20" spans="1:3">
      <c r="A20" s="4" t="s">
        <v>48</v>
      </c>
      <c r="B20" s="5" t="n">
        <v>4910</v>
      </c>
      <c r="C20" s="5" t="n">
        <v>5047</v>
      </c>
    </row>
    <row r="21" spans="1:3">
      <c r="A21" s="4" t="s">
        <v>49</v>
      </c>
      <c r="B21" s="5" t="n">
        <v>58138</v>
      </c>
      <c r="C21" s="5" t="n">
        <v>57844</v>
      </c>
    </row>
    <row r="22" spans="1:3">
      <c r="A22" s="4" t="s">
        <v>50</v>
      </c>
      <c r="B22" s="5" t="n">
        <v>10526</v>
      </c>
      <c r="C22" s="5" t="n">
        <v>14530</v>
      </c>
    </row>
    <row r="23" spans="1:3">
      <c r="A23" s="4" t="s">
        <v>51</v>
      </c>
      <c r="B23" s="5" t="n">
        <v>184012</v>
      </c>
      <c r="C23" s="5" t="n">
        <v>184012</v>
      </c>
    </row>
    <row r="24" spans="1:3">
      <c r="A24" s="4" t="s">
        <v>52</v>
      </c>
      <c r="B24" s="5" t="n">
        <v>21994</v>
      </c>
      <c r="C24" s="5" t="n">
        <v>23455</v>
      </c>
    </row>
    <row r="25" spans="1:3">
      <c r="A25" s="4" t="s">
        <v>53</v>
      </c>
      <c r="B25" s="5" t="n">
        <v>16526</v>
      </c>
      <c r="C25" s="5" t="n">
        <v>16526</v>
      </c>
    </row>
    <row r="26" spans="1:3">
      <c r="A26" s="4" t="s">
        <v>54</v>
      </c>
      <c r="B26" s="5" t="n">
        <v>83984</v>
      </c>
      <c r="C26" s="5" t="n">
        <v>61277</v>
      </c>
    </row>
    <row r="27" spans="1:3">
      <c r="A27" s="4" t="s">
        <v>55</v>
      </c>
      <c r="B27" s="5" t="n">
        <v>4631993</v>
      </c>
      <c r="C27" s="5" t="n">
        <v>4652485</v>
      </c>
    </row>
    <row r="28" spans="1:3">
      <c r="A28" s="3" t="s">
        <v>56</v>
      </c>
    </row>
    <row r="29" spans="1:3">
      <c r="A29" s="4" t="s">
        <v>57</v>
      </c>
      <c r="B29" s="5" t="n">
        <v>882310</v>
      </c>
      <c r="C29" s="5" t="n">
        <v>901619</v>
      </c>
    </row>
    <row r="30" spans="1:3">
      <c r="A30" s="4" t="s">
        <v>58</v>
      </c>
      <c r="B30" s="5" t="n">
        <v>2755307</v>
      </c>
      <c r="C30" s="5" t="n">
        <v>2697468</v>
      </c>
    </row>
    <row r="31" spans="1:3">
      <c r="A31" s="4" t="s">
        <v>59</v>
      </c>
      <c r="B31" s="5" t="n">
        <v>3637617</v>
      </c>
      <c r="C31" s="5" t="n">
        <v>3599087</v>
      </c>
    </row>
    <row r="32" spans="1:3">
      <c r="A32" s="4" t="s">
        <v>60</v>
      </c>
      <c r="B32" s="5" t="n">
        <v>124214</v>
      </c>
      <c r="C32" s="5" t="n">
        <v>252367</v>
      </c>
    </row>
    <row r="33" spans="1:3">
      <c r="A33" s="4" t="s">
        <v>61</v>
      </c>
      <c r="B33" s="5" t="n">
        <v>55407</v>
      </c>
      <c r="C33" s="5" t="n">
        <v>55374</v>
      </c>
    </row>
    <row r="34" spans="1:3">
      <c r="A34" s="4" t="s">
        <v>62</v>
      </c>
      <c r="B34" s="5" t="n">
        <v>98571</v>
      </c>
      <c r="C34" s="5" t="n">
        <v>98526</v>
      </c>
    </row>
    <row r="35" spans="1:3">
      <c r="A35" s="4" t="s">
        <v>63</v>
      </c>
      <c r="B35" s="5" t="n">
        <v>21622</v>
      </c>
      <c r="C35" s="5" t="n">
        <v>21580</v>
      </c>
    </row>
    <row r="36" spans="1:3">
      <c r="A36" s="4" t="s">
        <v>64</v>
      </c>
      <c r="B36" s="5" t="n">
        <v>48224</v>
      </c>
      <c r="C36" s="5" t="n">
        <v>0</v>
      </c>
    </row>
    <row r="37" spans="1:3">
      <c r="A37" s="4" t="s">
        <v>65</v>
      </c>
      <c r="B37" s="5" t="n">
        <v>8674</v>
      </c>
      <c r="C37" s="5" t="n">
        <v>6652</v>
      </c>
    </row>
    <row r="38" spans="1:3">
      <c r="A38" s="4" t="s">
        <v>66</v>
      </c>
      <c r="B38" s="5" t="n">
        <v>62557</v>
      </c>
      <c r="C38" s="5" t="n">
        <v>54195</v>
      </c>
    </row>
    <row r="39" spans="1:3">
      <c r="A39" s="4" t="s">
        <v>67</v>
      </c>
      <c r="B39" s="5" t="n">
        <v>4056886</v>
      </c>
      <c r="C39" s="5" t="n">
        <v>4087781</v>
      </c>
    </row>
    <row r="40" spans="1:3">
      <c r="A40" s="3" t="s">
        <v>68</v>
      </c>
    </row>
    <row r="41" spans="1:3">
      <c r="A41" s="4" t="s">
        <v>69</v>
      </c>
      <c r="B41" s="5" t="n">
        <v>24577</v>
      </c>
      <c r="C41" s="5" t="n">
        <v>24545</v>
      </c>
    </row>
    <row r="42" spans="1:3">
      <c r="A42" s="4" t="s">
        <v>70</v>
      </c>
      <c r="B42" s="5" t="n">
        <v>375655</v>
      </c>
      <c r="C42" s="5" t="n">
        <v>374010</v>
      </c>
    </row>
    <row r="43" spans="1:3">
      <c r="A43" s="4" t="s">
        <v>71</v>
      </c>
      <c r="B43" s="5" t="n">
        <v>-76974</v>
      </c>
      <c r="C43" s="5" t="n">
        <v>-75883</v>
      </c>
    </row>
    <row r="44" spans="1:3">
      <c r="A44" s="4" t="s">
        <v>72</v>
      </c>
      <c r="B44" s="5" t="n">
        <v>-3278</v>
      </c>
      <c r="C44" s="5" t="n">
        <v>-7513</v>
      </c>
    </row>
    <row r="45" spans="1:3">
      <c r="A45" s="4" t="s">
        <v>73</v>
      </c>
      <c r="B45" s="5" t="n">
        <v>255813</v>
      </c>
      <c r="C45" s="5" t="n">
        <v>250230</v>
      </c>
    </row>
    <row r="46" spans="1:3">
      <c r="A46" s="4" t="s">
        <v>74</v>
      </c>
      <c r="B46" s="5" t="n">
        <v>575793</v>
      </c>
      <c r="C46" s="5" t="n">
        <v>565389</v>
      </c>
    </row>
    <row r="47" spans="1:3">
      <c r="A47" s="4" t="s">
        <v>75</v>
      </c>
      <c r="B47" s="5" t="n">
        <v>-686</v>
      </c>
      <c r="C47" s="5" t="n">
        <v>-685</v>
      </c>
    </row>
    <row r="48" spans="1:3">
      <c r="A48" s="4" t="s">
        <v>76</v>
      </c>
      <c r="B48" s="5" t="n">
        <v>575107</v>
      </c>
      <c r="C48" s="5" t="n">
        <v>564704</v>
      </c>
    </row>
    <row r="49" spans="1:3">
      <c r="A49" s="4" t="s">
        <v>77</v>
      </c>
      <c r="B49" s="6" t="n">
        <v>4631993</v>
      </c>
      <c r="C49" s="6" t="n">
        <v>46524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29</v>
      </c>
    </row>
    <row r="2" spans="1:3">
      <c r="A2" s="3" t="s">
        <v>79</v>
      </c>
    </row>
    <row r="3" spans="1:3">
      <c r="A3" s="4" t="s">
        <v>80</v>
      </c>
      <c r="B3" s="6" t="n">
        <v>562528</v>
      </c>
      <c r="C3" s="6" t="n">
        <v>745328</v>
      </c>
    </row>
    <row r="4" spans="1:3">
      <c r="A4" s="4" t="s">
        <v>81</v>
      </c>
      <c r="B4" s="6" t="n">
        <v>10324</v>
      </c>
      <c r="C4" s="6" t="n">
        <v>8438</v>
      </c>
    </row>
    <row r="5" spans="1:3">
      <c r="A5" s="4" t="s">
        <v>82</v>
      </c>
      <c r="B5" s="6" t="n">
        <v>1</v>
      </c>
      <c r="C5" s="6" t="n">
        <v>1</v>
      </c>
    </row>
    <row r="6" spans="1:3">
      <c r="A6" s="4" t="s">
        <v>83</v>
      </c>
      <c r="B6" s="5" t="n">
        <v>100000000</v>
      </c>
      <c r="C6" s="5" t="n">
        <v>100000000</v>
      </c>
    </row>
    <row r="7" spans="1:3">
      <c r="A7" s="4" t="s">
        <v>84</v>
      </c>
      <c r="B7" s="5" t="n">
        <v>24577248</v>
      </c>
      <c r="C7" s="5" t="n">
        <v>24545348</v>
      </c>
    </row>
    <row r="8" spans="1:3">
      <c r="A8" s="4" t="s">
        <v>85</v>
      </c>
      <c r="B8" s="5" t="n">
        <v>20167729</v>
      </c>
      <c r="C8" s="5" t="n">
        <v>20163816</v>
      </c>
    </row>
    <row r="9" spans="1:3">
      <c r="A9" s="4" t="s">
        <v>86</v>
      </c>
      <c r="B9" s="5" t="n">
        <v>4409519</v>
      </c>
      <c r="C9" s="5" t="n">
        <v>43815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4</v>
      </c>
      <c r="B1" s="2" t="s">
        <v>1</v>
      </c>
    </row>
    <row r="2" spans="1:2">
      <c r="B2" s="2" t="s">
        <v>2</v>
      </c>
    </row>
    <row r="3" spans="1:2">
      <c r="A3" s="3" t="s">
        <v>302</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248</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6</v>
      </c>
      <c r="B1" s="2" t="s">
        <v>1</v>
      </c>
    </row>
    <row r="2" spans="1:2">
      <c r="B2" s="2" t="s">
        <v>2</v>
      </c>
    </row>
    <row r="3" spans="1:2">
      <c r="A3" s="3" t="s">
        <v>25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4</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57</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row r="14" spans="1:2">
      <c r="A14" s="4" t="s">
        <v>353</v>
      </c>
      <c r="B14" s="4" t="s">
        <v>354</v>
      </c>
    </row>
    <row r="15" spans="1:2">
      <c r="A15" s="4" t="s">
        <v>355</v>
      </c>
      <c r="B15"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6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63</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65</v>
      </c>
      <c r="B1" s="2" t="s">
        <v>1</v>
      </c>
    </row>
    <row r="2" spans="1:2">
      <c r="B2" s="2" t="s">
        <v>2</v>
      </c>
    </row>
    <row r="3" spans="1:2">
      <c r="A3" s="3" t="s">
        <v>266</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44837</v>
      </c>
      <c r="C4" s="6" t="n">
        <v>40689</v>
      </c>
    </row>
    <row r="5" spans="1:3">
      <c r="A5" s="4" t="s">
        <v>91</v>
      </c>
      <c r="B5" s="5" t="n">
        <v>132</v>
      </c>
      <c r="C5" s="5" t="n">
        <v>53</v>
      </c>
    </row>
    <row r="6" spans="1:3">
      <c r="A6" s="3" t="s">
        <v>92</v>
      </c>
    </row>
    <row r="7" spans="1:3">
      <c r="A7" s="4" t="s">
        <v>93</v>
      </c>
      <c r="B7" s="5" t="n">
        <v>3450</v>
      </c>
      <c r="C7" s="5" t="n">
        <v>2706</v>
      </c>
    </row>
    <row r="8" spans="1:3">
      <c r="A8" s="4" t="s">
        <v>94</v>
      </c>
      <c r="B8" s="5" t="n">
        <v>47</v>
      </c>
      <c r="C8" s="5" t="n">
        <v>84</v>
      </c>
    </row>
    <row r="9" spans="1:3">
      <c r="A9" s="4" t="s">
        <v>95</v>
      </c>
      <c r="B9" s="5" t="n">
        <v>2</v>
      </c>
      <c r="C9" s="5" t="n">
        <v>2</v>
      </c>
    </row>
    <row r="10" spans="1:3">
      <c r="A10" s="4" t="s">
        <v>96</v>
      </c>
      <c r="B10" s="5" t="n">
        <v>48468</v>
      </c>
      <c r="C10" s="5" t="n">
        <v>43534</v>
      </c>
    </row>
    <row r="11" spans="1:3">
      <c r="A11" s="3" t="s">
        <v>97</v>
      </c>
    </row>
    <row r="12" spans="1:3">
      <c r="A12" s="4" t="s">
        <v>98</v>
      </c>
      <c r="B12" s="5" t="n">
        <v>8097</v>
      </c>
      <c r="C12" s="5" t="n">
        <v>3472</v>
      </c>
    </row>
    <row r="13" spans="1:3">
      <c r="A13" s="4" t="s">
        <v>99</v>
      </c>
      <c r="B13" s="5" t="n">
        <v>943</v>
      </c>
      <c r="C13" s="5" t="n">
        <v>630</v>
      </c>
    </row>
    <row r="14" spans="1:3">
      <c r="A14" s="4" t="s">
        <v>100</v>
      </c>
      <c r="B14" s="5" t="n">
        <v>278</v>
      </c>
      <c r="C14" s="5" t="n">
        <v>562</v>
      </c>
    </row>
    <row r="15" spans="1:3">
      <c r="A15" s="4" t="s">
        <v>101</v>
      </c>
      <c r="B15" s="5" t="n">
        <v>1145</v>
      </c>
      <c r="C15" s="5" t="n">
        <v>1143</v>
      </c>
    </row>
    <row r="16" spans="1:3">
      <c r="A16" s="4" t="s">
        <v>102</v>
      </c>
      <c r="B16" s="5" t="n">
        <v>358</v>
      </c>
      <c r="C16" s="5" t="n">
        <v>288</v>
      </c>
    </row>
    <row r="17" spans="1:3">
      <c r="A17" s="4" t="s">
        <v>103</v>
      </c>
      <c r="B17" s="5" t="n">
        <v>10821</v>
      </c>
      <c r="C17" s="5" t="n">
        <v>6095</v>
      </c>
    </row>
    <row r="18" spans="1:3">
      <c r="A18" s="4" t="s">
        <v>104</v>
      </c>
      <c r="B18" s="5" t="n">
        <v>37647</v>
      </c>
      <c r="C18" s="5" t="n">
        <v>37439</v>
      </c>
    </row>
    <row r="19" spans="1:3">
      <c r="A19" s="4" t="s">
        <v>105</v>
      </c>
      <c r="B19" s="5" t="n">
        <v>3736</v>
      </c>
      <c r="C19" s="5" t="n">
        <v>1030</v>
      </c>
    </row>
    <row r="20" spans="1:3">
      <c r="A20" s="4" t="s">
        <v>106</v>
      </c>
      <c r="B20" s="5" t="n">
        <v>33911</v>
      </c>
      <c r="C20" s="5" t="n">
        <v>36409</v>
      </c>
    </row>
    <row r="21" spans="1:3">
      <c r="A21" s="3" t="s">
        <v>107</v>
      </c>
    </row>
    <row r="22" spans="1:3">
      <c r="A22" s="4" t="s">
        <v>108</v>
      </c>
      <c r="B22" s="5" t="n">
        <v>10392</v>
      </c>
      <c r="C22" s="5" t="n">
        <v>10308</v>
      </c>
    </row>
    <row r="23" spans="1:3">
      <c r="A23" s="4" t="s">
        <v>109</v>
      </c>
      <c r="B23" s="5" t="n">
        <v>1672</v>
      </c>
      <c r="C23" s="5" t="n">
        <v>1693</v>
      </c>
    </row>
    <row r="24" spans="1:3">
      <c r="A24" s="4" t="s">
        <v>110</v>
      </c>
      <c r="B24" s="5" t="n">
        <v>2219</v>
      </c>
      <c r="C24" s="5" t="n">
        <v>666</v>
      </c>
    </row>
    <row r="25" spans="1:3">
      <c r="A25" s="4" t="s">
        <v>111</v>
      </c>
      <c r="B25" s="5" t="n">
        <v>808</v>
      </c>
      <c r="C25" s="5" t="n">
        <v>713</v>
      </c>
    </row>
    <row r="26" spans="1:3">
      <c r="A26" s="4" t="s">
        <v>112</v>
      </c>
      <c r="B26" s="5" t="n">
        <v>609</v>
      </c>
      <c r="C26" s="5" t="n">
        <v>686</v>
      </c>
    </row>
    <row r="27" spans="1:3">
      <c r="A27" s="4" t="s">
        <v>113</v>
      </c>
      <c r="B27" s="5" t="n">
        <v>319</v>
      </c>
      <c r="C27" s="5" t="n">
        <v>518</v>
      </c>
    </row>
    <row r="28" spans="1:3">
      <c r="A28" s="4" t="s">
        <v>114</v>
      </c>
      <c r="B28" s="5" t="n">
        <v>0</v>
      </c>
      <c r="C28" s="5" t="n">
        <v>7</v>
      </c>
    </row>
    <row r="29" spans="1:3">
      <c r="A29" s="4" t="s">
        <v>115</v>
      </c>
      <c r="B29" s="5" t="n">
        <v>-24</v>
      </c>
      <c r="C29" s="5" t="n">
        <v>176</v>
      </c>
    </row>
    <row r="30" spans="1:3">
      <c r="A30" s="4" t="s">
        <v>116</v>
      </c>
      <c r="B30" s="5" t="n">
        <v>411</v>
      </c>
      <c r="C30" s="5" t="n">
        <v>431</v>
      </c>
    </row>
    <row r="31" spans="1:3">
      <c r="A31" s="4" t="s">
        <v>117</v>
      </c>
      <c r="B31" s="5" t="n">
        <v>2847</v>
      </c>
      <c r="C31" s="5" t="n">
        <v>4338</v>
      </c>
    </row>
    <row r="32" spans="1:3">
      <c r="A32" s="4" t="s">
        <v>118</v>
      </c>
      <c r="B32" s="5" t="n">
        <v>19253</v>
      </c>
      <c r="C32" s="5" t="n">
        <v>19536</v>
      </c>
    </row>
    <row r="33" spans="1:3">
      <c r="A33" s="3" t="s">
        <v>119</v>
      </c>
    </row>
    <row r="34" spans="1:3">
      <c r="A34" s="4" t="s">
        <v>120</v>
      </c>
      <c r="B34" s="5" t="n">
        <v>20901</v>
      </c>
      <c r="C34" s="5" t="n">
        <v>15982</v>
      </c>
    </row>
    <row r="35" spans="1:3">
      <c r="A35" s="4" t="s">
        <v>121</v>
      </c>
      <c r="B35" s="5" t="n">
        <v>4166</v>
      </c>
      <c r="C35" s="5" t="n">
        <v>3708</v>
      </c>
    </row>
    <row r="36" spans="1:3">
      <c r="A36" s="4" t="s">
        <v>122</v>
      </c>
      <c r="B36" s="5" t="n">
        <v>3252</v>
      </c>
      <c r="C36" s="5" t="n">
        <v>3050</v>
      </c>
    </row>
    <row r="37" spans="1:3">
      <c r="A37" s="4" t="s">
        <v>123</v>
      </c>
      <c r="B37" s="5" t="n">
        <v>2389</v>
      </c>
      <c r="C37" s="5" t="n">
        <v>1898</v>
      </c>
    </row>
    <row r="38" spans="1:3">
      <c r="A38" s="4" t="s">
        <v>124</v>
      </c>
      <c r="B38" s="5" t="n">
        <v>415</v>
      </c>
      <c r="C38" s="5" t="n">
        <v>461</v>
      </c>
    </row>
    <row r="39" spans="1:3">
      <c r="A39" s="4" t="s">
        <v>125</v>
      </c>
      <c r="B39" s="5" t="n">
        <v>938</v>
      </c>
      <c r="C39" s="5" t="n">
        <v>879</v>
      </c>
    </row>
    <row r="40" spans="1:3">
      <c r="A40" s="4" t="s">
        <v>126</v>
      </c>
      <c r="B40" s="5" t="n">
        <v>0</v>
      </c>
      <c r="C40" s="5" t="n">
        <v>4319</v>
      </c>
    </row>
    <row r="41" spans="1:3">
      <c r="A41" s="4" t="s">
        <v>127</v>
      </c>
      <c r="B41" s="5" t="n">
        <v>1320</v>
      </c>
      <c r="C41" s="5" t="n">
        <v>748</v>
      </c>
    </row>
    <row r="42" spans="1:3">
      <c r="A42" s="4" t="s">
        <v>128</v>
      </c>
      <c r="B42" s="5" t="n">
        <v>409</v>
      </c>
      <c r="C42" s="5" t="n">
        <v>473</v>
      </c>
    </row>
    <row r="43" spans="1:3">
      <c r="A43" s="4" t="s">
        <v>129</v>
      </c>
      <c r="B43" s="5" t="n">
        <v>1320</v>
      </c>
      <c r="C43" s="5" t="n">
        <v>1195</v>
      </c>
    </row>
    <row r="44" spans="1:3">
      <c r="A44" s="4" t="s">
        <v>130</v>
      </c>
      <c r="B44" s="5" t="n">
        <v>4614</v>
      </c>
      <c r="C44" s="5" t="n">
        <v>3317</v>
      </c>
    </row>
    <row r="45" spans="1:3">
      <c r="A45" s="4" t="s">
        <v>131</v>
      </c>
      <c r="B45" s="5" t="n">
        <v>39724</v>
      </c>
      <c r="C45" s="5" t="n">
        <v>36030</v>
      </c>
    </row>
    <row r="46" spans="1:3">
      <c r="A46" s="4" t="s">
        <v>132</v>
      </c>
      <c r="B46" s="5" t="n">
        <v>13440</v>
      </c>
      <c r="C46" s="5" t="n">
        <v>19915</v>
      </c>
    </row>
    <row r="47" spans="1:3">
      <c r="A47" s="4" t="s">
        <v>133</v>
      </c>
      <c r="B47" s="5" t="n">
        <v>2764</v>
      </c>
      <c r="C47" s="5" t="n">
        <v>4630</v>
      </c>
    </row>
    <row r="48" spans="1:3">
      <c r="A48" s="4" t="s">
        <v>134</v>
      </c>
      <c r="B48" s="5" t="n">
        <v>10676</v>
      </c>
      <c r="C48" s="5" t="n">
        <v>15285</v>
      </c>
    </row>
    <row r="49" spans="1:3">
      <c r="A49" s="4" t="s">
        <v>135</v>
      </c>
      <c r="B49" s="5" t="n">
        <v>-1</v>
      </c>
      <c r="C49" s="5" t="n">
        <v>-1</v>
      </c>
    </row>
    <row r="50" spans="1:3">
      <c r="A50" s="4" t="s">
        <v>136</v>
      </c>
      <c r="B50" s="6" t="n">
        <v>10677</v>
      </c>
      <c r="C50" s="6" t="n">
        <v>15286</v>
      </c>
    </row>
    <row r="51" spans="1:3">
      <c r="A51" s="4" t="s">
        <v>137</v>
      </c>
      <c r="B51" s="7" t="n">
        <v>0.53</v>
      </c>
      <c r="C51" s="7" t="n">
        <v>0.76</v>
      </c>
    </row>
    <row r="52" spans="1:3">
      <c r="A52" s="4" t="s">
        <v>138</v>
      </c>
      <c r="B52" s="8" t="n">
        <v>0.53</v>
      </c>
      <c r="C52" s="8" t="n">
        <v>0.75</v>
      </c>
    </row>
    <row r="53" spans="1:3">
      <c r="A53" s="4" t="s">
        <v>139</v>
      </c>
      <c r="B53" s="7" t="n">
        <v>0.25</v>
      </c>
      <c r="C53" s="7" t="n">
        <v>0.22</v>
      </c>
    </row>
    <row r="54" spans="1:3">
      <c r="A54" s="4" t="s">
        <v>140</v>
      </c>
      <c r="B54" s="5" t="n">
        <v>20168498</v>
      </c>
      <c r="C54" s="5" t="n">
        <v>20202969</v>
      </c>
    </row>
    <row r="55" spans="1:3">
      <c r="A55" s="4" t="s">
        <v>141</v>
      </c>
      <c r="B55" s="5" t="n">
        <v>103163</v>
      </c>
      <c r="C55" s="5" t="n">
        <v>247525</v>
      </c>
    </row>
    <row r="56" spans="1:3">
      <c r="A56" s="4" t="s">
        <v>142</v>
      </c>
      <c r="B56" s="5" t="n">
        <v>20271661</v>
      </c>
      <c r="C56" s="5" t="n">
        <v>204504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68</v>
      </c>
      <c r="B1" s="2" t="s">
        <v>1</v>
      </c>
    </row>
    <row r="2" spans="1:2">
      <c r="B2" s="2" t="s">
        <v>2</v>
      </c>
    </row>
    <row r="3" spans="1:2">
      <c r="A3" s="3" t="s">
        <v>269</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7</v>
      </c>
      <c r="B1" s="2" t="s">
        <v>1</v>
      </c>
    </row>
    <row r="2" spans="1:2">
      <c r="B2" s="2" t="s">
        <v>2</v>
      </c>
    </row>
    <row r="3" spans="1:2">
      <c r="A3" s="3" t="s">
        <v>272</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80</v>
      </c>
      <c r="B1" s="2" t="s">
        <v>1</v>
      </c>
    </row>
    <row r="2" spans="1:2">
      <c r="B2" s="2" t="s">
        <v>2</v>
      </c>
    </row>
    <row r="3" spans="1:2">
      <c r="A3" s="3" t="s">
        <v>278</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81</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2</v>
      </c>
      <c r="B1" s="2" t="s">
        <v>1</v>
      </c>
    </row>
    <row r="2" spans="1:2">
      <c r="B2" s="2" t="s">
        <v>2</v>
      </c>
    </row>
    <row r="3" spans="1:2">
      <c r="A3" s="3" t="s">
        <v>290</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7</v>
      </c>
      <c r="B1" s="2" t="s">
        <v>1</v>
      </c>
    </row>
    <row r="2" spans="1:2">
      <c r="B2" s="2" t="s">
        <v>2</v>
      </c>
    </row>
    <row r="3" spans="1:2">
      <c r="A3" s="3" t="s">
        <v>293</v>
      </c>
    </row>
    <row r="4" spans="1:2">
      <c r="A4" s="4" t="s">
        <v>398</v>
      </c>
      <c r="B4"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0</v>
      </c>
      <c r="B1" s="2" t="s">
        <v>1</v>
      </c>
    </row>
    <row r="2" spans="1:2">
      <c r="B2" s="2" t="s">
        <v>2</v>
      </c>
    </row>
    <row r="3" spans="1:2">
      <c r="A3" s="3" t="s">
        <v>296</v>
      </c>
    </row>
    <row r="4" spans="1:2">
      <c r="A4" s="4" t="s">
        <v>401</v>
      </c>
      <c r="B4"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99</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4</v>
      </c>
      <c r="B1" s="2" t="s">
        <v>1</v>
      </c>
    </row>
    <row r="2" spans="1:2">
      <c r="B2" s="2" t="s">
        <v>2</v>
      </c>
    </row>
    <row r="3" spans="1:2">
      <c r="A3" s="3" t="s">
        <v>302</v>
      </c>
    </row>
    <row r="4" spans="1:2">
      <c r="A4" s="4" t="s">
        <v>415</v>
      </c>
      <c r="B4"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7</v>
      </c>
      <c r="B1" s="2" t="s">
        <v>1</v>
      </c>
    </row>
    <row r="2" spans="1:2">
      <c r="B2" s="2" t="s">
        <v>2</v>
      </c>
    </row>
    <row r="3" spans="1:2">
      <c r="A3" s="3" t="s">
        <v>302</v>
      </c>
    </row>
    <row r="4" spans="1:2">
      <c r="A4" s="4" t="s">
        <v>418</v>
      </c>
      <c r="B4"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8</v>
      </c>
    </row>
    <row r="3" spans="1:3">
      <c r="A3" s="3" t="s">
        <v>144</v>
      </c>
    </row>
    <row r="4" spans="1:3">
      <c r="A4" s="4" t="s">
        <v>136</v>
      </c>
      <c r="B4" s="6" t="n">
        <v>10677</v>
      </c>
      <c r="C4" s="6" t="n">
        <v>15286</v>
      </c>
    </row>
    <row r="5" spans="1:3">
      <c r="A5" s="3" t="s">
        <v>145</v>
      </c>
    </row>
    <row r="6" spans="1:3">
      <c r="A6" s="4" t="s">
        <v>146</v>
      </c>
      <c r="B6" s="5" t="n">
        <v>4219</v>
      </c>
      <c r="C6" s="5" t="n">
        <v>-4961</v>
      </c>
    </row>
    <row r="7" spans="1:3">
      <c r="A7" s="4" t="s">
        <v>147</v>
      </c>
      <c r="B7" s="5" t="n">
        <v>0</v>
      </c>
      <c r="C7" s="5" t="n">
        <v>-6</v>
      </c>
    </row>
    <row r="8" spans="1:3">
      <c r="A8" s="4" t="s">
        <v>148</v>
      </c>
      <c r="B8" s="5" t="n">
        <v>0</v>
      </c>
      <c r="C8" s="5" t="n">
        <v>-329</v>
      </c>
    </row>
    <row r="9" spans="1:3">
      <c r="A9" s="4" t="s">
        <v>149</v>
      </c>
      <c r="B9" s="5" t="n">
        <v>4219</v>
      </c>
      <c r="C9" s="5" t="n">
        <v>-5296</v>
      </c>
    </row>
    <row r="10" spans="1:3">
      <c r="A10" s="3" t="s">
        <v>150</v>
      </c>
    </row>
    <row r="11" spans="1:3">
      <c r="A11" s="4" t="s">
        <v>151</v>
      </c>
      <c r="B11" s="5" t="n">
        <v>16</v>
      </c>
      <c r="C11" s="5" t="n">
        <v>46</v>
      </c>
    </row>
    <row r="12" spans="1:3">
      <c r="A12" s="4" t="s">
        <v>152</v>
      </c>
      <c r="B12" s="5" t="n">
        <v>4235</v>
      </c>
      <c r="C12" s="5" t="n">
        <v>-5250</v>
      </c>
    </row>
    <row r="13" spans="1:3">
      <c r="A13" s="4" t="s">
        <v>153</v>
      </c>
      <c r="B13" s="6" t="n">
        <v>14912</v>
      </c>
      <c r="C13" s="6" t="n">
        <v>100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0</v>
      </c>
      <c r="B1" s="2" t="s">
        <v>1</v>
      </c>
    </row>
    <row r="2" spans="1:2">
      <c r="B2" s="2" t="s">
        <v>2</v>
      </c>
    </row>
    <row r="3" spans="1:2">
      <c r="A3" s="3" t="s">
        <v>311</v>
      </c>
    </row>
    <row r="4" spans="1:2">
      <c r="A4" s="4" t="s">
        <v>421</v>
      </c>
      <c r="B4"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423</v>
      </c>
      <c r="B1" s="2" t="s">
        <v>1</v>
      </c>
    </row>
    <row r="2" spans="1:2">
      <c r="B2" s="2" t="s">
        <v>424</v>
      </c>
    </row>
    <row r="3" spans="1:2">
      <c r="A3" s="3" t="s">
        <v>245</v>
      </c>
    </row>
    <row r="4" spans="1:2">
      <c r="A4" s="4" t="s">
        <v>425</v>
      </c>
      <c r="B4"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26</v>
      </c>
      <c r="B1" s="2" t="s">
        <v>2</v>
      </c>
      <c r="C1" s="2" t="s">
        <v>427</v>
      </c>
      <c r="D1" s="2" t="s">
        <v>29</v>
      </c>
    </row>
    <row r="2" spans="1:4">
      <c r="A2" s="3" t="s">
        <v>428</v>
      </c>
    </row>
    <row r="3" spans="1:4">
      <c r="A3" s="4" t="s">
        <v>64</v>
      </c>
      <c r="B3" s="6" t="n">
        <v>48224</v>
      </c>
      <c r="D3" s="6" t="n">
        <v>0</v>
      </c>
    </row>
    <row r="4" spans="1:4">
      <c r="A4" s="4" t="s">
        <v>46</v>
      </c>
      <c r="B4" s="6" t="n">
        <v>43985</v>
      </c>
      <c r="D4" s="6" t="n">
        <v>0</v>
      </c>
    </row>
    <row r="5" spans="1:4">
      <c r="A5" s="4" t="s">
        <v>429</v>
      </c>
    </row>
    <row r="6" spans="1:4">
      <c r="A6" s="3" t="s">
        <v>428</v>
      </c>
    </row>
    <row r="7" spans="1:4">
      <c r="A7" s="4" t="s">
        <v>64</v>
      </c>
      <c r="C7" s="6" t="n">
        <v>49100</v>
      </c>
    </row>
    <row r="8" spans="1:4">
      <c r="A8" s="4" t="s">
        <v>46</v>
      </c>
      <c r="C8" s="5" t="n">
        <v>49100</v>
      </c>
    </row>
    <row r="9" spans="1:4">
      <c r="A9" s="4" t="s">
        <v>430</v>
      </c>
      <c r="C9" s="5" t="n">
        <v>541</v>
      </c>
    </row>
    <row r="10" spans="1:4">
      <c r="A10" s="4" t="s">
        <v>431</v>
      </c>
      <c r="C10" s="5" t="n">
        <v>2200</v>
      </c>
    </row>
    <row r="11" spans="1:4">
      <c r="A11" s="4" t="s">
        <v>432</v>
      </c>
      <c r="C11" s="6" t="n">
        <v>2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9"/>
    <col customWidth="1" max="2" min="2" width="27"/>
    <col customWidth="1" max="3" min="3" width="27"/>
  </cols>
  <sheetData>
    <row r="1" spans="1:3">
      <c r="A1" s="1" t="s">
        <v>433</v>
      </c>
      <c r="B1" s="2" t="s">
        <v>434</v>
      </c>
      <c r="C1" s="2" t="s">
        <v>435</v>
      </c>
    </row>
    <row r="2" spans="1:3">
      <c r="A2" s="4" t="s">
        <v>436</v>
      </c>
    </row>
    <row r="3" spans="1:3">
      <c r="A3" s="3" t="s">
        <v>437</v>
      </c>
    </row>
    <row r="4" spans="1:3">
      <c r="A4" s="4" t="s">
        <v>438</v>
      </c>
      <c r="B4" s="6" t="n">
        <v>1456000</v>
      </c>
    </row>
    <row r="5" spans="1:3">
      <c r="A5" s="4" t="s">
        <v>439</v>
      </c>
      <c r="B5" s="6" t="n">
        <v>750000</v>
      </c>
    </row>
    <row r="6" spans="1:3">
      <c r="A6" s="4" t="s">
        <v>440</v>
      </c>
      <c r="B6" s="5" t="n">
        <v>3</v>
      </c>
    </row>
    <row r="7" spans="1:3">
      <c r="A7" s="4" t="s">
        <v>441</v>
      </c>
      <c r="B7" s="6" t="n">
        <v>250000</v>
      </c>
    </row>
    <row r="8" spans="1:3">
      <c r="A8" s="4" t="s">
        <v>442</v>
      </c>
    </row>
    <row r="9" spans="1:3">
      <c r="A9" s="3" t="s">
        <v>437</v>
      </c>
    </row>
    <row r="10" spans="1:3">
      <c r="A10" s="4" t="s">
        <v>438</v>
      </c>
      <c r="C10" s="6" t="n">
        <v>138740000</v>
      </c>
    </row>
    <row r="11" spans="1:3">
      <c r="A11" s="4" t="s">
        <v>443</v>
      </c>
      <c r="C11" s="5" t="n">
        <v>3101316</v>
      </c>
    </row>
    <row r="12" spans="1:3">
      <c r="A12" s="4" t="s">
        <v>444</v>
      </c>
      <c r="C12" s="6" t="n">
        <v>7000</v>
      </c>
    </row>
    <row r="13" spans="1:3">
      <c r="A13" s="4" t="s">
        <v>445</v>
      </c>
      <c r="C13" s="6" t="n">
        <v>112000</v>
      </c>
    </row>
    <row r="14" spans="1:3">
      <c r="A14" s="4" t="s">
        <v>446</v>
      </c>
      <c r="C14" s="5" t="n">
        <v>1368040</v>
      </c>
    </row>
    <row r="15" spans="1:3">
      <c r="A15" s="4" t="s">
        <v>447</v>
      </c>
      <c r="C15" s="6" t="n">
        <v>1853000</v>
      </c>
    </row>
    <row r="16" spans="1:3">
      <c r="A16" s="4" t="s">
        <v>448</v>
      </c>
      <c r="C16" s="5" t="n">
        <v>140224</v>
      </c>
    </row>
    <row r="17" spans="1:3">
      <c r="A17" s="4" t="s">
        <v>449</v>
      </c>
      <c r="C17" s="6" t="n">
        <v>0</v>
      </c>
    </row>
    <row r="18" spans="1:3">
      <c r="A18" s="4" t="s">
        <v>450</v>
      </c>
    </row>
    <row r="19" spans="1:3">
      <c r="A19" s="3" t="s">
        <v>437</v>
      </c>
    </row>
    <row r="20" spans="1:3">
      <c r="A20" s="4" t="s">
        <v>451</v>
      </c>
      <c r="C20" s="9" t="n">
        <v>0.1025</v>
      </c>
    </row>
    <row r="21" spans="1:3">
      <c r="A21" s="4" t="s">
        <v>452</v>
      </c>
    </row>
    <row r="22" spans="1:3">
      <c r="A22" s="3" t="s">
        <v>437</v>
      </c>
    </row>
    <row r="23" spans="1:3">
      <c r="A23" s="4" t="s">
        <v>451</v>
      </c>
      <c r="C23" s="9" t="n">
        <v>0.11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53</v>
      </c>
      <c r="B1" s="2" t="s">
        <v>454</v>
      </c>
      <c r="C1" s="2" t="s">
        <v>455</v>
      </c>
      <c r="D1" s="2" t="s">
        <v>2</v>
      </c>
      <c r="E1" s="2" t="s">
        <v>29</v>
      </c>
    </row>
    <row r="2" spans="1:5">
      <c r="A2" s="3" t="s">
        <v>456</v>
      </c>
    </row>
    <row r="3" spans="1:5">
      <c r="A3" s="4" t="s">
        <v>51</v>
      </c>
      <c r="D3" s="6" t="n">
        <v>184012</v>
      </c>
      <c r="E3" s="6" t="n">
        <v>184012</v>
      </c>
    </row>
    <row r="4" spans="1:5">
      <c r="A4" s="4" t="s">
        <v>436</v>
      </c>
    </row>
    <row r="5" spans="1:5">
      <c r="A5" s="3" t="s">
        <v>457</v>
      </c>
    </row>
    <row r="6" spans="1:5">
      <c r="A6" s="4" t="s">
        <v>439</v>
      </c>
      <c r="B6" s="6" t="n">
        <v>750</v>
      </c>
    </row>
    <row r="7" spans="1:5">
      <c r="A7" s="4" t="s">
        <v>458</v>
      </c>
      <c r="B7" s="5" t="n">
        <v>706</v>
      </c>
    </row>
    <row r="8" spans="1:5">
      <c r="A8" s="4" t="s">
        <v>459</v>
      </c>
      <c r="B8" s="5" t="n">
        <v>1456</v>
      </c>
    </row>
    <row r="9" spans="1:5">
      <c r="A9" s="3" t="s">
        <v>460</v>
      </c>
    </row>
    <row r="10" spans="1:5">
      <c r="A10" s="4" t="s">
        <v>31</v>
      </c>
      <c r="B10" s="5" t="n">
        <v>370</v>
      </c>
    </row>
    <row r="11" spans="1:5">
      <c r="A11" s="4" t="s">
        <v>461</v>
      </c>
      <c r="B11" s="5" t="n">
        <v>1</v>
      </c>
    </row>
    <row r="12" spans="1:5">
      <c r="A12" s="4" t="s">
        <v>54</v>
      </c>
      <c r="B12" s="5" t="n">
        <v>316</v>
      </c>
    </row>
    <row r="13" spans="1:5">
      <c r="A13" s="4" t="s">
        <v>55</v>
      </c>
      <c r="B13" s="5" t="n">
        <v>1466</v>
      </c>
    </row>
    <row r="14" spans="1:5">
      <c r="A14" s="3" t="s">
        <v>456</v>
      </c>
    </row>
    <row r="15" spans="1:5">
      <c r="A15" s="4" t="s">
        <v>462</v>
      </c>
      <c r="B15" s="5" t="n">
        <v>657</v>
      </c>
    </row>
    <row r="16" spans="1:5">
      <c r="A16" s="4" t="s">
        <v>66</v>
      </c>
      <c r="B16" s="5" t="n">
        <v>30</v>
      </c>
    </row>
    <row r="17" spans="1:5">
      <c r="A17" s="4" t="s">
        <v>67</v>
      </c>
      <c r="B17" s="5" t="n">
        <v>687</v>
      </c>
    </row>
    <row r="18" spans="1:5">
      <c r="A18" s="4" t="s">
        <v>463</v>
      </c>
      <c r="B18" s="5" t="n">
        <v>779</v>
      </c>
    </row>
    <row r="19" spans="1:5">
      <c r="A19" s="4" t="s">
        <v>51</v>
      </c>
      <c r="B19" s="5" t="n">
        <v>677</v>
      </c>
    </row>
    <row r="20" spans="1:5">
      <c r="A20" s="4" t="s">
        <v>464</v>
      </c>
    </row>
    <row r="21" spans="1:5">
      <c r="A21" s="3" t="s">
        <v>460</v>
      </c>
    </row>
    <row r="22" spans="1:5">
      <c r="A22" s="4" t="s">
        <v>52</v>
      </c>
      <c r="B22" s="6" t="n">
        <v>779</v>
      </c>
    </row>
    <row r="23" spans="1:5">
      <c r="A23" s="4" t="s">
        <v>442</v>
      </c>
    </row>
    <row r="24" spans="1:5">
      <c r="A24" s="3" t="s">
        <v>457</v>
      </c>
    </row>
    <row r="25" spans="1:5">
      <c r="A25" s="4" t="s">
        <v>465</v>
      </c>
      <c r="C25" s="6" t="n">
        <v>136768</v>
      </c>
    </row>
    <row r="26" spans="1:5">
      <c r="A26" s="4" t="s">
        <v>444</v>
      </c>
      <c r="C26" s="5" t="n">
        <v>7</v>
      </c>
    </row>
    <row r="27" spans="1:5">
      <c r="A27" s="4" t="s">
        <v>445</v>
      </c>
      <c r="C27" s="5" t="n">
        <v>112</v>
      </c>
    </row>
    <row r="28" spans="1:5">
      <c r="A28" s="4" t="s">
        <v>447</v>
      </c>
      <c r="C28" s="5" t="n">
        <v>1853</v>
      </c>
    </row>
    <row r="29" spans="1:5">
      <c r="A29" s="4" t="s">
        <v>459</v>
      </c>
      <c r="C29" s="6" t="n">
        <v>138740</v>
      </c>
    </row>
    <row r="30" spans="1:5">
      <c r="A30" s="4" t="s">
        <v>466</v>
      </c>
      <c r="C30" s="5" t="n">
        <v>3101316</v>
      </c>
    </row>
    <row r="31" spans="1:5">
      <c r="A31" s="3" t="s">
        <v>460</v>
      </c>
    </row>
    <row r="32" spans="1:5">
      <c r="A32" s="4" t="s">
        <v>31</v>
      </c>
      <c r="C32" s="6" t="n">
        <v>17092</v>
      </c>
    </row>
    <row r="33" spans="1:5">
      <c r="A33" s="4" t="s">
        <v>461</v>
      </c>
      <c r="C33" s="5" t="n">
        <v>8264</v>
      </c>
    </row>
    <row r="34" spans="1:5">
      <c r="A34" s="4" t="s">
        <v>54</v>
      </c>
      <c r="C34" s="5" t="n">
        <v>13611</v>
      </c>
    </row>
    <row r="35" spans="1:5">
      <c r="A35" s="4" t="s">
        <v>467</v>
      </c>
      <c r="C35" s="5" t="n">
        <v>121587</v>
      </c>
    </row>
    <row r="36" spans="1:5">
      <c r="A36" s="4" t="s">
        <v>468</v>
      </c>
      <c r="C36" s="5" t="n">
        <v>566228</v>
      </c>
    </row>
    <row r="37" spans="1:5">
      <c r="A37" s="4" t="s">
        <v>469</v>
      </c>
      <c r="C37" s="5" t="n">
        <v>34823</v>
      </c>
    </row>
    <row r="38" spans="1:5">
      <c r="A38" s="4" t="s">
        <v>470</v>
      </c>
      <c r="C38" s="5" t="n">
        <v>16550</v>
      </c>
    </row>
    <row r="39" spans="1:5">
      <c r="A39" s="4" t="s">
        <v>55</v>
      </c>
      <c r="C39" s="5" t="n">
        <v>783391</v>
      </c>
    </row>
    <row r="40" spans="1:5">
      <c r="A40" s="3" t="s">
        <v>456</v>
      </c>
    </row>
    <row r="41" spans="1:5">
      <c r="A41" s="4" t="s">
        <v>66</v>
      </c>
      <c r="C41" s="5" t="n">
        <v>31381</v>
      </c>
    </row>
    <row r="42" spans="1:5">
      <c r="A42" s="4" t="s">
        <v>265</v>
      </c>
      <c r="C42" s="5" t="n">
        <v>593172</v>
      </c>
    </row>
    <row r="43" spans="1:5">
      <c r="A43" s="4" t="s">
        <v>471</v>
      </c>
      <c r="C43" s="5" t="n">
        <v>59568</v>
      </c>
    </row>
    <row r="44" spans="1:5">
      <c r="A44" s="4" t="s">
        <v>60</v>
      </c>
      <c r="C44" s="5" t="n">
        <v>15000</v>
      </c>
    </row>
    <row r="45" spans="1:5">
      <c r="A45" s="4" t="s">
        <v>63</v>
      </c>
      <c r="C45" s="5" t="n">
        <v>21416</v>
      </c>
    </row>
    <row r="46" spans="1:5">
      <c r="A46" s="4" t="s">
        <v>472</v>
      </c>
      <c r="C46" s="5" t="n">
        <v>322</v>
      </c>
    </row>
    <row r="47" spans="1:5">
      <c r="A47" s="4" t="s">
        <v>67</v>
      </c>
      <c r="C47" s="5" t="n">
        <v>720859</v>
      </c>
    </row>
    <row r="48" spans="1:5">
      <c r="A48" s="4" t="s">
        <v>463</v>
      </c>
      <c r="C48" s="5" t="n">
        <v>62532</v>
      </c>
    </row>
    <row r="49" spans="1:5">
      <c r="A49" s="4" t="s">
        <v>51</v>
      </c>
      <c r="C49" s="5" t="n">
        <v>76208</v>
      </c>
    </row>
    <row r="50" spans="1:5">
      <c r="A50" s="4" t="s">
        <v>473</v>
      </c>
    </row>
    <row r="51" spans="1:5">
      <c r="A51" s="3" t="s">
        <v>460</v>
      </c>
    </row>
    <row r="52" spans="1:5">
      <c r="A52" s="4" t="s">
        <v>52</v>
      </c>
      <c r="C52" s="5" t="n">
        <v>4670</v>
      </c>
    </row>
    <row r="53" spans="1:5">
      <c r="A53" s="4" t="s">
        <v>474</v>
      </c>
    </row>
    <row r="54" spans="1:5">
      <c r="A54" s="3" t="s">
        <v>460</v>
      </c>
    </row>
    <row r="55" spans="1:5">
      <c r="A55" s="4" t="s">
        <v>52</v>
      </c>
      <c r="C55" s="6" t="n">
        <v>5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88</v>
      </c>
    </row>
    <row r="3" spans="1:3">
      <c r="A3" s="3" t="s">
        <v>251</v>
      </c>
    </row>
    <row r="4" spans="1:3">
      <c r="A4" s="4" t="s">
        <v>124</v>
      </c>
      <c r="B4" s="6" t="n">
        <v>0</v>
      </c>
      <c r="C4" s="6" t="n">
        <v>59</v>
      </c>
    </row>
    <row r="5" spans="1:3">
      <c r="A5" s="4" t="s">
        <v>476</v>
      </c>
      <c r="B5" s="5" t="n">
        <v>0</v>
      </c>
      <c r="C5" s="5" t="n">
        <v>203</v>
      </c>
    </row>
    <row r="6" spans="1:3">
      <c r="A6" s="4" t="s">
        <v>122</v>
      </c>
      <c r="B6" s="5" t="n">
        <v>0</v>
      </c>
      <c r="C6" s="5" t="n">
        <v>1856</v>
      </c>
    </row>
    <row r="7" spans="1:3">
      <c r="A7" s="4" t="s">
        <v>123</v>
      </c>
      <c r="B7" s="5" t="n">
        <v>0</v>
      </c>
      <c r="C7" s="5" t="n">
        <v>179</v>
      </c>
    </row>
    <row r="8" spans="1:3">
      <c r="A8" s="4" t="s">
        <v>129</v>
      </c>
      <c r="B8" s="5" t="n">
        <v>0</v>
      </c>
      <c r="C8" s="5" t="n">
        <v>112</v>
      </c>
    </row>
    <row r="9" spans="1:3">
      <c r="A9" s="4" t="s">
        <v>127</v>
      </c>
      <c r="B9" s="5" t="n">
        <v>0</v>
      </c>
      <c r="C9" s="5" t="n">
        <v>747</v>
      </c>
    </row>
    <row r="10" spans="1:3">
      <c r="A10" s="4" t="s">
        <v>120</v>
      </c>
      <c r="B10" s="5" t="n">
        <v>0</v>
      </c>
      <c r="C10" s="5" t="n">
        <v>346</v>
      </c>
    </row>
    <row r="11" spans="1:3">
      <c r="A11" s="4" t="s">
        <v>477</v>
      </c>
      <c r="B11" s="5" t="n">
        <v>0</v>
      </c>
      <c r="C11" s="5" t="n">
        <v>817</v>
      </c>
    </row>
    <row r="12" spans="1:3">
      <c r="A12" s="4" t="s">
        <v>478</v>
      </c>
      <c r="B12" s="6" t="n">
        <v>0</v>
      </c>
      <c r="C12" s="6" t="n">
        <v>43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9</v>
      </c>
    </row>
    <row r="2" spans="1:3">
      <c r="A2" s="3" t="s">
        <v>480</v>
      </c>
    </row>
    <row r="3" spans="1:3">
      <c r="A3" s="4" t="s">
        <v>481</v>
      </c>
      <c r="B3" s="6" t="n">
        <v>562528</v>
      </c>
      <c r="C3" s="6" t="n">
        <v>745328</v>
      </c>
    </row>
    <row r="4" spans="1:3">
      <c r="A4" s="4" t="s">
        <v>482</v>
      </c>
      <c r="B4" s="5" t="n">
        <v>1655</v>
      </c>
      <c r="C4" s="5" t="n">
        <v>805</v>
      </c>
    </row>
    <row r="5" spans="1:3">
      <c r="A5" s="4" t="s">
        <v>483</v>
      </c>
      <c r="B5" s="5" t="n">
        <v>-4200</v>
      </c>
      <c r="C5" s="5" t="n">
        <v>-8691</v>
      </c>
    </row>
    <row r="6" spans="1:3">
      <c r="A6" s="4" t="s">
        <v>484</v>
      </c>
      <c r="B6" s="5" t="n">
        <v>559983</v>
      </c>
      <c r="C6" s="5" t="n">
        <v>737442</v>
      </c>
    </row>
    <row r="7" spans="1:3">
      <c r="A7" s="4" t="s">
        <v>485</v>
      </c>
    </row>
    <row r="8" spans="1:3">
      <c r="A8" s="3" t="s">
        <v>480</v>
      </c>
    </row>
    <row r="9" spans="1:3">
      <c r="A9" s="4" t="s">
        <v>481</v>
      </c>
      <c r="B9" s="5" t="n">
        <v>100</v>
      </c>
      <c r="C9" s="5" t="n">
        <v>200026</v>
      </c>
    </row>
    <row r="10" spans="1:3">
      <c r="A10" s="4" t="s">
        <v>482</v>
      </c>
      <c r="B10" s="5" t="n">
        <v>0</v>
      </c>
      <c r="C10" s="5" t="n">
        <v>0</v>
      </c>
    </row>
    <row r="11" spans="1:3">
      <c r="A11" s="4" t="s">
        <v>483</v>
      </c>
      <c r="B11" s="5" t="n">
        <v>0</v>
      </c>
      <c r="C11" s="5" t="n">
        <v>-13</v>
      </c>
    </row>
    <row r="12" spans="1:3">
      <c r="A12" s="4" t="s">
        <v>484</v>
      </c>
      <c r="B12" s="5" t="n">
        <v>100</v>
      </c>
      <c r="C12" s="5" t="n">
        <v>200013</v>
      </c>
    </row>
    <row r="13" spans="1:3">
      <c r="A13" s="4" t="s">
        <v>486</v>
      </c>
    </row>
    <row r="14" spans="1:3">
      <c r="A14" s="3" t="s">
        <v>480</v>
      </c>
    </row>
    <row r="15" spans="1:3">
      <c r="A15" s="4" t="s">
        <v>481</v>
      </c>
      <c r="B15" s="5" t="n">
        <v>188079</v>
      </c>
      <c r="C15" s="5" t="n">
        <v>198604</v>
      </c>
    </row>
    <row r="16" spans="1:3">
      <c r="A16" s="4" t="s">
        <v>482</v>
      </c>
      <c r="B16" s="5" t="n">
        <v>103</v>
      </c>
      <c r="C16" s="5" t="n">
        <v>107</v>
      </c>
    </row>
    <row r="17" spans="1:3">
      <c r="A17" s="4" t="s">
        <v>483</v>
      </c>
      <c r="B17" s="5" t="n">
        <v>-1436</v>
      </c>
      <c r="C17" s="5" t="n">
        <v>-2856</v>
      </c>
    </row>
    <row r="18" spans="1:3">
      <c r="A18" s="4" t="s">
        <v>484</v>
      </c>
      <c r="B18" s="5" t="n">
        <v>186746</v>
      </c>
      <c r="C18" s="5" t="n">
        <v>195855</v>
      </c>
    </row>
    <row r="19" spans="1:3">
      <c r="A19" s="4" t="s">
        <v>487</v>
      </c>
    </row>
    <row r="20" spans="1:3">
      <c r="A20" s="3" t="s">
        <v>480</v>
      </c>
    </row>
    <row r="21" spans="1:3">
      <c r="A21" s="4" t="s">
        <v>481</v>
      </c>
      <c r="B21" s="5" t="n">
        <v>8644</v>
      </c>
      <c r="C21" s="5" t="n">
        <v>11372</v>
      </c>
    </row>
    <row r="22" spans="1:3">
      <c r="A22" s="4" t="s">
        <v>482</v>
      </c>
      <c r="B22" s="5" t="n">
        <v>5</v>
      </c>
      <c r="C22" s="5" t="n">
        <v>3</v>
      </c>
    </row>
    <row r="23" spans="1:3">
      <c r="A23" s="4" t="s">
        <v>483</v>
      </c>
      <c r="B23" s="5" t="n">
        <v>-11</v>
      </c>
      <c r="C23" s="5" t="n">
        <v>-43</v>
      </c>
    </row>
    <row r="24" spans="1:3">
      <c r="A24" s="4" t="s">
        <v>484</v>
      </c>
      <c r="B24" s="5" t="n">
        <v>8638</v>
      </c>
      <c r="C24" s="5" t="n">
        <v>11332</v>
      </c>
    </row>
    <row r="25" spans="1:3">
      <c r="A25" s="4" t="s">
        <v>488</v>
      </c>
    </row>
    <row r="26" spans="1:3">
      <c r="A26" s="3" t="s">
        <v>480</v>
      </c>
    </row>
    <row r="27" spans="1:3">
      <c r="A27" s="4" t="s">
        <v>481</v>
      </c>
      <c r="B27" s="5" t="n">
        <v>323610</v>
      </c>
      <c r="C27" s="5" t="n">
        <v>294076</v>
      </c>
    </row>
    <row r="28" spans="1:3">
      <c r="A28" s="4" t="s">
        <v>482</v>
      </c>
      <c r="B28" s="5" t="n">
        <v>1365</v>
      </c>
      <c r="C28" s="5" t="n">
        <v>554</v>
      </c>
    </row>
    <row r="29" spans="1:3">
      <c r="A29" s="4" t="s">
        <v>483</v>
      </c>
      <c r="B29" s="5" t="n">
        <v>-2062</v>
      </c>
      <c r="C29" s="5" t="n">
        <v>-4740</v>
      </c>
    </row>
    <row r="30" spans="1:3">
      <c r="A30" s="4" t="s">
        <v>484</v>
      </c>
      <c r="B30" s="5" t="n">
        <v>322913</v>
      </c>
      <c r="C30" s="5" t="n">
        <v>289890</v>
      </c>
    </row>
    <row r="31" spans="1:3">
      <c r="A31" s="4" t="s">
        <v>489</v>
      </c>
    </row>
    <row r="32" spans="1:3">
      <c r="A32" s="3" t="s">
        <v>480</v>
      </c>
    </row>
    <row r="33" spans="1:3">
      <c r="A33" s="4" t="s">
        <v>481</v>
      </c>
      <c r="B33" s="5" t="n">
        <v>40995</v>
      </c>
      <c r="C33" s="5" t="n">
        <v>40150</v>
      </c>
    </row>
    <row r="34" spans="1:3">
      <c r="A34" s="4" t="s">
        <v>482</v>
      </c>
      <c r="B34" s="5" t="n">
        <v>182</v>
      </c>
      <c r="C34" s="5" t="n">
        <v>141</v>
      </c>
    </row>
    <row r="35" spans="1:3">
      <c r="A35" s="4" t="s">
        <v>483</v>
      </c>
      <c r="B35" s="5" t="n">
        <v>-691</v>
      </c>
      <c r="C35" s="5" t="n">
        <v>-1039</v>
      </c>
    </row>
    <row r="36" spans="1:3">
      <c r="A36" s="4" t="s">
        <v>484</v>
      </c>
      <c r="B36" s="5" t="n">
        <v>40486</v>
      </c>
      <c r="C36" s="5" t="n">
        <v>39252</v>
      </c>
    </row>
    <row r="37" spans="1:3">
      <c r="A37" s="4" t="s">
        <v>490</v>
      </c>
    </row>
    <row r="38" spans="1:3">
      <c r="A38" s="3" t="s">
        <v>480</v>
      </c>
    </row>
    <row r="39" spans="1:3">
      <c r="A39" s="4" t="s">
        <v>481</v>
      </c>
      <c r="B39" s="5" t="n">
        <v>1100</v>
      </c>
      <c r="C39" s="5" t="n">
        <v>1100</v>
      </c>
    </row>
    <row r="40" spans="1:3">
      <c r="A40" s="4" t="s">
        <v>482</v>
      </c>
      <c r="B40" s="5" t="n">
        <v>0</v>
      </c>
      <c r="C40" s="5" t="n">
        <v>0</v>
      </c>
    </row>
    <row r="41" spans="1:3">
      <c r="A41" s="4" t="s">
        <v>483</v>
      </c>
      <c r="B41" s="5" t="n">
        <v>0</v>
      </c>
      <c r="C41" s="5" t="n">
        <v>0</v>
      </c>
    </row>
    <row r="42" spans="1:3">
      <c r="A42" s="4" t="s">
        <v>484</v>
      </c>
      <c r="B42" s="6" t="n">
        <v>1100</v>
      </c>
      <c r="C42" s="6" t="n">
        <v>1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9</v>
      </c>
    </row>
    <row r="2" spans="1:3">
      <c r="A2" s="3" t="s">
        <v>484</v>
      </c>
    </row>
    <row r="3" spans="1:3">
      <c r="A3" s="4" t="s">
        <v>492</v>
      </c>
      <c r="B3" s="6" t="n">
        <v>18237</v>
      </c>
      <c r="C3" s="6" t="n">
        <v>256644</v>
      </c>
    </row>
    <row r="4" spans="1:3">
      <c r="A4" s="4" t="s">
        <v>493</v>
      </c>
      <c r="B4" s="5" t="n">
        <v>363597</v>
      </c>
      <c r="C4" s="5" t="n">
        <v>367269</v>
      </c>
    </row>
    <row r="5" spans="1:3">
      <c r="A5" s="4" t="s">
        <v>494</v>
      </c>
      <c r="B5" s="5" t="n">
        <v>381834</v>
      </c>
      <c r="C5" s="5" t="n">
        <v>623913</v>
      </c>
    </row>
    <row r="6" spans="1:3">
      <c r="A6" s="3" t="s">
        <v>495</v>
      </c>
    </row>
    <row r="7" spans="1:3">
      <c r="A7" s="4" t="s">
        <v>496</v>
      </c>
      <c r="B7" s="5" t="n">
        <v>-183</v>
      </c>
      <c r="C7" s="5" t="n">
        <v>-428</v>
      </c>
    </row>
    <row r="8" spans="1:3">
      <c r="A8" s="4" t="s">
        <v>497</v>
      </c>
      <c r="B8" s="5" t="n">
        <v>-4017</v>
      </c>
      <c r="C8" s="5" t="n">
        <v>-8263</v>
      </c>
    </row>
    <row r="9" spans="1:3">
      <c r="A9" s="4" t="s">
        <v>498</v>
      </c>
      <c r="B9" s="5" t="n">
        <v>-4200</v>
      </c>
      <c r="C9" s="5" t="n">
        <v>-8691</v>
      </c>
    </row>
    <row r="10" spans="1:3">
      <c r="A10" s="4" t="s">
        <v>485</v>
      </c>
    </row>
    <row r="11" spans="1:3">
      <c r="A11" s="3" t="s">
        <v>484</v>
      </c>
    </row>
    <row r="12" spans="1:3">
      <c r="A12" s="4" t="s">
        <v>492</v>
      </c>
      <c r="C12" s="5" t="n">
        <v>199912</v>
      </c>
    </row>
    <row r="13" spans="1:3">
      <c r="A13" s="4" t="s">
        <v>493</v>
      </c>
      <c r="C13" s="5" t="n">
        <v>0</v>
      </c>
    </row>
    <row r="14" spans="1:3">
      <c r="A14" s="4" t="s">
        <v>494</v>
      </c>
      <c r="C14" s="5" t="n">
        <v>199912</v>
      </c>
    </row>
    <row r="15" spans="1:3">
      <c r="A15" s="3" t="s">
        <v>495</v>
      </c>
    </row>
    <row r="16" spans="1:3">
      <c r="A16" s="4" t="s">
        <v>496</v>
      </c>
      <c r="C16" s="5" t="n">
        <v>-13</v>
      </c>
    </row>
    <row r="17" spans="1:3">
      <c r="A17" s="4" t="s">
        <v>497</v>
      </c>
      <c r="C17" s="5" t="n">
        <v>0</v>
      </c>
    </row>
    <row r="18" spans="1:3">
      <c r="A18" s="4" t="s">
        <v>498</v>
      </c>
      <c r="C18" s="5" t="n">
        <v>-13</v>
      </c>
    </row>
    <row r="19" spans="1:3">
      <c r="A19" s="4" t="s">
        <v>486</v>
      </c>
    </row>
    <row r="20" spans="1:3">
      <c r="A20" s="3" t="s">
        <v>484</v>
      </c>
    </row>
    <row r="21" spans="1:3">
      <c r="A21" s="4" t="s">
        <v>492</v>
      </c>
      <c r="B21" s="5" t="n">
        <v>0</v>
      </c>
      <c r="C21" s="5" t="n">
        <v>12916</v>
      </c>
    </row>
    <row r="22" spans="1:3">
      <c r="A22" s="4" t="s">
        <v>493</v>
      </c>
      <c r="B22" s="5" t="n">
        <v>141114</v>
      </c>
      <c r="C22" s="5" t="n">
        <v>140506</v>
      </c>
    </row>
    <row r="23" spans="1:3">
      <c r="A23" s="4" t="s">
        <v>494</v>
      </c>
      <c r="B23" s="5" t="n">
        <v>141114</v>
      </c>
      <c r="C23" s="5" t="n">
        <v>153422</v>
      </c>
    </row>
    <row r="24" spans="1:3">
      <c r="A24" s="3" t="s">
        <v>495</v>
      </c>
    </row>
    <row r="25" spans="1:3">
      <c r="A25" s="4" t="s">
        <v>496</v>
      </c>
      <c r="B25" s="5" t="n">
        <v>0</v>
      </c>
      <c r="C25" s="5" t="n">
        <v>-62</v>
      </c>
    </row>
    <row r="26" spans="1:3">
      <c r="A26" s="4" t="s">
        <v>497</v>
      </c>
      <c r="B26" s="5" t="n">
        <v>-1436</v>
      </c>
      <c r="C26" s="5" t="n">
        <v>-2794</v>
      </c>
    </row>
    <row r="27" spans="1:3">
      <c r="A27" s="4" t="s">
        <v>498</v>
      </c>
      <c r="B27" s="5" t="n">
        <v>-1436</v>
      </c>
      <c r="C27" s="5" t="n">
        <v>-2856</v>
      </c>
    </row>
    <row r="28" spans="1:3">
      <c r="A28" s="4" t="s">
        <v>487</v>
      </c>
    </row>
    <row r="29" spans="1:3">
      <c r="A29" s="3" t="s">
        <v>484</v>
      </c>
    </row>
    <row r="30" spans="1:3">
      <c r="A30" s="4" t="s">
        <v>492</v>
      </c>
      <c r="B30" s="5" t="n">
        <v>0</v>
      </c>
      <c r="C30" s="5" t="n">
        <v>0</v>
      </c>
    </row>
    <row r="31" spans="1:3">
      <c r="A31" s="4" t="s">
        <v>493</v>
      </c>
      <c r="B31" s="5" t="n">
        <v>3200</v>
      </c>
      <c r="C31" s="5" t="n">
        <v>3989</v>
      </c>
    </row>
    <row r="32" spans="1:3">
      <c r="A32" s="4" t="s">
        <v>494</v>
      </c>
      <c r="B32" s="5" t="n">
        <v>3200</v>
      </c>
      <c r="C32" s="5" t="n">
        <v>3989</v>
      </c>
    </row>
    <row r="33" spans="1:3">
      <c r="A33" s="3" t="s">
        <v>495</v>
      </c>
    </row>
    <row r="34" spans="1:3">
      <c r="A34" s="4" t="s">
        <v>496</v>
      </c>
      <c r="B34" s="5" t="n">
        <v>0</v>
      </c>
      <c r="C34" s="5" t="n">
        <v>0</v>
      </c>
    </row>
    <row r="35" spans="1:3">
      <c r="A35" s="4" t="s">
        <v>497</v>
      </c>
      <c r="B35" s="5" t="n">
        <v>-11</v>
      </c>
      <c r="C35" s="5" t="n">
        <v>-43</v>
      </c>
    </row>
    <row r="36" spans="1:3">
      <c r="A36" s="4" t="s">
        <v>498</v>
      </c>
      <c r="B36" s="5" t="n">
        <v>-11</v>
      </c>
      <c r="C36" s="5" t="n">
        <v>-43</v>
      </c>
    </row>
    <row r="37" spans="1:3">
      <c r="A37" s="4" t="s">
        <v>488</v>
      </c>
    </row>
    <row r="38" spans="1:3">
      <c r="A38" s="3" t="s">
        <v>484</v>
      </c>
    </row>
    <row r="39" spans="1:3">
      <c r="A39" s="4" t="s">
        <v>492</v>
      </c>
      <c r="B39" s="5" t="n">
        <v>18237</v>
      </c>
      <c r="C39" s="5" t="n">
        <v>43276</v>
      </c>
    </row>
    <row r="40" spans="1:3">
      <c r="A40" s="4" t="s">
        <v>493</v>
      </c>
      <c r="B40" s="5" t="n">
        <v>193339</v>
      </c>
      <c r="C40" s="5" t="n">
        <v>195697</v>
      </c>
    </row>
    <row r="41" spans="1:3">
      <c r="A41" s="4" t="s">
        <v>494</v>
      </c>
      <c r="B41" s="5" t="n">
        <v>211576</v>
      </c>
      <c r="C41" s="5" t="n">
        <v>238973</v>
      </c>
    </row>
    <row r="42" spans="1:3">
      <c r="A42" s="3" t="s">
        <v>495</v>
      </c>
    </row>
    <row r="43" spans="1:3">
      <c r="A43" s="4" t="s">
        <v>496</v>
      </c>
      <c r="B43" s="5" t="n">
        <v>-183</v>
      </c>
      <c r="C43" s="5" t="n">
        <v>-352</v>
      </c>
    </row>
    <row r="44" spans="1:3">
      <c r="A44" s="4" t="s">
        <v>497</v>
      </c>
      <c r="B44" s="5" t="n">
        <v>-1879</v>
      </c>
      <c r="C44" s="5" t="n">
        <v>-4388</v>
      </c>
    </row>
    <row r="45" spans="1:3">
      <c r="A45" s="4" t="s">
        <v>498</v>
      </c>
      <c r="B45" s="5" t="n">
        <v>-2062</v>
      </c>
      <c r="C45" s="5" t="n">
        <v>-4740</v>
      </c>
    </row>
    <row r="46" spans="1:3">
      <c r="A46" s="4" t="s">
        <v>489</v>
      </c>
    </row>
    <row r="47" spans="1:3">
      <c r="A47" s="3" t="s">
        <v>484</v>
      </c>
    </row>
    <row r="48" spans="1:3">
      <c r="A48" s="4" t="s">
        <v>492</v>
      </c>
      <c r="B48" s="5" t="n">
        <v>0</v>
      </c>
      <c r="C48" s="5" t="n">
        <v>540</v>
      </c>
    </row>
    <row r="49" spans="1:3">
      <c r="A49" s="4" t="s">
        <v>493</v>
      </c>
      <c r="B49" s="5" t="n">
        <v>25944</v>
      </c>
      <c r="C49" s="5" t="n">
        <v>27077</v>
      </c>
    </row>
    <row r="50" spans="1:3">
      <c r="A50" s="4" t="s">
        <v>494</v>
      </c>
      <c r="B50" s="5" t="n">
        <v>25944</v>
      </c>
      <c r="C50" s="5" t="n">
        <v>27617</v>
      </c>
    </row>
    <row r="51" spans="1:3">
      <c r="A51" s="3" t="s">
        <v>495</v>
      </c>
    </row>
    <row r="52" spans="1:3">
      <c r="A52" s="4" t="s">
        <v>496</v>
      </c>
      <c r="B52" s="5" t="n">
        <v>0</v>
      </c>
      <c r="C52" s="5" t="n">
        <v>-1</v>
      </c>
    </row>
    <row r="53" spans="1:3">
      <c r="A53" s="4" t="s">
        <v>497</v>
      </c>
      <c r="B53" s="5" t="n">
        <v>-691</v>
      </c>
      <c r="C53" s="5" t="n">
        <v>-1038</v>
      </c>
    </row>
    <row r="54" spans="1:3">
      <c r="A54" s="4" t="s">
        <v>498</v>
      </c>
      <c r="B54" s="6" t="n">
        <v>-691</v>
      </c>
      <c r="C54" s="6" t="n">
        <v>-10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9</v>
      </c>
      <c r="B1" s="2" t="s">
        <v>2</v>
      </c>
      <c r="C1" s="2" t="s">
        <v>29</v>
      </c>
    </row>
    <row r="2" spans="1:3">
      <c r="A2" s="3" t="s">
        <v>254</v>
      </c>
    </row>
    <row r="3" spans="1:3">
      <c r="A3" s="4" t="s">
        <v>500</v>
      </c>
      <c r="B3" s="6" t="n">
        <v>120400</v>
      </c>
      <c r="C3" s="6" t="n">
        <v>123500</v>
      </c>
    </row>
    <row r="4" spans="1:3">
      <c r="A4" s="4" t="s">
        <v>501</v>
      </c>
      <c r="B4" s="6" t="n">
        <v>8189</v>
      </c>
      <c r="C4" s="6" t="n">
        <v>75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9</v>
      </c>
    </row>
    <row r="2" spans="1:3">
      <c r="A2" s="3" t="s">
        <v>481</v>
      </c>
    </row>
    <row r="3" spans="1:3">
      <c r="A3" s="4" t="s">
        <v>503</v>
      </c>
      <c r="B3" s="6" t="n">
        <v>9055</v>
      </c>
      <c r="C3" s="6" t="n">
        <v>209129</v>
      </c>
    </row>
    <row r="4" spans="1:3">
      <c r="A4" s="4" t="s">
        <v>504</v>
      </c>
      <c r="B4" s="5" t="n">
        <v>166223</v>
      </c>
      <c r="C4" s="5" t="n">
        <v>180657</v>
      </c>
    </row>
    <row r="5" spans="1:3">
      <c r="A5" s="4" t="s">
        <v>505</v>
      </c>
      <c r="B5" s="5" t="n">
        <v>10098</v>
      </c>
      <c r="C5" s="5" t="n">
        <v>7258</v>
      </c>
    </row>
    <row r="6" spans="1:3">
      <c r="A6" s="4" t="s">
        <v>506</v>
      </c>
      <c r="B6" s="5" t="n">
        <v>12547</v>
      </c>
      <c r="C6" s="5" t="n">
        <v>14058</v>
      </c>
    </row>
    <row r="7" spans="1:3">
      <c r="A7" s="4" t="s">
        <v>507</v>
      </c>
      <c r="B7" s="5" t="n">
        <v>197923</v>
      </c>
      <c r="C7" s="5" t="n">
        <v>411102</v>
      </c>
    </row>
    <row r="8" spans="1:3">
      <c r="A8" s="4" t="s">
        <v>481</v>
      </c>
      <c r="B8" s="5" t="n">
        <v>562528</v>
      </c>
      <c r="C8" s="5" t="n">
        <v>745328</v>
      </c>
    </row>
    <row r="9" spans="1:3">
      <c r="A9" s="3" t="s">
        <v>484</v>
      </c>
    </row>
    <row r="10" spans="1:3">
      <c r="A10" s="4" t="s">
        <v>508</v>
      </c>
      <c r="B10" s="5" t="n">
        <v>9041</v>
      </c>
      <c r="C10" s="5" t="n">
        <v>209099</v>
      </c>
    </row>
    <row r="11" spans="1:3">
      <c r="A11" s="4" t="s">
        <v>509</v>
      </c>
      <c r="B11" s="5" t="n">
        <v>165027</v>
      </c>
      <c r="C11" s="5" t="n">
        <v>177972</v>
      </c>
    </row>
    <row r="12" spans="1:3">
      <c r="A12" s="4" t="s">
        <v>510</v>
      </c>
      <c r="B12" s="5" t="n">
        <v>10126</v>
      </c>
      <c r="C12" s="5" t="n">
        <v>7268</v>
      </c>
    </row>
    <row r="13" spans="1:3">
      <c r="A13" s="4" t="s">
        <v>511</v>
      </c>
      <c r="B13" s="5" t="n">
        <v>12390</v>
      </c>
      <c r="C13" s="5" t="n">
        <v>13961</v>
      </c>
    </row>
    <row r="14" spans="1:3">
      <c r="A14" s="4" t="s">
        <v>512</v>
      </c>
      <c r="B14" s="5" t="n">
        <v>196584</v>
      </c>
      <c r="C14" s="5" t="n">
        <v>408300</v>
      </c>
    </row>
    <row r="15" spans="1:3">
      <c r="A15" s="4" t="s">
        <v>484</v>
      </c>
      <c r="B15" s="5" t="n">
        <v>559983</v>
      </c>
      <c r="C15" s="5" t="n">
        <v>737442</v>
      </c>
    </row>
    <row r="16" spans="1:3">
      <c r="A16" s="4" t="s">
        <v>513</v>
      </c>
    </row>
    <row r="17" spans="1:3">
      <c r="A17" s="3" t="s">
        <v>481</v>
      </c>
    </row>
    <row r="18" spans="1:3">
      <c r="A18" s="4" t="s">
        <v>514</v>
      </c>
      <c r="B18" s="5" t="n">
        <v>364605</v>
      </c>
      <c r="C18" s="5" t="n">
        <v>334226</v>
      </c>
    </row>
    <row r="19" spans="1:3">
      <c r="A19" s="4" t="s">
        <v>481</v>
      </c>
      <c r="B19" s="5" t="n">
        <v>323610</v>
      </c>
      <c r="C19" s="5" t="n">
        <v>294076</v>
      </c>
    </row>
    <row r="20" spans="1:3">
      <c r="A20" s="3" t="s">
        <v>484</v>
      </c>
    </row>
    <row r="21" spans="1:3">
      <c r="A21" s="4" t="s">
        <v>515</v>
      </c>
      <c r="B21" s="5" t="n">
        <v>363399</v>
      </c>
      <c r="C21" s="5" t="n">
        <v>329142</v>
      </c>
    </row>
    <row r="22" spans="1:3">
      <c r="A22" s="4" t="s">
        <v>484</v>
      </c>
      <c r="B22" s="6" t="n">
        <v>322913</v>
      </c>
      <c r="C22" s="6" t="n">
        <v>2898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8</v>
      </c>
    </row>
    <row r="3" spans="1:3">
      <c r="A3" s="3" t="s">
        <v>144</v>
      </c>
    </row>
    <row r="4" spans="1:3">
      <c r="A4" s="4" t="s">
        <v>155</v>
      </c>
      <c r="B4" s="6" t="n">
        <v>-1121</v>
      </c>
      <c r="C4" s="6" t="n">
        <v>1319</v>
      </c>
    </row>
    <row r="5" spans="1:3">
      <c r="A5" s="4" t="s">
        <v>156</v>
      </c>
      <c r="B5" s="5" t="n">
        <v>0</v>
      </c>
      <c r="C5" s="5" t="n">
        <v>1</v>
      </c>
    </row>
    <row r="6" spans="1:3">
      <c r="A6" s="4" t="s">
        <v>157</v>
      </c>
      <c r="B6" s="5" t="n">
        <v>0</v>
      </c>
      <c r="C6" s="5" t="n">
        <v>88</v>
      </c>
    </row>
    <row r="7" spans="1:3">
      <c r="A7" s="4" t="s">
        <v>158</v>
      </c>
      <c r="B7" s="5" t="n">
        <v>-1121</v>
      </c>
      <c r="C7" s="5" t="n">
        <v>1408</v>
      </c>
    </row>
    <row r="8" spans="1:3">
      <c r="A8" s="4" t="s">
        <v>159</v>
      </c>
      <c r="B8" s="6" t="n">
        <v>4</v>
      </c>
      <c r="C8" s="6" t="n">
        <v>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9</v>
      </c>
    </row>
    <row r="2" spans="1:3">
      <c r="A2" s="3" t="s">
        <v>517</v>
      </c>
    </row>
    <row r="3" spans="1:3">
      <c r="A3" s="4" t="s">
        <v>518</v>
      </c>
      <c r="B3" s="6" t="n">
        <v>10457</v>
      </c>
      <c r="C3" s="6" t="n">
        <v>8684</v>
      </c>
    </row>
    <row r="4" spans="1:3">
      <c r="A4" s="4" t="s">
        <v>519</v>
      </c>
      <c r="B4" s="5" t="n">
        <v>10</v>
      </c>
      <c r="C4" s="5" t="n">
        <v>0</v>
      </c>
    </row>
    <row r="5" spans="1:3">
      <c r="A5" s="4" t="s">
        <v>520</v>
      </c>
      <c r="B5" s="5" t="n">
        <v>-143</v>
      </c>
      <c r="C5" s="5" t="n">
        <v>-246</v>
      </c>
    </row>
    <row r="6" spans="1:3">
      <c r="A6" s="4" t="s">
        <v>521</v>
      </c>
      <c r="B6" s="6" t="n">
        <v>10324</v>
      </c>
      <c r="C6" s="6" t="n">
        <v>84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9</v>
      </c>
    </row>
    <row r="2" spans="1:3">
      <c r="A2" s="3" t="s">
        <v>484</v>
      </c>
    </row>
    <row r="3" spans="1:3">
      <c r="A3" s="4" t="s">
        <v>523</v>
      </c>
      <c r="B3" s="6" t="n">
        <v>1814</v>
      </c>
      <c r="C3" s="6" t="n">
        <v>1315</v>
      </c>
    </row>
    <row r="4" spans="1:3">
      <c r="A4" s="4" t="s">
        <v>524</v>
      </c>
      <c r="B4" s="5" t="n">
        <v>7187</v>
      </c>
      <c r="C4" s="5" t="n">
        <v>7123</v>
      </c>
    </row>
    <row r="5" spans="1:3">
      <c r="A5" s="4" t="s">
        <v>521</v>
      </c>
      <c r="B5" s="5" t="n">
        <v>9001</v>
      </c>
      <c r="C5" s="5" t="n">
        <v>8438</v>
      </c>
    </row>
    <row r="6" spans="1:3">
      <c r="A6" s="3" t="s">
        <v>495</v>
      </c>
    </row>
    <row r="7" spans="1:3">
      <c r="A7" s="4" t="s">
        <v>525</v>
      </c>
      <c r="B7" s="5" t="n">
        <v>-13</v>
      </c>
      <c r="C7" s="5" t="n">
        <v>-4</v>
      </c>
    </row>
    <row r="8" spans="1:3">
      <c r="A8" s="4" t="s">
        <v>526</v>
      </c>
      <c r="B8" s="5" t="n">
        <v>-130</v>
      </c>
      <c r="C8" s="5" t="n">
        <v>-242</v>
      </c>
    </row>
    <row r="9" spans="1:3">
      <c r="A9" s="4" t="s">
        <v>527</v>
      </c>
      <c r="B9" s="6" t="n">
        <v>-143</v>
      </c>
      <c r="C9" s="6" t="n">
        <v>-2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9</v>
      </c>
    </row>
    <row r="2" spans="1:3">
      <c r="A2" s="3" t="s">
        <v>517</v>
      </c>
    </row>
    <row r="3" spans="1:3">
      <c r="A3" s="4" t="s">
        <v>481</v>
      </c>
      <c r="B3" s="6" t="n">
        <v>10457</v>
      </c>
      <c r="C3" s="6" t="n">
        <v>8684</v>
      </c>
    </row>
    <row r="4" spans="1:3">
      <c r="A4" s="4" t="s">
        <v>484</v>
      </c>
      <c r="B4" s="6" t="n">
        <v>10324</v>
      </c>
      <c r="C4" s="6" t="n">
        <v>84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9</v>
      </c>
    </row>
    <row r="2" spans="1:3">
      <c r="A2" s="3" t="s">
        <v>530</v>
      </c>
    </row>
    <row r="3" spans="1:3">
      <c r="A3" s="4" t="s">
        <v>37</v>
      </c>
      <c r="B3" s="6" t="n">
        <v>2884</v>
      </c>
      <c r="C3" s="6" t="n">
        <v>1749</v>
      </c>
    </row>
    <row r="4" spans="1:3">
      <c r="A4" s="4" t="s">
        <v>531</v>
      </c>
      <c r="B4" s="5" t="n">
        <v>3523514</v>
      </c>
      <c r="C4" s="5" t="n">
        <v>3427154</v>
      </c>
    </row>
    <row r="5" spans="1:3">
      <c r="A5" s="4" t="s">
        <v>532</v>
      </c>
      <c r="B5" s="5" t="n">
        <v>3526398</v>
      </c>
      <c r="C5" s="5" t="n">
        <v>3428903</v>
      </c>
    </row>
    <row r="6" spans="1:3">
      <c r="A6" s="4" t="s">
        <v>533</v>
      </c>
      <c r="B6" s="5" t="n">
        <v>1541292</v>
      </c>
      <c r="C6" s="5" t="n">
        <v>1527674</v>
      </c>
    </row>
    <row r="7" spans="1:3">
      <c r="A7" s="4" t="s">
        <v>534</v>
      </c>
      <c r="B7" s="5" t="n">
        <v>1985106</v>
      </c>
      <c r="C7" s="5" t="n">
        <v>1901229</v>
      </c>
    </row>
    <row r="8" spans="1:3">
      <c r="A8" s="4" t="s">
        <v>532</v>
      </c>
      <c r="B8" s="5" t="n">
        <v>3526398</v>
      </c>
      <c r="C8" s="5" t="n">
        <v>3428903</v>
      </c>
    </row>
    <row r="9" spans="1:3">
      <c r="A9" s="4" t="s">
        <v>535</v>
      </c>
      <c r="B9" s="5" t="n">
        <v>-750</v>
      </c>
      <c r="C9" s="5" t="n">
        <v>-2226</v>
      </c>
    </row>
    <row r="10" spans="1:3">
      <c r="A10" s="4" t="s">
        <v>536</v>
      </c>
    </row>
    <row r="11" spans="1:3">
      <c r="A11" s="3" t="s">
        <v>530</v>
      </c>
    </row>
    <row r="12" spans="1:3">
      <c r="A12" s="4" t="s">
        <v>531</v>
      </c>
      <c r="B12" s="5" t="n">
        <v>1746695</v>
      </c>
      <c r="C12" s="5" t="n">
        <v>1657436</v>
      </c>
    </row>
    <row r="13" spans="1:3">
      <c r="A13" s="4" t="s">
        <v>537</v>
      </c>
    </row>
    <row r="14" spans="1:3">
      <c r="A14" s="3" t="s">
        <v>530</v>
      </c>
    </row>
    <row r="15" spans="1:3">
      <c r="A15" s="4" t="s">
        <v>531</v>
      </c>
      <c r="B15" s="5" t="n">
        <v>204791</v>
      </c>
      <c r="C15" s="5" t="n">
        <v>207351</v>
      </c>
    </row>
    <row r="16" spans="1:3">
      <c r="A16" s="4" t="s">
        <v>538</v>
      </c>
    </row>
    <row r="17" spans="1:3">
      <c r="A17" s="3" t="s">
        <v>530</v>
      </c>
    </row>
    <row r="18" spans="1:3">
      <c r="A18" s="4" t="s">
        <v>531</v>
      </c>
      <c r="B18" s="5" t="n">
        <v>502379</v>
      </c>
      <c r="C18" s="5" t="n">
        <v>494355</v>
      </c>
    </row>
    <row r="19" spans="1:3">
      <c r="A19" s="4" t="s">
        <v>539</v>
      </c>
    </row>
    <row r="20" spans="1:3">
      <c r="A20" s="3" t="s">
        <v>530</v>
      </c>
    </row>
    <row r="21" spans="1:3">
      <c r="A21" s="4" t="s">
        <v>531</v>
      </c>
      <c r="B21" s="5" t="n">
        <v>159761</v>
      </c>
      <c r="C21" s="5" t="n">
        <v>181078</v>
      </c>
    </row>
    <row r="22" spans="1:3">
      <c r="A22" s="4" t="s">
        <v>540</v>
      </c>
    </row>
    <row r="23" spans="1:3">
      <c r="A23" s="3" t="s">
        <v>530</v>
      </c>
    </row>
    <row r="24" spans="1:3">
      <c r="A24" s="4" t="s">
        <v>531</v>
      </c>
      <c r="B24" s="5" t="n">
        <v>2613626</v>
      </c>
      <c r="C24" s="5" t="n">
        <v>2540220</v>
      </c>
    </row>
    <row r="25" spans="1:3">
      <c r="A25" s="4" t="s">
        <v>541</v>
      </c>
    </row>
    <row r="26" spans="1:3">
      <c r="A26" s="3" t="s">
        <v>530</v>
      </c>
    </row>
    <row r="27" spans="1:3">
      <c r="A27" s="4" t="s">
        <v>531</v>
      </c>
      <c r="B27" s="5" t="n">
        <v>705701</v>
      </c>
      <c r="C27" s="5" t="n">
        <v>695584</v>
      </c>
    </row>
    <row r="28" spans="1:3">
      <c r="A28" s="4" t="s">
        <v>542</v>
      </c>
    </row>
    <row r="29" spans="1:3">
      <c r="A29" s="3" t="s">
        <v>530</v>
      </c>
    </row>
    <row r="30" spans="1:3">
      <c r="A30" s="4" t="s">
        <v>531</v>
      </c>
      <c r="B30" s="5" t="n">
        <v>47821</v>
      </c>
      <c r="C30" s="5" t="n">
        <v>46814</v>
      </c>
    </row>
    <row r="31" spans="1:3">
      <c r="A31" s="4" t="s">
        <v>543</v>
      </c>
    </row>
    <row r="32" spans="1:3">
      <c r="A32" s="3" t="s">
        <v>530</v>
      </c>
    </row>
    <row r="33" spans="1:3">
      <c r="A33" s="4" t="s">
        <v>531</v>
      </c>
      <c r="B33" s="5" t="n">
        <v>156366</v>
      </c>
      <c r="C33" s="5" t="n">
        <v>144536</v>
      </c>
    </row>
    <row r="34" spans="1:3">
      <c r="A34" s="4" t="s">
        <v>544</v>
      </c>
    </row>
    <row r="35" spans="1:3">
      <c r="A35" s="3" t="s">
        <v>530</v>
      </c>
    </row>
    <row r="36" spans="1:3">
      <c r="A36" s="4" t="s">
        <v>37</v>
      </c>
      <c r="B36" s="5" t="n">
        <v>2884</v>
      </c>
      <c r="C36" s="5" t="n">
        <v>1749</v>
      </c>
    </row>
    <row r="37" spans="1:3">
      <c r="A37" s="4" t="s">
        <v>531</v>
      </c>
      <c r="B37" s="5" t="n">
        <v>3032270</v>
      </c>
      <c r="C37" s="5" t="n">
        <v>2885251</v>
      </c>
    </row>
    <row r="38" spans="1:3">
      <c r="A38" s="4" t="s">
        <v>532</v>
      </c>
      <c r="B38" s="5" t="n">
        <v>3035154</v>
      </c>
      <c r="C38" s="5" t="n">
        <v>2887000</v>
      </c>
    </row>
    <row r="39" spans="1:3">
      <c r="A39" s="4" t="s">
        <v>533</v>
      </c>
      <c r="B39" s="5" t="n">
        <v>1252613</v>
      </c>
      <c r="C39" s="5" t="n">
        <v>1204070</v>
      </c>
    </row>
    <row r="40" spans="1:3">
      <c r="A40" s="4" t="s">
        <v>534</v>
      </c>
      <c r="B40" s="5" t="n">
        <v>1782541</v>
      </c>
      <c r="C40" s="5" t="n">
        <v>1682930</v>
      </c>
    </row>
    <row r="41" spans="1:3">
      <c r="A41" s="4" t="s">
        <v>532</v>
      </c>
      <c r="B41" s="5" t="n">
        <v>3035154</v>
      </c>
      <c r="C41" s="5" t="n">
        <v>2887000</v>
      </c>
    </row>
    <row r="42" spans="1:3">
      <c r="A42" s="4" t="s">
        <v>535</v>
      </c>
      <c r="B42" s="5" t="n">
        <v>-750</v>
      </c>
      <c r="C42" s="5" t="n">
        <v>-2226</v>
      </c>
    </row>
    <row r="43" spans="1:3">
      <c r="A43" s="4" t="s">
        <v>545</v>
      </c>
    </row>
    <row r="44" spans="1:3">
      <c r="A44" s="3" t="s">
        <v>530</v>
      </c>
    </row>
    <row r="45" spans="1:3">
      <c r="A45" s="4" t="s">
        <v>531</v>
      </c>
      <c r="B45" s="5" t="n">
        <v>1436611</v>
      </c>
      <c r="C45" s="5" t="n">
        <v>1327822</v>
      </c>
    </row>
    <row r="46" spans="1:3">
      <c r="A46" s="4" t="s">
        <v>546</v>
      </c>
    </row>
    <row r="47" spans="1:3">
      <c r="A47" s="3" t="s">
        <v>530</v>
      </c>
    </row>
    <row r="48" spans="1:3">
      <c r="A48" s="4" t="s">
        <v>531</v>
      </c>
      <c r="B48" s="5" t="n">
        <v>180075</v>
      </c>
      <c r="C48" s="5" t="n">
        <v>181506</v>
      </c>
    </row>
    <row r="49" spans="1:3">
      <c r="A49" s="4" t="s">
        <v>547</v>
      </c>
    </row>
    <row r="50" spans="1:3">
      <c r="A50" s="3" t="s">
        <v>530</v>
      </c>
    </row>
    <row r="51" spans="1:3">
      <c r="A51" s="4" t="s">
        <v>531</v>
      </c>
      <c r="B51" s="5" t="n">
        <v>423638</v>
      </c>
      <c r="C51" s="5" t="n">
        <v>411022</v>
      </c>
    </row>
    <row r="52" spans="1:3">
      <c r="A52" s="4" t="s">
        <v>548</v>
      </c>
    </row>
    <row r="53" spans="1:3">
      <c r="A53" s="3" t="s">
        <v>530</v>
      </c>
    </row>
    <row r="54" spans="1:3">
      <c r="A54" s="4" t="s">
        <v>531</v>
      </c>
      <c r="B54" s="5" t="n">
        <v>157572</v>
      </c>
      <c r="C54" s="5" t="n">
        <v>174592</v>
      </c>
    </row>
    <row r="55" spans="1:3">
      <c r="A55" s="4" t="s">
        <v>549</v>
      </c>
    </row>
    <row r="56" spans="1:3">
      <c r="A56" s="3" t="s">
        <v>530</v>
      </c>
    </row>
    <row r="57" spans="1:3">
      <c r="A57" s="4" t="s">
        <v>531</v>
      </c>
      <c r="B57" s="5" t="n">
        <v>2197896</v>
      </c>
      <c r="C57" s="5" t="n">
        <v>2094942</v>
      </c>
    </row>
    <row r="58" spans="1:3">
      <c r="A58" s="4" t="s">
        <v>550</v>
      </c>
    </row>
    <row r="59" spans="1:3">
      <c r="A59" s="3" t="s">
        <v>530</v>
      </c>
    </row>
    <row r="60" spans="1:3">
      <c r="A60" s="4" t="s">
        <v>531</v>
      </c>
      <c r="B60" s="5" t="n">
        <v>651204</v>
      </c>
      <c r="C60" s="5" t="n">
        <v>624643</v>
      </c>
    </row>
    <row r="61" spans="1:3">
      <c r="A61" s="4" t="s">
        <v>551</v>
      </c>
    </row>
    <row r="62" spans="1:3">
      <c r="A62" s="3" t="s">
        <v>530</v>
      </c>
    </row>
    <row r="63" spans="1:3">
      <c r="A63" s="4" t="s">
        <v>531</v>
      </c>
      <c r="B63" s="5" t="n">
        <v>45229</v>
      </c>
      <c r="C63" s="5" t="n">
        <v>44099</v>
      </c>
    </row>
    <row r="64" spans="1:3">
      <c r="A64" s="4" t="s">
        <v>552</v>
      </c>
    </row>
    <row r="65" spans="1:3">
      <c r="A65" s="3" t="s">
        <v>530</v>
      </c>
    </row>
    <row r="66" spans="1:3">
      <c r="A66" s="4" t="s">
        <v>531</v>
      </c>
      <c r="B66" s="5" t="n">
        <v>137941</v>
      </c>
      <c r="C66" s="5" t="n">
        <v>121567</v>
      </c>
    </row>
    <row r="67" spans="1:3">
      <c r="A67" s="4" t="s">
        <v>553</v>
      </c>
    </row>
    <row r="68" spans="1:3">
      <c r="A68" s="3" t="s">
        <v>530</v>
      </c>
    </row>
    <row r="69" spans="1:3">
      <c r="A69" s="4" t="s">
        <v>37</v>
      </c>
      <c r="B69" s="5" t="n">
        <v>0</v>
      </c>
      <c r="C69" s="5" t="n">
        <v>0</v>
      </c>
    </row>
    <row r="70" spans="1:3">
      <c r="A70" s="4" t="s">
        <v>531</v>
      </c>
      <c r="B70" s="5" t="n">
        <v>491244</v>
      </c>
      <c r="C70" s="5" t="n">
        <v>541903</v>
      </c>
    </row>
    <row r="71" spans="1:3">
      <c r="A71" s="4" t="s">
        <v>532</v>
      </c>
      <c r="B71" s="5" t="n">
        <v>491244</v>
      </c>
      <c r="C71" s="5" t="n">
        <v>541903</v>
      </c>
    </row>
    <row r="72" spans="1:3">
      <c r="A72" s="4" t="s">
        <v>533</v>
      </c>
      <c r="B72" s="5" t="n">
        <v>288679</v>
      </c>
      <c r="C72" s="5" t="n">
        <v>323604</v>
      </c>
    </row>
    <row r="73" spans="1:3">
      <c r="A73" s="4" t="s">
        <v>534</v>
      </c>
      <c r="B73" s="5" t="n">
        <v>202565</v>
      </c>
      <c r="C73" s="5" t="n">
        <v>218299</v>
      </c>
    </row>
    <row r="74" spans="1:3">
      <c r="A74" s="4" t="s">
        <v>532</v>
      </c>
      <c r="B74" s="5" t="n">
        <v>491244</v>
      </c>
      <c r="C74" s="5" t="n">
        <v>541903</v>
      </c>
    </row>
    <row r="75" spans="1:3">
      <c r="A75" s="4" t="s">
        <v>535</v>
      </c>
      <c r="B75" s="5" t="n">
        <v>0</v>
      </c>
      <c r="C75" s="5" t="n">
        <v>0</v>
      </c>
    </row>
    <row r="76" spans="1:3">
      <c r="A76" s="4" t="s">
        <v>554</v>
      </c>
    </row>
    <row r="77" spans="1:3">
      <c r="A77" s="3" t="s">
        <v>530</v>
      </c>
    </row>
    <row r="78" spans="1:3">
      <c r="A78" s="4" t="s">
        <v>531</v>
      </c>
      <c r="B78" s="5" t="n">
        <v>310084</v>
      </c>
      <c r="C78" s="5" t="n">
        <v>329614</v>
      </c>
    </row>
    <row r="79" spans="1:3">
      <c r="A79" s="4" t="s">
        <v>555</v>
      </c>
    </row>
    <row r="80" spans="1:3">
      <c r="A80" s="3" t="s">
        <v>530</v>
      </c>
    </row>
    <row r="81" spans="1:3">
      <c r="A81" s="4" t="s">
        <v>531</v>
      </c>
      <c r="B81" s="5" t="n">
        <v>24716</v>
      </c>
      <c r="C81" s="5" t="n">
        <v>25845</v>
      </c>
    </row>
    <row r="82" spans="1:3">
      <c r="A82" s="4" t="s">
        <v>556</v>
      </c>
    </row>
    <row r="83" spans="1:3">
      <c r="A83" s="3" t="s">
        <v>530</v>
      </c>
    </row>
    <row r="84" spans="1:3">
      <c r="A84" s="4" t="s">
        <v>531</v>
      </c>
      <c r="B84" s="5" t="n">
        <v>78741</v>
      </c>
      <c r="C84" s="5" t="n">
        <v>83333</v>
      </c>
    </row>
    <row r="85" spans="1:3">
      <c r="A85" s="4" t="s">
        <v>557</v>
      </c>
    </row>
    <row r="86" spans="1:3">
      <c r="A86" s="3" t="s">
        <v>530</v>
      </c>
    </row>
    <row r="87" spans="1:3">
      <c r="A87" s="4" t="s">
        <v>531</v>
      </c>
      <c r="B87" s="5" t="n">
        <v>2189</v>
      </c>
      <c r="C87" s="5" t="n">
        <v>6486</v>
      </c>
    </row>
    <row r="88" spans="1:3">
      <c r="A88" s="4" t="s">
        <v>558</v>
      </c>
    </row>
    <row r="89" spans="1:3">
      <c r="A89" s="3" t="s">
        <v>530</v>
      </c>
    </row>
    <row r="90" spans="1:3">
      <c r="A90" s="4" t="s">
        <v>531</v>
      </c>
      <c r="B90" s="5" t="n">
        <v>415730</v>
      </c>
      <c r="C90" s="5" t="n">
        <v>445278</v>
      </c>
    </row>
    <row r="91" spans="1:3">
      <c r="A91" s="4" t="s">
        <v>559</v>
      </c>
    </row>
    <row r="92" spans="1:3">
      <c r="A92" s="3" t="s">
        <v>530</v>
      </c>
    </row>
    <row r="93" spans="1:3">
      <c r="A93" s="4" t="s">
        <v>531</v>
      </c>
      <c r="B93" s="5" t="n">
        <v>54497</v>
      </c>
      <c r="C93" s="5" t="n">
        <v>70941</v>
      </c>
    </row>
    <row r="94" spans="1:3">
      <c r="A94" s="4" t="s">
        <v>560</v>
      </c>
    </row>
    <row r="95" spans="1:3">
      <c r="A95" s="3" t="s">
        <v>530</v>
      </c>
    </row>
    <row r="96" spans="1:3">
      <c r="A96" s="4" t="s">
        <v>531</v>
      </c>
      <c r="B96" s="5" t="n">
        <v>2592</v>
      </c>
      <c r="C96" s="5" t="n">
        <v>2715</v>
      </c>
    </row>
    <row r="97" spans="1:3">
      <c r="A97" s="4" t="s">
        <v>561</v>
      </c>
    </row>
    <row r="98" spans="1:3">
      <c r="A98" s="3" t="s">
        <v>530</v>
      </c>
    </row>
    <row r="99" spans="1:3">
      <c r="A99" s="4" t="s">
        <v>531</v>
      </c>
      <c r="B99" s="6" t="n">
        <v>18425</v>
      </c>
      <c r="C99" s="6" t="n">
        <v>229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9</v>
      </c>
    </row>
    <row r="2" spans="1:3">
      <c r="A2" s="3" t="s">
        <v>530</v>
      </c>
    </row>
    <row r="3" spans="1:3">
      <c r="A3" s="4" t="s">
        <v>563</v>
      </c>
      <c r="B3" s="6" t="n">
        <v>173803</v>
      </c>
    </row>
    <row r="4" spans="1:3">
      <c r="A4" s="4" t="s">
        <v>564</v>
      </c>
      <c r="B4" s="5" t="n">
        <v>-24007</v>
      </c>
    </row>
    <row r="5" spans="1:3">
      <c r="A5" s="4" t="s">
        <v>565</v>
      </c>
      <c r="B5" s="5" t="n">
        <v>6570</v>
      </c>
    </row>
    <row r="6" spans="1:3">
      <c r="A6" s="4" t="s">
        <v>566</v>
      </c>
      <c r="B6" s="5" t="n">
        <v>156366</v>
      </c>
    </row>
    <row r="7" spans="1:3">
      <c r="A7" s="4" t="s">
        <v>563</v>
      </c>
      <c r="C7" s="6" t="n">
        <v>160685</v>
      </c>
    </row>
    <row r="8" spans="1:3">
      <c r="A8" s="4" t="s">
        <v>564</v>
      </c>
      <c r="C8" s="5" t="n">
        <v>-22393</v>
      </c>
    </row>
    <row r="9" spans="1:3">
      <c r="A9" s="4" t="s">
        <v>565</v>
      </c>
      <c r="C9" s="5" t="n">
        <v>6244</v>
      </c>
    </row>
    <row r="10" spans="1:3">
      <c r="A10" s="4" t="s">
        <v>566</v>
      </c>
      <c r="C10" s="5" t="n">
        <v>144536</v>
      </c>
    </row>
    <row r="11" spans="1:3">
      <c r="A11" s="4" t="s">
        <v>544</v>
      </c>
    </row>
    <row r="12" spans="1:3">
      <c r="A12" s="3" t="s">
        <v>530</v>
      </c>
    </row>
    <row r="13" spans="1:3">
      <c r="A13" s="4" t="s">
        <v>563</v>
      </c>
      <c r="B13" s="5" t="n">
        <v>153559</v>
      </c>
    </row>
    <row r="14" spans="1:3">
      <c r="A14" s="4" t="s">
        <v>564</v>
      </c>
      <c r="B14" s="5" t="n">
        <v>-21737</v>
      </c>
    </row>
    <row r="15" spans="1:3">
      <c r="A15" s="4" t="s">
        <v>565</v>
      </c>
      <c r="B15" s="5" t="n">
        <v>6119</v>
      </c>
    </row>
    <row r="16" spans="1:3">
      <c r="A16" s="4" t="s">
        <v>566</v>
      </c>
      <c r="B16" s="5" t="n">
        <v>137941</v>
      </c>
    </row>
    <row r="17" spans="1:3">
      <c r="A17" s="4" t="s">
        <v>563</v>
      </c>
      <c r="C17" s="5" t="n">
        <v>135313</v>
      </c>
    </row>
    <row r="18" spans="1:3">
      <c r="A18" s="4" t="s">
        <v>564</v>
      </c>
      <c r="C18" s="5" t="n">
        <v>-19388</v>
      </c>
    </row>
    <row r="19" spans="1:3">
      <c r="A19" s="4" t="s">
        <v>565</v>
      </c>
      <c r="C19" s="5" t="n">
        <v>5642</v>
      </c>
    </row>
    <row r="20" spans="1:3">
      <c r="A20" s="4" t="s">
        <v>566</v>
      </c>
      <c r="C20" s="5" t="n">
        <v>121567</v>
      </c>
    </row>
    <row r="21" spans="1:3">
      <c r="A21" s="4" t="s">
        <v>553</v>
      </c>
    </row>
    <row r="22" spans="1:3">
      <c r="A22" s="3" t="s">
        <v>530</v>
      </c>
    </row>
    <row r="23" spans="1:3">
      <c r="A23" s="4" t="s">
        <v>563</v>
      </c>
      <c r="B23" s="5" t="n">
        <v>20244</v>
      </c>
    </row>
    <row r="24" spans="1:3">
      <c r="A24" s="4" t="s">
        <v>564</v>
      </c>
      <c r="B24" s="5" t="n">
        <v>-2270</v>
      </c>
    </row>
    <row r="25" spans="1:3">
      <c r="A25" s="4" t="s">
        <v>565</v>
      </c>
      <c r="B25" s="5" t="n">
        <v>451</v>
      </c>
    </row>
    <row r="26" spans="1:3">
      <c r="A26" s="4" t="s">
        <v>566</v>
      </c>
      <c r="B26" s="6" t="n">
        <v>18425</v>
      </c>
    </row>
    <row r="27" spans="1:3">
      <c r="A27" s="4" t="s">
        <v>563</v>
      </c>
      <c r="C27" s="5" t="n">
        <v>25372</v>
      </c>
    </row>
    <row r="28" spans="1:3">
      <c r="A28" s="4" t="s">
        <v>564</v>
      </c>
      <c r="C28" s="5" t="n">
        <v>-3005</v>
      </c>
    </row>
    <row r="29" spans="1:3">
      <c r="A29" s="4" t="s">
        <v>565</v>
      </c>
      <c r="C29" s="5" t="n">
        <v>602</v>
      </c>
    </row>
    <row r="30" spans="1:3">
      <c r="A30" s="4" t="s">
        <v>566</v>
      </c>
      <c r="C30" s="6" t="n">
        <v>229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9</v>
      </c>
    </row>
    <row r="2" spans="1:3">
      <c r="A2" s="3" t="s">
        <v>530</v>
      </c>
    </row>
    <row r="3" spans="1:3">
      <c r="A3" s="4" t="s">
        <v>568</v>
      </c>
      <c r="B3" s="6" t="n">
        <v>19283</v>
      </c>
      <c r="C3" s="6" t="n">
        <v>12820</v>
      </c>
    </row>
    <row r="4" spans="1:3">
      <c r="A4" s="4" t="s">
        <v>544</v>
      </c>
    </row>
    <row r="5" spans="1:3">
      <c r="A5" s="3" t="s">
        <v>530</v>
      </c>
    </row>
    <row r="6" spans="1:3">
      <c r="A6" s="4" t="s">
        <v>568</v>
      </c>
      <c r="B6" s="5" t="n">
        <v>15751</v>
      </c>
      <c r="C6" s="5" t="n">
        <v>9061</v>
      </c>
    </row>
    <row r="7" spans="1:3">
      <c r="A7" s="4" t="s">
        <v>553</v>
      </c>
    </row>
    <row r="8" spans="1:3">
      <c r="A8" s="3" t="s">
        <v>530</v>
      </c>
    </row>
    <row r="9" spans="1:3">
      <c r="A9" s="4" t="s">
        <v>568</v>
      </c>
      <c r="B9" s="5" t="n">
        <v>3532</v>
      </c>
      <c r="C9" s="5" t="n">
        <v>3759</v>
      </c>
    </row>
    <row r="10" spans="1:3">
      <c r="A10" s="4" t="s">
        <v>536</v>
      </c>
    </row>
    <row r="11" spans="1:3">
      <c r="A11" s="3" t="s">
        <v>530</v>
      </c>
    </row>
    <row r="12" spans="1:3">
      <c r="A12" s="4" t="s">
        <v>568</v>
      </c>
      <c r="B12" s="5" t="n">
        <v>5558</v>
      </c>
      <c r="C12" s="5" t="n">
        <v>2568</v>
      </c>
    </row>
    <row r="13" spans="1:3">
      <c r="A13" s="4" t="s">
        <v>569</v>
      </c>
    </row>
    <row r="14" spans="1:3">
      <c r="A14" s="3" t="s">
        <v>530</v>
      </c>
    </row>
    <row r="15" spans="1:3">
      <c r="A15" s="4" t="s">
        <v>568</v>
      </c>
      <c r="B15" s="5" t="n">
        <v>3458</v>
      </c>
      <c r="C15" s="5" t="n">
        <v>435</v>
      </c>
    </row>
    <row r="16" spans="1:3">
      <c r="A16" s="4" t="s">
        <v>570</v>
      </c>
    </row>
    <row r="17" spans="1:3">
      <c r="A17" s="3" t="s">
        <v>530</v>
      </c>
    </row>
    <row r="18" spans="1:3">
      <c r="A18" s="4" t="s">
        <v>568</v>
      </c>
      <c r="B18" s="5" t="n">
        <v>2100</v>
      </c>
      <c r="C18" s="5" t="n">
        <v>2133</v>
      </c>
    </row>
    <row r="19" spans="1:3">
      <c r="A19" s="4" t="s">
        <v>537</v>
      </c>
    </row>
    <row r="20" spans="1:3">
      <c r="A20" s="3" t="s">
        <v>530</v>
      </c>
    </row>
    <row r="21" spans="1:3">
      <c r="A21" s="4" t="s">
        <v>568</v>
      </c>
      <c r="B21" s="5" t="n">
        <v>6904</v>
      </c>
      <c r="C21" s="5" t="n">
        <v>3616</v>
      </c>
    </row>
    <row r="22" spans="1:3">
      <c r="A22" s="4" t="s">
        <v>571</v>
      </c>
    </row>
    <row r="23" spans="1:3">
      <c r="A23" s="3" t="s">
        <v>530</v>
      </c>
    </row>
    <row r="24" spans="1:3">
      <c r="A24" s="4" t="s">
        <v>568</v>
      </c>
      <c r="B24" s="5" t="n">
        <v>6878</v>
      </c>
      <c r="C24" s="5" t="n">
        <v>3590</v>
      </c>
    </row>
    <row r="25" spans="1:3">
      <c r="A25" s="4" t="s">
        <v>572</v>
      </c>
    </row>
    <row r="26" spans="1:3">
      <c r="A26" s="3" t="s">
        <v>530</v>
      </c>
    </row>
    <row r="27" spans="1:3">
      <c r="A27" s="4" t="s">
        <v>568</v>
      </c>
      <c r="B27" s="5" t="n">
        <v>26</v>
      </c>
      <c r="C27" s="5" t="n">
        <v>26</v>
      </c>
    </row>
    <row r="28" spans="1:3">
      <c r="A28" s="4" t="s">
        <v>538</v>
      </c>
    </row>
    <row r="29" spans="1:3">
      <c r="A29" s="3" t="s">
        <v>530</v>
      </c>
    </row>
    <row r="30" spans="1:3">
      <c r="A30" s="4" t="s">
        <v>568</v>
      </c>
      <c r="B30" s="5" t="n">
        <v>2863</v>
      </c>
      <c r="C30" s="5" t="n">
        <v>3452</v>
      </c>
    </row>
    <row r="31" spans="1:3">
      <c r="A31" s="4" t="s">
        <v>573</v>
      </c>
    </row>
    <row r="32" spans="1:3">
      <c r="A32" s="3" t="s">
        <v>530</v>
      </c>
    </row>
    <row r="33" spans="1:3">
      <c r="A33" s="4" t="s">
        <v>568</v>
      </c>
      <c r="B33" s="5" t="n">
        <v>2293</v>
      </c>
      <c r="C33" s="5" t="n">
        <v>2813</v>
      </c>
    </row>
    <row r="34" spans="1:3">
      <c r="A34" s="4" t="s">
        <v>574</v>
      </c>
    </row>
    <row r="35" spans="1:3">
      <c r="A35" s="3" t="s">
        <v>530</v>
      </c>
    </row>
    <row r="36" spans="1:3">
      <c r="A36" s="4" t="s">
        <v>568</v>
      </c>
      <c r="B36" s="5" t="n">
        <v>570</v>
      </c>
      <c r="C36" s="5" t="n">
        <v>639</v>
      </c>
    </row>
    <row r="37" spans="1:3">
      <c r="A37" s="4" t="s">
        <v>541</v>
      </c>
    </row>
    <row r="38" spans="1:3">
      <c r="A38" s="3" t="s">
        <v>530</v>
      </c>
    </row>
    <row r="39" spans="1:3">
      <c r="A39" s="4" t="s">
        <v>568</v>
      </c>
      <c r="B39" s="5" t="n">
        <v>2965</v>
      </c>
      <c r="C39" s="5" t="n">
        <v>2101</v>
      </c>
    </row>
    <row r="40" spans="1:3">
      <c r="A40" s="4" t="s">
        <v>575</v>
      </c>
    </row>
    <row r="41" spans="1:3">
      <c r="A41" s="3" t="s">
        <v>530</v>
      </c>
    </row>
    <row r="42" spans="1:3">
      <c r="A42" s="4" t="s">
        <v>568</v>
      </c>
      <c r="B42" s="5" t="n">
        <v>2657</v>
      </c>
      <c r="C42" s="5" t="n">
        <v>1786</v>
      </c>
    </row>
    <row r="43" spans="1:3">
      <c r="A43" s="4" t="s">
        <v>576</v>
      </c>
    </row>
    <row r="44" spans="1:3">
      <c r="A44" s="3" t="s">
        <v>530</v>
      </c>
    </row>
    <row r="45" spans="1:3">
      <c r="A45" s="4" t="s">
        <v>568</v>
      </c>
      <c r="B45" s="5" t="n">
        <v>308</v>
      </c>
      <c r="C45" s="5" t="n">
        <v>315</v>
      </c>
    </row>
    <row r="46" spans="1:3">
      <c r="A46" s="4" t="s">
        <v>542</v>
      </c>
    </row>
    <row r="47" spans="1:3">
      <c r="A47" s="3" t="s">
        <v>530</v>
      </c>
    </row>
    <row r="48" spans="1:3">
      <c r="A48" s="4" t="s">
        <v>568</v>
      </c>
      <c r="B48" s="5" t="n">
        <v>80</v>
      </c>
      <c r="C48" s="5" t="n">
        <v>108</v>
      </c>
    </row>
    <row r="49" spans="1:3">
      <c r="A49" s="4" t="s">
        <v>577</v>
      </c>
    </row>
    <row r="50" spans="1:3">
      <c r="A50" s="3" t="s">
        <v>530</v>
      </c>
    </row>
    <row r="51" spans="1:3">
      <c r="A51" s="4" t="s">
        <v>568</v>
      </c>
      <c r="B51" s="5" t="n">
        <v>36</v>
      </c>
      <c r="C51" s="5" t="n">
        <v>45</v>
      </c>
    </row>
    <row r="52" spans="1:3">
      <c r="A52" s="4" t="s">
        <v>578</v>
      </c>
    </row>
    <row r="53" spans="1:3">
      <c r="A53" s="3" t="s">
        <v>530</v>
      </c>
    </row>
    <row r="54" spans="1:3">
      <c r="A54" s="4" t="s">
        <v>568</v>
      </c>
      <c r="B54" s="5" t="n">
        <v>44</v>
      </c>
      <c r="C54" s="5" t="n">
        <v>63</v>
      </c>
    </row>
    <row r="55" spans="1:3">
      <c r="A55" s="4" t="s">
        <v>543</v>
      </c>
    </row>
    <row r="56" spans="1:3">
      <c r="A56" s="3" t="s">
        <v>530</v>
      </c>
    </row>
    <row r="57" spans="1:3">
      <c r="A57" s="4" t="s">
        <v>568</v>
      </c>
      <c r="B57" s="5" t="n">
        <v>913</v>
      </c>
      <c r="C57" s="5" t="n">
        <v>975</v>
      </c>
    </row>
    <row r="58" spans="1:3">
      <c r="A58" s="4" t="s">
        <v>579</v>
      </c>
    </row>
    <row r="59" spans="1:3">
      <c r="A59" s="3" t="s">
        <v>530</v>
      </c>
    </row>
    <row r="60" spans="1:3">
      <c r="A60" s="4" t="s">
        <v>568</v>
      </c>
      <c r="B60" s="5" t="n">
        <v>429</v>
      </c>
      <c r="C60" s="5" t="n">
        <v>392</v>
      </c>
    </row>
    <row r="61" spans="1:3">
      <c r="A61" s="4" t="s">
        <v>580</v>
      </c>
    </row>
    <row r="62" spans="1:3">
      <c r="A62" s="3" t="s">
        <v>530</v>
      </c>
    </row>
    <row r="63" spans="1:3">
      <c r="A63" s="4" t="s">
        <v>568</v>
      </c>
      <c r="B63" s="6" t="n">
        <v>484</v>
      </c>
      <c r="C63" s="6" t="n">
        <v>5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29</v>
      </c>
    </row>
    <row r="2" spans="1:3">
      <c r="A2" s="3" t="s">
        <v>257</v>
      </c>
    </row>
    <row r="3" spans="1:3">
      <c r="A3" s="4" t="s">
        <v>582</v>
      </c>
      <c r="B3" s="6" t="n">
        <v>15845</v>
      </c>
      <c r="C3" s="6" t="n">
        <v>17904</v>
      </c>
    </row>
    <row r="4" spans="1:3">
      <c r="A4" s="4" t="s">
        <v>583</v>
      </c>
      <c r="B4" s="6" t="n">
        <v>11553</v>
      </c>
      <c r="C4" s="6" t="n">
        <v>123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1</v>
      </c>
    </row>
    <row r="2" spans="1:2">
      <c r="B2" s="2" t="s">
        <v>585</v>
      </c>
    </row>
    <row r="3" spans="1:2">
      <c r="A3" s="3" t="s">
        <v>586</v>
      </c>
    </row>
    <row r="4" spans="1:2">
      <c r="A4" s="4" t="s">
        <v>587</v>
      </c>
      <c r="B4" s="6" t="n">
        <v>2697</v>
      </c>
    </row>
    <row r="5" spans="1:2">
      <c r="A5" s="4" t="s">
        <v>588</v>
      </c>
      <c r="B5" s="5" t="n">
        <v>-247</v>
      </c>
    </row>
    <row r="6" spans="1:2">
      <c r="A6" s="4" t="s">
        <v>589</v>
      </c>
      <c r="B6" s="5" t="n">
        <v>76</v>
      </c>
    </row>
    <row r="7" spans="1:2">
      <c r="A7" s="4" t="s">
        <v>590</v>
      </c>
      <c r="B7" s="5" t="n">
        <v>0</v>
      </c>
    </row>
    <row r="8" spans="1:2">
      <c r="A8" s="4" t="s">
        <v>591</v>
      </c>
      <c r="B8" s="5" t="n">
        <v>-108</v>
      </c>
    </row>
    <row r="9" spans="1:2">
      <c r="A9" s="4" t="s">
        <v>587</v>
      </c>
      <c r="B9" s="6" t="n">
        <v>24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9</v>
      </c>
    </row>
    <row r="2" spans="1:3">
      <c r="A2" s="3" t="s">
        <v>593</v>
      </c>
    </row>
    <row r="3" spans="1:3">
      <c r="A3" s="4" t="s">
        <v>594</v>
      </c>
      <c r="B3" s="6" t="n">
        <v>6431</v>
      </c>
      <c r="C3" s="6" t="n">
        <v>5465</v>
      </c>
    </row>
    <row r="4" spans="1:3">
      <c r="A4" s="4" t="s">
        <v>595</v>
      </c>
      <c r="B4" s="5" t="n">
        <v>3497800</v>
      </c>
      <c r="C4" s="5" t="n">
        <v>3408869</v>
      </c>
    </row>
    <row r="5" spans="1:3">
      <c r="A5" s="4" t="s">
        <v>596</v>
      </c>
      <c r="B5" s="5" t="n">
        <v>3504231</v>
      </c>
      <c r="C5" s="5" t="n">
        <v>3414334</v>
      </c>
    </row>
    <row r="6" spans="1:3">
      <c r="A6" s="4" t="s">
        <v>568</v>
      </c>
      <c r="B6" s="5" t="n">
        <v>19283</v>
      </c>
      <c r="C6" s="5" t="n">
        <v>12820</v>
      </c>
    </row>
    <row r="7" spans="1:3">
      <c r="A7" s="4" t="s">
        <v>40</v>
      </c>
      <c r="B7" s="5" t="n">
        <v>3523514</v>
      </c>
      <c r="C7" s="5" t="n">
        <v>3427154</v>
      </c>
    </row>
    <row r="8" spans="1:3">
      <c r="A8" s="4" t="s">
        <v>544</v>
      </c>
    </row>
    <row r="9" spans="1:3">
      <c r="A9" s="3" t="s">
        <v>593</v>
      </c>
    </row>
    <row r="10" spans="1:3">
      <c r="A10" s="4" t="s">
        <v>594</v>
      </c>
      <c r="B10" s="5" t="n">
        <v>4974</v>
      </c>
      <c r="C10" s="5" t="n">
        <v>3872</v>
      </c>
    </row>
    <row r="11" spans="1:3">
      <c r="A11" s="4" t="s">
        <v>595</v>
      </c>
      <c r="B11" s="5" t="n">
        <v>3011545</v>
      </c>
      <c r="C11" s="5" t="n">
        <v>2872318</v>
      </c>
    </row>
    <row r="12" spans="1:3">
      <c r="A12" s="4" t="s">
        <v>596</v>
      </c>
      <c r="B12" s="5" t="n">
        <v>3016519</v>
      </c>
      <c r="C12" s="5" t="n">
        <v>2876190</v>
      </c>
    </row>
    <row r="13" spans="1:3">
      <c r="A13" s="4" t="s">
        <v>568</v>
      </c>
      <c r="B13" s="5" t="n">
        <v>15751</v>
      </c>
      <c r="C13" s="5" t="n">
        <v>9061</v>
      </c>
    </row>
    <row r="14" spans="1:3">
      <c r="A14" s="4" t="s">
        <v>40</v>
      </c>
      <c r="B14" s="5" t="n">
        <v>3032270</v>
      </c>
      <c r="C14" s="5" t="n">
        <v>2885251</v>
      </c>
    </row>
    <row r="15" spans="1:3">
      <c r="A15" s="4" t="s">
        <v>553</v>
      </c>
    </row>
    <row r="16" spans="1:3">
      <c r="A16" s="3" t="s">
        <v>593</v>
      </c>
    </row>
    <row r="17" spans="1:3">
      <c r="A17" s="4" t="s">
        <v>594</v>
      </c>
      <c r="B17" s="5" t="n">
        <v>1457</v>
      </c>
      <c r="C17" s="5" t="n">
        <v>1593</v>
      </c>
    </row>
    <row r="18" spans="1:3">
      <c r="A18" s="4" t="s">
        <v>595</v>
      </c>
      <c r="B18" s="5" t="n">
        <v>486255</v>
      </c>
      <c r="C18" s="5" t="n">
        <v>536551</v>
      </c>
    </row>
    <row r="19" spans="1:3">
      <c r="A19" s="4" t="s">
        <v>596</v>
      </c>
      <c r="B19" s="5" t="n">
        <v>487712</v>
      </c>
      <c r="C19" s="5" t="n">
        <v>538144</v>
      </c>
    </row>
    <row r="20" spans="1:3">
      <c r="A20" s="4" t="s">
        <v>568</v>
      </c>
      <c r="B20" s="5" t="n">
        <v>3532</v>
      </c>
      <c r="C20" s="5" t="n">
        <v>3759</v>
      </c>
    </row>
    <row r="21" spans="1:3">
      <c r="A21" s="4" t="s">
        <v>40</v>
      </c>
      <c r="B21" s="5" t="n">
        <v>491244</v>
      </c>
      <c r="C21" s="5" t="n">
        <v>541903</v>
      </c>
    </row>
    <row r="22" spans="1:3">
      <c r="A22" s="4" t="s">
        <v>597</v>
      </c>
    </row>
    <row r="23" spans="1:3">
      <c r="A23" s="3" t="s">
        <v>593</v>
      </c>
    </row>
    <row r="24" spans="1:3">
      <c r="A24" s="4" t="s">
        <v>595</v>
      </c>
      <c r="C24" s="5" t="n">
        <v>3200</v>
      </c>
    </row>
    <row r="25" spans="1:3">
      <c r="A25" s="4" t="s">
        <v>536</v>
      </c>
    </row>
    <row r="26" spans="1:3">
      <c r="A26" s="3" t="s">
        <v>593</v>
      </c>
    </row>
    <row r="27" spans="1:3">
      <c r="A27" s="4" t="s">
        <v>594</v>
      </c>
      <c r="B27" s="5" t="n">
        <v>1106</v>
      </c>
      <c r="C27" s="5" t="n">
        <v>1072</v>
      </c>
    </row>
    <row r="28" spans="1:3">
      <c r="A28" s="4" t="s">
        <v>595</v>
      </c>
      <c r="B28" s="5" t="n">
        <v>1740031</v>
      </c>
      <c r="C28" s="5" t="n">
        <v>1653796</v>
      </c>
    </row>
    <row r="29" spans="1:3">
      <c r="A29" s="4" t="s">
        <v>596</v>
      </c>
      <c r="B29" s="5" t="n">
        <v>1741137</v>
      </c>
      <c r="C29" s="5" t="n">
        <v>1654868</v>
      </c>
    </row>
    <row r="30" spans="1:3">
      <c r="A30" s="4" t="s">
        <v>568</v>
      </c>
      <c r="B30" s="5" t="n">
        <v>5558</v>
      </c>
      <c r="C30" s="5" t="n">
        <v>2568</v>
      </c>
    </row>
    <row r="31" spans="1:3">
      <c r="A31" s="4" t="s">
        <v>40</v>
      </c>
      <c r="B31" s="5" t="n">
        <v>1746695</v>
      </c>
      <c r="C31" s="5" t="n">
        <v>1657436</v>
      </c>
    </row>
    <row r="32" spans="1:3">
      <c r="A32" s="4" t="s">
        <v>569</v>
      </c>
    </row>
    <row r="33" spans="1:3">
      <c r="A33" s="3" t="s">
        <v>593</v>
      </c>
    </row>
    <row r="34" spans="1:3">
      <c r="A34" s="4" t="s">
        <v>594</v>
      </c>
      <c r="B34" s="5" t="n">
        <v>1106</v>
      </c>
      <c r="C34" s="5" t="n">
        <v>1067</v>
      </c>
    </row>
    <row r="35" spans="1:3">
      <c r="A35" s="4" t="s">
        <v>595</v>
      </c>
      <c r="B35" s="5" t="n">
        <v>1432047</v>
      </c>
      <c r="C35" s="5" t="n">
        <v>1326320</v>
      </c>
    </row>
    <row r="36" spans="1:3">
      <c r="A36" s="4" t="s">
        <v>596</v>
      </c>
      <c r="B36" s="5" t="n">
        <v>1433153</v>
      </c>
      <c r="C36" s="5" t="n">
        <v>1327387</v>
      </c>
    </row>
    <row r="37" spans="1:3">
      <c r="A37" s="4" t="s">
        <v>568</v>
      </c>
      <c r="B37" s="5" t="n">
        <v>3458</v>
      </c>
      <c r="C37" s="5" t="n">
        <v>435</v>
      </c>
    </row>
    <row r="38" spans="1:3">
      <c r="A38" s="4" t="s">
        <v>40</v>
      </c>
      <c r="B38" s="5" t="n">
        <v>1436611</v>
      </c>
      <c r="C38" s="5" t="n">
        <v>1327822</v>
      </c>
    </row>
    <row r="39" spans="1:3">
      <c r="A39" s="4" t="s">
        <v>570</v>
      </c>
    </row>
    <row r="40" spans="1:3">
      <c r="A40" s="3" t="s">
        <v>593</v>
      </c>
    </row>
    <row r="41" spans="1:3">
      <c r="A41" s="4" t="s">
        <v>594</v>
      </c>
      <c r="B41" s="5" t="n">
        <v>0</v>
      </c>
      <c r="C41" s="5" t="n">
        <v>5</v>
      </c>
    </row>
    <row r="42" spans="1:3">
      <c r="A42" s="4" t="s">
        <v>595</v>
      </c>
      <c r="B42" s="5" t="n">
        <v>307984</v>
      </c>
      <c r="C42" s="5" t="n">
        <v>327476</v>
      </c>
    </row>
    <row r="43" spans="1:3">
      <c r="A43" s="4" t="s">
        <v>596</v>
      </c>
      <c r="B43" s="5" t="n">
        <v>307984</v>
      </c>
      <c r="C43" s="5" t="n">
        <v>327481</v>
      </c>
    </row>
    <row r="44" spans="1:3">
      <c r="A44" s="4" t="s">
        <v>568</v>
      </c>
      <c r="B44" s="5" t="n">
        <v>2100</v>
      </c>
      <c r="C44" s="5" t="n">
        <v>2133</v>
      </c>
    </row>
    <row r="45" spans="1:3">
      <c r="A45" s="4" t="s">
        <v>40</v>
      </c>
      <c r="B45" s="5" t="n">
        <v>310084</v>
      </c>
      <c r="C45" s="5" t="n">
        <v>329614</v>
      </c>
    </row>
    <row r="46" spans="1:3">
      <c r="A46" s="4" t="s">
        <v>537</v>
      </c>
    </row>
    <row r="47" spans="1:3">
      <c r="A47" s="3" t="s">
        <v>593</v>
      </c>
    </row>
    <row r="48" spans="1:3">
      <c r="A48" s="4" t="s">
        <v>594</v>
      </c>
      <c r="B48" s="5" t="n">
        <v>520</v>
      </c>
      <c r="C48" s="5" t="n">
        <v>92</v>
      </c>
    </row>
    <row r="49" spans="1:3">
      <c r="A49" s="4" t="s">
        <v>595</v>
      </c>
      <c r="B49" s="5" t="n">
        <v>197367</v>
      </c>
      <c r="C49" s="5" t="n">
        <v>203643</v>
      </c>
    </row>
    <row r="50" spans="1:3">
      <c r="A50" s="4" t="s">
        <v>596</v>
      </c>
      <c r="B50" s="5" t="n">
        <v>197887</v>
      </c>
      <c r="C50" s="5" t="n">
        <v>203735</v>
      </c>
    </row>
    <row r="51" spans="1:3">
      <c r="A51" s="4" t="s">
        <v>568</v>
      </c>
      <c r="B51" s="5" t="n">
        <v>6904</v>
      </c>
      <c r="C51" s="5" t="n">
        <v>3616</v>
      </c>
    </row>
    <row r="52" spans="1:3">
      <c r="A52" s="4" t="s">
        <v>40</v>
      </c>
      <c r="B52" s="5" t="n">
        <v>204791</v>
      </c>
      <c r="C52" s="5" t="n">
        <v>207351</v>
      </c>
    </row>
    <row r="53" spans="1:3">
      <c r="A53" s="4" t="s">
        <v>571</v>
      </c>
    </row>
    <row r="54" spans="1:3">
      <c r="A54" s="3" t="s">
        <v>593</v>
      </c>
    </row>
    <row r="55" spans="1:3">
      <c r="A55" s="4" t="s">
        <v>594</v>
      </c>
      <c r="B55" s="5" t="n">
        <v>375</v>
      </c>
      <c r="C55" s="5" t="n">
        <v>25</v>
      </c>
    </row>
    <row r="56" spans="1:3">
      <c r="A56" s="4" t="s">
        <v>595</v>
      </c>
      <c r="B56" s="5" t="n">
        <v>172822</v>
      </c>
      <c r="C56" s="5" t="n">
        <v>177891</v>
      </c>
    </row>
    <row r="57" spans="1:3">
      <c r="A57" s="4" t="s">
        <v>596</v>
      </c>
      <c r="B57" s="5" t="n">
        <v>173197</v>
      </c>
      <c r="C57" s="5" t="n">
        <v>177916</v>
      </c>
    </row>
    <row r="58" spans="1:3">
      <c r="A58" s="4" t="s">
        <v>568</v>
      </c>
      <c r="B58" s="5" t="n">
        <v>6878</v>
      </c>
      <c r="C58" s="5" t="n">
        <v>3590</v>
      </c>
    </row>
    <row r="59" spans="1:3">
      <c r="A59" s="4" t="s">
        <v>40</v>
      </c>
      <c r="B59" s="5" t="n">
        <v>180075</v>
      </c>
      <c r="C59" s="5" t="n">
        <v>181506</v>
      </c>
    </row>
    <row r="60" spans="1:3">
      <c r="A60" s="4" t="s">
        <v>572</v>
      </c>
    </row>
    <row r="61" spans="1:3">
      <c r="A61" s="3" t="s">
        <v>593</v>
      </c>
    </row>
    <row r="62" spans="1:3">
      <c r="A62" s="4" t="s">
        <v>594</v>
      </c>
      <c r="B62" s="5" t="n">
        <v>145</v>
      </c>
      <c r="C62" s="5" t="n">
        <v>67</v>
      </c>
    </row>
    <row r="63" spans="1:3">
      <c r="A63" s="4" t="s">
        <v>595</v>
      </c>
      <c r="B63" s="5" t="n">
        <v>24545</v>
      </c>
      <c r="C63" s="5" t="n">
        <v>25752</v>
      </c>
    </row>
    <row r="64" spans="1:3">
      <c r="A64" s="4" t="s">
        <v>596</v>
      </c>
      <c r="B64" s="5" t="n">
        <v>24690</v>
      </c>
      <c r="C64" s="5" t="n">
        <v>25819</v>
      </c>
    </row>
    <row r="65" spans="1:3">
      <c r="A65" s="4" t="s">
        <v>568</v>
      </c>
      <c r="B65" s="5" t="n">
        <v>26</v>
      </c>
      <c r="C65" s="5" t="n">
        <v>26</v>
      </c>
    </row>
    <row r="66" spans="1:3">
      <c r="A66" s="4" t="s">
        <v>40</v>
      </c>
      <c r="B66" s="5" t="n">
        <v>24716</v>
      </c>
      <c r="C66" s="5" t="n">
        <v>25845</v>
      </c>
    </row>
    <row r="67" spans="1:3">
      <c r="A67" s="4" t="s">
        <v>538</v>
      </c>
    </row>
    <row r="68" spans="1:3">
      <c r="A68" s="3" t="s">
        <v>593</v>
      </c>
    </row>
    <row r="69" spans="1:3">
      <c r="A69" s="4" t="s">
        <v>594</v>
      </c>
      <c r="B69" s="5" t="n">
        <v>2677</v>
      </c>
      <c r="C69" s="5" t="n">
        <v>2548</v>
      </c>
    </row>
    <row r="70" spans="1:3">
      <c r="A70" s="4" t="s">
        <v>595</v>
      </c>
      <c r="B70" s="5" t="n">
        <v>496839</v>
      </c>
      <c r="C70" s="5" t="n">
        <v>488355</v>
      </c>
    </row>
    <row r="71" spans="1:3">
      <c r="A71" s="4" t="s">
        <v>596</v>
      </c>
      <c r="B71" s="5" t="n">
        <v>499516</v>
      </c>
      <c r="C71" s="5" t="n">
        <v>490903</v>
      </c>
    </row>
    <row r="72" spans="1:3">
      <c r="A72" s="4" t="s">
        <v>568</v>
      </c>
      <c r="B72" s="5" t="n">
        <v>2863</v>
      </c>
      <c r="C72" s="5" t="n">
        <v>3452</v>
      </c>
    </row>
    <row r="73" spans="1:3">
      <c r="A73" s="4" t="s">
        <v>40</v>
      </c>
      <c r="B73" s="5" t="n">
        <v>502379</v>
      </c>
      <c r="C73" s="5" t="n">
        <v>494355</v>
      </c>
    </row>
    <row r="74" spans="1:3">
      <c r="A74" s="4" t="s">
        <v>573</v>
      </c>
    </row>
    <row r="75" spans="1:3">
      <c r="A75" s="3" t="s">
        <v>593</v>
      </c>
    </row>
    <row r="76" spans="1:3">
      <c r="A76" s="4" t="s">
        <v>594</v>
      </c>
      <c r="B76" s="5" t="n">
        <v>1968</v>
      </c>
      <c r="C76" s="5" t="n">
        <v>1545</v>
      </c>
    </row>
    <row r="77" spans="1:3">
      <c r="A77" s="4" t="s">
        <v>595</v>
      </c>
      <c r="B77" s="5" t="n">
        <v>419377</v>
      </c>
      <c r="C77" s="5" t="n">
        <v>406664</v>
      </c>
    </row>
    <row r="78" spans="1:3">
      <c r="A78" s="4" t="s">
        <v>596</v>
      </c>
      <c r="B78" s="5" t="n">
        <v>421345</v>
      </c>
      <c r="C78" s="5" t="n">
        <v>408209</v>
      </c>
    </row>
    <row r="79" spans="1:3">
      <c r="A79" s="4" t="s">
        <v>568</v>
      </c>
      <c r="B79" s="5" t="n">
        <v>2293</v>
      </c>
      <c r="C79" s="5" t="n">
        <v>2813</v>
      </c>
    </row>
    <row r="80" spans="1:3">
      <c r="A80" s="4" t="s">
        <v>40</v>
      </c>
      <c r="B80" s="5" t="n">
        <v>423638</v>
      </c>
      <c r="C80" s="5" t="n">
        <v>411022</v>
      </c>
    </row>
    <row r="81" spans="1:3">
      <c r="A81" s="4" t="s">
        <v>574</v>
      </c>
    </row>
    <row r="82" spans="1:3">
      <c r="A82" s="3" t="s">
        <v>593</v>
      </c>
    </row>
    <row r="83" spans="1:3">
      <c r="A83" s="4" t="s">
        <v>594</v>
      </c>
      <c r="B83" s="5" t="n">
        <v>709</v>
      </c>
      <c r="C83" s="5" t="n">
        <v>1003</v>
      </c>
    </row>
    <row r="84" spans="1:3">
      <c r="A84" s="4" t="s">
        <v>595</v>
      </c>
      <c r="B84" s="5" t="n">
        <v>77462</v>
      </c>
      <c r="C84" s="5" t="n">
        <v>81691</v>
      </c>
    </row>
    <row r="85" spans="1:3">
      <c r="A85" s="4" t="s">
        <v>596</v>
      </c>
      <c r="B85" s="5" t="n">
        <v>78171</v>
      </c>
      <c r="C85" s="5" t="n">
        <v>82694</v>
      </c>
    </row>
    <row r="86" spans="1:3">
      <c r="A86" s="4" t="s">
        <v>568</v>
      </c>
      <c r="B86" s="5" t="n">
        <v>570</v>
      </c>
      <c r="C86" s="5" t="n">
        <v>639</v>
      </c>
    </row>
    <row r="87" spans="1:3">
      <c r="A87" s="4" t="s">
        <v>40</v>
      </c>
      <c r="B87" s="5" t="n">
        <v>78741</v>
      </c>
      <c r="C87" s="5" t="n">
        <v>83333</v>
      </c>
    </row>
    <row r="88" spans="1:3">
      <c r="A88" s="4" t="s">
        <v>539</v>
      </c>
    </row>
    <row r="89" spans="1:3">
      <c r="A89" s="3" t="s">
        <v>593</v>
      </c>
    </row>
    <row r="90" spans="1:3">
      <c r="A90" s="4" t="s">
        <v>594</v>
      </c>
      <c r="B90" s="5" t="n">
        <v>0</v>
      </c>
      <c r="C90" s="5" t="n">
        <v>0</v>
      </c>
    </row>
    <row r="91" spans="1:3">
      <c r="A91" s="4" t="s">
        <v>595</v>
      </c>
      <c r="B91" s="5" t="n">
        <v>159761</v>
      </c>
      <c r="C91" s="5" t="n">
        <v>181078</v>
      </c>
    </row>
    <row r="92" spans="1:3">
      <c r="A92" s="4" t="s">
        <v>596</v>
      </c>
      <c r="B92" s="5" t="n">
        <v>159761</v>
      </c>
      <c r="C92" s="5" t="n">
        <v>181078</v>
      </c>
    </row>
    <row r="93" spans="1:3">
      <c r="A93" s="4" t="s">
        <v>568</v>
      </c>
      <c r="B93" s="5" t="n">
        <v>0</v>
      </c>
      <c r="C93" s="5" t="n">
        <v>0</v>
      </c>
    </row>
    <row r="94" spans="1:3">
      <c r="A94" s="4" t="s">
        <v>40</v>
      </c>
      <c r="B94" s="5" t="n">
        <v>159761</v>
      </c>
      <c r="C94" s="5" t="n">
        <v>181078</v>
      </c>
    </row>
    <row r="95" spans="1:3">
      <c r="A95" s="4" t="s">
        <v>598</v>
      </c>
    </row>
    <row r="96" spans="1:3">
      <c r="A96" s="3" t="s">
        <v>593</v>
      </c>
    </row>
    <row r="97" spans="1:3">
      <c r="A97" s="4" t="s">
        <v>594</v>
      </c>
      <c r="B97" s="5" t="n">
        <v>0</v>
      </c>
      <c r="C97" s="5" t="n">
        <v>0</v>
      </c>
    </row>
    <row r="98" spans="1:3">
      <c r="A98" s="4" t="s">
        <v>595</v>
      </c>
      <c r="B98" s="5" t="n">
        <v>157572</v>
      </c>
      <c r="C98" s="5" t="n">
        <v>174592</v>
      </c>
    </row>
    <row r="99" spans="1:3">
      <c r="A99" s="4" t="s">
        <v>596</v>
      </c>
      <c r="B99" s="5" t="n">
        <v>157572</v>
      </c>
      <c r="C99" s="5" t="n">
        <v>174592</v>
      </c>
    </row>
    <row r="100" spans="1:3">
      <c r="A100" s="4" t="s">
        <v>568</v>
      </c>
      <c r="B100" s="5" t="n">
        <v>0</v>
      </c>
      <c r="C100" s="5" t="n">
        <v>0</v>
      </c>
    </row>
    <row r="101" spans="1:3">
      <c r="A101" s="4" t="s">
        <v>40</v>
      </c>
      <c r="B101" s="5" t="n">
        <v>157572</v>
      </c>
      <c r="C101" s="5" t="n">
        <v>174592</v>
      </c>
    </row>
    <row r="102" spans="1:3">
      <c r="A102" s="4" t="s">
        <v>599</v>
      </c>
    </row>
    <row r="103" spans="1:3">
      <c r="A103" s="3" t="s">
        <v>593</v>
      </c>
    </row>
    <row r="104" spans="1:3">
      <c r="A104" s="4" t="s">
        <v>594</v>
      </c>
      <c r="B104" s="5" t="n">
        <v>0</v>
      </c>
      <c r="C104" s="5" t="n">
        <v>0</v>
      </c>
    </row>
    <row r="105" spans="1:3">
      <c r="A105" s="4" t="s">
        <v>595</v>
      </c>
      <c r="B105" s="5" t="n">
        <v>2189</v>
      </c>
      <c r="C105" s="5" t="n">
        <v>6486</v>
      </c>
    </row>
    <row r="106" spans="1:3">
      <c r="A106" s="4" t="s">
        <v>596</v>
      </c>
      <c r="B106" s="5" t="n">
        <v>2189</v>
      </c>
      <c r="C106" s="5" t="n">
        <v>6486</v>
      </c>
    </row>
    <row r="107" spans="1:3">
      <c r="A107" s="4" t="s">
        <v>568</v>
      </c>
      <c r="B107" s="5" t="n">
        <v>0</v>
      </c>
      <c r="C107" s="5" t="n">
        <v>0</v>
      </c>
    </row>
    <row r="108" spans="1:3">
      <c r="A108" s="4" t="s">
        <v>40</v>
      </c>
      <c r="B108" s="5" t="n">
        <v>2189</v>
      </c>
      <c r="C108" s="5" t="n">
        <v>6486</v>
      </c>
    </row>
    <row r="109" spans="1:3">
      <c r="A109" s="4" t="s">
        <v>541</v>
      </c>
    </row>
    <row r="110" spans="1:3">
      <c r="A110" s="3" t="s">
        <v>593</v>
      </c>
    </row>
    <row r="111" spans="1:3">
      <c r="A111" s="4" t="s">
        <v>594</v>
      </c>
      <c r="B111" s="5" t="n">
        <v>764</v>
      </c>
      <c r="C111" s="5" t="n">
        <v>612</v>
      </c>
    </row>
    <row r="112" spans="1:3">
      <c r="A112" s="4" t="s">
        <v>595</v>
      </c>
      <c r="B112" s="5" t="n">
        <v>701972</v>
      </c>
      <c r="C112" s="5" t="n">
        <v>692871</v>
      </c>
    </row>
    <row r="113" spans="1:3">
      <c r="A113" s="4" t="s">
        <v>596</v>
      </c>
      <c r="B113" s="5" t="n">
        <v>702736</v>
      </c>
      <c r="C113" s="5" t="n">
        <v>693483</v>
      </c>
    </row>
    <row r="114" spans="1:3">
      <c r="A114" s="4" t="s">
        <v>568</v>
      </c>
      <c r="B114" s="5" t="n">
        <v>2965</v>
      </c>
      <c r="C114" s="5" t="n">
        <v>2101</v>
      </c>
    </row>
    <row r="115" spans="1:3">
      <c r="A115" s="4" t="s">
        <v>40</v>
      </c>
      <c r="B115" s="5" t="n">
        <v>705701</v>
      </c>
      <c r="C115" s="5" t="n">
        <v>695584</v>
      </c>
    </row>
    <row r="116" spans="1:3">
      <c r="A116" s="4" t="s">
        <v>575</v>
      </c>
    </row>
    <row r="117" spans="1:3">
      <c r="A117" s="3" t="s">
        <v>593</v>
      </c>
    </row>
    <row r="118" spans="1:3">
      <c r="A118" s="4" t="s">
        <v>594</v>
      </c>
      <c r="B118" s="5" t="n">
        <v>535</v>
      </c>
      <c r="C118" s="5" t="n">
        <v>612</v>
      </c>
    </row>
    <row r="119" spans="1:3">
      <c r="A119" s="4" t="s">
        <v>595</v>
      </c>
      <c r="B119" s="5" t="n">
        <v>648012</v>
      </c>
      <c r="C119" s="5" t="n">
        <v>622245</v>
      </c>
    </row>
    <row r="120" spans="1:3">
      <c r="A120" s="4" t="s">
        <v>596</v>
      </c>
      <c r="B120" s="5" t="n">
        <v>648547</v>
      </c>
      <c r="C120" s="5" t="n">
        <v>622857</v>
      </c>
    </row>
    <row r="121" spans="1:3">
      <c r="A121" s="4" t="s">
        <v>568</v>
      </c>
      <c r="B121" s="5" t="n">
        <v>2657</v>
      </c>
      <c r="C121" s="5" t="n">
        <v>1786</v>
      </c>
    </row>
    <row r="122" spans="1:3">
      <c r="A122" s="4" t="s">
        <v>40</v>
      </c>
      <c r="B122" s="5" t="n">
        <v>651204</v>
      </c>
      <c r="C122" s="5" t="n">
        <v>624643</v>
      </c>
    </row>
    <row r="123" spans="1:3">
      <c r="A123" s="4" t="s">
        <v>576</v>
      </c>
    </row>
    <row r="124" spans="1:3">
      <c r="A124" s="3" t="s">
        <v>593</v>
      </c>
    </row>
    <row r="125" spans="1:3">
      <c r="A125" s="4" t="s">
        <v>594</v>
      </c>
      <c r="B125" s="5" t="n">
        <v>229</v>
      </c>
      <c r="C125" s="5" t="n">
        <v>0</v>
      </c>
    </row>
    <row r="126" spans="1:3">
      <c r="A126" s="4" t="s">
        <v>595</v>
      </c>
      <c r="B126" s="5" t="n">
        <v>53960</v>
      </c>
      <c r="C126" s="5" t="n">
        <v>70626</v>
      </c>
    </row>
    <row r="127" spans="1:3">
      <c r="A127" s="4" t="s">
        <v>596</v>
      </c>
      <c r="B127" s="5" t="n">
        <v>54189</v>
      </c>
      <c r="C127" s="5" t="n">
        <v>70626</v>
      </c>
    </row>
    <row r="128" spans="1:3">
      <c r="A128" s="4" t="s">
        <v>568</v>
      </c>
      <c r="B128" s="5" t="n">
        <v>308</v>
      </c>
      <c r="C128" s="5" t="n">
        <v>315</v>
      </c>
    </row>
    <row r="129" spans="1:3">
      <c r="A129" s="4" t="s">
        <v>40</v>
      </c>
      <c r="B129" s="5" t="n">
        <v>54497</v>
      </c>
      <c r="C129" s="5" t="n">
        <v>70941</v>
      </c>
    </row>
    <row r="130" spans="1:3">
      <c r="A130" s="4" t="s">
        <v>542</v>
      </c>
    </row>
    <row r="131" spans="1:3">
      <c r="A131" s="3" t="s">
        <v>593</v>
      </c>
    </row>
    <row r="132" spans="1:3">
      <c r="A132" s="4" t="s">
        <v>594</v>
      </c>
      <c r="B132" s="5" t="n">
        <v>128</v>
      </c>
      <c r="C132" s="5" t="n">
        <v>40</v>
      </c>
    </row>
    <row r="133" spans="1:3">
      <c r="A133" s="4" t="s">
        <v>595</v>
      </c>
      <c r="B133" s="5" t="n">
        <v>47613</v>
      </c>
      <c r="C133" s="5" t="n">
        <v>46666</v>
      </c>
    </row>
    <row r="134" spans="1:3">
      <c r="A134" s="4" t="s">
        <v>596</v>
      </c>
      <c r="B134" s="5" t="n">
        <v>47741</v>
      </c>
      <c r="C134" s="5" t="n">
        <v>46706</v>
      </c>
    </row>
    <row r="135" spans="1:3">
      <c r="A135" s="4" t="s">
        <v>568</v>
      </c>
      <c r="B135" s="5" t="n">
        <v>80</v>
      </c>
      <c r="C135" s="5" t="n">
        <v>108</v>
      </c>
    </row>
    <row r="136" spans="1:3">
      <c r="A136" s="4" t="s">
        <v>40</v>
      </c>
      <c r="B136" s="5" t="n">
        <v>47821</v>
      </c>
      <c r="C136" s="5" t="n">
        <v>46814</v>
      </c>
    </row>
    <row r="137" spans="1:3">
      <c r="A137" s="4" t="s">
        <v>577</v>
      </c>
    </row>
    <row r="138" spans="1:3">
      <c r="A138" s="3" t="s">
        <v>593</v>
      </c>
    </row>
    <row r="139" spans="1:3">
      <c r="A139" s="4" t="s">
        <v>594</v>
      </c>
      <c r="B139" s="5" t="n">
        <v>89</v>
      </c>
      <c r="C139" s="5" t="n">
        <v>40</v>
      </c>
    </row>
    <row r="140" spans="1:3">
      <c r="A140" s="4" t="s">
        <v>595</v>
      </c>
      <c r="B140" s="5" t="n">
        <v>45104</v>
      </c>
      <c r="C140" s="5" t="n">
        <v>44014</v>
      </c>
    </row>
    <row r="141" spans="1:3">
      <c r="A141" s="4" t="s">
        <v>596</v>
      </c>
      <c r="B141" s="5" t="n">
        <v>45193</v>
      </c>
      <c r="C141" s="5" t="n">
        <v>44054</v>
      </c>
    </row>
    <row r="142" spans="1:3">
      <c r="A142" s="4" t="s">
        <v>568</v>
      </c>
      <c r="B142" s="5" t="n">
        <v>36</v>
      </c>
      <c r="C142" s="5" t="n">
        <v>45</v>
      </c>
    </row>
    <row r="143" spans="1:3">
      <c r="A143" s="4" t="s">
        <v>40</v>
      </c>
      <c r="B143" s="5" t="n">
        <v>45229</v>
      </c>
      <c r="C143" s="5" t="n">
        <v>44099</v>
      </c>
    </row>
    <row r="144" spans="1:3">
      <c r="A144" s="4" t="s">
        <v>578</v>
      </c>
    </row>
    <row r="145" spans="1:3">
      <c r="A145" s="3" t="s">
        <v>593</v>
      </c>
    </row>
    <row r="146" spans="1:3">
      <c r="A146" s="4" t="s">
        <v>594</v>
      </c>
      <c r="B146" s="5" t="n">
        <v>39</v>
      </c>
      <c r="C146" s="5" t="n">
        <v>0</v>
      </c>
    </row>
    <row r="147" spans="1:3">
      <c r="A147" s="4" t="s">
        <v>595</v>
      </c>
      <c r="B147" s="5" t="n">
        <v>2509</v>
      </c>
      <c r="C147" s="5" t="n">
        <v>2652</v>
      </c>
    </row>
    <row r="148" spans="1:3">
      <c r="A148" s="4" t="s">
        <v>596</v>
      </c>
      <c r="B148" s="5" t="n">
        <v>2548</v>
      </c>
      <c r="C148" s="5" t="n">
        <v>2652</v>
      </c>
    </row>
    <row r="149" spans="1:3">
      <c r="A149" s="4" t="s">
        <v>568</v>
      </c>
      <c r="B149" s="5" t="n">
        <v>44</v>
      </c>
      <c r="C149" s="5" t="n">
        <v>63</v>
      </c>
    </row>
    <row r="150" spans="1:3">
      <c r="A150" s="4" t="s">
        <v>40</v>
      </c>
      <c r="B150" s="5" t="n">
        <v>2592</v>
      </c>
      <c r="C150" s="5" t="n">
        <v>2715</v>
      </c>
    </row>
    <row r="151" spans="1:3">
      <c r="A151" s="4" t="s">
        <v>543</v>
      </c>
    </row>
    <row r="152" spans="1:3">
      <c r="A152" s="3" t="s">
        <v>593</v>
      </c>
    </row>
    <row r="153" spans="1:3">
      <c r="A153" s="4" t="s">
        <v>594</v>
      </c>
      <c r="B153" s="5" t="n">
        <v>1236</v>
      </c>
      <c r="C153" s="5" t="n">
        <v>1101</v>
      </c>
    </row>
    <row r="154" spans="1:3">
      <c r="A154" s="4" t="s">
        <v>595</v>
      </c>
      <c r="B154" s="5" t="n">
        <v>154217</v>
      </c>
      <c r="C154" s="5" t="n">
        <v>142460</v>
      </c>
    </row>
    <row r="155" spans="1:3">
      <c r="A155" s="4" t="s">
        <v>596</v>
      </c>
      <c r="B155" s="5" t="n">
        <v>155453</v>
      </c>
      <c r="C155" s="5" t="n">
        <v>143561</v>
      </c>
    </row>
    <row r="156" spans="1:3">
      <c r="A156" s="4" t="s">
        <v>568</v>
      </c>
      <c r="B156" s="5" t="n">
        <v>913</v>
      </c>
      <c r="C156" s="5" t="n">
        <v>975</v>
      </c>
    </row>
    <row r="157" spans="1:3">
      <c r="A157" s="4" t="s">
        <v>40</v>
      </c>
      <c r="B157" s="5" t="n">
        <v>156366</v>
      </c>
      <c r="C157" s="5" t="n">
        <v>144536</v>
      </c>
    </row>
    <row r="158" spans="1:3">
      <c r="A158" s="4" t="s">
        <v>579</v>
      </c>
    </row>
    <row r="159" spans="1:3">
      <c r="A159" s="3" t="s">
        <v>593</v>
      </c>
    </row>
    <row r="160" spans="1:3">
      <c r="A160" s="4" t="s">
        <v>594</v>
      </c>
      <c r="B160" s="5" t="n">
        <v>901</v>
      </c>
      <c r="C160" s="5" t="n">
        <v>583</v>
      </c>
    </row>
    <row r="161" spans="1:3">
      <c r="A161" s="4" t="s">
        <v>595</v>
      </c>
      <c r="B161" s="5" t="n">
        <v>136611</v>
      </c>
      <c r="C161" s="5" t="n">
        <v>120592</v>
      </c>
    </row>
    <row r="162" spans="1:3">
      <c r="A162" s="4" t="s">
        <v>596</v>
      </c>
      <c r="B162" s="5" t="n">
        <v>137512</v>
      </c>
      <c r="C162" s="5" t="n">
        <v>121175</v>
      </c>
    </row>
    <row r="163" spans="1:3">
      <c r="A163" s="4" t="s">
        <v>568</v>
      </c>
      <c r="B163" s="5" t="n">
        <v>429</v>
      </c>
      <c r="C163" s="5" t="n">
        <v>392</v>
      </c>
    </row>
    <row r="164" spans="1:3">
      <c r="A164" s="4" t="s">
        <v>40</v>
      </c>
      <c r="B164" s="5" t="n">
        <v>137941</v>
      </c>
      <c r="C164" s="5" t="n">
        <v>121567</v>
      </c>
    </row>
    <row r="165" spans="1:3">
      <c r="A165" s="4" t="s">
        <v>580</v>
      </c>
    </row>
    <row r="166" spans="1:3">
      <c r="A166" s="3" t="s">
        <v>593</v>
      </c>
    </row>
    <row r="167" spans="1:3">
      <c r="A167" s="4" t="s">
        <v>594</v>
      </c>
      <c r="B167" s="5" t="n">
        <v>335</v>
      </c>
      <c r="C167" s="5" t="n">
        <v>518</v>
      </c>
    </row>
    <row r="168" spans="1:3">
      <c r="A168" s="4" t="s">
        <v>595</v>
      </c>
      <c r="B168" s="5" t="n">
        <v>17606</v>
      </c>
      <c r="C168" s="5" t="n">
        <v>21868</v>
      </c>
    </row>
    <row r="169" spans="1:3">
      <c r="A169" s="4" t="s">
        <v>596</v>
      </c>
      <c r="B169" s="5" t="n">
        <v>17941</v>
      </c>
      <c r="C169" s="5" t="n">
        <v>22386</v>
      </c>
    </row>
    <row r="170" spans="1:3">
      <c r="A170" s="4" t="s">
        <v>568</v>
      </c>
      <c r="B170" s="5" t="n">
        <v>484</v>
      </c>
      <c r="C170" s="5" t="n">
        <v>583</v>
      </c>
    </row>
    <row r="171" spans="1:3">
      <c r="A171" s="4" t="s">
        <v>40</v>
      </c>
      <c r="B171" s="5" t="n">
        <v>18425</v>
      </c>
      <c r="C171" s="5" t="n">
        <v>22969</v>
      </c>
    </row>
    <row r="172" spans="1:3">
      <c r="A172" s="4" t="s">
        <v>600</v>
      </c>
    </row>
    <row r="173" spans="1:3">
      <c r="A173" s="3" t="s">
        <v>593</v>
      </c>
    </row>
    <row r="174" spans="1:3">
      <c r="A174" s="4" t="s">
        <v>594</v>
      </c>
      <c r="B174" s="5" t="n">
        <v>5623</v>
      </c>
      <c r="C174" s="5" t="n">
        <v>4199</v>
      </c>
    </row>
    <row r="175" spans="1:3">
      <c r="A175" s="4" t="s">
        <v>601</v>
      </c>
    </row>
    <row r="176" spans="1:3">
      <c r="A176" s="3" t="s">
        <v>593</v>
      </c>
    </row>
    <row r="177" spans="1:3">
      <c r="A177" s="4" t="s">
        <v>594</v>
      </c>
      <c r="B177" s="5" t="n">
        <v>4312</v>
      </c>
      <c r="C177" s="5" t="n">
        <v>3051</v>
      </c>
    </row>
    <row r="178" spans="1:3">
      <c r="A178" s="4" t="s">
        <v>602</v>
      </c>
    </row>
    <row r="179" spans="1:3">
      <c r="A179" s="3" t="s">
        <v>593</v>
      </c>
    </row>
    <row r="180" spans="1:3">
      <c r="A180" s="4" t="s">
        <v>594</v>
      </c>
      <c r="B180" s="5" t="n">
        <v>1311</v>
      </c>
      <c r="C180" s="5" t="n">
        <v>1148</v>
      </c>
    </row>
    <row r="181" spans="1:3">
      <c r="A181" s="4" t="s">
        <v>603</v>
      </c>
    </row>
    <row r="182" spans="1:3">
      <c r="A182" s="3" t="s">
        <v>593</v>
      </c>
    </row>
    <row r="183" spans="1:3">
      <c r="A183" s="4" t="s">
        <v>594</v>
      </c>
      <c r="B183" s="5" t="n">
        <v>1106</v>
      </c>
      <c r="C183" s="5" t="n">
        <v>821</v>
      </c>
    </row>
    <row r="184" spans="1:3">
      <c r="A184" s="4" t="s">
        <v>604</v>
      </c>
    </row>
    <row r="185" spans="1:3">
      <c r="A185" s="3" t="s">
        <v>593</v>
      </c>
    </row>
    <row r="186" spans="1:3">
      <c r="A186" s="4" t="s">
        <v>594</v>
      </c>
      <c r="B186" s="5" t="n">
        <v>1106</v>
      </c>
      <c r="C186" s="5" t="n">
        <v>816</v>
      </c>
    </row>
    <row r="187" spans="1:3">
      <c r="A187" s="4" t="s">
        <v>605</v>
      </c>
    </row>
    <row r="188" spans="1:3">
      <c r="A188" s="3" t="s">
        <v>593</v>
      </c>
    </row>
    <row r="189" spans="1:3">
      <c r="A189" s="4" t="s">
        <v>594</v>
      </c>
      <c r="B189" s="5" t="n">
        <v>0</v>
      </c>
      <c r="C189" s="5" t="n">
        <v>5</v>
      </c>
    </row>
    <row r="190" spans="1:3">
      <c r="A190" s="4" t="s">
        <v>606</v>
      </c>
    </row>
    <row r="191" spans="1:3">
      <c r="A191" s="3" t="s">
        <v>593</v>
      </c>
    </row>
    <row r="192" spans="1:3">
      <c r="A192" s="4" t="s">
        <v>594</v>
      </c>
      <c r="B192" s="5" t="n">
        <v>376</v>
      </c>
      <c r="C192" s="5" t="n">
        <v>92</v>
      </c>
    </row>
    <row r="193" spans="1:3">
      <c r="A193" s="4" t="s">
        <v>607</v>
      </c>
    </row>
    <row r="194" spans="1:3">
      <c r="A194" s="3" t="s">
        <v>593</v>
      </c>
    </row>
    <row r="195" spans="1:3">
      <c r="A195" s="4" t="s">
        <v>594</v>
      </c>
      <c r="B195" s="5" t="n">
        <v>231</v>
      </c>
      <c r="C195" s="5" t="n">
        <v>25</v>
      </c>
    </row>
    <row r="196" spans="1:3">
      <c r="A196" s="4" t="s">
        <v>608</v>
      </c>
    </row>
    <row r="197" spans="1:3">
      <c r="A197" s="3" t="s">
        <v>593</v>
      </c>
    </row>
    <row r="198" spans="1:3">
      <c r="A198" s="4" t="s">
        <v>594</v>
      </c>
      <c r="B198" s="5" t="n">
        <v>145</v>
      </c>
      <c r="C198" s="5" t="n">
        <v>67</v>
      </c>
    </row>
    <row r="199" spans="1:3">
      <c r="A199" s="4" t="s">
        <v>609</v>
      </c>
    </row>
    <row r="200" spans="1:3">
      <c r="A200" s="3" t="s">
        <v>593</v>
      </c>
    </row>
    <row r="201" spans="1:3">
      <c r="A201" s="4" t="s">
        <v>594</v>
      </c>
      <c r="B201" s="5" t="n">
        <v>2357</v>
      </c>
      <c r="C201" s="5" t="n">
        <v>2330</v>
      </c>
    </row>
    <row r="202" spans="1:3">
      <c r="A202" s="4" t="s">
        <v>610</v>
      </c>
    </row>
    <row r="203" spans="1:3">
      <c r="A203" s="3" t="s">
        <v>593</v>
      </c>
    </row>
    <row r="204" spans="1:3">
      <c r="A204" s="4" t="s">
        <v>594</v>
      </c>
      <c r="B204" s="5" t="n">
        <v>1735</v>
      </c>
      <c r="C204" s="5" t="n">
        <v>1545</v>
      </c>
    </row>
    <row r="205" spans="1:3">
      <c r="A205" s="4" t="s">
        <v>611</v>
      </c>
    </row>
    <row r="206" spans="1:3">
      <c r="A206" s="3" t="s">
        <v>593</v>
      </c>
    </row>
    <row r="207" spans="1:3">
      <c r="A207" s="4" t="s">
        <v>594</v>
      </c>
      <c r="B207" s="5" t="n">
        <v>622</v>
      </c>
      <c r="C207" s="5" t="n">
        <v>785</v>
      </c>
    </row>
    <row r="208" spans="1:3">
      <c r="A208" s="4" t="s">
        <v>612</v>
      </c>
    </row>
    <row r="209" spans="1:3">
      <c r="A209" s="3" t="s">
        <v>593</v>
      </c>
    </row>
    <row r="210" spans="1:3">
      <c r="A210" s="4" t="s">
        <v>594</v>
      </c>
      <c r="B210" s="5" t="n">
        <v>0</v>
      </c>
      <c r="C210" s="5" t="n">
        <v>0</v>
      </c>
    </row>
    <row r="211" spans="1:3">
      <c r="A211" s="4" t="s">
        <v>613</v>
      </c>
    </row>
    <row r="212" spans="1:3">
      <c r="A212" s="3" t="s">
        <v>593</v>
      </c>
    </row>
    <row r="213" spans="1:3">
      <c r="A213" s="4" t="s">
        <v>594</v>
      </c>
      <c r="B213" s="5" t="n">
        <v>0</v>
      </c>
      <c r="C213" s="5" t="n">
        <v>0</v>
      </c>
    </row>
    <row r="214" spans="1:3">
      <c r="A214" s="4" t="s">
        <v>614</v>
      </c>
    </row>
    <row r="215" spans="1:3">
      <c r="A215" s="3" t="s">
        <v>593</v>
      </c>
    </row>
    <row r="216" spans="1:3">
      <c r="A216" s="4" t="s">
        <v>594</v>
      </c>
      <c r="B216" s="5" t="n">
        <v>0</v>
      </c>
      <c r="C216" s="5" t="n">
        <v>0</v>
      </c>
    </row>
    <row r="217" spans="1:3">
      <c r="A217" s="4" t="s">
        <v>615</v>
      </c>
    </row>
    <row r="218" spans="1:3">
      <c r="A218" s="3" t="s">
        <v>593</v>
      </c>
    </row>
    <row r="219" spans="1:3">
      <c r="A219" s="4" t="s">
        <v>594</v>
      </c>
      <c r="B219" s="5" t="n">
        <v>749</v>
      </c>
      <c r="C219" s="5" t="n">
        <v>280</v>
      </c>
    </row>
    <row r="220" spans="1:3">
      <c r="A220" s="4" t="s">
        <v>616</v>
      </c>
    </row>
    <row r="221" spans="1:3">
      <c r="A221" s="3" t="s">
        <v>593</v>
      </c>
    </row>
    <row r="222" spans="1:3">
      <c r="A222" s="4" t="s">
        <v>594</v>
      </c>
      <c r="B222" s="5" t="n">
        <v>520</v>
      </c>
      <c r="C222" s="5" t="n">
        <v>280</v>
      </c>
    </row>
    <row r="223" spans="1:3">
      <c r="A223" s="4" t="s">
        <v>617</v>
      </c>
    </row>
    <row r="224" spans="1:3">
      <c r="A224" s="3" t="s">
        <v>593</v>
      </c>
    </row>
    <row r="225" spans="1:3">
      <c r="A225" s="4" t="s">
        <v>594</v>
      </c>
      <c r="B225" s="5" t="n">
        <v>229</v>
      </c>
      <c r="C225" s="5" t="n">
        <v>0</v>
      </c>
    </row>
    <row r="226" spans="1:3">
      <c r="A226" s="4" t="s">
        <v>618</v>
      </c>
    </row>
    <row r="227" spans="1:3">
      <c r="A227" s="3" t="s">
        <v>593</v>
      </c>
    </row>
    <row r="228" spans="1:3">
      <c r="A228" s="4" t="s">
        <v>594</v>
      </c>
      <c r="B228" s="5" t="n">
        <v>64</v>
      </c>
      <c r="C228" s="5" t="n">
        <v>35</v>
      </c>
    </row>
    <row r="229" spans="1:3">
      <c r="A229" s="4" t="s">
        <v>619</v>
      </c>
    </row>
    <row r="230" spans="1:3">
      <c r="A230" s="3" t="s">
        <v>593</v>
      </c>
    </row>
    <row r="231" spans="1:3">
      <c r="A231" s="4" t="s">
        <v>594</v>
      </c>
      <c r="B231" s="5" t="n">
        <v>25</v>
      </c>
      <c r="C231" s="5" t="n">
        <v>35</v>
      </c>
    </row>
    <row r="232" spans="1:3">
      <c r="A232" s="4" t="s">
        <v>620</v>
      </c>
    </row>
    <row r="233" spans="1:3">
      <c r="A233" s="3" t="s">
        <v>593</v>
      </c>
    </row>
    <row r="234" spans="1:3">
      <c r="A234" s="4" t="s">
        <v>594</v>
      </c>
      <c r="B234" s="5" t="n">
        <v>39</v>
      </c>
      <c r="C234" s="5" t="n">
        <v>0</v>
      </c>
    </row>
    <row r="235" spans="1:3">
      <c r="A235" s="4" t="s">
        <v>621</v>
      </c>
    </row>
    <row r="236" spans="1:3">
      <c r="A236" s="3" t="s">
        <v>593</v>
      </c>
    </row>
    <row r="237" spans="1:3">
      <c r="A237" s="4" t="s">
        <v>594</v>
      </c>
      <c r="B237" s="5" t="n">
        <v>971</v>
      </c>
      <c r="C237" s="5" t="n">
        <v>641</v>
      </c>
    </row>
    <row r="238" spans="1:3">
      <c r="A238" s="4" t="s">
        <v>622</v>
      </c>
    </row>
    <row r="239" spans="1:3">
      <c r="A239" s="3" t="s">
        <v>593</v>
      </c>
    </row>
    <row r="240" spans="1:3">
      <c r="A240" s="4" t="s">
        <v>594</v>
      </c>
      <c r="B240" s="5" t="n">
        <v>695</v>
      </c>
      <c r="C240" s="5" t="n">
        <v>350</v>
      </c>
    </row>
    <row r="241" spans="1:3">
      <c r="A241" s="4" t="s">
        <v>623</v>
      </c>
    </row>
    <row r="242" spans="1:3">
      <c r="A242" s="3" t="s">
        <v>593</v>
      </c>
    </row>
    <row r="243" spans="1:3">
      <c r="A243" s="4" t="s">
        <v>594</v>
      </c>
      <c r="B243" s="5" t="n">
        <v>276</v>
      </c>
      <c r="C243" s="5" t="n">
        <v>291</v>
      </c>
    </row>
    <row r="244" spans="1:3">
      <c r="A244" s="4" t="s">
        <v>624</v>
      </c>
    </row>
    <row r="245" spans="1:3">
      <c r="A245" s="3" t="s">
        <v>593</v>
      </c>
    </row>
    <row r="246" spans="1:3">
      <c r="A246" s="4" t="s">
        <v>594</v>
      </c>
      <c r="B246" s="5" t="n">
        <v>808</v>
      </c>
      <c r="C246" s="5" t="n">
        <v>1266</v>
      </c>
    </row>
    <row r="247" spans="1:3">
      <c r="A247" s="4" t="s">
        <v>625</v>
      </c>
    </row>
    <row r="248" spans="1:3">
      <c r="A248" s="3" t="s">
        <v>593</v>
      </c>
    </row>
    <row r="249" spans="1:3">
      <c r="A249" s="4" t="s">
        <v>594</v>
      </c>
      <c r="B249" s="5" t="n">
        <v>662</v>
      </c>
      <c r="C249" s="5" t="n">
        <v>821</v>
      </c>
    </row>
    <row r="250" spans="1:3">
      <c r="A250" s="4" t="s">
        <v>626</v>
      </c>
    </row>
    <row r="251" spans="1:3">
      <c r="A251" s="3" t="s">
        <v>593</v>
      </c>
    </row>
    <row r="252" spans="1:3">
      <c r="A252" s="4" t="s">
        <v>594</v>
      </c>
      <c r="B252" s="5" t="n">
        <v>146</v>
      </c>
      <c r="C252" s="5" t="n">
        <v>445</v>
      </c>
    </row>
    <row r="253" spans="1:3">
      <c r="A253" s="4" t="s">
        <v>627</v>
      </c>
    </row>
    <row r="254" spans="1:3">
      <c r="A254" s="3" t="s">
        <v>593</v>
      </c>
    </row>
    <row r="255" spans="1:3">
      <c r="A255" s="4" t="s">
        <v>594</v>
      </c>
      <c r="B255" s="5" t="n">
        <v>0</v>
      </c>
      <c r="C255" s="5" t="n">
        <v>251</v>
      </c>
    </row>
    <row r="256" spans="1:3">
      <c r="A256" s="4" t="s">
        <v>628</v>
      </c>
    </row>
    <row r="257" spans="1:3">
      <c r="A257" s="3" t="s">
        <v>593</v>
      </c>
    </row>
    <row r="258" spans="1:3">
      <c r="A258" s="4" t="s">
        <v>594</v>
      </c>
      <c r="B258" s="5" t="n">
        <v>0</v>
      </c>
      <c r="C258" s="5" t="n">
        <v>251</v>
      </c>
    </row>
    <row r="259" spans="1:3">
      <c r="A259" s="4" t="s">
        <v>629</v>
      </c>
    </row>
    <row r="260" spans="1:3">
      <c r="A260" s="3" t="s">
        <v>593</v>
      </c>
    </row>
    <row r="261" spans="1:3">
      <c r="A261" s="4" t="s">
        <v>594</v>
      </c>
      <c r="B261" s="5" t="n">
        <v>0</v>
      </c>
      <c r="C261" s="5" t="n">
        <v>0</v>
      </c>
    </row>
    <row r="262" spans="1:3">
      <c r="A262" s="4" t="s">
        <v>630</v>
      </c>
    </row>
    <row r="263" spans="1:3">
      <c r="A263" s="3" t="s">
        <v>593</v>
      </c>
    </row>
    <row r="264" spans="1:3">
      <c r="A264" s="4" t="s">
        <v>594</v>
      </c>
      <c r="B264" s="5" t="n">
        <v>144</v>
      </c>
      <c r="C264" s="5" t="n">
        <v>0</v>
      </c>
    </row>
    <row r="265" spans="1:3">
      <c r="A265" s="4" t="s">
        <v>631</v>
      </c>
    </row>
    <row r="266" spans="1:3">
      <c r="A266" s="3" t="s">
        <v>593</v>
      </c>
    </row>
    <row r="267" spans="1:3">
      <c r="A267" s="4" t="s">
        <v>594</v>
      </c>
      <c r="B267" s="5" t="n">
        <v>144</v>
      </c>
      <c r="C267" s="5" t="n">
        <v>0</v>
      </c>
    </row>
    <row r="268" spans="1:3">
      <c r="A268" s="4" t="s">
        <v>632</v>
      </c>
    </row>
    <row r="269" spans="1:3">
      <c r="A269" s="3" t="s">
        <v>593</v>
      </c>
    </row>
    <row r="270" spans="1:3">
      <c r="A270" s="4" t="s">
        <v>594</v>
      </c>
      <c r="B270" s="5" t="n">
        <v>0</v>
      </c>
      <c r="C270" s="5" t="n">
        <v>0</v>
      </c>
    </row>
    <row r="271" spans="1:3">
      <c r="A271" s="4" t="s">
        <v>633</v>
      </c>
    </row>
    <row r="272" spans="1:3">
      <c r="A272" s="3" t="s">
        <v>593</v>
      </c>
    </row>
    <row r="273" spans="1:3">
      <c r="A273" s="4" t="s">
        <v>594</v>
      </c>
      <c r="B273" s="5" t="n">
        <v>320</v>
      </c>
      <c r="C273" s="5" t="n">
        <v>218</v>
      </c>
    </row>
    <row r="274" spans="1:3">
      <c r="A274" s="4" t="s">
        <v>634</v>
      </c>
    </row>
    <row r="275" spans="1:3">
      <c r="A275" s="3" t="s">
        <v>593</v>
      </c>
    </row>
    <row r="276" spans="1:3">
      <c r="A276" s="4" t="s">
        <v>594</v>
      </c>
      <c r="B276" s="5" t="n">
        <v>233</v>
      </c>
      <c r="C276" s="5" t="n">
        <v>0</v>
      </c>
    </row>
    <row r="277" spans="1:3">
      <c r="A277" s="4" t="s">
        <v>635</v>
      </c>
    </row>
    <row r="278" spans="1:3">
      <c r="A278" s="3" t="s">
        <v>593</v>
      </c>
    </row>
    <row r="279" spans="1:3">
      <c r="A279" s="4" t="s">
        <v>594</v>
      </c>
      <c r="B279" s="5" t="n">
        <v>87</v>
      </c>
      <c r="C279" s="5" t="n">
        <v>218</v>
      </c>
    </row>
    <row r="280" spans="1:3">
      <c r="A280" s="4" t="s">
        <v>636</v>
      </c>
    </row>
    <row r="281" spans="1:3">
      <c r="A281" s="3" t="s">
        <v>593</v>
      </c>
    </row>
    <row r="282" spans="1:3">
      <c r="A282" s="4" t="s">
        <v>594</v>
      </c>
      <c r="B282" s="5" t="n">
        <v>0</v>
      </c>
      <c r="C282" s="5" t="n">
        <v>0</v>
      </c>
    </row>
    <row r="283" spans="1:3">
      <c r="A283" s="4" t="s">
        <v>637</v>
      </c>
    </row>
    <row r="284" spans="1:3">
      <c r="A284" s="3" t="s">
        <v>593</v>
      </c>
    </row>
    <row r="285" spans="1:3">
      <c r="A285" s="4" t="s">
        <v>594</v>
      </c>
      <c r="B285" s="5" t="n">
        <v>0</v>
      </c>
      <c r="C285" s="5" t="n">
        <v>0</v>
      </c>
    </row>
    <row r="286" spans="1:3">
      <c r="A286" s="4" t="s">
        <v>638</v>
      </c>
    </row>
    <row r="287" spans="1:3">
      <c r="A287" s="3" t="s">
        <v>593</v>
      </c>
    </row>
    <row r="288" spans="1:3">
      <c r="A288" s="4" t="s">
        <v>594</v>
      </c>
      <c r="B288" s="5" t="n">
        <v>0</v>
      </c>
      <c r="C288" s="5" t="n">
        <v>0</v>
      </c>
    </row>
    <row r="289" spans="1:3">
      <c r="A289" s="4" t="s">
        <v>639</v>
      </c>
    </row>
    <row r="290" spans="1:3">
      <c r="A290" s="3" t="s">
        <v>593</v>
      </c>
    </row>
    <row r="291" spans="1:3">
      <c r="A291" s="4" t="s">
        <v>594</v>
      </c>
      <c r="B291" s="5" t="n">
        <v>15</v>
      </c>
      <c r="C291" s="5" t="n">
        <v>332</v>
      </c>
    </row>
    <row r="292" spans="1:3">
      <c r="A292" s="4" t="s">
        <v>640</v>
      </c>
    </row>
    <row r="293" spans="1:3">
      <c r="A293" s="3" t="s">
        <v>593</v>
      </c>
    </row>
    <row r="294" spans="1:3">
      <c r="A294" s="4" t="s">
        <v>594</v>
      </c>
      <c r="B294" s="5" t="n">
        <v>15</v>
      </c>
      <c r="C294" s="5" t="n">
        <v>332</v>
      </c>
    </row>
    <row r="295" spans="1:3">
      <c r="A295" s="4" t="s">
        <v>641</v>
      </c>
    </row>
    <row r="296" spans="1:3">
      <c r="A296" s="3" t="s">
        <v>593</v>
      </c>
    </row>
    <row r="297" spans="1:3">
      <c r="A297" s="4" t="s">
        <v>594</v>
      </c>
      <c r="B297" s="5" t="n">
        <v>0</v>
      </c>
      <c r="C297" s="5" t="n">
        <v>0</v>
      </c>
    </row>
    <row r="298" spans="1:3">
      <c r="A298" s="4" t="s">
        <v>642</v>
      </c>
    </row>
    <row r="299" spans="1:3">
      <c r="A299" s="3" t="s">
        <v>593</v>
      </c>
    </row>
    <row r="300" spans="1:3">
      <c r="A300" s="4" t="s">
        <v>594</v>
      </c>
      <c r="B300" s="5" t="n">
        <v>64</v>
      </c>
      <c r="C300" s="5" t="n">
        <v>5</v>
      </c>
    </row>
    <row r="301" spans="1:3">
      <c r="A301" s="4" t="s">
        <v>643</v>
      </c>
    </row>
    <row r="302" spans="1:3">
      <c r="A302" s="3" t="s">
        <v>593</v>
      </c>
    </row>
    <row r="303" spans="1:3">
      <c r="A303" s="4" t="s">
        <v>594</v>
      </c>
      <c r="B303" s="5" t="n">
        <v>64</v>
      </c>
      <c r="C303" s="5" t="n">
        <v>5</v>
      </c>
    </row>
    <row r="304" spans="1:3">
      <c r="A304" s="4" t="s">
        <v>644</v>
      </c>
    </row>
    <row r="305" spans="1:3">
      <c r="A305" s="3" t="s">
        <v>593</v>
      </c>
    </row>
    <row r="306" spans="1:3">
      <c r="A306" s="4" t="s">
        <v>594</v>
      </c>
      <c r="B306" s="5" t="n">
        <v>0</v>
      </c>
      <c r="C306" s="5" t="n">
        <v>0</v>
      </c>
    </row>
    <row r="307" spans="1:3">
      <c r="A307" s="4" t="s">
        <v>645</v>
      </c>
    </row>
    <row r="308" spans="1:3">
      <c r="A308" s="3" t="s">
        <v>593</v>
      </c>
    </row>
    <row r="309" spans="1:3">
      <c r="A309" s="4" t="s">
        <v>594</v>
      </c>
      <c r="B309" s="5" t="n">
        <v>265</v>
      </c>
      <c r="C309" s="5" t="n">
        <v>460</v>
      </c>
    </row>
    <row r="310" spans="1:3">
      <c r="A310" s="4" t="s">
        <v>646</v>
      </c>
    </row>
    <row r="311" spans="1:3">
      <c r="A311" s="3" t="s">
        <v>593</v>
      </c>
    </row>
    <row r="312" spans="1:3">
      <c r="A312" s="4" t="s">
        <v>594</v>
      </c>
      <c r="B312" s="5" t="n">
        <v>206</v>
      </c>
      <c r="C312" s="5" t="n">
        <v>233</v>
      </c>
    </row>
    <row r="313" spans="1:3">
      <c r="A313" s="4" t="s">
        <v>647</v>
      </c>
    </row>
    <row r="314" spans="1:3">
      <c r="A314" s="3" t="s">
        <v>593</v>
      </c>
    </row>
    <row r="315" spans="1:3">
      <c r="A315" s="4" t="s">
        <v>594</v>
      </c>
      <c r="B315" s="5" t="n">
        <v>59</v>
      </c>
      <c r="C315" s="5" t="n">
        <v>227</v>
      </c>
    </row>
    <row r="316" spans="1:3">
      <c r="A316" s="4" t="s">
        <v>648</v>
      </c>
    </row>
    <row r="317" spans="1:3">
      <c r="A317" s="3" t="s">
        <v>593</v>
      </c>
    </row>
    <row r="318" spans="1:3">
      <c r="A318" s="4" t="s">
        <v>594</v>
      </c>
      <c r="B318" s="5" t="n">
        <v>0</v>
      </c>
      <c r="C318" s="5" t="n">
        <v>0</v>
      </c>
    </row>
    <row r="319" spans="1:3">
      <c r="A319" s="4" t="s">
        <v>649</v>
      </c>
    </row>
    <row r="320" spans="1:3">
      <c r="A320" s="3" t="s">
        <v>593</v>
      </c>
    </row>
    <row r="321" spans="1:3">
      <c r="A321" s="4" t="s">
        <v>594</v>
      </c>
      <c r="B321" s="5" t="n">
        <v>0</v>
      </c>
      <c r="C321" s="5" t="n">
        <v>0</v>
      </c>
    </row>
    <row r="322" spans="1:3">
      <c r="A322" s="4" t="s">
        <v>650</v>
      </c>
    </row>
    <row r="323" spans="1:3">
      <c r="A323" s="3" t="s">
        <v>593</v>
      </c>
    </row>
    <row r="324" spans="1:3">
      <c r="A324" s="4" t="s">
        <v>594</v>
      </c>
      <c r="B324" s="5" t="n">
        <v>0</v>
      </c>
      <c r="C324" s="5" t="n">
        <v>0</v>
      </c>
    </row>
    <row r="325" spans="1:3">
      <c r="A325" s="4" t="s">
        <v>651</v>
      </c>
    </row>
    <row r="326" spans="1:3">
      <c r="A326" s="3" t="s">
        <v>593</v>
      </c>
    </row>
    <row r="327" spans="1:3">
      <c r="A327" s="4" t="s">
        <v>594</v>
      </c>
      <c r="B327" s="5" t="n">
        <v>0</v>
      </c>
      <c r="C327" s="5" t="n">
        <v>0</v>
      </c>
    </row>
    <row r="328" spans="1:3">
      <c r="A328" s="4" t="s">
        <v>652</v>
      </c>
    </row>
    <row r="329" spans="1:3">
      <c r="A329" s="3" t="s">
        <v>593</v>
      </c>
    </row>
    <row r="330" spans="1:3">
      <c r="A330" s="4" t="s">
        <v>594</v>
      </c>
      <c r="B330" s="5" t="n">
        <v>0</v>
      </c>
      <c r="C330" s="5" t="n">
        <v>0</v>
      </c>
    </row>
    <row r="331" spans="1:3">
      <c r="A331" s="4" t="s">
        <v>653</v>
      </c>
    </row>
    <row r="332" spans="1:3">
      <c r="A332" s="3" t="s">
        <v>593</v>
      </c>
    </row>
    <row r="333" spans="1:3">
      <c r="A333" s="4" t="s">
        <v>594</v>
      </c>
      <c r="B333" s="5" t="n">
        <v>0</v>
      </c>
      <c r="C333" s="5" t="n">
        <v>0</v>
      </c>
    </row>
    <row r="334" spans="1:3">
      <c r="A334" s="4" t="s">
        <v>654</v>
      </c>
    </row>
    <row r="335" spans="1:3">
      <c r="A335" s="3" t="s">
        <v>593</v>
      </c>
    </row>
    <row r="336" spans="1:3">
      <c r="A336" s="4" t="s">
        <v>594</v>
      </c>
      <c r="B336" s="5" t="n">
        <v>0</v>
      </c>
      <c r="C336" s="5" t="n">
        <v>0</v>
      </c>
    </row>
    <row r="337" spans="1:3">
      <c r="A337" s="4" t="s">
        <v>655</v>
      </c>
    </row>
    <row r="338" spans="1:3">
      <c r="A338" s="3" t="s">
        <v>593</v>
      </c>
    </row>
    <row r="339" spans="1:3">
      <c r="A339" s="4" t="s">
        <v>594</v>
      </c>
      <c r="B339" s="5" t="n">
        <v>0</v>
      </c>
      <c r="C339" s="5" t="n">
        <v>0</v>
      </c>
    </row>
    <row r="340" spans="1:3">
      <c r="A340" s="4" t="s">
        <v>656</v>
      </c>
    </row>
    <row r="341" spans="1:3">
      <c r="A341" s="3" t="s">
        <v>593</v>
      </c>
    </row>
    <row r="342" spans="1:3">
      <c r="A342" s="4" t="s">
        <v>594</v>
      </c>
      <c r="B342" s="5" t="n">
        <v>0</v>
      </c>
      <c r="C342" s="5" t="n">
        <v>0</v>
      </c>
    </row>
    <row r="343" spans="1:3">
      <c r="A343" s="4" t="s">
        <v>657</v>
      </c>
    </row>
    <row r="344" spans="1:3">
      <c r="A344" s="3" t="s">
        <v>593</v>
      </c>
    </row>
    <row r="345" spans="1:3">
      <c r="A345" s="4" t="s">
        <v>594</v>
      </c>
      <c r="B345" s="5" t="n">
        <v>0</v>
      </c>
      <c r="C345" s="5" t="n">
        <v>0</v>
      </c>
    </row>
    <row r="346" spans="1:3">
      <c r="A346" s="4" t="s">
        <v>658</v>
      </c>
    </row>
    <row r="347" spans="1:3">
      <c r="A347" s="3" t="s">
        <v>593</v>
      </c>
    </row>
    <row r="348" spans="1:3">
      <c r="A348" s="4" t="s">
        <v>594</v>
      </c>
      <c r="B348" s="5" t="n">
        <v>0</v>
      </c>
      <c r="C348" s="5" t="n">
        <v>0</v>
      </c>
    </row>
    <row r="349" spans="1:3">
      <c r="A349" s="4" t="s">
        <v>659</v>
      </c>
    </row>
    <row r="350" spans="1:3">
      <c r="A350" s="3" t="s">
        <v>593</v>
      </c>
    </row>
    <row r="351" spans="1:3">
      <c r="A351" s="4" t="s">
        <v>594</v>
      </c>
      <c r="B351" s="5" t="n">
        <v>0</v>
      </c>
      <c r="C351" s="5" t="n">
        <v>0</v>
      </c>
    </row>
    <row r="352" spans="1:3">
      <c r="A352" s="4" t="s">
        <v>660</v>
      </c>
    </row>
    <row r="353" spans="1:3">
      <c r="A353" s="3" t="s">
        <v>593</v>
      </c>
    </row>
    <row r="354" spans="1:3">
      <c r="A354" s="4" t="s">
        <v>594</v>
      </c>
      <c r="B354" s="5" t="n">
        <v>0</v>
      </c>
      <c r="C354" s="5" t="n">
        <v>0</v>
      </c>
    </row>
    <row r="355" spans="1:3">
      <c r="A355" s="4" t="s">
        <v>661</v>
      </c>
    </row>
    <row r="356" spans="1:3">
      <c r="A356" s="3" t="s">
        <v>593</v>
      </c>
    </row>
    <row r="357" spans="1:3">
      <c r="A357" s="4" t="s">
        <v>594</v>
      </c>
      <c r="B357" s="5" t="n">
        <v>0</v>
      </c>
      <c r="C357" s="5" t="n">
        <v>0</v>
      </c>
    </row>
    <row r="358" spans="1:3">
      <c r="A358" s="4" t="s">
        <v>662</v>
      </c>
    </row>
    <row r="359" spans="1:3">
      <c r="A359" s="3" t="s">
        <v>593</v>
      </c>
    </row>
    <row r="360" spans="1:3">
      <c r="A360" s="4" t="s">
        <v>594</v>
      </c>
      <c r="B360" s="5" t="n">
        <v>0</v>
      </c>
      <c r="C360" s="5" t="n">
        <v>0</v>
      </c>
    </row>
    <row r="361" spans="1:3">
      <c r="A361" s="4" t="s">
        <v>663</v>
      </c>
    </row>
    <row r="362" spans="1:3">
      <c r="A362" s="3" t="s">
        <v>593</v>
      </c>
    </row>
    <row r="363" spans="1:3">
      <c r="A363" s="4" t="s">
        <v>594</v>
      </c>
      <c r="B363" s="5" t="n">
        <v>0</v>
      </c>
      <c r="C363" s="5" t="n">
        <v>0</v>
      </c>
    </row>
    <row r="364" spans="1:3">
      <c r="A364" s="4" t="s">
        <v>664</v>
      </c>
    </row>
    <row r="365" spans="1:3">
      <c r="A365" s="3" t="s">
        <v>593</v>
      </c>
    </row>
    <row r="366" spans="1:3">
      <c r="A366" s="4" t="s">
        <v>594</v>
      </c>
      <c r="B366" s="5" t="n">
        <v>0</v>
      </c>
      <c r="C366" s="5" t="n">
        <v>0</v>
      </c>
    </row>
    <row r="367" spans="1:3">
      <c r="A367" s="4" t="s">
        <v>665</v>
      </c>
    </row>
    <row r="368" spans="1:3">
      <c r="A368" s="3" t="s">
        <v>593</v>
      </c>
    </row>
    <row r="369" spans="1:3">
      <c r="A369" s="4" t="s">
        <v>594</v>
      </c>
      <c r="B369" s="5" t="n">
        <v>0</v>
      </c>
      <c r="C369" s="5" t="n">
        <v>0</v>
      </c>
    </row>
    <row r="370" spans="1:3">
      <c r="A370" s="4" t="s">
        <v>666</v>
      </c>
    </row>
    <row r="371" spans="1:3">
      <c r="A371" s="3" t="s">
        <v>593</v>
      </c>
    </row>
    <row r="372" spans="1:3">
      <c r="A372" s="4" t="s">
        <v>594</v>
      </c>
      <c r="B372" s="5" t="n">
        <v>0</v>
      </c>
      <c r="C372" s="5" t="n">
        <v>0</v>
      </c>
    </row>
    <row r="373" spans="1:3">
      <c r="A373" s="4" t="s">
        <v>667</v>
      </c>
    </row>
    <row r="374" spans="1:3">
      <c r="A374" s="3" t="s">
        <v>593</v>
      </c>
    </row>
    <row r="375" spans="1:3">
      <c r="A375" s="4" t="s">
        <v>594</v>
      </c>
      <c r="B375" s="5" t="n">
        <v>0</v>
      </c>
      <c r="C375" s="5" t="n">
        <v>0</v>
      </c>
    </row>
    <row r="376" spans="1:3">
      <c r="A376" s="4" t="s">
        <v>668</v>
      </c>
    </row>
    <row r="377" spans="1:3">
      <c r="A377" s="3" t="s">
        <v>593</v>
      </c>
    </row>
    <row r="378" spans="1:3">
      <c r="A378" s="4" t="s">
        <v>594</v>
      </c>
      <c r="B378" s="5" t="n">
        <v>0</v>
      </c>
      <c r="C378" s="5" t="n">
        <v>0</v>
      </c>
    </row>
    <row r="379" spans="1:3">
      <c r="A379" s="4" t="s">
        <v>669</v>
      </c>
    </row>
    <row r="380" spans="1:3">
      <c r="A380" s="3" t="s">
        <v>593</v>
      </c>
    </row>
    <row r="381" spans="1:3">
      <c r="A381" s="4" t="s">
        <v>594</v>
      </c>
      <c r="B381" s="5" t="n">
        <v>0</v>
      </c>
      <c r="C381" s="5" t="n">
        <v>0</v>
      </c>
    </row>
    <row r="382" spans="1:3">
      <c r="A382" s="4" t="s">
        <v>670</v>
      </c>
    </row>
    <row r="383" spans="1:3">
      <c r="A383" s="3" t="s">
        <v>593</v>
      </c>
    </row>
    <row r="384" spans="1:3">
      <c r="A384" s="4" t="s">
        <v>594</v>
      </c>
      <c r="B384" s="5" t="n">
        <v>0</v>
      </c>
      <c r="C384" s="5" t="n">
        <v>0</v>
      </c>
    </row>
    <row r="385" spans="1:3">
      <c r="A385" s="4" t="s">
        <v>671</v>
      </c>
    </row>
    <row r="386" spans="1:3">
      <c r="A386" s="3" t="s">
        <v>593</v>
      </c>
    </row>
    <row r="387" spans="1:3">
      <c r="A387" s="4" t="s">
        <v>594</v>
      </c>
      <c r="B387" s="6" t="n">
        <v>0</v>
      </c>
      <c r="C387" s="5" t="n">
        <v>0</v>
      </c>
    </row>
    <row r="388" spans="1:3">
      <c r="A388" s="4" t="s">
        <v>672</v>
      </c>
    </row>
    <row r="389" spans="1:3">
      <c r="A389" s="3" t="s">
        <v>593</v>
      </c>
    </row>
    <row r="390" spans="1:3">
      <c r="A390" s="4" t="s">
        <v>595</v>
      </c>
      <c r="C390" s="5" t="n">
        <v>2000</v>
      </c>
    </row>
    <row r="391" spans="1:3">
      <c r="A391" s="4" t="s">
        <v>673</v>
      </c>
    </row>
    <row r="392" spans="1:3">
      <c r="A392" s="3" t="s">
        <v>593</v>
      </c>
    </row>
    <row r="393" spans="1:3">
      <c r="A393" s="4" t="s">
        <v>595</v>
      </c>
      <c r="C393" s="6" t="n">
        <v>1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88</v>
      </c>
    </row>
    <row r="3" spans="1:3">
      <c r="A3" s="3" t="s">
        <v>675</v>
      </c>
    </row>
    <row r="4" spans="1:3">
      <c r="A4" s="4" t="s">
        <v>587</v>
      </c>
      <c r="B4" s="6" t="n">
        <v>19426</v>
      </c>
      <c r="C4" s="6" t="n">
        <v>17525</v>
      </c>
    </row>
    <row r="5" spans="1:3">
      <c r="A5" s="4" t="s">
        <v>676</v>
      </c>
      <c r="B5" s="5" t="n">
        <v>-2844</v>
      </c>
      <c r="C5" s="5" t="n">
        <v>-953</v>
      </c>
    </row>
    <row r="6" spans="1:3">
      <c r="A6" s="4" t="s">
        <v>677</v>
      </c>
      <c r="B6" s="5" t="n">
        <v>298</v>
      </c>
      <c r="C6" s="5" t="n">
        <v>60</v>
      </c>
    </row>
    <row r="7" spans="1:3">
      <c r="A7" s="4" t="s">
        <v>105</v>
      </c>
      <c r="B7" s="5" t="n">
        <v>3736</v>
      </c>
      <c r="C7" s="5" t="n">
        <v>1030</v>
      </c>
    </row>
    <row r="8" spans="1:3">
      <c r="A8" s="4" t="s">
        <v>587</v>
      </c>
      <c r="B8" s="5" t="n">
        <v>20616</v>
      </c>
      <c r="C8" s="5" t="n">
        <v>17662</v>
      </c>
    </row>
    <row r="9" spans="1:3">
      <c r="A9" s="4" t="s">
        <v>536</v>
      </c>
    </row>
    <row r="10" spans="1:3">
      <c r="A10" s="3" t="s">
        <v>675</v>
      </c>
    </row>
    <row r="11" spans="1:3">
      <c r="A11" s="4" t="s">
        <v>587</v>
      </c>
      <c r="B11" s="5" t="n">
        <v>7567</v>
      </c>
      <c r="C11" s="5" t="n">
        <v>7550</v>
      </c>
    </row>
    <row r="12" spans="1:3">
      <c r="A12" s="4" t="s">
        <v>676</v>
      </c>
      <c r="B12" s="5" t="n">
        <v>-1388</v>
      </c>
      <c r="C12" s="5" t="n">
        <v>0</v>
      </c>
    </row>
    <row r="13" spans="1:3">
      <c r="A13" s="4" t="s">
        <v>677</v>
      </c>
      <c r="B13" s="5" t="n">
        <v>15</v>
      </c>
      <c r="C13" s="5" t="n">
        <v>3</v>
      </c>
    </row>
    <row r="14" spans="1:3">
      <c r="A14" s="4" t="s">
        <v>105</v>
      </c>
      <c r="B14" s="5" t="n">
        <v>2047</v>
      </c>
      <c r="C14" s="5" t="n">
        <v>-379</v>
      </c>
    </row>
    <row r="15" spans="1:3">
      <c r="A15" s="4" t="s">
        <v>587</v>
      </c>
      <c r="B15" s="5" t="n">
        <v>8241</v>
      </c>
      <c r="C15" s="5" t="n">
        <v>7174</v>
      </c>
    </row>
    <row r="16" spans="1:3">
      <c r="A16" s="4" t="s">
        <v>537</v>
      </c>
    </row>
    <row r="17" spans="1:3">
      <c r="A17" s="3" t="s">
        <v>675</v>
      </c>
    </row>
    <row r="18" spans="1:3">
      <c r="A18" s="4" t="s">
        <v>587</v>
      </c>
      <c r="B18" s="5" t="n">
        <v>1003</v>
      </c>
      <c r="C18" s="5" t="n">
        <v>1086</v>
      </c>
    </row>
    <row r="19" spans="1:3">
      <c r="A19" s="4" t="s">
        <v>676</v>
      </c>
      <c r="B19" s="5" t="n">
        <v>-47</v>
      </c>
      <c r="C19" s="5" t="n">
        <v>-25</v>
      </c>
    </row>
    <row r="20" spans="1:3">
      <c r="A20" s="4" t="s">
        <v>677</v>
      </c>
      <c r="B20" s="5" t="n">
        <v>1</v>
      </c>
      <c r="C20" s="5" t="n">
        <v>0</v>
      </c>
    </row>
    <row r="21" spans="1:3">
      <c r="A21" s="4" t="s">
        <v>105</v>
      </c>
      <c r="B21" s="5" t="n">
        <v>81</v>
      </c>
      <c r="C21" s="5" t="n">
        <v>-16</v>
      </c>
    </row>
    <row r="22" spans="1:3">
      <c r="A22" s="4" t="s">
        <v>587</v>
      </c>
      <c r="B22" s="5" t="n">
        <v>1038</v>
      </c>
      <c r="C22" s="5" t="n">
        <v>1045</v>
      </c>
    </row>
    <row r="23" spans="1:3">
      <c r="A23" s="4" t="s">
        <v>538</v>
      </c>
    </row>
    <row r="24" spans="1:3">
      <c r="A24" s="3" t="s">
        <v>675</v>
      </c>
    </row>
    <row r="25" spans="1:3">
      <c r="A25" s="4" t="s">
        <v>587</v>
      </c>
      <c r="B25" s="5" t="n">
        <v>1813</v>
      </c>
      <c r="C25" s="5" t="n">
        <v>1926</v>
      </c>
    </row>
    <row r="26" spans="1:3">
      <c r="A26" s="4" t="s">
        <v>676</v>
      </c>
      <c r="B26" s="5" t="n">
        <v>-331</v>
      </c>
      <c r="C26" s="5" t="n">
        <v>0</v>
      </c>
    </row>
    <row r="27" spans="1:3">
      <c r="A27" s="4" t="s">
        <v>677</v>
      </c>
      <c r="B27" s="5" t="n">
        <v>1</v>
      </c>
      <c r="C27" s="5" t="n">
        <v>0</v>
      </c>
    </row>
    <row r="28" spans="1:3">
      <c r="A28" s="4" t="s">
        <v>105</v>
      </c>
      <c r="B28" s="5" t="n">
        <v>408</v>
      </c>
      <c r="C28" s="5" t="n">
        <v>-28</v>
      </c>
    </row>
    <row r="29" spans="1:3">
      <c r="A29" s="4" t="s">
        <v>587</v>
      </c>
      <c r="B29" s="5" t="n">
        <v>1891</v>
      </c>
      <c r="C29" s="5" t="n">
        <v>1898</v>
      </c>
    </row>
    <row r="30" spans="1:3">
      <c r="A30" s="4" t="s">
        <v>539</v>
      </c>
    </row>
    <row r="31" spans="1:3">
      <c r="A31" s="3" t="s">
        <v>675</v>
      </c>
    </row>
    <row r="32" spans="1:3">
      <c r="A32" s="4" t="s">
        <v>587</v>
      </c>
      <c r="B32" s="5" t="n">
        <v>1485</v>
      </c>
      <c r="C32" s="5" t="n">
        <v>937</v>
      </c>
    </row>
    <row r="33" spans="1:3">
      <c r="A33" s="4" t="s">
        <v>676</v>
      </c>
      <c r="B33" s="5" t="n">
        <v>0</v>
      </c>
      <c r="C33" s="5" t="n">
        <v>0</v>
      </c>
    </row>
    <row r="34" spans="1:3">
      <c r="A34" s="4" t="s">
        <v>677</v>
      </c>
      <c r="B34" s="5" t="n">
        <v>1</v>
      </c>
      <c r="C34" s="5" t="n">
        <v>1</v>
      </c>
    </row>
    <row r="35" spans="1:3">
      <c r="A35" s="4" t="s">
        <v>105</v>
      </c>
      <c r="B35" s="5" t="n">
        <v>-300</v>
      </c>
      <c r="C35" s="5" t="n">
        <v>-94</v>
      </c>
    </row>
    <row r="36" spans="1:3">
      <c r="A36" s="4" t="s">
        <v>587</v>
      </c>
      <c r="B36" s="5" t="n">
        <v>1186</v>
      </c>
      <c r="C36" s="5" t="n">
        <v>844</v>
      </c>
    </row>
    <row r="37" spans="1:3">
      <c r="A37" s="4" t="s">
        <v>541</v>
      </c>
    </row>
    <row r="38" spans="1:3">
      <c r="A38" s="3" t="s">
        <v>675</v>
      </c>
    </row>
    <row r="39" spans="1:3">
      <c r="A39" s="4" t="s">
        <v>587</v>
      </c>
      <c r="B39" s="5" t="n">
        <v>5461</v>
      </c>
      <c r="C39" s="5" t="n">
        <v>5038</v>
      </c>
    </row>
    <row r="40" spans="1:3">
      <c r="A40" s="4" t="s">
        <v>676</v>
      </c>
      <c r="B40" s="5" t="n">
        <v>-405</v>
      </c>
      <c r="C40" s="5" t="n">
        <v>-283</v>
      </c>
    </row>
    <row r="41" spans="1:3">
      <c r="A41" s="4" t="s">
        <v>677</v>
      </c>
      <c r="B41" s="5" t="n">
        <v>15</v>
      </c>
      <c r="C41" s="5" t="n">
        <v>0</v>
      </c>
    </row>
    <row r="42" spans="1:3">
      <c r="A42" s="4" t="s">
        <v>105</v>
      </c>
      <c r="B42" s="5" t="n">
        <v>817</v>
      </c>
      <c r="C42" s="5" t="n">
        <v>606</v>
      </c>
    </row>
    <row r="43" spans="1:3">
      <c r="A43" s="4" t="s">
        <v>587</v>
      </c>
      <c r="B43" s="5" t="n">
        <v>5888</v>
      </c>
      <c r="C43" s="5" t="n">
        <v>5361</v>
      </c>
    </row>
    <row r="44" spans="1:3">
      <c r="A44" s="4" t="s">
        <v>542</v>
      </c>
    </row>
    <row r="45" spans="1:3">
      <c r="A45" s="3" t="s">
        <v>675</v>
      </c>
    </row>
    <row r="46" spans="1:3">
      <c r="A46" s="4" t="s">
        <v>587</v>
      </c>
      <c r="B46" s="5" t="n">
        <v>229</v>
      </c>
      <c r="C46" s="5" t="n">
        <v>246</v>
      </c>
    </row>
    <row r="47" spans="1:3">
      <c r="A47" s="4" t="s">
        <v>676</v>
      </c>
      <c r="B47" s="5" t="n">
        <v>-105</v>
      </c>
      <c r="C47" s="5" t="n">
        <v>-49</v>
      </c>
    </row>
    <row r="48" spans="1:3">
      <c r="A48" s="4" t="s">
        <v>677</v>
      </c>
      <c r="B48" s="5" t="n">
        <v>11</v>
      </c>
      <c r="C48" s="5" t="n">
        <v>1</v>
      </c>
    </row>
    <row r="49" spans="1:3">
      <c r="A49" s="4" t="s">
        <v>105</v>
      </c>
      <c r="B49" s="5" t="n">
        <v>193</v>
      </c>
      <c r="C49" s="5" t="n">
        <v>93</v>
      </c>
    </row>
    <row r="50" spans="1:3">
      <c r="A50" s="4" t="s">
        <v>587</v>
      </c>
      <c r="B50" s="5" t="n">
        <v>328</v>
      </c>
      <c r="C50" s="5" t="n">
        <v>291</v>
      </c>
    </row>
    <row r="51" spans="1:3">
      <c r="A51" s="4" t="s">
        <v>543</v>
      </c>
    </row>
    <row r="52" spans="1:3">
      <c r="A52" s="3" t="s">
        <v>675</v>
      </c>
    </row>
    <row r="53" spans="1:3">
      <c r="A53" s="4" t="s">
        <v>587</v>
      </c>
      <c r="B53" s="5" t="n">
        <v>1868</v>
      </c>
      <c r="C53" s="5" t="n">
        <v>742</v>
      </c>
    </row>
    <row r="54" spans="1:3">
      <c r="A54" s="4" t="s">
        <v>676</v>
      </c>
      <c r="B54" s="5" t="n">
        <v>-568</v>
      </c>
      <c r="C54" s="5" t="n">
        <v>-596</v>
      </c>
    </row>
    <row r="55" spans="1:3">
      <c r="A55" s="4" t="s">
        <v>677</v>
      </c>
      <c r="B55" s="5" t="n">
        <v>254</v>
      </c>
      <c r="C55" s="5" t="n">
        <v>55</v>
      </c>
    </row>
    <row r="56" spans="1:3">
      <c r="A56" s="4" t="s">
        <v>105</v>
      </c>
      <c r="B56" s="5" t="n">
        <v>490</v>
      </c>
      <c r="C56" s="5" t="n">
        <v>848</v>
      </c>
    </row>
    <row r="57" spans="1:3">
      <c r="A57" s="4" t="s">
        <v>587</v>
      </c>
      <c r="B57" s="5" t="n">
        <v>2044</v>
      </c>
      <c r="C57" s="5" t="n">
        <v>1049</v>
      </c>
    </row>
    <row r="58" spans="1:3">
      <c r="A58" s="4" t="s">
        <v>678</v>
      </c>
    </row>
    <row r="59" spans="1:3">
      <c r="A59" s="3" t="s">
        <v>675</v>
      </c>
    </row>
    <row r="60" spans="1:3">
      <c r="A60" s="4" t="s">
        <v>587</v>
      </c>
      <c r="B60" s="5" t="n">
        <v>0</v>
      </c>
      <c r="C60" s="5" t="n">
        <v>0</v>
      </c>
    </row>
    <row r="61" spans="1:3">
      <c r="A61" s="4" t="s">
        <v>676</v>
      </c>
      <c r="B61" s="5" t="n">
        <v>0</v>
      </c>
      <c r="C61" s="5" t="n">
        <v>0</v>
      </c>
    </row>
    <row r="62" spans="1:3">
      <c r="A62" s="4" t="s">
        <v>677</v>
      </c>
      <c r="B62" s="5" t="n">
        <v>0</v>
      </c>
      <c r="C62" s="5" t="n">
        <v>0</v>
      </c>
    </row>
    <row r="63" spans="1:3">
      <c r="A63" s="4" t="s">
        <v>105</v>
      </c>
      <c r="B63" s="5" t="n">
        <v>0</v>
      </c>
      <c r="C63" s="5" t="n">
        <v>0</v>
      </c>
    </row>
    <row r="64" spans="1:3">
      <c r="A64" s="4" t="s">
        <v>587</v>
      </c>
      <c r="B64" s="6" t="n">
        <v>0</v>
      </c>
      <c r="C6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88</v>
      </c>
    </row>
    <row r="3" spans="1:3">
      <c r="A3" s="3" t="s">
        <v>161</v>
      </c>
    </row>
    <row r="4" spans="1:3">
      <c r="A4" s="4" t="s">
        <v>136</v>
      </c>
      <c r="B4" s="6" t="n">
        <v>10677</v>
      </c>
      <c r="C4" s="6" t="n">
        <v>15286</v>
      </c>
    </row>
    <row r="5" spans="1:3">
      <c r="A5" s="3" t="s">
        <v>162</v>
      </c>
    </row>
    <row r="6" spans="1:3">
      <c r="A6" s="4" t="s">
        <v>105</v>
      </c>
      <c r="B6" s="5" t="n">
        <v>3736</v>
      </c>
      <c r="C6" s="5" t="n">
        <v>1030</v>
      </c>
    </row>
    <row r="7" spans="1:3">
      <c r="A7" s="4" t="s">
        <v>163</v>
      </c>
      <c r="B7" s="5" t="n">
        <v>1908</v>
      </c>
      <c r="C7" s="5" t="n">
        <v>1493</v>
      </c>
    </row>
    <row r="8" spans="1:3">
      <c r="A8" s="4" t="s">
        <v>164</v>
      </c>
      <c r="B8" s="5" t="n">
        <v>914</v>
      </c>
      <c r="C8" s="5" t="n">
        <v>0</v>
      </c>
    </row>
    <row r="9" spans="1:3">
      <c r="A9" s="4" t="s">
        <v>165</v>
      </c>
      <c r="B9" s="5" t="n">
        <v>543</v>
      </c>
      <c r="C9" s="5" t="n">
        <v>761</v>
      </c>
    </row>
    <row r="10" spans="1:3">
      <c r="A10" s="4" t="s">
        <v>114</v>
      </c>
      <c r="B10" s="5" t="n">
        <v>0</v>
      </c>
      <c r="C10" s="5" t="n">
        <v>-7</v>
      </c>
    </row>
    <row r="11" spans="1:3">
      <c r="A11" s="4" t="s">
        <v>113</v>
      </c>
      <c r="B11" s="5" t="n">
        <v>-319</v>
      </c>
      <c r="C11" s="5" t="n">
        <v>-518</v>
      </c>
    </row>
    <row r="12" spans="1:3">
      <c r="A12" s="4" t="s">
        <v>166</v>
      </c>
      <c r="B12" s="5" t="n">
        <v>1137</v>
      </c>
      <c r="C12" s="5" t="n">
        <v>620</v>
      </c>
    </row>
    <row r="13" spans="1:3">
      <c r="A13" s="4" t="s">
        <v>167</v>
      </c>
      <c r="B13" s="5" t="n">
        <v>137</v>
      </c>
      <c r="C13" s="5" t="n">
        <v>171</v>
      </c>
    </row>
    <row r="14" spans="1:3">
      <c r="A14" s="4" t="s">
        <v>168</v>
      </c>
      <c r="B14" s="5" t="n">
        <v>-1018</v>
      </c>
      <c r="C14" s="5" t="n">
        <v>-3004</v>
      </c>
    </row>
    <row r="15" spans="1:3">
      <c r="A15" s="4" t="s">
        <v>125</v>
      </c>
      <c r="B15" s="5" t="n">
        <v>938</v>
      </c>
      <c r="C15" s="5" t="n">
        <v>879</v>
      </c>
    </row>
    <row r="16" spans="1:3">
      <c r="A16" s="4" t="s">
        <v>169</v>
      </c>
      <c r="B16" s="5" t="n">
        <v>24</v>
      </c>
      <c r="C16" s="5" t="n">
        <v>-176</v>
      </c>
    </row>
    <row r="17" spans="1:3">
      <c r="A17" s="4" t="s">
        <v>170</v>
      </c>
      <c r="B17" s="5" t="n">
        <v>-294</v>
      </c>
      <c r="C17" s="5" t="n">
        <v>-279</v>
      </c>
    </row>
    <row r="18" spans="1:3">
      <c r="A18" s="4" t="s">
        <v>171</v>
      </c>
      <c r="B18" s="5" t="n">
        <v>-642</v>
      </c>
      <c r="C18" s="5" t="n">
        <v>-107</v>
      </c>
    </row>
    <row r="19" spans="1:3">
      <c r="A19" s="4" t="s">
        <v>172</v>
      </c>
      <c r="B19" s="5" t="n">
        <v>-10353</v>
      </c>
      <c r="C19" s="5" t="n">
        <v>-19534</v>
      </c>
    </row>
    <row r="20" spans="1:3">
      <c r="A20" s="4" t="s">
        <v>173</v>
      </c>
      <c r="B20" s="5" t="n">
        <v>9484</v>
      </c>
      <c r="C20" s="5" t="n">
        <v>18265</v>
      </c>
    </row>
    <row r="21" spans="1:3">
      <c r="A21" s="4" t="s">
        <v>174</v>
      </c>
      <c r="B21" s="5" t="n">
        <v>43</v>
      </c>
      <c r="C21" s="5" t="n">
        <v>656</v>
      </c>
    </row>
    <row r="22" spans="1:3">
      <c r="A22" s="4" t="s">
        <v>175</v>
      </c>
      <c r="B22" s="5" t="n">
        <v>7067</v>
      </c>
      <c r="C22" s="5" t="n">
        <v>3819</v>
      </c>
    </row>
    <row r="23" spans="1:3">
      <c r="A23" s="4" t="s">
        <v>176</v>
      </c>
      <c r="B23" s="5" t="n">
        <v>-538</v>
      </c>
      <c r="C23" s="5" t="n">
        <v>1725</v>
      </c>
    </row>
    <row r="24" spans="1:3">
      <c r="A24" s="4" t="s">
        <v>177</v>
      </c>
      <c r="B24" s="5" t="n">
        <v>2022</v>
      </c>
      <c r="C24" s="5" t="n">
        <v>1287</v>
      </c>
    </row>
    <row r="25" spans="1:3">
      <c r="A25" s="4" t="s">
        <v>178</v>
      </c>
      <c r="B25" s="5" t="n">
        <v>-850</v>
      </c>
      <c r="C25" s="5" t="n">
        <v>0</v>
      </c>
    </row>
    <row r="26" spans="1:3">
      <c r="A26" s="4" t="s">
        <v>179</v>
      </c>
      <c r="B26" s="5" t="n">
        <v>-28612</v>
      </c>
      <c r="C26" s="5" t="n">
        <v>-11342</v>
      </c>
    </row>
    <row r="27" spans="1:3">
      <c r="A27" s="4" t="s">
        <v>180</v>
      </c>
      <c r="B27" s="5" t="n">
        <v>10814</v>
      </c>
      <c r="C27" s="5" t="n">
        <v>-5987</v>
      </c>
    </row>
    <row r="28" spans="1:3">
      <c r="A28" s="4" t="s">
        <v>181</v>
      </c>
      <c r="B28" s="5" t="n">
        <v>6818</v>
      </c>
      <c r="C28" s="5" t="n">
        <v>5038</v>
      </c>
    </row>
    <row r="29" spans="1:3">
      <c r="A29" s="3" t="s">
        <v>182</v>
      </c>
    </row>
    <row r="30" spans="1:3">
      <c r="A30" s="4" t="s">
        <v>183</v>
      </c>
      <c r="B30" s="5" t="n">
        <v>-61225</v>
      </c>
      <c r="C30" s="5" t="n">
        <v>-74029</v>
      </c>
    </row>
    <row r="31" spans="1:3">
      <c r="A31" s="4" t="s">
        <v>184</v>
      </c>
      <c r="B31" s="5" t="n">
        <v>-1827</v>
      </c>
      <c r="C31" s="5" t="n">
        <v>0</v>
      </c>
    </row>
    <row r="32" spans="1:3">
      <c r="A32" s="4" t="s">
        <v>185</v>
      </c>
      <c r="B32" s="5" t="n">
        <v>217990</v>
      </c>
      <c r="C32" s="5" t="n">
        <v>218393</v>
      </c>
    </row>
    <row r="33" spans="1:3">
      <c r="A33" s="4" t="s">
        <v>186</v>
      </c>
      <c r="B33" s="5" t="n">
        <v>45</v>
      </c>
      <c r="C33" s="5" t="n">
        <v>39</v>
      </c>
    </row>
    <row r="34" spans="1:3">
      <c r="A34" s="4" t="s">
        <v>187</v>
      </c>
      <c r="B34" s="5" t="n">
        <v>0</v>
      </c>
      <c r="C34" s="5" t="n">
        <v>7</v>
      </c>
    </row>
    <row r="35" spans="1:3">
      <c r="A35" s="4" t="s">
        <v>188</v>
      </c>
      <c r="B35" s="5" t="n">
        <v>4004</v>
      </c>
      <c r="C35" s="5" t="n">
        <v>4584</v>
      </c>
    </row>
    <row r="36" spans="1:3">
      <c r="A36" s="4" t="s">
        <v>189</v>
      </c>
      <c r="B36" s="5" t="n">
        <v>25500</v>
      </c>
      <c r="C36" s="5" t="n">
        <v>65</v>
      </c>
    </row>
    <row r="37" spans="1:3">
      <c r="A37" s="4" t="s">
        <v>190</v>
      </c>
      <c r="B37" s="5" t="n">
        <v>0</v>
      </c>
      <c r="C37" s="5" t="n">
        <v>500</v>
      </c>
    </row>
    <row r="38" spans="1:3">
      <c r="A38" s="4" t="s">
        <v>191</v>
      </c>
      <c r="B38" s="5" t="n">
        <v>-18</v>
      </c>
      <c r="C38" s="5" t="n">
        <v>0</v>
      </c>
    </row>
    <row r="39" spans="1:3">
      <c r="A39" s="4" t="s">
        <v>192</v>
      </c>
      <c r="B39" s="5" t="n">
        <v>-97976</v>
      </c>
      <c r="C39" s="5" t="n">
        <v>-21230</v>
      </c>
    </row>
    <row r="40" spans="1:3">
      <c r="A40" s="4" t="s">
        <v>193</v>
      </c>
      <c r="B40" s="5" t="n">
        <v>-3540</v>
      </c>
      <c r="C40" s="5" t="n">
        <v>-2063</v>
      </c>
    </row>
    <row r="41" spans="1:3">
      <c r="A41" s="4" t="s">
        <v>194</v>
      </c>
      <c r="B41" s="5" t="n">
        <v>309</v>
      </c>
      <c r="C41" s="5" t="n">
        <v>217</v>
      </c>
    </row>
    <row r="42" spans="1:3">
      <c r="A42" s="4" t="s">
        <v>195</v>
      </c>
      <c r="B42" s="5" t="n">
        <v>83262</v>
      </c>
      <c r="C42" s="5" t="n">
        <v>126483</v>
      </c>
    </row>
    <row r="43" spans="1:3">
      <c r="A43" s="3" t="s">
        <v>196</v>
      </c>
    </row>
    <row r="44" spans="1:3">
      <c r="A44" s="4" t="s">
        <v>197</v>
      </c>
      <c r="B44" s="5" t="n">
        <v>38752</v>
      </c>
      <c r="C44" s="5" t="n">
        <v>-57879</v>
      </c>
    </row>
    <row r="45" spans="1:3">
      <c r="A45" s="4" t="s">
        <v>198</v>
      </c>
      <c r="B45" s="5" t="n">
        <v>-128153</v>
      </c>
      <c r="C45" s="5" t="n">
        <v>-64161</v>
      </c>
    </row>
    <row r="46" spans="1:3">
      <c r="A46" s="4" t="s">
        <v>199</v>
      </c>
      <c r="B46" s="5" t="n">
        <v>-5041</v>
      </c>
      <c r="C46" s="5" t="n">
        <v>-4523</v>
      </c>
    </row>
    <row r="47" spans="1:3">
      <c r="A47" s="4" t="s">
        <v>200</v>
      </c>
      <c r="B47" s="5" t="n">
        <v>0</v>
      </c>
      <c r="C47" s="5" t="n">
        <v>-31371</v>
      </c>
    </row>
    <row r="48" spans="1:3">
      <c r="A48" s="4" t="s">
        <v>201</v>
      </c>
      <c r="B48" s="5" t="n">
        <v>-438</v>
      </c>
      <c r="C48" s="5" t="n">
        <v>0</v>
      </c>
    </row>
    <row r="49" spans="1:3">
      <c r="A49" s="4" t="s">
        <v>202</v>
      </c>
      <c r="B49" s="5" t="n">
        <v>-34</v>
      </c>
      <c r="C49" s="5" t="n">
        <v>-626</v>
      </c>
    </row>
    <row r="50" spans="1:3">
      <c r="A50" s="4" t="s">
        <v>203</v>
      </c>
      <c r="B50" s="5" t="n">
        <v>0</v>
      </c>
      <c r="C50" s="5" t="n">
        <v>171</v>
      </c>
    </row>
    <row r="51" spans="1:3">
      <c r="A51" s="4" t="s">
        <v>204</v>
      </c>
      <c r="B51" s="5" t="n">
        <v>0</v>
      </c>
      <c r="C51" s="5" t="n">
        <v>-1755</v>
      </c>
    </row>
    <row r="52" spans="1:3">
      <c r="A52" s="4" t="s">
        <v>205</v>
      </c>
      <c r="B52" s="5" t="n">
        <v>-1057</v>
      </c>
      <c r="C52" s="5" t="n">
        <v>0</v>
      </c>
    </row>
    <row r="53" spans="1:3">
      <c r="A53" s="4" t="s">
        <v>206</v>
      </c>
      <c r="B53" s="5" t="n">
        <v>540</v>
      </c>
      <c r="C53" s="5" t="n">
        <v>992</v>
      </c>
    </row>
    <row r="54" spans="1:3">
      <c r="A54" s="4" t="s">
        <v>207</v>
      </c>
      <c r="B54" s="5" t="n">
        <v>-95431</v>
      </c>
      <c r="C54" s="5" t="n">
        <v>-159152</v>
      </c>
    </row>
    <row r="55" spans="1:3">
      <c r="A55" s="4" t="s">
        <v>208</v>
      </c>
      <c r="B55" s="5" t="n">
        <v>-5351</v>
      </c>
      <c r="C55" s="5" t="n">
        <v>-27631</v>
      </c>
    </row>
    <row r="56" spans="1:3">
      <c r="A56" s="4" t="s">
        <v>209</v>
      </c>
      <c r="B56" s="5" t="n">
        <v>48456</v>
      </c>
      <c r="C56" s="5" t="n">
        <v>60024</v>
      </c>
    </row>
    <row r="57" spans="1:3">
      <c r="A57" s="4" t="s">
        <v>210</v>
      </c>
      <c r="B57" s="5" t="n">
        <v>43105</v>
      </c>
      <c r="C57" s="5" t="n">
        <v>32393</v>
      </c>
    </row>
    <row r="58" spans="1:3">
      <c r="A58" s="3" t="s">
        <v>211</v>
      </c>
    </row>
    <row r="59" spans="1:3">
      <c r="A59" s="4" t="s">
        <v>212</v>
      </c>
      <c r="B59" s="5" t="n">
        <v>199</v>
      </c>
      <c r="C59" s="5" t="n">
        <v>146</v>
      </c>
    </row>
    <row r="60" spans="1:3">
      <c r="A60" s="4" t="s">
        <v>213</v>
      </c>
      <c r="B60" s="5" t="n">
        <v>8799</v>
      </c>
      <c r="C60" s="5" t="n">
        <v>4808</v>
      </c>
    </row>
    <row r="61" spans="1:3">
      <c r="A61" s="3" t="s">
        <v>214</v>
      </c>
    </row>
    <row r="62" spans="1:3">
      <c r="A62" s="4" t="s">
        <v>215</v>
      </c>
      <c r="B62" s="5" t="n">
        <v>4235</v>
      </c>
      <c r="C62" s="5" t="n">
        <v>-5250</v>
      </c>
    </row>
    <row r="63" spans="1:3">
      <c r="A63" s="4" t="s">
        <v>216</v>
      </c>
      <c r="B63" s="5" t="n">
        <v>1125</v>
      </c>
      <c r="C63" s="5" t="n">
        <v>-1396</v>
      </c>
    </row>
    <row r="64" spans="1:3">
      <c r="A64" s="4" t="s">
        <v>217</v>
      </c>
      <c r="B64" s="6" t="n">
        <v>0</v>
      </c>
      <c r="C64" s="6" t="n">
        <v>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9</v>
      </c>
      <c r="B1" s="2" t="s">
        <v>2</v>
      </c>
      <c r="C1" s="2" t="s">
        <v>29</v>
      </c>
      <c r="D1" s="2" t="s">
        <v>88</v>
      </c>
      <c r="E1" s="2" t="s">
        <v>680</v>
      </c>
    </row>
    <row r="2" spans="1:5">
      <c r="A2" s="3" t="s">
        <v>681</v>
      </c>
    </row>
    <row r="3" spans="1:5">
      <c r="A3" s="4" t="s">
        <v>682</v>
      </c>
      <c r="B3" s="6" t="n">
        <v>605</v>
      </c>
      <c r="C3" s="6" t="n">
        <v>462</v>
      </c>
    </row>
    <row r="4" spans="1:5">
      <c r="A4" s="4" t="s">
        <v>683</v>
      </c>
      <c r="B4" s="5" t="n">
        <v>20011</v>
      </c>
      <c r="C4" s="5" t="n">
        <v>18964</v>
      </c>
    </row>
    <row r="5" spans="1:5">
      <c r="A5" s="4" t="s">
        <v>684</v>
      </c>
      <c r="B5" s="5" t="n">
        <v>20616</v>
      </c>
      <c r="C5" s="5" t="n">
        <v>19426</v>
      </c>
      <c r="D5" s="6" t="n">
        <v>17662</v>
      </c>
      <c r="E5" s="6" t="n">
        <v>17525</v>
      </c>
    </row>
    <row r="6" spans="1:5">
      <c r="A6" s="3" t="s">
        <v>685</v>
      </c>
    </row>
    <row r="7" spans="1:5">
      <c r="A7" s="4" t="s">
        <v>682</v>
      </c>
      <c r="B7" s="5" t="n">
        <v>23419</v>
      </c>
      <c r="C7" s="5" t="n">
        <v>21377</v>
      </c>
    </row>
    <row r="8" spans="1:5">
      <c r="A8" s="4" t="s">
        <v>683</v>
      </c>
      <c r="B8" s="5" t="n">
        <v>3488562</v>
      </c>
      <c r="C8" s="5" t="n">
        <v>3393473</v>
      </c>
    </row>
    <row r="9" spans="1:5">
      <c r="A9" s="4" t="s">
        <v>531</v>
      </c>
      <c r="B9" s="5" t="n">
        <v>3523514</v>
      </c>
      <c r="C9" s="5" t="n">
        <v>3427154</v>
      </c>
    </row>
    <row r="10" spans="1:5">
      <c r="A10" s="4" t="s">
        <v>686</v>
      </c>
    </row>
    <row r="11" spans="1:5">
      <c r="A11" s="3" t="s">
        <v>681</v>
      </c>
    </row>
    <row r="12" spans="1:5">
      <c r="A12" s="4" t="s">
        <v>684</v>
      </c>
      <c r="B12" s="5" t="n">
        <v>0</v>
      </c>
      <c r="C12" s="5" t="n">
        <v>0</v>
      </c>
    </row>
    <row r="13" spans="1:5">
      <c r="A13" s="3" t="s">
        <v>685</v>
      </c>
    </row>
    <row r="14" spans="1:5">
      <c r="A14" s="4" t="s">
        <v>531</v>
      </c>
      <c r="B14" s="5" t="n">
        <v>11533</v>
      </c>
      <c r="C14" s="5" t="n">
        <v>12304</v>
      </c>
    </row>
    <row r="15" spans="1:5">
      <c r="A15" s="4" t="s">
        <v>544</v>
      </c>
    </row>
    <row r="16" spans="1:5">
      <c r="A16" s="3" t="s">
        <v>681</v>
      </c>
    </row>
    <row r="17" spans="1:5">
      <c r="A17" s="4" t="s">
        <v>682</v>
      </c>
      <c r="B17" s="5" t="n">
        <v>516</v>
      </c>
      <c r="C17" s="5" t="n">
        <v>365</v>
      </c>
    </row>
    <row r="18" spans="1:5">
      <c r="A18" s="4" t="s">
        <v>683</v>
      </c>
      <c r="B18" s="5" t="n">
        <v>20003</v>
      </c>
      <c r="C18" s="5" t="n">
        <v>18964</v>
      </c>
    </row>
    <row r="19" spans="1:5">
      <c r="A19" s="4" t="s">
        <v>684</v>
      </c>
      <c r="B19" s="5" t="n">
        <v>20519</v>
      </c>
      <c r="C19" s="5" t="n">
        <v>19329</v>
      </c>
    </row>
    <row r="20" spans="1:5">
      <c r="A20" s="3" t="s">
        <v>685</v>
      </c>
    </row>
    <row r="21" spans="1:5">
      <c r="A21" s="4" t="s">
        <v>682</v>
      </c>
      <c r="B21" s="5" t="n">
        <v>19554</v>
      </c>
      <c r="C21" s="5" t="n">
        <v>17337</v>
      </c>
    </row>
    <row r="22" spans="1:5">
      <c r="A22" s="4" t="s">
        <v>683</v>
      </c>
      <c r="B22" s="5" t="n">
        <v>3012716</v>
      </c>
      <c r="C22" s="5" t="n">
        <v>2867914</v>
      </c>
    </row>
    <row r="23" spans="1:5">
      <c r="A23" s="4" t="s">
        <v>531</v>
      </c>
      <c r="B23" s="5" t="n">
        <v>3032270</v>
      </c>
      <c r="C23" s="5" t="n">
        <v>2885251</v>
      </c>
    </row>
    <row r="24" spans="1:5">
      <c r="A24" s="4" t="s">
        <v>553</v>
      </c>
    </row>
    <row r="25" spans="1:5">
      <c r="A25" s="3" t="s">
        <v>685</v>
      </c>
    </row>
    <row r="26" spans="1:5">
      <c r="A26" s="4" t="s">
        <v>682</v>
      </c>
      <c r="B26" s="5" t="n">
        <v>3865</v>
      </c>
      <c r="C26" s="5" t="n">
        <v>4040</v>
      </c>
    </row>
    <row r="27" spans="1:5">
      <c r="A27" s="4" t="s">
        <v>683</v>
      </c>
      <c r="B27" s="5" t="n">
        <v>475846</v>
      </c>
      <c r="C27" s="5" t="n">
        <v>525559</v>
      </c>
    </row>
    <row r="28" spans="1:5">
      <c r="A28" s="4" t="s">
        <v>531</v>
      </c>
      <c r="B28" s="5" t="n">
        <v>491244</v>
      </c>
      <c r="C28" s="5" t="n">
        <v>541903</v>
      </c>
    </row>
    <row r="29" spans="1:5">
      <c r="A29" s="4" t="s">
        <v>687</v>
      </c>
    </row>
    <row r="30" spans="1:5">
      <c r="A30" s="3" t="s">
        <v>681</v>
      </c>
    </row>
    <row r="31" spans="1:5">
      <c r="A31" s="4" t="s">
        <v>682</v>
      </c>
      <c r="B31" s="5" t="n">
        <v>89</v>
      </c>
      <c r="C31" s="5" t="n">
        <v>97</v>
      </c>
    </row>
    <row r="32" spans="1:5">
      <c r="A32" s="4" t="s">
        <v>683</v>
      </c>
      <c r="B32" s="5" t="n">
        <v>8</v>
      </c>
      <c r="C32" s="5" t="n">
        <v>0</v>
      </c>
    </row>
    <row r="33" spans="1:5">
      <c r="A33" s="4" t="s">
        <v>684</v>
      </c>
      <c r="B33" s="5" t="n">
        <v>97</v>
      </c>
      <c r="C33" s="5" t="n">
        <v>97</v>
      </c>
    </row>
    <row r="34" spans="1:5">
      <c r="A34" s="4" t="s">
        <v>536</v>
      </c>
    </row>
    <row r="35" spans="1:5">
      <c r="A35" s="3" t="s">
        <v>681</v>
      </c>
    </row>
    <row r="36" spans="1:5">
      <c r="A36" s="4" t="s">
        <v>682</v>
      </c>
      <c r="B36" s="5" t="n">
        <v>0</v>
      </c>
      <c r="C36" s="5" t="n">
        <v>0</v>
      </c>
    </row>
    <row r="37" spans="1:5">
      <c r="A37" s="4" t="s">
        <v>683</v>
      </c>
      <c r="B37" s="5" t="n">
        <v>8241</v>
      </c>
      <c r="C37" s="5" t="n">
        <v>7567</v>
      </c>
    </row>
    <row r="38" spans="1:5">
      <c r="A38" s="4" t="s">
        <v>684</v>
      </c>
      <c r="B38" s="5" t="n">
        <v>8241</v>
      </c>
      <c r="C38" s="5" t="n">
        <v>7567</v>
      </c>
      <c r="D38" s="5" t="n">
        <v>7174</v>
      </c>
      <c r="E38" s="5" t="n">
        <v>7550</v>
      </c>
    </row>
    <row r="39" spans="1:5">
      <c r="A39" s="3" t="s">
        <v>685</v>
      </c>
    </row>
    <row r="40" spans="1:5">
      <c r="A40" s="4" t="s">
        <v>682</v>
      </c>
      <c r="B40" s="5" t="n">
        <v>5558</v>
      </c>
      <c r="C40" s="5" t="n">
        <v>7008</v>
      </c>
    </row>
    <row r="41" spans="1:5">
      <c r="A41" s="4" t="s">
        <v>683</v>
      </c>
      <c r="B41" s="5" t="n">
        <v>1731170</v>
      </c>
      <c r="C41" s="5" t="n">
        <v>1642117</v>
      </c>
    </row>
    <row r="42" spans="1:5">
      <c r="A42" s="4" t="s">
        <v>531</v>
      </c>
      <c r="B42" s="5" t="n">
        <v>1746695</v>
      </c>
      <c r="C42" s="5" t="n">
        <v>1657436</v>
      </c>
    </row>
    <row r="43" spans="1:5">
      <c r="A43" s="4" t="s">
        <v>688</v>
      </c>
    </row>
    <row r="44" spans="1:5">
      <c r="A44" s="3" t="s">
        <v>681</v>
      </c>
    </row>
    <row r="45" spans="1:5">
      <c r="A45" s="4" t="s">
        <v>684</v>
      </c>
      <c r="B45" s="5" t="n">
        <v>0</v>
      </c>
      <c r="C45" s="5" t="n">
        <v>0</v>
      </c>
    </row>
    <row r="46" spans="1:5">
      <c r="A46" s="3" t="s">
        <v>685</v>
      </c>
    </row>
    <row r="47" spans="1:5">
      <c r="A47" s="4" t="s">
        <v>531</v>
      </c>
      <c r="B47" s="5" t="n">
        <v>9967</v>
      </c>
      <c r="C47" s="5" t="n">
        <v>8311</v>
      </c>
    </row>
    <row r="48" spans="1:5">
      <c r="A48" s="4" t="s">
        <v>569</v>
      </c>
    </row>
    <row r="49" spans="1:5">
      <c r="A49" s="3" t="s">
        <v>681</v>
      </c>
    </row>
    <row r="50" spans="1:5">
      <c r="A50" s="4" t="s">
        <v>682</v>
      </c>
      <c r="B50" s="5" t="n">
        <v>0</v>
      </c>
      <c r="C50" s="5" t="n">
        <v>0</v>
      </c>
    </row>
    <row r="51" spans="1:5">
      <c r="A51" s="4" t="s">
        <v>683</v>
      </c>
      <c r="B51" s="5" t="n">
        <v>8241</v>
      </c>
      <c r="C51" s="5" t="n">
        <v>7567</v>
      </c>
    </row>
    <row r="52" spans="1:5">
      <c r="A52" s="4" t="s">
        <v>684</v>
      </c>
      <c r="B52" s="5" t="n">
        <v>8241</v>
      </c>
      <c r="C52" s="5" t="n">
        <v>7567</v>
      </c>
    </row>
    <row r="53" spans="1:5">
      <c r="A53" s="3" t="s">
        <v>685</v>
      </c>
    </row>
    <row r="54" spans="1:5">
      <c r="A54" s="4" t="s">
        <v>682</v>
      </c>
      <c r="B54" s="5" t="n">
        <v>3458</v>
      </c>
      <c r="C54" s="5" t="n">
        <v>4874</v>
      </c>
    </row>
    <row r="55" spans="1:5">
      <c r="A55" s="4" t="s">
        <v>683</v>
      </c>
      <c r="B55" s="5" t="n">
        <v>1433153</v>
      </c>
      <c r="C55" s="5" t="n">
        <v>1322948</v>
      </c>
    </row>
    <row r="56" spans="1:5">
      <c r="A56" s="4" t="s">
        <v>531</v>
      </c>
      <c r="B56" s="5" t="n">
        <v>1436611</v>
      </c>
      <c r="C56" s="5" t="n">
        <v>1327822</v>
      </c>
    </row>
    <row r="57" spans="1:5">
      <c r="A57" s="4" t="s">
        <v>570</v>
      </c>
    </row>
    <row r="58" spans="1:5">
      <c r="A58" s="3" t="s">
        <v>685</v>
      </c>
    </row>
    <row r="59" spans="1:5">
      <c r="A59" s="4" t="s">
        <v>682</v>
      </c>
      <c r="B59" s="5" t="n">
        <v>2100</v>
      </c>
      <c r="C59" s="5" t="n">
        <v>2134</v>
      </c>
    </row>
    <row r="60" spans="1:5">
      <c r="A60" s="4" t="s">
        <v>683</v>
      </c>
      <c r="B60" s="5" t="n">
        <v>298017</v>
      </c>
      <c r="C60" s="5" t="n">
        <v>319169</v>
      </c>
    </row>
    <row r="61" spans="1:5">
      <c r="A61" s="4" t="s">
        <v>531</v>
      </c>
      <c r="B61" s="5" t="n">
        <v>310084</v>
      </c>
      <c r="C61" s="5" t="n">
        <v>329614</v>
      </c>
    </row>
    <row r="62" spans="1:5">
      <c r="A62" s="4" t="s">
        <v>689</v>
      </c>
    </row>
    <row r="63" spans="1:5">
      <c r="A63" s="3" t="s">
        <v>681</v>
      </c>
    </row>
    <row r="64" spans="1:5">
      <c r="A64" s="4" t="s">
        <v>682</v>
      </c>
      <c r="B64" s="5" t="n">
        <v>0</v>
      </c>
      <c r="C64" s="5" t="n">
        <v>0</v>
      </c>
    </row>
    <row r="65" spans="1:5">
      <c r="A65" s="4" t="s">
        <v>683</v>
      </c>
      <c r="B65" s="5" t="n">
        <v>0</v>
      </c>
      <c r="C65" s="5" t="n">
        <v>0</v>
      </c>
    </row>
    <row r="66" spans="1:5">
      <c r="A66" s="4" t="s">
        <v>684</v>
      </c>
      <c r="B66" s="5" t="n">
        <v>0</v>
      </c>
      <c r="C66" s="5" t="n">
        <v>0</v>
      </c>
    </row>
    <row r="67" spans="1:5">
      <c r="A67" s="4" t="s">
        <v>537</v>
      </c>
    </row>
    <row r="68" spans="1:5">
      <c r="A68" s="3" t="s">
        <v>681</v>
      </c>
    </row>
    <row r="69" spans="1:5">
      <c r="A69" s="4" t="s">
        <v>682</v>
      </c>
      <c r="B69" s="5" t="n">
        <v>149</v>
      </c>
      <c r="C69" s="5" t="n">
        <v>162</v>
      </c>
    </row>
    <row r="70" spans="1:5">
      <c r="A70" s="4" t="s">
        <v>683</v>
      </c>
      <c r="B70" s="5" t="n">
        <v>889</v>
      </c>
      <c r="C70" s="5" t="n">
        <v>841</v>
      </c>
    </row>
    <row r="71" spans="1:5">
      <c r="A71" s="4" t="s">
        <v>684</v>
      </c>
      <c r="B71" s="5" t="n">
        <v>1038</v>
      </c>
      <c r="C71" s="5" t="n">
        <v>1003</v>
      </c>
      <c r="D71" s="5" t="n">
        <v>1045</v>
      </c>
      <c r="E71" s="5" t="n">
        <v>1086</v>
      </c>
    </row>
    <row r="72" spans="1:5">
      <c r="A72" s="3" t="s">
        <v>685</v>
      </c>
    </row>
    <row r="73" spans="1:5">
      <c r="A73" s="4" t="s">
        <v>682</v>
      </c>
      <c r="B73" s="5" t="n">
        <v>8291</v>
      </c>
      <c r="C73" s="5" t="n">
        <v>4998</v>
      </c>
    </row>
    <row r="74" spans="1:5">
      <c r="A74" s="4" t="s">
        <v>683</v>
      </c>
      <c r="B74" s="5" t="n">
        <v>195986</v>
      </c>
      <c r="C74" s="5" t="n">
        <v>201841</v>
      </c>
    </row>
    <row r="75" spans="1:5">
      <c r="A75" s="4" t="s">
        <v>531</v>
      </c>
      <c r="B75" s="5" t="n">
        <v>204791</v>
      </c>
      <c r="C75" s="5" t="n">
        <v>207351</v>
      </c>
    </row>
    <row r="76" spans="1:5">
      <c r="A76" s="4" t="s">
        <v>690</v>
      </c>
    </row>
    <row r="77" spans="1:5">
      <c r="A77" s="3" t="s">
        <v>681</v>
      </c>
    </row>
    <row r="78" spans="1:5">
      <c r="A78" s="4" t="s">
        <v>684</v>
      </c>
      <c r="B78" s="5" t="n">
        <v>0</v>
      </c>
      <c r="C78" s="5" t="n">
        <v>0</v>
      </c>
    </row>
    <row r="79" spans="1:5">
      <c r="A79" s="3" t="s">
        <v>685</v>
      </c>
    </row>
    <row r="80" spans="1:5">
      <c r="A80" s="4" t="s">
        <v>531</v>
      </c>
      <c r="B80" s="5" t="n">
        <v>514</v>
      </c>
      <c r="C80" s="5" t="n">
        <v>512</v>
      </c>
    </row>
    <row r="81" spans="1:5">
      <c r="A81" s="4" t="s">
        <v>571</v>
      </c>
    </row>
    <row r="82" spans="1:5">
      <c r="A82" s="3" t="s">
        <v>681</v>
      </c>
    </row>
    <row r="83" spans="1:5">
      <c r="A83" s="4" t="s">
        <v>682</v>
      </c>
      <c r="B83" s="5" t="n">
        <v>149</v>
      </c>
      <c r="C83" s="5" t="n">
        <v>162</v>
      </c>
    </row>
    <row r="84" spans="1:5">
      <c r="A84" s="4" t="s">
        <v>683</v>
      </c>
      <c r="B84" s="5" t="n">
        <v>889</v>
      </c>
      <c r="C84" s="5" t="n">
        <v>841</v>
      </c>
    </row>
    <row r="85" spans="1:5">
      <c r="A85" s="4" t="s">
        <v>684</v>
      </c>
      <c r="B85" s="5" t="n">
        <v>1038</v>
      </c>
      <c r="C85" s="5" t="n">
        <v>1003</v>
      </c>
    </row>
    <row r="86" spans="1:5">
      <c r="A86" s="3" t="s">
        <v>685</v>
      </c>
    </row>
    <row r="87" spans="1:5">
      <c r="A87" s="4" t="s">
        <v>682</v>
      </c>
      <c r="B87" s="5" t="n">
        <v>8265</v>
      </c>
      <c r="C87" s="5" t="n">
        <v>4972</v>
      </c>
    </row>
    <row r="88" spans="1:5">
      <c r="A88" s="4" t="s">
        <v>683</v>
      </c>
      <c r="B88" s="5" t="n">
        <v>171810</v>
      </c>
      <c r="C88" s="5" t="n">
        <v>176534</v>
      </c>
    </row>
    <row r="89" spans="1:5">
      <c r="A89" s="4" t="s">
        <v>531</v>
      </c>
      <c r="B89" s="5" t="n">
        <v>180075</v>
      </c>
      <c r="C89" s="5" t="n">
        <v>181506</v>
      </c>
    </row>
    <row r="90" spans="1:5">
      <c r="A90" s="4" t="s">
        <v>572</v>
      </c>
    </row>
    <row r="91" spans="1:5">
      <c r="A91" s="3" t="s">
        <v>685</v>
      </c>
    </row>
    <row r="92" spans="1:5">
      <c r="A92" s="4" t="s">
        <v>682</v>
      </c>
      <c r="B92" s="5" t="n">
        <v>26</v>
      </c>
      <c r="C92" s="5" t="n">
        <v>26</v>
      </c>
    </row>
    <row r="93" spans="1:5">
      <c r="A93" s="4" t="s">
        <v>683</v>
      </c>
      <c r="B93" s="5" t="n">
        <v>24176</v>
      </c>
      <c r="C93" s="5" t="n">
        <v>25307</v>
      </c>
    </row>
    <row r="94" spans="1:5">
      <c r="A94" s="4" t="s">
        <v>531</v>
      </c>
      <c r="B94" s="5" t="n">
        <v>24716</v>
      </c>
      <c r="C94" s="5" t="n">
        <v>25845</v>
      </c>
    </row>
    <row r="95" spans="1:5">
      <c r="A95" s="4" t="s">
        <v>691</v>
      </c>
    </row>
    <row r="96" spans="1:5">
      <c r="A96" s="3" t="s">
        <v>681</v>
      </c>
    </row>
    <row r="97" spans="1:5">
      <c r="A97" s="4" t="s">
        <v>682</v>
      </c>
      <c r="B97" s="5" t="n">
        <v>0</v>
      </c>
      <c r="C97" s="5" t="n">
        <v>0</v>
      </c>
    </row>
    <row r="98" spans="1:5">
      <c r="A98" s="4" t="s">
        <v>683</v>
      </c>
      <c r="B98" s="5" t="n">
        <v>0</v>
      </c>
      <c r="C98" s="5" t="n">
        <v>0</v>
      </c>
    </row>
    <row r="99" spans="1:5">
      <c r="A99" s="4" t="s">
        <v>684</v>
      </c>
      <c r="B99" s="5" t="n">
        <v>0</v>
      </c>
      <c r="C99" s="5" t="n">
        <v>0</v>
      </c>
    </row>
    <row r="100" spans="1:5">
      <c r="A100" s="4" t="s">
        <v>538</v>
      </c>
    </row>
    <row r="101" spans="1:5">
      <c r="A101" s="3" t="s">
        <v>681</v>
      </c>
    </row>
    <row r="102" spans="1:5">
      <c r="A102" s="4" t="s">
        <v>682</v>
      </c>
      <c r="B102" s="5" t="n">
        <v>259</v>
      </c>
      <c r="C102" s="5" t="n">
        <v>272</v>
      </c>
    </row>
    <row r="103" spans="1:5">
      <c r="A103" s="4" t="s">
        <v>683</v>
      </c>
      <c r="B103" s="5" t="n">
        <v>1632</v>
      </c>
      <c r="C103" s="5" t="n">
        <v>1541</v>
      </c>
    </row>
    <row r="104" spans="1:5">
      <c r="A104" s="4" t="s">
        <v>684</v>
      </c>
      <c r="B104" s="5" t="n">
        <v>1891</v>
      </c>
      <c r="C104" s="5" t="n">
        <v>1813</v>
      </c>
      <c r="D104" s="5" t="n">
        <v>1898</v>
      </c>
      <c r="E104" s="5" t="n">
        <v>1926</v>
      </c>
    </row>
    <row r="105" spans="1:5">
      <c r="A105" s="3" t="s">
        <v>685</v>
      </c>
    </row>
    <row r="106" spans="1:5">
      <c r="A106" s="4" t="s">
        <v>682</v>
      </c>
      <c r="B106" s="5" t="n">
        <v>6106</v>
      </c>
      <c r="C106" s="5" t="n">
        <v>6608</v>
      </c>
    </row>
    <row r="107" spans="1:5">
      <c r="A107" s="4" t="s">
        <v>683</v>
      </c>
      <c r="B107" s="5" t="n">
        <v>496271</v>
      </c>
      <c r="C107" s="5" t="n">
        <v>487747</v>
      </c>
    </row>
    <row r="108" spans="1:5">
      <c r="A108" s="4" t="s">
        <v>531</v>
      </c>
      <c r="B108" s="5" t="n">
        <v>502379</v>
      </c>
      <c r="C108" s="5" t="n">
        <v>494355</v>
      </c>
    </row>
    <row r="109" spans="1:5">
      <c r="A109" s="4" t="s">
        <v>692</v>
      </c>
    </row>
    <row r="110" spans="1:5">
      <c r="A110" s="3" t="s">
        <v>681</v>
      </c>
    </row>
    <row r="111" spans="1:5">
      <c r="A111" s="4" t="s">
        <v>684</v>
      </c>
      <c r="B111" s="5" t="n">
        <v>0</v>
      </c>
      <c r="C111" s="5" t="n">
        <v>0</v>
      </c>
    </row>
    <row r="112" spans="1:5">
      <c r="A112" s="3" t="s">
        <v>685</v>
      </c>
    </row>
    <row r="113" spans="1:5">
      <c r="A113" s="4" t="s">
        <v>531</v>
      </c>
      <c r="B113" s="5" t="n">
        <v>2</v>
      </c>
      <c r="C113" s="5" t="n">
        <v>0</v>
      </c>
    </row>
    <row r="114" spans="1:5">
      <c r="A114" s="4" t="s">
        <v>573</v>
      </c>
    </row>
    <row r="115" spans="1:5">
      <c r="A115" s="3" t="s">
        <v>681</v>
      </c>
    </row>
    <row r="116" spans="1:5">
      <c r="A116" s="4" t="s">
        <v>682</v>
      </c>
      <c r="B116" s="5" t="n">
        <v>170</v>
      </c>
      <c r="C116" s="5" t="n">
        <v>175</v>
      </c>
    </row>
    <row r="117" spans="1:5">
      <c r="A117" s="4" t="s">
        <v>683</v>
      </c>
      <c r="B117" s="5" t="n">
        <v>1632</v>
      </c>
      <c r="C117" s="5" t="n">
        <v>1541</v>
      </c>
    </row>
    <row r="118" spans="1:5">
      <c r="A118" s="4" t="s">
        <v>684</v>
      </c>
      <c r="B118" s="5" t="n">
        <v>1802</v>
      </c>
      <c r="C118" s="5" t="n">
        <v>1716</v>
      </c>
    </row>
    <row r="119" spans="1:5">
      <c r="A119" s="3" t="s">
        <v>685</v>
      </c>
    </row>
    <row r="120" spans="1:5">
      <c r="A120" s="4" t="s">
        <v>682</v>
      </c>
      <c r="B120" s="5" t="n">
        <v>4719</v>
      </c>
      <c r="C120" s="5" t="n">
        <v>5106</v>
      </c>
    </row>
    <row r="121" spans="1:5">
      <c r="A121" s="4" t="s">
        <v>683</v>
      </c>
      <c r="B121" s="5" t="n">
        <v>418919</v>
      </c>
      <c r="C121" s="5" t="n">
        <v>405916</v>
      </c>
    </row>
    <row r="122" spans="1:5">
      <c r="A122" s="4" t="s">
        <v>531</v>
      </c>
      <c r="B122" s="5" t="n">
        <v>423638</v>
      </c>
      <c r="C122" s="5" t="n">
        <v>411022</v>
      </c>
    </row>
    <row r="123" spans="1:5">
      <c r="A123" s="4" t="s">
        <v>574</v>
      </c>
    </row>
    <row r="124" spans="1:5">
      <c r="A124" s="3" t="s">
        <v>685</v>
      </c>
    </row>
    <row r="125" spans="1:5">
      <c r="A125" s="4" t="s">
        <v>682</v>
      </c>
      <c r="B125" s="5" t="n">
        <v>1387</v>
      </c>
      <c r="C125" s="5" t="n">
        <v>1502</v>
      </c>
    </row>
    <row r="126" spans="1:5">
      <c r="A126" s="4" t="s">
        <v>683</v>
      </c>
      <c r="B126" s="5" t="n">
        <v>77352</v>
      </c>
      <c r="C126" s="5" t="n">
        <v>81831</v>
      </c>
    </row>
    <row r="127" spans="1:5">
      <c r="A127" s="4" t="s">
        <v>531</v>
      </c>
      <c r="B127" s="5" t="n">
        <v>78741</v>
      </c>
      <c r="C127" s="5" t="n">
        <v>83333</v>
      </c>
    </row>
    <row r="128" spans="1:5">
      <c r="A128" s="4" t="s">
        <v>693</v>
      </c>
    </row>
    <row r="129" spans="1:5">
      <c r="A129" s="3" t="s">
        <v>681</v>
      </c>
    </row>
    <row r="130" spans="1:5">
      <c r="A130" s="4" t="s">
        <v>682</v>
      </c>
      <c r="B130" s="5" t="n">
        <v>89</v>
      </c>
      <c r="C130" s="5" t="n">
        <v>97</v>
      </c>
    </row>
    <row r="131" spans="1:5">
      <c r="A131" s="4" t="s">
        <v>683</v>
      </c>
      <c r="B131" s="5" t="n">
        <v>0</v>
      </c>
      <c r="C131" s="5" t="n">
        <v>0</v>
      </c>
    </row>
    <row r="132" spans="1:5">
      <c r="A132" s="4" t="s">
        <v>684</v>
      </c>
      <c r="B132" s="5" t="n">
        <v>89</v>
      </c>
      <c r="C132" s="5" t="n">
        <v>97</v>
      </c>
    </row>
    <row r="133" spans="1:5">
      <c r="A133" s="4" t="s">
        <v>539</v>
      </c>
    </row>
    <row r="134" spans="1:5">
      <c r="A134" s="3" t="s">
        <v>681</v>
      </c>
    </row>
    <row r="135" spans="1:5">
      <c r="A135" s="4" t="s">
        <v>682</v>
      </c>
      <c r="B135" s="5" t="n">
        <v>0</v>
      </c>
      <c r="C135" s="5" t="n">
        <v>0</v>
      </c>
    </row>
    <row r="136" spans="1:5">
      <c r="A136" s="4" t="s">
        <v>683</v>
      </c>
      <c r="B136" s="5" t="n">
        <v>1186</v>
      </c>
      <c r="C136" s="5" t="n">
        <v>1485</v>
      </c>
    </row>
    <row r="137" spans="1:5">
      <c r="A137" s="4" t="s">
        <v>684</v>
      </c>
      <c r="B137" s="5" t="n">
        <v>1186</v>
      </c>
      <c r="C137" s="5" t="n">
        <v>1485</v>
      </c>
      <c r="D137" s="5" t="n">
        <v>844</v>
      </c>
      <c r="E137" s="5" t="n">
        <v>937</v>
      </c>
    </row>
    <row r="138" spans="1:5">
      <c r="A138" s="3" t="s">
        <v>685</v>
      </c>
    </row>
    <row r="139" spans="1:5">
      <c r="A139" s="4" t="s">
        <v>682</v>
      </c>
      <c r="B139" s="5" t="n">
        <v>0</v>
      </c>
      <c r="C139" s="5" t="n">
        <v>0</v>
      </c>
    </row>
    <row r="140" spans="1:5">
      <c r="A140" s="4" t="s">
        <v>683</v>
      </c>
      <c r="B140" s="5" t="n">
        <v>159761</v>
      </c>
      <c r="C140" s="5" t="n">
        <v>178673</v>
      </c>
    </row>
    <row r="141" spans="1:5">
      <c r="A141" s="4" t="s">
        <v>531</v>
      </c>
      <c r="B141" s="5" t="n">
        <v>159761</v>
      </c>
      <c r="C141" s="5" t="n">
        <v>181078</v>
      </c>
    </row>
    <row r="142" spans="1:5">
      <c r="A142" s="4" t="s">
        <v>694</v>
      </c>
    </row>
    <row r="143" spans="1:5">
      <c r="A143" s="3" t="s">
        <v>681</v>
      </c>
    </row>
    <row r="144" spans="1:5">
      <c r="A144" s="4" t="s">
        <v>684</v>
      </c>
      <c r="B144" s="5" t="n">
        <v>0</v>
      </c>
      <c r="C144" s="5" t="n">
        <v>0</v>
      </c>
    </row>
    <row r="145" spans="1:5">
      <c r="A145" s="3" t="s">
        <v>685</v>
      </c>
    </row>
    <row r="146" spans="1:5">
      <c r="A146" s="4" t="s">
        <v>531</v>
      </c>
      <c r="B146" s="5" t="n">
        <v>0</v>
      </c>
      <c r="C146" s="5" t="n">
        <v>2405</v>
      </c>
    </row>
    <row r="147" spans="1:5">
      <c r="A147" s="4" t="s">
        <v>598</v>
      </c>
    </row>
    <row r="148" spans="1:5">
      <c r="A148" s="3" t="s">
        <v>681</v>
      </c>
    </row>
    <row r="149" spans="1:5">
      <c r="A149" s="4" t="s">
        <v>682</v>
      </c>
      <c r="B149" s="5" t="n">
        <v>0</v>
      </c>
      <c r="C149" s="5" t="n">
        <v>0</v>
      </c>
    </row>
    <row r="150" spans="1:5">
      <c r="A150" s="4" t="s">
        <v>683</v>
      </c>
      <c r="B150" s="5" t="n">
        <v>1186</v>
      </c>
      <c r="C150" s="5" t="n">
        <v>1485</v>
      </c>
    </row>
    <row r="151" spans="1:5">
      <c r="A151" s="4" t="s">
        <v>684</v>
      </c>
      <c r="B151" s="5" t="n">
        <v>1186</v>
      </c>
      <c r="C151" s="5" t="n">
        <v>1485</v>
      </c>
    </row>
    <row r="152" spans="1:5">
      <c r="A152" s="3" t="s">
        <v>685</v>
      </c>
    </row>
    <row r="153" spans="1:5">
      <c r="A153" s="4" t="s">
        <v>682</v>
      </c>
      <c r="B153" s="5" t="n">
        <v>0</v>
      </c>
      <c r="C153" s="5" t="n">
        <v>0</v>
      </c>
    </row>
    <row r="154" spans="1:5">
      <c r="A154" s="4" t="s">
        <v>683</v>
      </c>
      <c r="B154" s="5" t="n">
        <v>157572</v>
      </c>
      <c r="C154" s="5" t="n">
        <v>174592</v>
      </c>
    </row>
    <row r="155" spans="1:5">
      <c r="A155" s="4" t="s">
        <v>531</v>
      </c>
      <c r="B155" s="5" t="n">
        <v>157572</v>
      </c>
      <c r="C155" s="5" t="n">
        <v>174592</v>
      </c>
    </row>
    <row r="156" spans="1:5">
      <c r="A156" s="4" t="s">
        <v>599</v>
      </c>
    </row>
    <row r="157" spans="1:5">
      <c r="A157" s="3" t="s">
        <v>685</v>
      </c>
    </row>
    <row r="158" spans="1:5">
      <c r="A158" s="4" t="s">
        <v>682</v>
      </c>
      <c r="B158" s="5" t="n">
        <v>0</v>
      </c>
      <c r="C158" s="5" t="n">
        <v>0</v>
      </c>
    </row>
    <row r="159" spans="1:5">
      <c r="A159" s="4" t="s">
        <v>683</v>
      </c>
      <c r="B159" s="5" t="n">
        <v>2189</v>
      </c>
      <c r="C159" s="5" t="n">
        <v>4081</v>
      </c>
    </row>
    <row r="160" spans="1:5">
      <c r="A160" s="4" t="s">
        <v>531</v>
      </c>
      <c r="B160" s="5" t="n">
        <v>2189</v>
      </c>
      <c r="C160" s="5" t="n">
        <v>6486</v>
      </c>
    </row>
    <row r="161" spans="1:5">
      <c r="A161" s="4" t="s">
        <v>695</v>
      </c>
    </row>
    <row r="162" spans="1:5">
      <c r="A162" s="3" t="s">
        <v>681</v>
      </c>
    </row>
    <row r="163" spans="1:5">
      <c r="A163" s="4" t="s">
        <v>682</v>
      </c>
      <c r="B163" s="5" t="n">
        <v>0</v>
      </c>
      <c r="C163" s="5" t="n">
        <v>0</v>
      </c>
    </row>
    <row r="164" spans="1:5">
      <c r="A164" s="4" t="s">
        <v>683</v>
      </c>
      <c r="B164" s="5" t="n">
        <v>0</v>
      </c>
      <c r="C164" s="5" t="n">
        <v>0</v>
      </c>
    </row>
    <row r="165" spans="1:5">
      <c r="A165" s="4" t="s">
        <v>684</v>
      </c>
      <c r="B165" s="5" t="n">
        <v>0</v>
      </c>
      <c r="C165" s="5" t="n">
        <v>0</v>
      </c>
    </row>
    <row r="166" spans="1:5">
      <c r="A166" s="4" t="s">
        <v>541</v>
      </c>
    </row>
    <row r="167" spans="1:5">
      <c r="A167" s="3" t="s">
        <v>681</v>
      </c>
    </row>
    <row r="168" spans="1:5">
      <c r="A168" s="4" t="s">
        <v>682</v>
      </c>
      <c r="B168" s="5" t="n">
        <v>160</v>
      </c>
      <c r="C168" s="5" t="n">
        <v>0</v>
      </c>
    </row>
    <row r="169" spans="1:5">
      <c r="A169" s="4" t="s">
        <v>683</v>
      </c>
      <c r="B169" s="5" t="n">
        <v>5728</v>
      </c>
      <c r="C169" s="5" t="n">
        <v>5461</v>
      </c>
    </row>
    <row r="170" spans="1:5">
      <c r="A170" s="4" t="s">
        <v>684</v>
      </c>
      <c r="B170" s="5" t="n">
        <v>5888</v>
      </c>
      <c r="C170" s="5" t="n">
        <v>5461</v>
      </c>
      <c r="D170" s="5" t="n">
        <v>5361</v>
      </c>
      <c r="E170" s="5" t="n">
        <v>5038</v>
      </c>
    </row>
    <row r="171" spans="1:5">
      <c r="A171" s="3" t="s">
        <v>685</v>
      </c>
    </row>
    <row r="172" spans="1:5">
      <c r="A172" s="4" t="s">
        <v>682</v>
      </c>
      <c r="B172" s="5" t="n">
        <v>3358</v>
      </c>
      <c r="C172" s="5" t="n">
        <v>2629</v>
      </c>
    </row>
    <row r="173" spans="1:5">
      <c r="A173" s="4" t="s">
        <v>683</v>
      </c>
      <c r="B173" s="5" t="n">
        <v>701293</v>
      </c>
      <c r="C173" s="5" t="n">
        <v>691879</v>
      </c>
    </row>
    <row r="174" spans="1:5">
      <c r="A174" s="4" t="s">
        <v>531</v>
      </c>
      <c r="B174" s="5" t="n">
        <v>705701</v>
      </c>
      <c r="C174" s="5" t="n">
        <v>695584</v>
      </c>
    </row>
    <row r="175" spans="1:5">
      <c r="A175" s="4" t="s">
        <v>696</v>
      </c>
    </row>
    <row r="176" spans="1:5">
      <c r="A176" s="3" t="s">
        <v>681</v>
      </c>
    </row>
    <row r="177" spans="1:5">
      <c r="A177" s="4" t="s">
        <v>684</v>
      </c>
      <c r="B177" s="5" t="n">
        <v>0</v>
      </c>
      <c r="C177" s="5" t="n">
        <v>0</v>
      </c>
    </row>
    <row r="178" spans="1:5">
      <c r="A178" s="3" t="s">
        <v>685</v>
      </c>
    </row>
    <row r="179" spans="1:5">
      <c r="A179" s="4" t="s">
        <v>531</v>
      </c>
      <c r="B179" s="5" t="n">
        <v>1050</v>
      </c>
      <c r="C179" s="5" t="n">
        <v>1076</v>
      </c>
    </row>
    <row r="180" spans="1:5">
      <c r="A180" s="4" t="s">
        <v>575</v>
      </c>
    </row>
    <row r="181" spans="1:5">
      <c r="A181" s="3" t="s">
        <v>681</v>
      </c>
    </row>
    <row r="182" spans="1:5">
      <c r="A182" s="4" t="s">
        <v>682</v>
      </c>
      <c r="B182" s="5" t="n">
        <v>160</v>
      </c>
      <c r="C182" s="5" t="n">
        <v>0</v>
      </c>
    </row>
    <row r="183" spans="1:5">
      <c r="A183" s="4" t="s">
        <v>683</v>
      </c>
      <c r="B183" s="5" t="n">
        <v>5728</v>
      </c>
      <c r="C183" s="5" t="n">
        <v>5461</v>
      </c>
    </row>
    <row r="184" spans="1:5">
      <c r="A184" s="4" t="s">
        <v>684</v>
      </c>
      <c r="B184" s="5" t="n">
        <v>5888</v>
      </c>
      <c r="C184" s="5" t="n">
        <v>5461</v>
      </c>
    </row>
    <row r="185" spans="1:5">
      <c r="A185" s="3" t="s">
        <v>685</v>
      </c>
    </row>
    <row r="186" spans="1:5">
      <c r="A186" s="4" t="s">
        <v>682</v>
      </c>
      <c r="B186" s="5" t="n">
        <v>3050</v>
      </c>
      <c r="C186" s="5" t="n">
        <v>2314</v>
      </c>
    </row>
    <row r="187" spans="1:5">
      <c r="A187" s="4" t="s">
        <v>683</v>
      </c>
      <c r="B187" s="5" t="n">
        <v>648154</v>
      </c>
      <c r="C187" s="5" t="n">
        <v>622329</v>
      </c>
    </row>
    <row r="188" spans="1:5">
      <c r="A188" s="4" t="s">
        <v>531</v>
      </c>
      <c r="B188" s="5" t="n">
        <v>651204</v>
      </c>
      <c r="C188" s="5" t="n">
        <v>624643</v>
      </c>
    </row>
    <row r="189" spans="1:5">
      <c r="A189" s="4" t="s">
        <v>576</v>
      </c>
    </row>
    <row r="190" spans="1:5">
      <c r="A190" s="3" t="s">
        <v>685</v>
      </c>
    </row>
    <row r="191" spans="1:5">
      <c r="A191" s="4" t="s">
        <v>682</v>
      </c>
      <c r="B191" s="5" t="n">
        <v>308</v>
      </c>
      <c r="C191" s="5" t="n">
        <v>315</v>
      </c>
    </row>
    <row r="192" spans="1:5">
      <c r="A192" s="4" t="s">
        <v>683</v>
      </c>
      <c r="B192" s="5" t="n">
        <v>53139</v>
      </c>
      <c r="C192" s="5" t="n">
        <v>69550</v>
      </c>
    </row>
    <row r="193" spans="1:5">
      <c r="A193" s="4" t="s">
        <v>531</v>
      </c>
      <c r="B193" s="5" t="n">
        <v>54497</v>
      </c>
      <c r="C193" s="5" t="n">
        <v>70941</v>
      </c>
    </row>
    <row r="194" spans="1:5">
      <c r="A194" s="4" t="s">
        <v>697</v>
      </c>
    </row>
    <row r="195" spans="1:5">
      <c r="A195" s="3" t="s">
        <v>681</v>
      </c>
    </row>
    <row r="196" spans="1:5">
      <c r="A196" s="4" t="s">
        <v>682</v>
      </c>
      <c r="B196" s="5" t="n">
        <v>0</v>
      </c>
      <c r="C196" s="5" t="n">
        <v>0</v>
      </c>
    </row>
    <row r="197" spans="1:5">
      <c r="A197" s="4" t="s">
        <v>683</v>
      </c>
      <c r="B197" s="5" t="n">
        <v>0</v>
      </c>
      <c r="C197" s="5" t="n">
        <v>0</v>
      </c>
    </row>
    <row r="198" spans="1:5">
      <c r="A198" s="4" t="s">
        <v>684</v>
      </c>
      <c r="B198" s="5" t="n">
        <v>0</v>
      </c>
      <c r="C198" s="5" t="n">
        <v>0</v>
      </c>
    </row>
    <row r="199" spans="1:5">
      <c r="A199" s="4" t="s">
        <v>542</v>
      </c>
    </row>
    <row r="200" spans="1:5">
      <c r="A200" s="3" t="s">
        <v>681</v>
      </c>
    </row>
    <row r="201" spans="1:5">
      <c r="A201" s="4" t="s">
        <v>682</v>
      </c>
      <c r="B201" s="5" t="n">
        <v>37</v>
      </c>
      <c r="C201" s="5" t="n">
        <v>28</v>
      </c>
    </row>
    <row r="202" spans="1:5">
      <c r="A202" s="4" t="s">
        <v>683</v>
      </c>
      <c r="B202" s="5" t="n">
        <v>291</v>
      </c>
      <c r="C202" s="5" t="n">
        <v>201</v>
      </c>
    </row>
    <row r="203" spans="1:5">
      <c r="A203" s="4" t="s">
        <v>684</v>
      </c>
      <c r="B203" s="5" t="n">
        <v>328</v>
      </c>
      <c r="C203" s="5" t="n">
        <v>229</v>
      </c>
      <c r="D203" s="5" t="n">
        <v>291</v>
      </c>
      <c r="E203" s="5" t="n">
        <v>246</v>
      </c>
    </row>
    <row r="204" spans="1:5">
      <c r="A204" s="3" t="s">
        <v>685</v>
      </c>
    </row>
    <row r="205" spans="1:5">
      <c r="A205" s="4" t="s">
        <v>682</v>
      </c>
      <c r="B205" s="5" t="n">
        <v>106</v>
      </c>
      <c r="C205" s="5" t="n">
        <v>134</v>
      </c>
    </row>
    <row r="206" spans="1:5">
      <c r="A206" s="4" t="s">
        <v>683</v>
      </c>
      <c r="B206" s="5" t="n">
        <v>47715</v>
      </c>
      <c r="C206" s="5" t="n">
        <v>46680</v>
      </c>
    </row>
    <row r="207" spans="1:5">
      <c r="A207" s="4" t="s">
        <v>531</v>
      </c>
      <c r="B207" s="5" t="n">
        <v>47821</v>
      </c>
      <c r="C207" s="5" t="n">
        <v>46814</v>
      </c>
    </row>
    <row r="208" spans="1:5">
      <c r="A208" s="4" t="s">
        <v>698</v>
      </c>
    </row>
    <row r="209" spans="1:5">
      <c r="A209" s="3" t="s">
        <v>681</v>
      </c>
    </row>
    <row r="210" spans="1:5">
      <c r="A210" s="4" t="s">
        <v>684</v>
      </c>
      <c r="B210" s="5" t="n">
        <v>0</v>
      </c>
      <c r="C210" s="5" t="n">
        <v>0</v>
      </c>
    </row>
    <row r="211" spans="1:5">
      <c r="A211" s="3" t="s">
        <v>685</v>
      </c>
    </row>
    <row r="212" spans="1:5">
      <c r="A212" s="4" t="s">
        <v>531</v>
      </c>
      <c r="B212" s="5" t="n">
        <v>0</v>
      </c>
      <c r="C212" s="5" t="n">
        <v>0</v>
      </c>
    </row>
    <row r="213" spans="1:5">
      <c r="A213" s="4" t="s">
        <v>577</v>
      </c>
    </row>
    <row r="214" spans="1:5">
      <c r="A214" s="3" t="s">
        <v>681</v>
      </c>
    </row>
    <row r="215" spans="1:5">
      <c r="A215" s="4" t="s">
        <v>682</v>
      </c>
      <c r="B215" s="5" t="n">
        <v>37</v>
      </c>
      <c r="C215" s="5" t="n">
        <v>28</v>
      </c>
    </row>
    <row r="216" spans="1:5">
      <c r="A216" s="4" t="s">
        <v>683</v>
      </c>
      <c r="B216" s="5" t="n">
        <v>291</v>
      </c>
      <c r="C216" s="5" t="n">
        <v>201</v>
      </c>
    </row>
    <row r="217" spans="1:5">
      <c r="A217" s="4" t="s">
        <v>684</v>
      </c>
      <c r="B217" s="5" t="n">
        <v>328</v>
      </c>
      <c r="C217" s="5" t="n">
        <v>229</v>
      </c>
    </row>
    <row r="218" spans="1:5">
      <c r="A218" s="3" t="s">
        <v>685</v>
      </c>
    </row>
    <row r="219" spans="1:5">
      <c r="A219" s="4" t="s">
        <v>682</v>
      </c>
      <c r="B219" s="5" t="n">
        <v>62</v>
      </c>
      <c r="C219" s="5" t="n">
        <v>71</v>
      </c>
    </row>
    <row r="220" spans="1:5">
      <c r="A220" s="4" t="s">
        <v>683</v>
      </c>
      <c r="B220" s="5" t="n">
        <v>45167</v>
      </c>
      <c r="C220" s="5" t="n">
        <v>44028</v>
      </c>
    </row>
    <row r="221" spans="1:5">
      <c r="A221" s="4" t="s">
        <v>531</v>
      </c>
      <c r="B221" s="5" t="n">
        <v>45229</v>
      </c>
      <c r="C221" s="5" t="n">
        <v>44099</v>
      </c>
    </row>
    <row r="222" spans="1:5">
      <c r="A222" s="4" t="s">
        <v>578</v>
      </c>
    </row>
    <row r="223" spans="1:5">
      <c r="A223" s="3" t="s">
        <v>685</v>
      </c>
    </row>
    <row r="224" spans="1:5">
      <c r="A224" s="4" t="s">
        <v>682</v>
      </c>
      <c r="B224" s="5" t="n">
        <v>44</v>
      </c>
      <c r="C224" s="5" t="n">
        <v>63</v>
      </c>
    </row>
    <row r="225" spans="1:5">
      <c r="A225" s="4" t="s">
        <v>683</v>
      </c>
      <c r="B225" s="5" t="n">
        <v>2548</v>
      </c>
      <c r="C225" s="5" t="n">
        <v>2652</v>
      </c>
    </row>
    <row r="226" spans="1:5">
      <c r="A226" s="4" t="s">
        <v>531</v>
      </c>
      <c r="B226" s="5" t="n">
        <v>2592</v>
      </c>
      <c r="C226" s="5" t="n">
        <v>2715</v>
      </c>
    </row>
    <row r="227" spans="1:5">
      <c r="A227" s="4" t="s">
        <v>699</v>
      </c>
    </row>
    <row r="228" spans="1:5">
      <c r="A228" s="3" t="s">
        <v>681</v>
      </c>
    </row>
    <row r="229" spans="1:5">
      <c r="A229" s="4" t="s">
        <v>682</v>
      </c>
      <c r="B229" s="5" t="n">
        <v>0</v>
      </c>
      <c r="C229" s="5" t="n">
        <v>0</v>
      </c>
    </row>
    <row r="230" spans="1:5">
      <c r="A230" s="4" t="s">
        <v>683</v>
      </c>
      <c r="B230" s="5" t="n">
        <v>0</v>
      </c>
      <c r="C230" s="5" t="n">
        <v>0</v>
      </c>
    </row>
    <row r="231" spans="1:5">
      <c r="A231" s="4" t="s">
        <v>684</v>
      </c>
      <c r="B231" s="5" t="n">
        <v>0</v>
      </c>
      <c r="C231" s="5" t="n">
        <v>0</v>
      </c>
    </row>
    <row r="232" spans="1:5">
      <c r="A232" s="4" t="s">
        <v>543</v>
      </c>
    </row>
    <row r="233" spans="1:5">
      <c r="A233" s="3" t="s">
        <v>681</v>
      </c>
    </row>
    <row r="234" spans="1:5">
      <c r="A234" s="4" t="s">
        <v>682</v>
      </c>
      <c r="B234" s="5" t="n">
        <v>0</v>
      </c>
      <c r="C234" s="5" t="n">
        <v>0</v>
      </c>
    </row>
    <row r="235" spans="1:5">
      <c r="A235" s="4" t="s">
        <v>683</v>
      </c>
      <c r="B235" s="5" t="n">
        <v>2044</v>
      </c>
      <c r="C235" s="5" t="n">
        <v>1868</v>
      </c>
    </row>
    <row r="236" spans="1:5">
      <c r="A236" s="4" t="s">
        <v>684</v>
      </c>
      <c r="B236" s="5" t="n">
        <v>2044</v>
      </c>
      <c r="C236" s="5" t="n">
        <v>1868</v>
      </c>
      <c r="D236" s="5" t="n">
        <v>1049</v>
      </c>
      <c r="E236" s="5" t="n">
        <v>742</v>
      </c>
    </row>
    <row r="237" spans="1:5">
      <c r="A237" s="3" t="s">
        <v>685</v>
      </c>
    </row>
    <row r="238" spans="1:5">
      <c r="A238" s="4" t="s">
        <v>682</v>
      </c>
      <c r="B238" s="5" t="n">
        <v>0</v>
      </c>
      <c r="C238" s="5" t="n">
        <v>0</v>
      </c>
    </row>
    <row r="239" spans="1:5">
      <c r="A239" s="4" t="s">
        <v>683</v>
      </c>
      <c r="B239" s="5" t="n">
        <v>156366</v>
      </c>
      <c r="C239" s="5" t="n">
        <v>144536</v>
      </c>
    </row>
    <row r="240" spans="1:5">
      <c r="A240" s="4" t="s">
        <v>531</v>
      </c>
      <c r="B240" s="5" t="n">
        <v>156366</v>
      </c>
      <c r="C240" s="5" t="n">
        <v>144536</v>
      </c>
    </row>
    <row r="241" spans="1:5">
      <c r="A241" s="4" t="s">
        <v>700</v>
      </c>
    </row>
    <row r="242" spans="1:5">
      <c r="A242" s="3" t="s">
        <v>681</v>
      </c>
    </row>
    <row r="243" spans="1:5">
      <c r="A243" s="4" t="s">
        <v>684</v>
      </c>
      <c r="B243" s="5" t="n">
        <v>0</v>
      </c>
      <c r="C243" s="5" t="n">
        <v>0</v>
      </c>
    </row>
    <row r="244" spans="1:5">
      <c r="A244" s="3" t="s">
        <v>685</v>
      </c>
    </row>
    <row r="245" spans="1:5">
      <c r="A245" s="4" t="s">
        <v>531</v>
      </c>
      <c r="B245" s="5" t="n">
        <v>0</v>
      </c>
      <c r="C245" s="5" t="n">
        <v>0</v>
      </c>
    </row>
    <row r="246" spans="1:5">
      <c r="A246" s="4" t="s">
        <v>579</v>
      </c>
    </row>
    <row r="247" spans="1:5">
      <c r="A247" s="3" t="s">
        <v>681</v>
      </c>
    </row>
    <row r="248" spans="1:5">
      <c r="A248" s="4" t="s">
        <v>682</v>
      </c>
      <c r="B248" s="5" t="n">
        <v>0</v>
      </c>
      <c r="C248" s="5" t="n">
        <v>0</v>
      </c>
    </row>
    <row r="249" spans="1:5">
      <c r="A249" s="4" t="s">
        <v>683</v>
      </c>
      <c r="B249" s="5" t="n">
        <v>2036</v>
      </c>
      <c r="C249" s="5" t="n">
        <v>1868</v>
      </c>
    </row>
    <row r="250" spans="1:5">
      <c r="A250" s="4" t="s">
        <v>684</v>
      </c>
      <c r="B250" s="5" t="n">
        <v>2036</v>
      </c>
      <c r="C250" s="5" t="n">
        <v>1868</v>
      </c>
    </row>
    <row r="251" spans="1:5">
      <c r="A251" s="3" t="s">
        <v>685</v>
      </c>
    </row>
    <row r="252" spans="1:5">
      <c r="A252" s="4" t="s">
        <v>682</v>
      </c>
      <c r="B252" s="5" t="n">
        <v>0</v>
      </c>
      <c r="C252" s="5" t="n">
        <v>0</v>
      </c>
    </row>
    <row r="253" spans="1:5">
      <c r="A253" s="4" t="s">
        <v>683</v>
      </c>
      <c r="B253" s="5" t="n">
        <v>137941</v>
      </c>
      <c r="C253" s="5" t="n">
        <v>121567</v>
      </c>
    </row>
    <row r="254" spans="1:5">
      <c r="A254" s="4" t="s">
        <v>531</v>
      </c>
      <c r="B254" s="5" t="n">
        <v>137941</v>
      </c>
      <c r="C254" s="5" t="n">
        <v>121567</v>
      </c>
    </row>
    <row r="255" spans="1:5">
      <c r="A255" s="4" t="s">
        <v>580</v>
      </c>
    </row>
    <row r="256" spans="1:5">
      <c r="A256" s="3" t="s">
        <v>685</v>
      </c>
    </row>
    <row r="257" spans="1:5">
      <c r="A257" s="4" t="s">
        <v>682</v>
      </c>
      <c r="B257" s="5" t="n">
        <v>0</v>
      </c>
      <c r="C257" s="5" t="n">
        <v>0</v>
      </c>
    </row>
    <row r="258" spans="1:5">
      <c r="A258" s="4" t="s">
        <v>683</v>
      </c>
      <c r="B258" s="5" t="n">
        <v>18425</v>
      </c>
      <c r="C258" s="5" t="n">
        <v>22969</v>
      </c>
    </row>
    <row r="259" spans="1:5">
      <c r="A259" s="4" t="s">
        <v>531</v>
      </c>
      <c r="B259" s="5" t="n">
        <v>18425</v>
      </c>
      <c r="C259" s="5" t="n">
        <v>22969</v>
      </c>
    </row>
    <row r="260" spans="1:5">
      <c r="A260" s="4" t="s">
        <v>701</v>
      </c>
    </row>
    <row r="261" spans="1:5">
      <c r="A261" s="3" t="s">
        <v>681</v>
      </c>
    </row>
    <row r="262" spans="1:5">
      <c r="A262" s="4" t="s">
        <v>682</v>
      </c>
      <c r="B262" s="5" t="n">
        <v>0</v>
      </c>
      <c r="C262" s="5" t="n">
        <v>0</v>
      </c>
    </row>
    <row r="263" spans="1:5">
      <c r="A263" s="4" t="s">
        <v>683</v>
      </c>
      <c r="B263" s="5" t="n">
        <v>8</v>
      </c>
      <c r="C263" s="5" t="n">
        <v>0</v>
      </c>
    </row>
    <row r="264" spans="1:5">
      <c r="A264" s="4" t="s">
        <v>684</v>
      </c>
      <c r="B264" s="5" t="n">
        <v>8</v>
      </c>
      <c r="C264" s="5" t="n">
        <v>0</v>
      </c>
    </row>
    <row r="265" spans="1:5">
      <c r="A265" s="4" t="s">
        <v>678</v>
      </c>
    </row>
    <row r="266" spans="1:5">
      <c r="A266" s="3" t="s">
        <v>681</v>
      </c>
    </row>
    <row r="267" spans="1:5">
      <c r="A267" s="4" t="s">
        <v>682</v>
      </c>
      <c r="B267" s="5" t="n">
        <v>0</v>
      </c>
      <c r="C267" s="5" t="n">
        <v>0</v>
      </c>
    </row>
    <row r="268" spans="1:5">
      <c r="A268" s="4" t="s">
        <v>683</v>
      </c>
      <c r="B268" s="5" t="n">
        <v>0</v>
      </c>
      <c r="C268" s="5" t="n">
        <v>0</v>
      </c>
    </row>
    <row r="269" spans="1:5">
      <c r="A269" s="4" t="s">
        <v>684</v>
      </c>
      <c r="B269" s="5" t="n">
        <v>0</v>
      </c>
      <c r="C269" s="5" t="n">
        <v>0</v>
      </c>
      <c r="D269" s="6" t="n">
        <v>0</v>
      </c>
      <c r="E269" s="6" t="n">
        <v>0</v>
      </c>
    </row>
    <row r="270" spans="1:5">
      <c r="A270" s="4" t="s">
        <v>702</v>
      </c>
    </row>
    <row r="271" spans="1:5">
      <c r="A271" s="3" t="s">
        <v>681</v>
      </c>
    </row>
    <row r="272" spans="1:5">
      <c r="A272" s="4" t="s">
        <v>684</v>
      </c>
      <c r="B272" s="6" t="n">
        <v>0</v>
      </c>
      <c r="C272"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29</v>
      </c>
    </row>
    <row r="2" spans="1:3">
      <c r="A2" s="3" t="s">
        <v>530</v>
      </c>
    </row>
    <row r="3" spans="1:3">
      <c r="A3" s="4" t="s">
        <v>531</v>
      </c>
      <c r="B3" s="6" t="n">
        <v>3523514</v>
      </c>
      <c r="C3" s="6" t="n">
        <v>3427154</v>
      </c>
    </row>
    <row r="4" spans="1:3">
      <c r="A4" s="4" t="s">
        <v>544</v>
      </c>
    </row>
    <row r="5" spans="1:3">
      <c r="A5" s="3" t="s">
        <v>530</v>
      </c>
    </row>
    <row r="6" spans="1:3">
      <c r="A6" s="4" t="s">
        <v>531</v>
      </c>
      <c r="B6" s="5" t="n">
        <v>3032270</v>
      </c>
      <c r="C6" s="5" t="n">
        <v>2885251</v>
      </c>
    </row>
    <row r="7" spans="1:3">
      <c r="A7" s="4" t="s">
        <v>704</v>
      </c>
    </row>
    <row r="8" spans="1:3">
      <c r="A8" s="3" t="s">
        <v>530</v>
      </c>
    </row>
    <row r="9" spans="1:3">
      <c r="A9" s="4" t="s">
        <v>531</v>
      </c>
      <c r="B9" s="5" t="n">
        <v>3457614</v>
      </c>
      <c r="C9" s="5" t="n">
        <v>3374840</v>
      </c>
    </row>
    <row r="10" spans="1:3">
      <c r="A10" s="4" t="s">
        <v>705</v>
      </c>
    </row>
    <row r="11" spans="1:3">
      <c r="A11" s="3" t="s">
        <v>530</v>
      </c>
    </row>
    <row r="12" spans="1:3">
      <c r="A12" s="4" t="s">
        <v>531</v>
      </c>
      <c r="B12" s="5" t="n">
        <v>2994133</v>
      </c>
      <c r="C12" s="5" t="n">
        <v>2856184</v>
      </c>
    </row>
    <row r="13" spans="1:3">
      <c r="A13" s="4" t="s">
        <v>706</v>
      </c>
    </row>
    <row r="14" spans="1:3">
      <c r="A14" s="3" t="s">
        <v>530</v>
      </c>
    </row>
    <row r="15" spans="1:3">
      <c r="A15" s="4" t="s">
        <v>531</v>
      </c>
      <c r="B15" s="5" t="n">
        <v>463481</v>
      </c>
      <c r="C15" s="5" t="n">
        <v>518656</v>
      </c>
    </row>
    <row r="16" spans="1:3">
      <c r="A16" s="4" t="s">
        <v>707</v>
      </c>
    </row>
    <row r="17" spans="1:3">
      <c r="A17" s="3" t="s">
        <v>530</v>
      </c>
    </row>
    <row r="18" spans="1:3">
      <c r="A18" s="4" t="s">
        <v>531</v>
      </c>
      <c r="B18" s="5" t="n">
        <v>14089</v>
      </c>
      <c r="C18" s="5" t="n">
        <v>4306</v>
      </c>
    </row>
    <row r="19" spans="1:3">
      <c r="A19" s="4" t="s">
        <v>708</v>
      </c>
    </row>
    <row r="20" spans="1:3">
      <c r="A20" s="3" t="s">
        <v>530</v>
      </c>
    </row>
    <row r="21" spans="1:3">
      <c r="A21" s="4" t="s">
        <v>531</v>
      </c>
      <c r="B21" s="5" t="n">
        <v>7614</v>
      </c>
      <c r="C21" s="5" t="n">
        <v>4080</v>
      </c>
    </row>
    <row r="22" spans="1:3">
      <c r="A22" s="4" t="s">
        <v>709</v>
      </c>
    </row>
    <row r="23" spans="1:3">
      <c r="A23" s="3" t="s">
        <v>530</v>
      </c>
    </row>
    <row r="24" spans="1:3">
      <c r="A24" s="4" t="s">
        <v>531</v>
      </c>
      <c r="B24" s="5" t="n">
        <v>6475</v>
      </c>
      <c r="C24" s="5" t="n">
        <v>226</v>
      </c>
    </row>
    <row r="25" spans="1:3">
      <c r="A25" s="4" t="s">
        <v>710</v>
      </c>
    </row>
    <row r="26" spans="1:3">
      <c r="A26" s="3" t="s">
        <v>530</v>
      </c>
    </row>
    <row r="27" spans="1:3">
      <c r="A27" s="4" t="s">
        <v>531</v>
      </c>
      <c r="B27" s="5" t="n">
        <v>51405</v>
      </c>
      <c r="C27" s="5" t="n">
        <v>46909</v>
      </c>
    </row>
    <row r="28" spans="1:3">
      <c r="A28" s="4" t="s">
        <v>711</v>
      </c>
    </row>
    <row r="29" spans="1:3">
      <c r="A29" s="3" t="s">
        <v>530</v>
      </c>
    </row>
    <row r="30" spans="1:3">
      <c r="A30" s="4" t="s">
        <v>531</v>
      </c>
      <c r="B30" s="5" t="n">
        <v>30523</v>
      </c>
      <c r="C30" s="5" t="n">
        <v>24986</v>
      </c>
    </row>
    <row r="31" spans="1:3">
      <c r="A31" s="4" t="s">
        <v>712</v>
      </c>
    </row>
    <row r="32" spans="1:3">
      <c r="A32" s="3" t="s">
        <v>530</v>
      </c>
    </row>
    <row r="33" spans="1:3">
      <c r="A33" s="4" t="s">
        <v>531</v>
      </c>
      <c r="B33" s="5" t="n">
        <v>20882</v>
      </c>
      <c r="C33" s="5" t="n">
        <v>21923</v>
      </c>
    </row>
    <row r="34" spans="1:3">
      <c r="A34" s="4" t="s">
        <v>713</v>
      </c>
    </row>
    <row r="35" spans="1:3">
      <c r="A35" s="3" t="s">
        <v>530</v>
      </c>
    </row>
    <row r="36" spans="1:3">
      <c r="A36" s="4" t="s">
        <v>531</v>
      </c>
      <c r="B36" s="5" t="n">
        <v>406</v>
      </c>
      <c r="C36" s="5" t="n">
        <v>1099</v>
      </c>
    </row>
    <row r="37" spans="1:3">
      <c r="A37" s="4" t="s">
        <v>714</v>
      </c>
    </row>
    <row r="38" spans="1:3">
      <c r="A38" s="3" t="s">
        <v>530</v>
      </c>
    </row>
    <row r="39" spans="1:3">
      <c r="A39" s="4" t="s">
        <v>531</v>
      </c>
      <c r="B39" s="5" t="n">
        <v>0</v>
      </c>
      <c r="C39" s="5" t="n">
        <v>1</v>
      </c>
    </row>
    <row r="40" spans="1:3">
      <c r="A40" s="4" t="s">
        <v>715</v>
      </c>
    </row>
    <row r="41" spans="1:3">
      <c r="A41" s="3" t="s">
        <v>530</v>
      </c>
    </row>
    <row r="42" spans="1:3">
      <c r="A42" s="4" t="s">
        <v>531</v>
      </c>
      <c r="B42" s="5" t="n">
        <v>406</v>
      </c>
      <c r="C42" s="5" t="n">
        <v>1098</v>
      </c>
    </row>
    <row r="43" spans="1:3">
      <c r="A43" s="4" t="s">
        <v>716</v>
      </c>
    </row>
    <row r="44" spans="1:3">
      <c r="A44" s="3" t="s">
        <v>530</v>
      </c>
    </row>
    <row r="45" spans="1:3">
      <c r="A45" s="4" t="s">
        <v>531</v>
      </c>
      <c r="B45" s="5" t="n">
        <v>3523514</v>
      </c>
      <c r="C45" s="5" t="n">
        <v>3427154</v>
      </c>
    </row>
    <row r="46" spans="1:3">
      <c r="A46" s="4" t="s">
        <v>717</v>
      </c>
    </row>
    <row r="47" spans="1:3">
      <c r="A47" s="3" t="s">
        <v>530</v>
      </c>
    </row>
    <row r="48" spans="1:3">
      <c r="A48" s="4" t="s">
        <v>531</v>
      </c>
      <c r="B48" s="5" t="n">
        <v>3032270</v>
      </c>
      <c r="C48" s="5" t="n">
        <v>2885251</v>
      </c>
    </row>
    <row r="49" spans="1:3">
      <c r="A49" s="4" t="s">
        <v>718</v>
      </c>
    </row>
    <row r="50" spans="1:3">
      <c r="A50" s="3" t="s">
        <v>530</v>
      </c>
    </row>
    <row r="51" spans="1:3">
      <c r="A51" s="4" t="s">
        <v>531</v>
      </c>
      <c r="B51" s="5" t="n">
        <v>491244</v>
      </c>
      <c r="C51" s="5" t="n">
        <v>541903</v>
      </c>
    </row>
    <row r="52" spans="1:3">
      <c r="A52" s="4" t="s">
        <v>536</v>
      </c>
    </row>
    <row r="53" spans="1:3">
      <c r="A53" s="3" t="s">
        <v>530</v>
      </c>
    </row>
    <row r="54" spans="1:3">
      <c r="A54" s="4" t="s">
        <v>531</v>
      </c>
      <c r="B54" s="5" t="n">
        <v>1746695</v>
      </c>
      <c r="C54" s="5" t="n">
        <v>1657436</v>
      </c>
    </row>
    <row r="55" spans="1:3">
      <c r="A55" s="4" t="s">
        <v>569</v>
      </c>
    </row>
    <row r="56" spans="1:3">
      <c r="A56" s="3" t="s">
        <v>530</v>
      </c>
    </row>
    <row r="57" spans="1:3">
      <c r="A57" s="4" t="s">
        <v>531</v>
      </c>
      <c r="B57" s="5" t="n">
        <v>1436611</v>
      </c>
      <c r="C57" s="5" t="n">
        <v>1327822</v>
      </c>
    </row>
    <row r="58" spans="1:3">
      <c r="A58" s="4" t="s">
        <v>719</v>
      </c>
    </row>
    <row r="59" spans="1:3">
      <c r="A59" s="3" t="s">
        <v>530</v>
      </c>
    </row>
    <row r="60" spans="1:3">
      <c r="A60" s="4" t="s">
        <v>531</v>
      </c>
      <c r="B60" s="5" t="n">
        <v>1714426</v>
      </c>
      <c r="C60" s="5" t="n">
        <v>1635068</v>
      </c>
    </row>
    <row r="61" spans="1:3">
      <c r="A61" s="4" t="s">
        <v>720</v>
      </c>
    </row>
    <row r="62" spans="1:3">
      <c r="A62" s="3" t="s">
        <v>530</v>
      </c>
    </row>
    <row r="63" spans="1:3">
      <c r="A63" s="4" t="s">
        <v>531</v>
      </c>
      <c r="B63" s="5" t="n">
        <v>1428214</v>
      </c>
      <c r="C63" s="5" t="n">
        <v>1321973</v>
      </c>
    </row>
    <row r="64" spans="1:3">
      <c r="A64" s="4" t="s">
        <v>721</v>
      </c>
    </row>
    <row r="65" spans="1:3">
      <c r="A65" s="3" t="s">
        <v>530</v>
      </c>
    </row>
    <row r="66" spans="1:3">
      <c r="A66" s="4" t="s">
        <v>531</v>
      </c>
      <c r="B66" s="5" t="n">
        <v>286212</v>
      </c>
      <c r="C66" s="5" t="n">
        <v>313095</v>
      </c>
    </row>
    <row r="67" spans="1:3">
      <c r="A67" s="4" t="s">
        <v>722</v>
      </c>
    </row>
    <row r="68" spans="1:3">
      <c r="A68" s="3" t="s">
        <v>530</v>
      </c>
    </row>
    <row r="69" spans="1:3">
      <c r="A69" s="4" t="s">
        <v>531</v>
      </c>
      <c r="B69" s="5" t="n">
        <v>10571</v>
      </c>
      <c r="C69" s="5" t="n">
        <v>631</v>
      </c>
    </row>
    <row r="70" spans="1:3">
      <c r="A70" s="4" t="s">
        <v>723</v>
      </c>
    </row>
    <row r="71" spans="1:3">
      <c r="A71" s="3" t="s">
        <v>530</v>
      </c>
    </row>
    <row r="72" spans="1:3">
      <c r="A72" s="4" t="s">
        <v>531</v>
      </c>
      <c r="B72" s="5" t="n">
        <v>4325</v>
      </c>
      <c r="C72" s="5" t="n">
        <v>631</v>
      </c>
    </row>
    <row r="73" spans="1:3">
      <c r="A73" s="4" t="s">
        <v>724</v>
      </c>
    </row>
    <row r="74" spans="1:3">
      <c r="A74" s="3" t="s">
        <v>530</v>
      </c>
    </row>
    <row r="75" spans="1:3">
      <c r="A75" s="4" t="s">
        <v>531</v>
      </c>
      <c r="B75" s="5" t="n">
        <v>6246</v>
      </c>
      <c r="C75" s="5" t="n">
        <v>0</v>
      </c>
    </row>
    <row r="76" spans="1:3">
      <c r="A76" s="4" t="s">
        <v>725</v>
      </c>
    </row>
    <row r="77" spans="1:3">
      <c r="A77" s="3" t="s">
        <v>530</v>
      </c>
    </row>
    <row r="78" spans="1:3">
      <c r="A78" s="4" t="s">
        <v>531</v>
      </c>
      <c r="B78" s="5" t="n">
        <v>21292</v>
      </c>
      <c r="C78" s="5" t="n">
        <v>20639</v>
      </c>
    </row>
    <row r="79" spans="1:3">
      <c r="A79" s="4" t="s">
        <v>726</v>
      </c>
    </row>
    <row r="80" spans="1:3">
      <c r="A80" s="3" t="s">
        <v>530</v>
      </c>
    </row>
    <row r="81" spans="1:3">
      <c r="A81" s="4" t="s">
        <v>531</v>
      </c>
      <c r="B81" s="5" t="n">
        <v>4072</v>
      </c>
      <c r="C81" s="5" t="n">
        <v>5218</v>
      </c>
    </row>
    <row r="82" spans="1:3">
      <c r="A82" s="4" t="s">
        <v>727</v>
      </c>
    </row>
    <row r="83" spans="1:3">
      <c r="A83" s="3" t="s">
        <v>530</v>
      </c>
    </row>
    <row r="84" spans="1:3">
      <c r="A84" s="4" t="s">
        <v>531</v>
      </c>
      <c r="B84" s="5" t="n">
        <v>17220</v>
      </c>
      <c r="C84" s="5" t="n">
        <v>15421</v>
      </c>
    </row>
    <row r="85" spans="1:3">
      <c r="A85" s="4" t="s">
        <v>728</v>
      </c>
    </row>
    <row r="86" spans="1:3">
      <c r="A86" s="3" t="s">
        <v>530</v>
      </c>
    </row>
    <row r="87" spans="1:3">
      <c r="A87" s="4" t="s">
        <v>531</v>
      </c>
      <c r="B87" s="5" t="n">
        <v>406</v>
      </c>
      <c r="C87" s="5" t="n">
        <v>1098</v>
      </c>
    </row>
    <row r="88" spans="1:3">
      <c r="A88" s="4" t="s">
        <v>729</v>
      </c>
    </row>
    <row r="89" spans="1:3">
      <c r="A89" s="3" t="s">
        <v>530</v>
      </c>
    </row>
    <row r="90" spans="1:3">
      <c r="A90" s="4" t="s">
        <v>531</v>
      </c>
      <c r="B90" s="5" t="n">
        <v>0</v>
      </c>
      <c r="C90" s="5" t="n">
        <v>0</v>
      </c>
    </row>
    <row r="91" spans="1:3">
      <c r="A91" s="4" t="s">
        <v>730</v>
      </c>
    </row>
    <row r="92" spans="1:3">
      <c r="A92" s="3" t="s">
        <v>530</v>
      </c>
    </row>
    <row r="93" spans="1:3">
      <c r="A93" s="4" t="s">
        <v>531</v>
      </c>
      <c r="B93" s="5" t="n">
        <v>406</v>
      </c>
      <c r="C93" s="5" t="n">
        <v>1098</v>
      </c>
    </row>
    <row r="94" spans="1:3">
      <c r="A94" s="4" t="s">
        <v>731</v>
      </c>
    </row>
    <row r="95" spans="1:3">
      <c r="A95" s="3" t="s">
        <v>530</v>
      </c>
    </row>
    <row r="96" spans="1:3">
      <c r="A96" s="4" t="s">
        <v>531</v>
      </c>
      <c r="B96" s="5" t="n">
        <v>1746695</v>
      </c>
      <c r="C96" s="5" t="n">
        <v>1657436</v>
      </c>
    </row>
    <row r="97" spans="1:3">
      <c r="A97" s="4" t="s">
        <v>732</v>
      </c>
    </row>
    <row r="98" spans="1:3">
      <c r="A98" s="3" t="s">
        <v>530</v>
      </c>
    </row>
    <row r="99" spans="1:3">
      <c r="A99" s="4" t="s">
        <v>531</v>
      </c>
      <c r="B99" s="5" t="n">
        <v>1436611</v>
      </c>
      <c r="C99" s="5" t="n">
        <v>1327822</v>
      </c>
    </row>
    <row r="100" spans="1:3">
      <c r="A100" s="4" t="s">
        <v>733</v>
      </c>
    </row>
    <row r="101" spans="1:3">
      <c r="A101" s="3" t="s">
        <v>530</v>
      </c>
    </row>
    <row r="102" spans="1:3">
      <c r="A102" s="4" t="s">
        <v>531</v>
      </c>
      <c r="B102" s="5" t="n">
        <v>310084</v>
      </c>
      <c r="C102" s="5" t="n">
        <v>329614</v>
      </c>
    </row>
    <row r="103" spans="1:3">
      <c r="A103" s="4" t="s">
        <v>539</v>
      </c>
    </row>
    <row r="104" spans="1:3">
      <c r="A104" s="3" t="s">
        <v>530</v>
      </c>
    </row>
    <row r="105" spans="1:3">
      <c r="A105" s="4" t="s">
        <v>531</v>
      </c>
      <c r="B105" s="5" t="n">
        <v>159761</v>
      </c>
      <c r="C105" s="5" t="n">
        <v>181078</v>
      </c>
    </row>
    <row r="106" spans="1:3">
      <c r="A106" s="4" t="s">
        <v>598</v>
      </c>
    </row>
    <row r="107" spans="1:3">
      <c r="A107" s="3" t="s">
        <v>530</v>
      </c>
    </row>
    <row r="108" spans="1:3">
      <c r="A108" s="4" t="s">
        <v>531</v>
      </c>
      <c r="B108" s="5" t="n">
        <v>157572</v>
      </c>
      <c r="C108" s="5" t="n">
        <v>174592</v>
      </c>
    </row>
    <row r="109" spans="1:3">
      <c r="A109" s="4" t="s">
        <v>734</v>
      </c>
    </row>
    <row r="110" spans="1:3">
      <c r="A110" s="3" t="s">
        <v>530</v>
      </c>
    </row>
    <row r="111" spans="1:3">
      <c r="A111" s="4" t="s">
        <v>531</v>
      </c>
      <c r="B111" s="5" t="n">
        <v>152120</v>
      </c>
      <c r="C111" s="5" t="n">
        <v>171353</v>
      </c>
    </row>
    <row r="112" spans="1:3">
      <c r="A112" s="4" t="s">
        <v>735</v>
      </c>
    </row>
    <row r="113" spans="1:3">
      <c r="A113" s="3" t="s">
        <v>530</v>
      </c>
    </row>
    <row r="114" spans="1:3">
      <c r="A114" s="4" t="s">
        <v>531</v>
      </c>
      <c r="B114" s="5" t="n">
        <v>149931</v>
      </c>
      <c r="C114" s="5" t="n">
        <v>167272</v>
      </c>
    </row>
    <row r="115" spans="1:3">
      <c r="A115" s="4" t="s">
        <v>736</v>
      </c>
    </row>
    <row r="116" spans="1:3">
      <c r="A116" s="3" t="s">
        <v>530</v>
      </c>
    </row>
    <row r="117" spans="1:3">
      <c r="A117" s="4" t="s">
        <v>531</v>
      </c>
      <c r="B117" s="5" t="n">
        <v>2189</v>
      </c>
      <c r="C117" s="5" t="n">
        <v>4081</v>
      </c>
    </row>
    <row r="118" spans="1:3">
      <c r="A118" s="4" t="s">
        <v>737</v>
      </c>
    </row>
    <row r="119" spans="1:3">
      <c r="A119" s="3" t="s">
        <v>530</v>
      </c>
    </row>
    <row r="120" spans="1:3">
      <c r="A120" s="4" t="s">
        <v>531</v>
      </c>
      <c r="B120" s="5" t="n">
        <v>937</v>
      </c>
      <c r="C120" s="5" t="n">
        <v>938</v>
      </c>
    </row>
    <row r="121" spans="1:3">
      <c r="A121" s="4" t="s">
        <v>738</v>
      </c>
    </row>
    <row r="122" spans="1:3">
      <c r="A122" s="3" t="s">
        <v>530</v>
      </c>
    </row>
    <row r="123" spans="1:3">
      <c r="A123" s="4" t="s">
        <v>531</v>
      </c>
      <c r="B123" s="5" t="n">
        <v>937</v>
      </c>
      <c r="C123" s="5" t="n">
        <v>938</v>
      </c>
    </row>
    <row r="124" spans="1:3">
      <c r="A124" s="4" t="s">
        <v>739</v>
      </c>
    </row>
    <row r="125" spans="1:3">
      <c r="A125" s="3" t="s">
        <v>530</v>
      </c>
    </row>
    <row r="126" spans="1:3">
      <c r="A126" s="4" t="s">
        <v>531</v>
      </c>
      <c r="B126" s="5" t="n">
        <v>0</v>
      </c>
      <c r="C126" s="5" t="n">
        <v>0</v>
      </c>
    </row>
    <row r="127" spans="1:3">
      <c r="A127" s="4" t="s">
        <v>740</v>
      </c>
    </row>
    <row r="128" spans="1:3">
      <c r="A128" s="3" t="s">
        <v>530</v>
      </c>
    </row>
    <row r="129" spans="1:3">
      <c r="A129" s="4" t="s">
        <v>531</v>
      </c>
      <c r="B129" s="5" t="n">
        <v>6704</v>
      </c>
      <c r="C129" s="5" t="n">
        <v>8787</v>
      </c>
    </row>
    <row r="130" spans="1:3">
      <c r="A130" s="4" t="s">
        <v>741</v>
      </c>
    </row>
    <row r="131" spans="1:3">
      <c r="A131" s="3" t="s">
        <v>530</v>
      </c>
    </row>
    <row r="132" spans="1:3">
      <c r="A132" s="4" t="s">
        <v>531</v>
      </c>
      <c r="B132" s="5" t="n">
        <v>6704</v>
      </c>
      <c r="C132" s="5" t="n">
        <v>6382</v>
      </c>
    </row>
    <row r="133" spans="1:3">
      <c r="A133" s="4" t="s">
        <v>742</v>
      </c>
    </row>
    <row r="134" spans="1:3">
      <c r="A134" s="3" t="s">
        <v>530</v>
      </c>
    </row>
    <row r="135" spans="1:3">
      <c r="A135" s="4" t="s">
        <v>531</v>
      </c>
      <c r="B135" s="5" t="n">
        <v>0</v>
      </c>
      <c r="C135" s="5" t="n">
        <v>2405</v>
      </c>
    </row>
    <row r="136" spans="1:3">
      <c r="A136" s="4" t="s">
        <v>743</v>
      </c>
    </row>
    <row r="137" spans="1:3">
      <c r="A137" s="3" t="s">
        <v>530</v>
      </c>
    </row>
    <row r="138" spans="1:3">
      <c r="A138" s="4" t="s">
        <v>531</v>
      </c>
      <c r="B138" s="5" t="n">
        <v>0</v>
      </c>
      <c r="C138" s="5" t="n">
        <v>0</v>
      </c>
    </row>
    <row r="139" spans="1:3">
      <c r="A139" s="4" t="s">
        <v>744</v>
      </c>
    </row>
    <row r="140" spans="1:3">
      <c r="A140" s="3" t="s">
        <v>530</v>
      </c>
    </row>
    <row r="141" spans="1:3">
      <c r="A141" s="4" t="s">
        <v>531</v>
      </c>
      <c r="B141" s="5" t="n">
        <v>0</v>
      </c>
      <c r="C141" s="5" t="n">
        <v>0</v>
      </c>
    </row>
    <row r="142" spans="1:3">
      <c r="A142" s="4" t="s">
        <v>745</v>
      </c>
    </row>
    <row r="143" spans="1:3">
      <c r="A143" s="3" t="s">
        <v>530</v>
      </c>
    </row>
    <row r="144" spans="1:3">
      <c r="A144" s="4" t="s">
        <v>531</v>
      </c>
      <c r="B144" s="5" t="n">
        <v>0</v>
      </c>
      <c r="C144" s="5" t="n">
        <v>0</v>
      </c>
    </row>
    <row r="145" spans="1:3">
      <c r="A145" s="4" t="s">
        <v>746</v>
      </c>
    </row>
    <row r="146" spans="1:3">
      <c r="A146" s="3" t="s">
        <v>530</v>
      </c>
    </row>
    <row r="147" spans="1:3">
      <c r="A147" s="4" t="s">
        <v>531</v>
      </c>
      <c r="B147" s="5" t="n">
        <v>159761</v>
      </c>
      <c r="C147" s="5" t="n">
        <v>181078</v>
      </c>
    </row>
    <row r="148" spans="1:3">
      <c r="A148" s="4" t="s">
        <v>747</v>
      </c>
    </row>
    <row r="149" spans="1:3">
      <c r="A149" s="3" t="s">
        <v>530</v>
      </c>
    </row>
    <row r="150" spans="1:3">
      <c r="A150" s="4" t="s">
        <v>531</v>
      </c>
      <c r="B150" s="5" t="n">
        <v>157572</v>
      </c>
      <c r="C150" s="5" t="n">
        <v>174592</v>
      </c>
    </row>
    <row r="151" spans="1:3">
      <c r="A151" s="4" t="s">
        <v>748</v>
      </c>
    </row>
    <row r="152" spans="1:3">
      <c r="A152" s="3" t="s">
        <v>530</v>
      </c>
    </row>
    <row r="153" spans="1:3">
      <c r="A153" s="4" t="s">
        <v>531</v>
      </c>
      <c r="B153" s="5" t="n">
        <v>2189</v>
      </c>
      <c r="C153" s="5" t="n">
        <v>6486</v>
      </c>
    </row>
    <row r="154" spans="1:3">
      <c r="A154" s="4" t="s">
        <v>540</v>
      </c>
    </row>
    <row r="155" spans="1:3">
      <c r="A155" s="3" t="s">
        <v>530</v>
      </c>
    </row>
    <row r="156" spans="1:3">
      <c r="A156" s="4" t="s">
        <v>531</v>
      </c>
      <c r="B156" s="5" t="n">
        <v>2613626</v>
      </c>
      <c r="C156" s="5" t="n">
        <v>2540220</v>
      </c>
    </row>
    <row r="157" spans="1:3">
      <c r="A157" s="4" t="s">
        <v>749</v>
      </c>
    </row>
    <row r="158" spans="1:3">
      <c r="A158" s="3" t="s">
        <v>530</v>
      </c>
    </row>
    <row r="159" spans="1:3">
      <c r="A159" s="4" t="s">
        <v>531</v>
      </c>
      <c r="B159" s="5" t="n">
        <v>2197896</v>
      </c>
      <c r="C159" s="5" t="n">
        <v>2094942</v>
      </c>
    </row>
    <row r="160" spans="1:3">
      <c r="A160" s="4" t="s">
        <v>541</v>
      </c>
    </row>
    <row r="161" spans="1:3">
      <c r="A161" s="3" t="s">
        <v>530</v>
      </c>
    </row>
    <row r="162" spans="1:3">
      <c r="A162" s="4" t="s">
        <v>531</v>
      </c>
      <c r="B162" s="5" t="n">
        <v>705701</v>
      </c>
      <c r="C162" s="5" t="n">
        <v>695584</v>
      </c>
    </row>
    <row r="163" spans="1:3">
      <c r="A163" s="4" t="s">
        <v>575</v>
      </c>
    </row>
    <row r="164" spans="1:3">
      <c r="A164" s="3" t="s">
        <v>530</v>
      </c>
    </row>
    <row r="165" spans="1:3">
      <c r="A165" s="4" t="s">
        <v>531</v>
      </c>
      <c r="B165" s="5" t="n">
        <v>651204</v>
      </c>
      <c r="C165" s="5" t="n">
        <v>624643</v>
      </c>
    </row>
    <row r="166" spans="1:3">
      <c r="A166" s="4" t="s">
        <v>750</v>
      </c>
    </row>
    <row r="167" spans="1:3">
      <c r="A167" s="3" t="s">
        <v>530</v>
      </c>
    </row>
    <row r="168" spans="1:3">
      <c r="A168" s="4" t="s">
        <v>531</v>
      </c>
      <c r="B168" s="5" t="n">
        <v>691708</v>
      </c>
      <c r="C168" s="5" t="n">
        <v>684444</v>
      </c>
    </row>
    <row r="169" spans="1:3">
      <c r="A169" s="4" t="s">
        <v>751</v>
      </c>
    </row>
    <row r="170" spans="1:3">
      <c r="A170" s="3" t="s">
        <v>530</v>
      </c>
    </row>
    <row r="171" spans="1:3">
      <c r="A171" s="4" t="s">
        <v>531</v>
      </c>
      <c r="B171" s="5" t="n">
        <v>639463</v>
      </c>
      <c r="C171" s="5" t="n">
        <v>615817</v>
      </c>
    </row>
    <row r="172" spans="1:3">
      <c r="A172" s="4" t="s">
        <v>752</v>
      </c>
    </row>
    <row r="173" spans="1:3">
      <c r="A173" s="3" t="s">
        <v>530</v>
      </c>
    </row>
    <row r="174" spans="1:3">
      <c r="A174" s="4" t="s">
        <v>531</v>
      </c>
      <c r="B174" s="5" t="n">
        <v>52245</v>
      </c>
      <c r="C174" s="5" t="n">
        <v>68627</v>
      </c>
    </row>
    <row r="175" spans="1:3">
      <c r="A175" s="4" t="s">
        <v>753</v>
      </c>
    </row>
    <row r="176" spans="1:3">
      <c r="A176" s="3" t="s">
        <v>530</v>
      </c>
    </row>
    <row r="177" spans="1:3">
      <c r="A177" s="4" t="s">
        <v>531</v>
      </c>
      <c r="B177" s="5" t="n">
        <v>2581</v>
      </c>
      <c r="C177" s="5" t="n">
        <v>2737</v>
      </c>
    </row>
    <row r="178" spans="1:3">
      <c r="A178" s="4" t="s">
        <v>754</v>
      </c>
    </row>
    <row r="179" spans="1:3">
      <c r="A179" s="3" t="s">
        <v>530</v>
      </c>
    </row>
    <row r="180" spans="1:3">
      <c r="A180" s="4" t="s">
        <v>531</v>
      </c>
      <c r="B180" s="5" t="n">
        <v>2352</v>
      </c>
      <c r="C180" s="5" t="n">
        <v>2511</v>
      </c>
    </row>
    <row r="181" spans="1:3">
      <c r="A181" s="4" t="s">
        <v>755</v>
      </c>
    </row>
    <row r="182" spans="1:3">
      <c r="A182" s="3" t="s">
        <v>530</v>
      </c>
    </row>
    <row r="183" spans="1:3">
      <c r="A183" s="4" t="s">
        <v>531</v>
      </c>
      <c r="B183" s="5" t="n">
        <v>229</v>
      </c>
      <c r="C183" s="5" t="n">
        <v>226</v>
      </c>
    </row>
    <row r="184" spans="1:3">
      <c r="A184" s="4" t="s">
        <v>756</v>
      </c>
    </row>
    <row r="185" spans="1:3">
      <c r="A185" s="3" t="s">
        <v>530</v>
      </c>
    </row>
    <row r="186" spans="1:3">
      <c r="A186" s="4" t="s">
        <v>531</v>
      </c>
      <c r="B186" s="5" t="n">
        <v>11412</v>
      </c>
      <c r="C186" s="5" t="n">
        <v>8402</v>
      </c>
    </row>
    <row r="187" spans="1:3">
      <c r="A187" s="4" t="s">
        <v>757</v>
      </c>
    </row>
    <row r="188" spans="1:3">
      <c r="A188" s="3" t="s">
        <v>530</v>
      </c>
    </row>
    <row r="189" spans="1:3">
      <c r="A189" s="4" t="s">
        <v>531</v>
      </c>
      <c r="B189" s="5" t="n">
        <v>9389</v>
      </c>
      <c r="C189" s="5" t="n">
        <v>6314</v>
      </c>
    </row>
    <row r="190" spans="1:3">
      <c r="A190" s="4" t="s">
        <v>758</v>
      </c>
    </row>
    <row r="191" spans="1:3">
      <c r="A191" s="3" t="s">
        <v>530</v>
      </c>
    </row>
    <row r="192" spans="1:3">
      <c r="A192" s="4" t="s">
        <v>531</v>
      </c>
      <c r="B192" s="5" t="n">
        <v>2023</v>
      </c>
      <c r="C192" s="5" t="n">
        <v>2088</v>
      </c>
    </row>
    <row r="193" spans="1:3">
      <c r="A193" s="4" t="s">
        <v>759</v>
      </c>
    </row>
    <row r="194" spans="1:3">
      <c r="A194" s="3" t="s">
        <v>530</v>
      </c>
    </row>
    <row r="195" spans="1:3">
      <c r="A195" s="4" t="s">
        <v>531</v>
      </c>
      <c r="B195" s="5" t="n">
        <v>0</v>
      </c>
      <c r="C195" s="5" t="n">
        <v>1</v>
      </c>
    </row>
    <row r="196" spans="1:3">
      <c r="A196" s="4" t="s">
        <v>760</v>
      </c>
    </row>
    <row r="197" spans="1:3">
      <c r="A197" s="3" t="s">
        <v>530</v>
      </c>
    </row>
    <row r="198" spans="1:3">
      <c r="A198" s="4" t="s">
        <v>531</v>
      </c>
      <c r="B198" s="5" t="n">
        <v>0</v>
      </c>
      <c r="C198" s="5" t="n">
        <v>1</v>
      </c>
    </row>
    <row r="199" spans="1:3">
      <c r="A199" s="4" t="s">
        <v>761</v>
      </c>
    </row>
    <row r="200" spans="1:3">
      <c r="A200" s="3" t="s">
        <v>530</v>
      </c>
    </row>
    <row r="201" spans="1:3">
      <c r="A201" s="4" t="s">
        <v>531</v>
      </c>
      <c r="B201" s="5" t="n">
        <v>0</v>
      </c>
      <c r="C201" s="5" t="n">
        <v>0</v>
      </c>
    </row>
    <row r="202" spans="1:3">
      <c r="A202" s="4" t="s">
        <v>762</v>
      </c>
    </row>
    <row r="203" spans="1:3">
      <c r="A203" s="3" t="s">
        <v>530</v>
      </c>
    </row>
    <row r="204" spans="1:3">
      <c r="A204" s="4" t="s">
        <v>531</v>
      </c>
      <c r="B204" s="5" t="n">
        <v>705701</v>
      </c>
      <c r="C204" s="5" t="n">
        <v>695584</v>
      </c>
    </row>
    <row r="205" spans="1:3">
      <c r="A205" s="4" t="s">
        <v>763</v>
      </c>
    </row>
    <row r="206" spans="1:3">
      <c r="A206" s="3" t="s">
        <v>530</v>
      </c>
    </row>
    <row r="207" spans="1:3">
      <c r="A207" s="4" t="s">
        <v>531</v>
      </c>
      <c r="B207" s="5" t="n">
        <v>651204</v>
      </c>
      <c r="C207" s="5" t="n">
        <v>624643</v>
      </c>
    </row>
    <row r="208" spans="1:3">
      <c r="A208" s="4" t="s">
        <v>764</v>
      </c>
    </row>
    <row r="209" spans="1:3">
      <c r="A209" s="3" t="s">
        <v>530</v>
      </c>
    </row>
    <row r="210" spans="1:3">
      <c r="A210" s="4" t="s">
        <v>531</v>
      </c>
      <c r="B210" s="5" t="n">
        <v>54497</v>
      </c>
      <c r="C210" s="5" t="n">
        <v>70941</v>
      </c>
    </row>
    <row r="211" spans="1:3">
      <c r="A211" s="4" t="s">
        <v>537</v>
      </c>
    </row>
    <row r="212" spans="1:3">
      <c r="A212" s="3" t="s">
        <v>530</v>
      </c>
    </row>
    <row r="213" spans="1:3">
      <c r="A213" s="4" t="s">
        <v>531</v>
      </c>
      <c r="B213" s="5" t="n">
        <v>204791</v>
      </c>
      <c r="C213" s="5" t="n">
        <v>207351</v>
      </c>
    </row>
    <row r="214" spans="1:3">
      <c r="A214" s="4" t="s">
        <v>571</v>
      </c>
    </row>
    <row r="215" spans="1:3">
      <c r="A215" s="3" t="s">
        <v>530</v>
      </c>
    </row>
    <row r="216" spans="1:3">
      <c r="A216" s="4" t="s">
        <v>531</v>
      </c>
      <c r="B216" s="5" t="n">
        <v>180075</v>
      </c>
      <c r="C216" s="5" t="n">
        <v>181506</v>
      </c>
    </row>
    <row r="217" spans="1:3">
      <c r="A217" s="4" t="s">
        <v>765</v>
      </c>
    </row>
    <row r="218" spans="1:3">
      <c r="A218" s="3" t="s">
        <v>530</v>
      </c>
    </row>
    <row r="219" spans="1:3">
      <c r="A219" s="4" t="s">
        <v>531</v>
      </c>
      <c r="B219" s="5" t="n">
        <v>197373</v>
      </c>
      <c r="C219" s="5" t="n">
        <v>203037</v>
      </c>
    </row>
    <row r="220" spans="1:3">
      <c r="A220" s="4" t="s">
        <v>766</v>
      </c>
    </row>
    <row r="221" spans="1:3">
      <c r="A221" s="3" t="s">
        <v>530</v>
      </c>
    </row>
    <row r="222" spans="1:3">
      <c r="A222" s="4" t="s">
        <v>531</v>
      </c>
      <c r="B222" s="5" t="n">
        <v>173197</v>
      </c>
      <c r="C222" s="5" t="n">
        <v>177916</v>
      </c>
    </row>
    <row r="223" spans="1:3">
      <c r="A223" s="4" t="s">
        <v>767</v>
      </c>
    </row>
    <row r="224" spans="1:3">
      <c r="A224" s="3" t="s">
        <v>530</v>
      </c>
    </row>
    <row r="225" spans="1:3">
      <c r="A225" s="4" t="s">
        <v>531</v>
      </c>
      <c r="B225" s="5" t="n">
        <v>24176</v>
      </c>
      <c r="C225" s="5" t="n">
        <v>25121</v>
      </c>
    </row>
    <row r="226" spans="1:3">
      <c r="A226" s="4" t="s">
        <v>768</v>
      </c>
    </row>
    <row r="227" spans="1:3">
      <c r="A227" s="3" t="s">
        <v>530</v>
      </c>
    </row>
    <row r="228" spans="1:3">
      <c r="A228" s="4" t="s">
        <v>531</v>
      </c>
      <c r="B228" s="5" t="n">
        <v>0</v>
      </c>
      <c r="C228" s="5" t="n">
        <v>0</v>
      </c>
    </row>
    <row r="229" spans="1:3">
      <c r="A229" s="4" t="s">
        <v>769</v>
      </c>
    </row>
    <row r="230" spans="1:3">
      <c r="A230" s="3" t="s">
        <v>530</v>
      </c>
    </row>
    <row r="231" spans="1:3">
      <c r="A231" s="4" t="s">
        <v>531</v>
      </c>
      <c r="B231" s="5" t="n">
        <v>0</v>
      </c>
      <c r="C231" s="5" t="n">
        <v>0</v>
      </c>
    </row>
    <row r="232" spans="1:3">
      <c r="A232" s="4" t="s">
        <v>770</v>
      </c>
    </row>
    <row r="233" spans="1:3">
      <c r="A233" s="3" t="s">
        <v>530</v>
      </c>
    </row>
    <row r="234" spans="1:3">
      <c r="A234" s="4" t="s">
        <v>531</v>
      </c>
      <c r="B234" s="5" t="n">
        <v>0</v>
      </c>
      <c r="C234" s="5" t="n">
        <v>0</v>
      </c>
    </row>
    <row r="235" spans="1:3">
      <c r="A235" s="4" t="s">
        <v>771</v>
      </c>
    </row>
    <row r="236" spans="1:3">
      <c r="A236" s="3" t="s">
        <v>530</v>
      </c>
    </row>
    <row r="237" spans="1:3">
      <c r="A237" s="4" t="s">
        <v>531</v>
      </c>
      <c r="B237" s="5" t="n">
        <v>7418</v>
      </c>
      <c r="C237" s="5" t="n">
        <v>4314</v>
      </c>
    </row>
    <row r="238" spans="1:3">
      <c r="A238" s="4" t="s">
        <v>772</v>
      </c>
    </row>
    <row r="239" spans="1:3">
      <c r="A239" s="3" t="s">
        <v>530</v>
      </c>
    </row>
    <row r="240" spans="1:3">
      <c r="A240" s="4" t="s">
        <v>531</v>
      </c>
      <c r="B240" s="5" t="n">
        <v>6878</v>
      </c>
      <c r="C240" s="5" t="n">
        <v>3590</v>
      </c>
    </row>
    <row r="241" spans="1:3">
      <c r="A241" s="4" t="s">
        <v>773</v>
      </c>
    </row>
    <row r="242" spans="1:3">
      <c r="A242" s="3" t="s">
        <v>530</v>
      </c>
    </row>
    <row r="243" spans="1:3">
      <c r="A243" s="4" t="s">
        <v>531</v>
      </c>
      <c r="B243" s="5" t="n">
        <v>540</v>
      </c>
      <c r="C243" s="5" t="n">
        <v>724</v>
      </c>
    </row>
    <row r="244" spans="1:3">
      <c r="A244" s="4" t="s">
        <v>774</v>
      </c>
    </row>
    <row r="245" spans="1:3">
      <c r="A245" s="3" t="s">
        <v>530</v>
      </c>
    </row>
    <row r="246" spans="1:3">
      <c r="A246" s="4" t="s">
        <v>531</v>
      </c>
      <c r="B246" s="5" t="n">
        <v>0</v>
      </c>
      <c r="C246" s="5" t="n">
        <v>0</v>
      </c>
    </row>
    <row r="247" spans="1:3">
      <c r="A247" s="4" t="s">
        <v>775</v>
      </c>
    </row>
    <row r="248" spans="1:3">
      <c r="A248" s="3" t="s">
        <v>530</v>
      </c>
    </row>
    <row r="249" spans="1:3">
      <c r="A249" s="4" t="s">
        <v>531</v>
      </c>
      <c r="B249" s="5" t="n">
        <v>0</v>
      </c>
      <c r="C249" s="5" t="n">
        <v>0</v>
      </c>
    </row>
    <row r="250" spans="1:3">
      <c r="A250" s="4" t="s">
        <v>776</v>
      </c>
    </row>
    <row r="251" spans="1:3">
      <c r="A251" s="3" t="s">
        <v>530</v>
      </c>
    </row>
    <row r="252" spans="1:3">
      <c r="A252" s="4" t="s">
        <v>531</v>
      </c>
      <c r="B252" s="5" t="n">
        <v>0</v>
      </c>
      <c r="C252" s="5" t="n">
        <v>0</v>
      </c>
    </row>
    <row r="253" spans="1:3">
      <c r="A253" s="4" t="s">
        <v>777</v>
      </c>
    </row>
    <row r="254" spans="1:3">
      <c r="A254" s="3" t="s">
        <v>530</v>
      </c>
    </row>
    <row r="255" spans="1:3">
      <c r="A255" s="4" t="s">
        <v>531</v>
      </c>
      <c r="B255" s="5" t="n">
        <v>204791</v>
      </c>
      <c r="C255" s="5" t="n">
        <v>207351</v>
      </c>
    </row>
    <row r="256" spans="1:3">
      <c r="A256" s="4" t="s">
        <v>778</v>
      </c>
    </row>
    <row r="257" spans="1:3">
      <c r="A257" s="3" t="s">
        <v>530</v>
      </c>
    </row>
    <row r="258" spans="1:3">
      <c r="A258" s="4" t="s">
        <v>531</v>
      </c>
      <c r="B258" s="5" t="n">
        <v>180075</v>
      </c>
      <c r="C258" s="5" t="n">
        <v>181506</v>
      </c>
    </row>
    <row r="259" spans="1:3">
      <c r="A259" s="4" t="s">
        <v>779</v>
      </c>
    </row>
    <row r="260" spans="1:3">
      <c r="A260" s="3" t="s">
        <v>530</v>
      </c>
    </row>
    <row r="261" spans="1:3">
      <c r="A261" s="4" t="s">
        <v>531</v>
      </c>
      <c r="B261" s="5" t="n">
        <v>24716</v>
      </c>
      <c r="C261" s="5" t="n">
        <v>25845</v>
      </c>
    </row>
    <row r="262" spans="1:3">
      <c r="A262" s="4" t="s">
        <v>538</v>
      </c>
    </row>
    <row r="263" spans="1:3">
      <c r="A263" s="3" t="s">
        <v>530</v>
      </c>
    </row>
    <row r="264" spans="1:3">
      <c r="A264" s="4" t="s">
        <v>531</v>
      </c>
      <c r="B264" s="5" t="n">
        <v>502379</v>
      </c>
      <c r="C264" s="5" t="n">
        <v>494355</v>
      </c>
    </row>
    <row r="265" spans="1:3">
      <c r="A265" s="4" t="s">
        <v>573</v>
      </c>
    </row>
    <row r="266" spans="1:3">
      <c r="A266" s="3" t="s">
        <v>530</v>
      </c>
    </row>
    <row r="267" spans="1:3">
      <c r="A267" s="4" t="s">
        <v>531</v>
      </c>
      <c r="B267" s="5" t="n">
        <v>423638</v>
      </c>
      <c r="C267" s="5" t="n">
        <v>411022</v>
      </c>
    </row>
    <row r="268" spans="1:3">
      <c r="A268" s="4" t="s">
        <v>780</v>
      </c>
    </row>
    <row r="269" spans="1:3">
      <c r="A269" s="3" t="s">
        <v>530</v>
      </c>
    </row>
    <row r="270" spans="1:3">
      <c r="A270" s="4" t="s">
        <v>531</v>
      </c>
      <c r="B270" s="5" t="n">
        <v>499339</v>
      </c>
      <c r="C270" s="5" t="n">
        <v>490789</v>
      </c>
    </row>
    <row r="271" spans="1:3">
      <c r="A271" s="4" t="s">
        <v>781</v>
      </c>
    </row>
    <row r="272" spans="1:3">
      <c r="A272" s="3" t="s">
        <v>530</v>
      </c>
    </row>
    <row r="273" spans="1:3">
      <c r="A273" s="4" t="s">
        <v>531</v>
      </c>
      <c r="B273" s="5" t="n">
        <v>421168</v>
      </c>
      <c r="C273" s="5" t="n">
        <v>408095</v>
      </c>
    </row>
    <row r="274" spans="1:3">
      <c r="A274" s="4" t="s">
        <v>782</v>
      </c>
    </row>
    <row r="275" spans="1:3">
      <c r="A275" s="3" t="s">
        <v>530</v>
      </c>
    </row>
    <row r="276" spans="1:3">
      <c r="A276" s="4" t="s">
        <v>531</v>
      </c>
      <c r="B276" s="5" t="n">
        <v>78171</v>
      </c>
      <c r="C276" s="5" t="n">
        <v>82694</v>
      </c>
    </row>
    <row r="277" spans="1:3">
      <c r="A277" s="4" t="s">
        <v>783</v>
      </c>
    </row>
    <row r="278" spans="1:3">
      <c r="A278" s="3" t="s">
        <v>530</v>
      </c>
    </row>
    <row r="279" spans="1:3">
      <c r="A279" s="4" t="s">
        <v>531</v>
      </c>
      <c r="B279" s="5" t="n">
        <v>0</v>
      </c>
      <c r="C279" s="5" t="n">
        <v>0</v>
      </c>
    </row>
    <row r="280" spans="1:3">
      <c r="A280" s="4" t="s">
        <v>784</v>
      </c>
    </row>
    <row r="281" spans="1:3">
      <c r="A281" s="3" t="s">
        <v>530</v>
      </c>
    </row>
    <row r="282" spans="1:3">
      <c r="A282" s="4" t="s">
        <v>531</v>
      </c>
      <c r="B282" s="5" t="n">
        <v>0</v>
      </c>
      <c r="C282" s="5" t="n">
        <v>0</v>
      </c>
    </row>
    <row r="283" spans="1:3">
      <c r="A283" s="4" t="s">
        <v>785</v>
      </c>
    </row>
    <row r="284" spans="1:3">
      <c r="A284" s="3" t="s">
        <v>530</v>
      </c>
    </row>
    <row r="285" spans="1:3">
      <c r="A285" s="4" t="s">
        <v>531</v>
      </c>
      <c r="B285" s="5" t="n">
        <v>0</v>
      </c>
      <c r="C285" s="5" t="n">
        <v>0</v>
      </c>
    </row>
    <row r="286" spans="1:3">
      <c r="A286" s="4" t="s">
        <v>786</v>
      </c>
    </row>
    <row r="287" spans="1:3">
      <c r="A287" s="3" t="s">
        <v>530</v>
      </c>
    </row>
    <row r="288" spans="1:3">
      <c r="A288" s="4" t="s">
        <v>531</v>
      </c>
      <c r="B288" s="5" t="n">
        <v>3040</v>
      </c>
      <c r="C288" s="5" t="n">
        <v>3566</v>
      </c>
    </row>
    <row r="289" spans="1:3">
      <c r="A289" s="4" t="s">
        <v>787</v>
      </c>
    </row>
    <row r="290" spans="1:3">
      <c r="A290" s="3" t="s">
        <v>530</v>
      </c>
    </row>
    <row r="291" spans="1:3">
      <c r="A291" s="4" t="s">
        <v>531</v>
      </c>
      <c r="B291" s="5" t="n">
        <v>2470</v>
      </c>
      <c r="C291" s="5" t="n">
        <v>2927</v>
      </c>
    </row>
    <row r="292" spans="1:3">
      <c r="A292" s="4" t="s">
        <v>788</v>
      </c>
    </row>
    <row r="293" spans="1:3">
      <c r="A293" s="3" t="s">
        <v>530</v>
      </c>
    </row>
    <row r="294" spans="1:3">
      <c r="A294" s="4" t="s">
        <v>531</v>
      </c>
      <c r="B294" s="5" t="n">
        <v>570</v>
      </c>
      <c r="C294" s="5" t="n">
        <v>639</v>
      </c>
    </row>
    <row r="295" spans="1:3">
      <c r="A295" s="4" t="s">
        <v>789</v>
      </c>
    </row>
    <row r="296" spans="1:3">
      <c r="A296" s="3" t="s">
        <v>530</v>
      </c>
    </row>
    <row r="297" spans="1:3">
      <c r="A297" s="4" t="s">
        <v>531</v>
      </c>
      <c r="B297" s="5" t="n">
        <v>0</v>
      </c>
      <c r="C297" s="5" t="n">
        <v>0</v>
      </c>
    </row>
    <row r="298" spans="1:3">
      <c r="A298" s="4" t="s">
        <v>790</v>
      </c>
    </row>
    <row r="299" spans="1:3">
      <c r="A299" s="3" t="s">
        <v>530</v>
      </c>
    </row>
    <row r="300" spans="1:3">
      <c r="A300" s="4" t="s">
        <v>531</v>
      </c>
      <c r="B300" s="5" t="n">
        <v>0</v>
      </c>
      <c r="C300" s="5" t="n">
        <v>0</v>
      </c>
    </row>
    <row r="301" spans="1:3">
      <c r="A301" s="4" t="s">
        <v>791</v>
      </c>
    </row>
    <row r="302" spans="1:3">
      <c r="A302" s="3" t="s">
        <v>530</v>
      </c>
    </row>
    <row r="303" spans="1:3">
      <c r="A303" s="4" t="s">
        <v>531</v>
      </c>
      <c r="B303" s="5" t="n">
        <v>0</v>
      </c>
      <c r="C303" s="5" t="n">
        <v>0</v>
      </c>
    </row>
    <row r="304" spans="1:3">
      <c r="A304" s="4" t="s">
        <v>792</v>
      </c>
    </row>
    <row r="305" spans="1:3">
      <c r="A305" s="3" t="s">
        <v>530</v>
      </c>
    </row>
    <row r="306" spans="1:3">
      <c r="A306" s="4" t="s">
        <v>531</v>
      </c>
      <c r="B306" s="5" t="n">
        <v>502379</v>
      </c>
      <c r="C306" s="5" t="n">
        <v>494355</v>
      </c>
    </row>
    <row r="307" spans="1:3">
      <c r="A307" s="4" t="s">
        <v>793</v>
      </c>
    </row>
    <row r="308" spans="1:3">
      <c r="A308" s="3" t="s">
        <v>530</v>
      </c>
    </row>
    <row r="309" spans="1:3">
      <c r="A309" s="4" t="s">
        <v>531</v>
      </c>
      <c r="B309" s="5" t="n">
        <v>423638</v>
      </c>
      <c r="C309" s="5" t="n">
        <v>411022</v>
      </c>
    </row>
    <row r="310" spans="1:3">
      <c r="A310" s="4" t="s">
        <v>794</v>
      </c>
    </row>
    <row r="311" spans="1:3">
      <c r="A311" s="3" t="s">
        <v>530</v>
      </c>
    </row>
    <row r="312" spans="1:3">
      <c r="A312" s="4" t="s">
        <v>531</v>
      </c>
      <c r="B312" s="5" t="n">
        <v>78741</v>
      </c>
      <c r="C312" s="5" t="n">
        <v>83333</v>
      </c>
    </row>
    <row r="313" spans="1:3">
      <c r="A313" s="4" t="s">
        <v>542</v>
      </c>
    </row>
    <row r="314" spans="1:3">
      <c r="A314" s="3" t="s">
        <v>530</v>
      </c>
    </row>
    <row r="315" spans="1:3">
      <c r="A315" s="4" t="s">
        <v>531</v>
      </c>
      <c r="B315" s="5" t="n">
        <v>47821</v>
      </c>
      <c r="C315" s="5" t="n">
        <v>46814</v>
      </c>
    </row>
    <row r="316" spans="1:3">
      <c r="A316" s="4" t="s">
        <v>577</v>
      </c>
    </row>
    <row r="317" spans="1:3">
      <c r="A317" s="3" t="s">
        <v>530</v>
      </c>
    </row>
    <row r="318" spans="1:3">
      <c r="A318" s="4" t="s">
        <v>531</v>
      </c>
      <c r="B318" s="5" t="n">
        <v>45229</v>
      </c>
      <c r="C318" s="5" t="n">
        <v>44099</v>
      </c>
    </row>
    <row r="319" spans="1:3">
      <c r="A319" s="4" t="s">
        <v>795</v>
      </c>
    </row>
    <row r="320" spans="1:3">
      <c r="A320" s="3" t="s">
        <v>530</v>
      </c>
    </row>
    <row r="321" spans="1:3">
      <c r="A321" s="4" t="s">
        <v>531</v>
      </c>
      <c r="B321" s="5" t="n">
        <v>47195</v>
      </c>
      <c r="C321" s="5" t="n">
        <v>46588</v>
      </c>
    </row>
    <row r="322" spans="1:3">
      <c r="A322" s="4" t="s">
        <v>796</v>
      </c>
    </row>
    <row r="323" spans="1:3">
      <c r="A323" s="3" t="s">
        <v>530</v>
      </c>
    </row>
    <row r="324" spans="1:3">
      <c r="A324" s="4" t="s">
        <v>531</v>
      </c>
      <c r="B324" s="5" t="n">
        <v>44647</v>
      </c>
      <c r="C324" s="5" t="n">
        <v>43936</v>
      </c>
    </row>
    <row r="325" spans="1:3">
      <c r="A325" s="4" t="s">
        <v>797</v>
      </c>
    </row>
    <row r="326" spans="1:3">
      <c r="A326" s="3" t="s">
        <v>530</v>
      </c>
    </row>
    <row r="327" spans="1:3">
      <c r="A327" s="4" t="s">
        <v>531</v>
      </c>
      <c r="B327" s="5" t="n">
        <v>2548</v>
      </c>
      <c r="C327" s="5" t="n">
        <v>2652</v>
      </c>
    </row>
    <row r="328" spans="1:3">
      <c r="A328" s="4" t="s">
        <v>798</v>
      </c>
    </row>
    <row r="329" spans="1:3">
      <c r="A329" s="3" t="s">
        <v>530</v>
      </c>
    </row>
    <row r="330" spans="1:3">
      <c r="A330" s="4" t="s">
        <v>531</v>
      </c>
      <c r="B330" s="5" t="n">
        <v>0</v>
      </c>
      <c r="C330" s="5" t="n">
        <v>0</v>
      </c>
    </row>
    <row r="331" spans="1:3">
      <c r="A331" s="4" t="s">
        <v>799</v>
      </c>
    </row>
    <row r="332" spans="1:3">
      <c r="A332" s="3" t="s">
        <v>530</v>
      </c>
    </row>
    <row r="333" spans="1:3">
      <c r="A333" s="4" t="s">
        <v>531</v>
      </c>
      <c r="B333" s="5" t="n">
        <v>0</v>
      </c>
      <c r="C333" s="5" t="n">
        <v>0</v>
      </c>
    </row>
    <row r="334" spans="1:3">
      <c r="A334" s="4" t="s">
        <v>800</v>
      </c>
    </row>
    <row r="335" spans="1:3">
      <c r="A335" s="3" t="s">
        <v>530</v>
      </c>
    </row>
    <row r="336" spans="1:3">
      <c r="A336" s="4" t="s">
        <v>531</v>
      </c>
      <c r="B336" s="5" t="n">
        <v>0</v>
      </c>
      <c r="C336" s="5" t="n">
        <v>0</v>
      </c>
    </row>
    <row r="337" spans="1:3">
      <c r="A337" s="4" t="s">
        <v>801</v>
      </c>
    </row>
    <row r="338" spans="1:3">
      <c r="A338" s="3" t="s">
        <v>530</v>
      </c>
    </row>
    <row r="339" spans="1:3">
      <c r="A339" s="4" t="s">
        <v>531</v>
      </c>
      <c r="B339" s="5" t="n">
        <v>626</v>
      </c>
      <c r="C339" s="5" t="n">
        <v>226</v>
      </c>
    </row>
    <row r="340" spans="1:3">
      <c r="A340" s="4" t="s">
        <v>802</v>
      </c>
    </row>
    <row r="341" spans="1:3">
      <c r="A341" s="3" t="s">
        <v>530</v>
      </c>
    </row>
    <row r="342" spans="1:3">
      <c r="A342" s="4" t="s">
        <v>531</v>
      </c>
      <c r="B342" s="5" t="n">
        <v>582</v>
      </c>
      <c r="C342" s="5" t="n">
        <v>163</v>
      </c>
    </row>
    <row r="343" spans="1:3">
      <c r="A343" s="4" t="s">
        <v>803</v>
      </c>
    </row>
    <row r="344" spans="1:3">
      <c r="A344" s="3" t="s">
        <v>530</v>
      </c>
    </row>
    <row r="345" spans="1:3">
      <c r="A345" s="4" t="s">
        <v>531</v>
      </c>
      <c r="B345" s="5" t="n">
        <v>44</v>
      </c>
      <c r="C345" s="5" t="n">
        <v>63</v>
      </c>
    </row>
    <row r="346" spans="1:3">
      <c r="A346" s="4" t="s">
        <v>804</v>
      </c>
    </row>
    <row r="347" spans="1:3">
      <c r="A347" s="3" t="s">
        <v>530</v>
      </c>
    </row>
    <row r="348" spans="1:3">
      <c r="A348" s="4" t="s">
        <v>531</v>
      </c>
      <c r="B348" s="5" t="n">
        <v>0</v>
      </c>
      <c r="C348" s="5" t="n">
        <v>0</v>
      </c>
    </row>
    <row r="349" spans="1:3">
      <c r="A349" s="4" t="s">
        <v>805</v>
      </c>
    </row>
    <row r="350" spans="1:3">
      <c r="A350" s="3" t="s">
        <v>530</v>
      </c>
    </row>
    <row r="351" spans="1:3">
      <c r="A351" s="4" t="s">
        <v>531</v>
      </c>
      <c r="B351" s="5" t="n">
        <v>0</v>
      </c>
      <c r="C351" s="5" t="n">
        <v>0</v>
      </c>
    </row>
    <row r="352" spans="1:3">
      <c r="A352" s="4" t="s">
        <v>806</v>
      </c>
    </row>
    <row r="353" spans="1:3">
      <c r="A353" s="3" t="s">
        <v>530</v>
      </c>
    </row>
    <row r="354" spans="1:3">
      <c r="A354" s="4" t="s">
        <v>531</v>
      </c>
      <c r="B354" s="5" t="n">
        <v>0</v>
      </c>
      <c r="C354" s="5" t="n">
        <v>0</v>
      </c>
    </row>
    <row r="355" spans="1:3">
      <c r="A355" s="4" t="s">
        <v>807</v>
      </c>
    </row>
    <row r="356" spans="1:3">
      <c r="A356" s="3" t="s">
        <v>530</v>
      </c>
    </row>
    <row r="357" spans="1:3">
      <c r="A357" s="4" t="s">
        <v>531</v>
      </c>
      <c r="B357" s="5" t="n">
        <v>47821</v>
      </c>
      <c r="C357" s="5" t="n">
        <v>46814</v>
      </c>
    </row>
    <row r="358" spans="1:3">
      <c r="A358" s="4" t="s">
        <v>808</v>
      </c>
    </row>
    <row r="359" spans="1:3">
      <c r="A359" s="3" t="s">
        <v>530</v>
      </c>
    </row>
    <row r="360" spans="1:3">
      <c r="A360" s="4" t="s">
        <v>531</v>
      </c>
      <c r="B360" s="5" t="n">
        <v>45229</v>
      </c>
      <c r="C360" s="5" t="n">
        <v>44099</v>
      </c>
    </row>
    <row r="361" spans="1:3">
      <c r="A361" s="4" t="s">
        <v>809</v>
      </c>
    </row>
    <row r="362" spans="1:3">
      <c r="A362" s="3" t="s">
        <v>530</v>
      </c>
    </row>
    <row r="363" spans="1:3">
      <c r="A363" s="4" t="s">
        <v>531</v>
      </c>
      <c r="B363" s="5" t="n">
        <v>2592</v>
      </c>
      <c r="C363" s="5" t="n">
        <v>2715</v>
      </c>
    </row>
    <row r="364" spans="1:3">
      <c r="A364" s="4" t="s">
        <v>543</v>
      </c>
    </row>
    <row r="365" spans="1:3">
      <c r="A365" s="3" t="s">
        <v>530</v>
      </c>
    </row>
    <row r="366" spans="1:3">
      <c r="A366" s="4" t="s">
        <v>531</v>
      </c>
      <c r="B366" s="5" t="n">
        <v>156366</v>
      </c>
      <c r="C366" s="5" t="n">
        <v>144536</v>
      </c>
    </row>
    <row r="367" spans="1:3">
      <c r="A367" s="4" t="s">
        <v>579</v>
      </c>
    </row>
    <row r="368" spans="1:3">
      <c r="A368" s="3" t="s">
        <v>530</v>
      </c>
    </row>
    <row r="369" spans="1:3">
      <c r="A369" s="4" t="s">
        <v>531</v>
      </c>
      <c r="B369" s="5" t="n">
        <v>137941</v>
      </c>
      <c r="C369" s="5" t="n">
        <v>121567</v>
      </c>
    </row>
    <row r="370" spans="1:3">
      <c r="A370" s="4" t="s">
        <v>810</v>
      </c>
    </row>
    <row r="371" spans="1:3">
      <c r="A371" s="3" t="s">
        <v>530</v>
      </c>
    </row>
    <row r="372" spans="1:3">
      <c r="A372" s="4" t="s">
        <v>531</v>
      </c>
      <c r="B372" s="5" t="n">
        <v>155453</v>
      </c>
      <c r="C372" s="5" t="n">
        <v>143561</v>
      </c>
    </row>
    <row r="373" spans="1:3">
      <c r="A373" s="4" t="s">
        <v>811</v>
      </c>
    </row>
    <row r="374" spans="1:3">
      <c r="A374" s="3" t="s">
        <v>530</v>
      </c>
    </row>
    <row r="375" spans="1:3">
      <c r="A375" s="4" t="s">
        <v>531</v>
      </c>
      <c r="B375" s="5" t="n">
        <v>137513</v>
      </c>
      <c r="C375" s="5" t="n">
        <v>121175</v>
      </c>
    </row>
    <row r="376" spans="1:3">
      <c r="A376" s="4" t="s">
        <v>812</v>
      </c>
    </row>
    <row r="377" spans="1:3">
      <c r="A377" s="3" t="s">
        <v>530</v>
      </c>
    </row>
    <row r="378" spans="1:3">
      <c r="A378" s="4" t="s">
        <v>531</v>
      </c>
      <c r="B378" s="5" t="n">
        <v>17940</v>
      </c>
      <c r="C378" s="5" t="n">
        <v>22386</v>
      </c>
    </row>
    <row r="379" spans="1:3">
      <c r="A379" s="4" t="s">
        <v>813</v>
      </c>
    </row>
    <row r="380" spans="1:3">
      <c r="A380" s="3" t="s">
        <v>530</v>
      </c>
    </row>
    <row r="381" spans="1:3">
      <c r="A381" s="4" t="s">
        <v>531</v>
      </c>
      <c r="B381" s="5" t="n">
        <v>0</v>
      </c>
      <c r="C381" s="5" t="n">
        <v>0</v>
      </c>
    </row>
    <row r="382" spans="1:3">
      <c r="A382" s="4" t="s">
        <v>814</v>
      </c>
    </row>
    <row r="383" spans="1:3">
      <c r="A383" s="3" t="s">
        <v>530</v>
      </c>
    </row>
    <row r="384" spans="1:3">
      <c r="A384" s="4" t="s">
        <v>531</v>
      </c>
      <c r="B384" s="5" t="n">
        <v>0</v>
      </c>
      <c r="C384" s="5" t="n">
        <v>0</v>
      </c>
    </row>
    <row r="385" spans="1:3">
      <c r="A385" s="4" t="s">
        <v>815</v>
      </c>
    </row>
    <row r="386" spans="1:3">
      <c r="A386" s="3" t="s">
        <v>530</v>
      </c>
    </row>
    <row r="387" spans="1:3">
      <c r="A387" s="4" t="s">
        <v>531</v>
      </c>
      <c r="B387" s="5" t="n">
        <v>0</v>
      </c>
      <c r="C387" s="5" t="n">
        <v>0</v>
      </c>
    </row>
    <row r="388" spans="1:3">
      <c r="A388" s="4" t="s">
        <v>816</v>
      </c>
    </row>
    <row r="389" spans="1:3">
      <c r="A389" s="3" t="s">
        <v>530</v>
      </c>
    </row>
    <row r="390" spans="1:3">
      <c r="A390" s="4" t="s">
        <v>531</v>
      </c>
      <c r="B390" s="5" t="n">
        <v>913</v>
      </c>
      <c r="C390" s="5" t="n">
        <v>975</v>
      </c>
    </row>
    <row r="391" spans="1:3">
      <c r="A391" s="4" t="s">
        <v>817</v>
      </c>
    </row>
    <row r="392" spans="1:3">
      <c r="A392" s="3" t="s">
        <v>530</v>
      </c>
    </row>
    <row r="393" spans="1:3">
      <c r="A393" s="4" t="s">
        <v>531</v>
      </c>
      <c r="B393" s="5" t="n">
        <v>428</v>
      </c>
      <c r="C393" s="5" t="n">
        <v>392</v>
      </c>
    </row>
    <row r="394" spans="1:3">
      <c r="A394" s="4" t="s">
        <v>818</v>
      </c>
    </row>
    <row r="395" spans="1:3">
      <c r="A395" s="3" t="s">
        <v>530</v>
      </c>
    </row>
    <row r="396" spans="1:3">
      <c r="A396" s="4" t="s">
        <v>531</v>
      </c>
      <c r="B396" s="5" t="n">
        <v>485</v>
      </c>
      <c r="C396" s="5" t="n">
        <v>583</v>
      </c>
    </row>
    <row r="397" spans="1:3">
      <c r="A397" s="4" t="s">
        <v>819</v>
      </c>
    </row>
    <row r="398" spans="1:3">
      <c r="A398" s="3" t="s">
        <v>530</v>
      </c>
    </row>
    <row r="399" spans="1:3">
      <c r="A399" s="4" t="s">
        <v>531</v>
      </c>
      <c r="B399" s="5" t="n">
        <v>0</v>
      </c>
      <c r="C399" s="5" t="n">
        <v>0</v>
      </c>
    </row>
    <row r="400" spans="1:3">
      <c r="A400" s="4" t="s">
        <v>820</v>
      </c>
    </row>
    <row r="401" spans="1:3">
      <c r="A401" s="3" t="s">
        <v>530</v>
      </c>
    </row>
    <row r="402" spans="1:3">
      <c r="A402" s="4" t="s">
        <v>531</v>
      </c>
      <c r="B402" s="5" t="n">
        <v>0</v>
      </c>
      <c r="C402" s="5" t="n">
        <v>0</v>
      </c>
    </row>
    <row r="403" spans="1:3">
      <c r="A403" s="4" t="s">
        <v>821</v>
      </c>
    </row>
    <row r="404" spans="1:3">
      <c r="A404" s="3" t="s">
        <v>530</v>
      </c>
    </row>
    <row r="405" spans="1:3">
      <c r="A405" s="4" t="s">
        <v>531</v>
      </c>
      <c r="B405" s="5" t="n">
        <v>0</v>
      </c>
      <c r="C405" s="5" t="n">
        <v>0</v>
      </c>
    </row>
    <row r="406" spans="1:3">
      <c r="A406" s="4" t="s">
        <v>822</v>
      </c>
    </row>
    <row r="407" spans="1:3">
      <c r="A407" s="3" t="s">
        <v>530</v>
      </c>
    </row>
    <row r="408" spans="1:3">
      <c r="A408" s="4" t="s">
        <v>531</v>
      </c>
      <c r="B408" s="5" t="n">
        <v>156366</v>
      </c>
      <c r="C408" s="5" t="n">
        <v>144536</v>
      </c>
    </row>
    <row r="409" spans="1:3">
      <c r="A409" s="4" t="s">
        <v>823</v>
      </c>
    </row>
    <row r="410" spans="1:3">
      <c r="A410" s="3" t="s">
        <v>530</v>
      </c>
    </row>
    <row r="411" spans="1:3">
      <c r="A411" s="4" t="s">
        <v>531</v>
      </c>
      <c r="B411" s="5" t="n">
        <v>137941</v>
      </c>
      <c r="C411" s="5" t="n">
        <v>121567</v>
      </c>
    </row>
    <row r="412" spans="1:3">
      <c r="A412" s="4" t="s">
        <v>824</v>
      </c>
    </row>
    <row r="413" spans="1:3">
      <c r="A413" s="3" t="s">
        <v>530</v>
      </c>
    </row>
    <row r="414" spans="1:3">
      <c r="A414" s="4" t="s">
        <v>531</v>
      </c>
      <c r="B414" s="6" t="n">
        <v>18425</v>
      </c>
      <c r="C414" s="6" t="n">
        <v>229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9"/>
    <col customWidth="1" max="2" min="2" width="29"/>
    <col customWidth="1" max="3" min="3" width="21"/>
  </cols>
  <sheetData>
    <row r="1" spans="1:3">
      <c r="A1" s="1" t="s">
        <v>825</v>
      </c>
      <c r="B1" s="2" t="s">
        <v>1</v>
      </c>
    </row>
    <row r="2" spans="1:3">
      <c r="B2" s="2" t="s">
        <v>826</v>
      </c>
      <c r="C2" s="2" t="s">
        <v>827</v>
      </c>
    </row>
    <row r="3" spans="1:3">
      <c r="A3" s="3" t="s">
        <v>828</v>
      </c>
    </row>
    <row r="4" spans="1:3">
      <c r="A4" s="4" t="s">
        <v>829</v>
      </c>
      <c r="B4" s="6" t="n">
        <v>9206</v>
      </c>
      <c r="C4" s="6" t="n">
        <v>10962</v>
      </c>
    </row>
    <row r="5" spans="1:3">
      <c r="A5" s="4" t="s">
        <v>830</v>
      </c>
      <c r="B5" s="5" t="n">
        <v>2</v>
      </c>
    </row>
    <row r="6" spans="1:3">
      <c r="A6" s="4" t="s">
        <v>831</v>
      </c>
      <c r="B6" s="6" t="n">
        <v>38</v>
      </c>
    </row>
    <row r="7" spans="1:3">
      <c r="A7" s="4" t="s">
        <v>832</v>
      </c>
      <c r="B7" s="6" t="n">
        <v>38</v>
      </c>
    </row>
    <row r="8" spans="1:3">
      <c r="A8" s="4" t="s">
        <v>833</v>
      </c>
    </row>
    <row r="9" spans="1:3">
      <c r="A9" s="3" t="s">
        <v>828</v>
      </c>
    </row>
    <row r="10" spans="1:3">
      <c r="A10" s="4" t="s">
        <v>830</v>
      </c>
      <c r="B10" s="5" t="n">
        <v>1</v>
      </c>
    </row>
    <row r="11" spans="1:3">
      <c r="A11" s="4" t="s">
        <v>834</v>
      </c>
    </row>
    <row r="12" spans="1:3">
      <c r="A12" s="3" t="s">
        <v>828</v>
      </c>
    </row>
    <row r="13" spans="1:3">
      <c r="A13" s="4" t="s">
        <v>830</v>
      </c>
      <c r="B13" s="5" t="n">
        <v>0</v>
      </c>
    </row>
    <row r="14" spans="1:3">
      <c r="A14" s="4" t="s">
        <v>835</v>
      </c>
    </row>
    <row r="15" spans="1:3">
      <c r="A15" s="3" t="s">
        <v>828</v>
      </c>
    </row>
    <row r="16" spans="1:3">
      <c r="A16" s="4" t="s">
        <v>830</v>
      </c>
      <c r="B16" s="5" t="n">
        <v>0</v>
      </c>
    </row>
    <row r="17" spans="1:3">
      <c r="A17" s="4" t="s">
        <v>836</v>
      </c>
    </row>
    <row r="18" spans="1:3">
      <c r="A18" s="3" t="s">
        <v>828</v>
      </c>
    </row>
    <row r="19" spans="1:3">
      <c r="A19" s="4" t="s">
        <v>830</v>
      </c>
      <c r="B19" s="5" t="n">
        <v>1</v>
      </c>
    </row>
    <row r="20" spans="1:3">
      <c r="A20" s="4" t="s">
        <v>837</v>
      </c>
    </row>
    <row r="21" spans="1:3">
      <c r="A21" s="3" t="s">
        <v>828</v>
      </c>
    </row>
    <row r="22" spans="1:3">
      <c r="A22" s="4" t="s">
        <v>830</v>
      </c>
      <c r="B22" s="5" t="n">
        <v>0</v>
      </c>
    </row>
    <row r="23" spans="1:3">
      <c r="A23" s="4" t="s">
        <v>537</v>
      </c>
    </row>
    <row r="24" spans="1:3">
      <c r="A24" s="3" t="s">
        <v>828</v>
      </c>
    </row>
    <row r="25" spans="1:3">
      <c r="A25" s="4" t="s">
        <v>830</v>
      </c>
      <c r="B25" s="5" t="n">
        <v>0</v>
      </c>
    </row>
    <row r="26" spans="1:3">
      <c r="A26" s="4" t="s">
        <v>831</v>
      </c>
      <c r="B26" s="6" t="n">
        <v>0</v>
      </c>
    </row>
    <row r="27" spans="1:3">
      <c r="A27" s="4" t="s">
        <v>832</v>
      </c>
      <c r="B27" s="6" t="n">
        <v>0</v>
      </c>
    </row>
    <row r="28" spans="1:3">
      <c r="A28" s="4" t="s">
        <v>838</v>
      </c>
    </row>
    <row r="29" spans="1:3">
      <c r="A29" s="3" t="s">
        <v>828</v>
      </c>
    </row>
    <row r="30" spans="1:3">
      <c r="A30" s="4" t="s">
        <v>830</v>
      </c>
      <c r="B30" s="5" t="n">
        <v>0</v>
      </c>
    </row>
    <row r="31" spans="1:3">
      <c r="A31" s="4" t="s">
        <v>839</v>
      </c>
    </row>
    <row r="32" spans="1:3">
      <c r="A32" s="3" t="s">
        <v>828</v>
      </c>
    </row>
    <row r="33" spans="1:3">
      <c r="A33" s="4" t="s">
        <v>830</v>
      </c>
      <c r="B33" s="5" t="n">
        <v>0</v>
      </c>
    </row>
    <row r="34" spans="1:3">
      <c r="A34" s="4" t="s">
        <v>840</v>
      </c>
    </row>
    <row r="35" spans="1:3">
      <c r="A35" s="3" t="s">
        <v>828</v>
      </c>
    </row>
    <row r="36" spans="1:3">
      <c r="A36" s="4" t="s">
        <v>830</v>
      </c>
      <c r="B36" s="5" t="n">
        <v>0</v>
      </c>
    </row>
    <row r="37" spans="1:3">
      <c r="A37" s="4" t="s">
        <v>841</v>
      </c>
    </row>
    <row r="38" spans="1:3">
      <c r="A38" s="3" t="s">
        <v>828</v>
      </c>
    </row>
    <row r="39" spans="1:3">
      <c r="A39" s="4" t="s">
        <v>830</v>
      </c>
      <c r="B39" s="5" t="n">
        <v>0</v>
      </c>
    </row>
    <row r="40" spans="1:3">
      <c r="A40" s="4" t="s">
        <v>842</v>
      </c>
    </row>
    <row r="41" spans="1:3">
      <c r="A41" s="3" t="s">
        <v>828</v>
      </c>
    </row>
    <row r="42" spans="1:3">
      <c r="A42" s="4" t="s">
        <v>830</v>
      </c>
      <c r="B42" s="5" t="n">
        <v>0</v>
      </c>
    </row>
    <row r="43" spans="1:3">
      <c r="A43" s="4" t="s">
        <v>538</v>
      </c>
    </row>
    <row r="44" spans="1:3">
      <c r="A44" s="3" t="s">
        <v>828</v>
      </c>
    </row>
    <row r="45" spans="1:3">
      <c r="A45" s="4" t="s">
        <v>830</v>
      </c>
      <c r="B45" s="5" t="n">
        <v>0</v>
      </c>
    </row>
    <row r="46" spans="1:3">
      <c r="A46" s="4" t="s">
        <v>831</v>
      </c>
      <c r="B46" s="6" t="n">
        <v>0</v>
      </c>
    </row>
    <row r="47" spans="1:3">
      <c r="A47" s="4" t="s">
        <v>832</v>
      </c>
      <c r="B47" s="6" t="n">
        <v>0</v>
      </c>
    </row>
    <row r="48" spans="1:3">
      <c r="A48" s="4" t="s">
        <v>843</v>
      </c>
    </row>
    <row r="49" spans="1:3">
      <c r="A49" s="3" t="s">
        <v>828</v>
      </c>
    </row>
    <row r="50" spans="1:3">
      <c r="A50" s="4" t="s">
        <v>830</v>
      </c>
      <c r="B50" s="5" t="n">
        <v>0</v>
      </c>
    </row>
    <row r="51" spans="1:3">
      <c r="A51" s="4" t="s">
        <v>844</v>
      </c>
    </row>
    <row r="52" spans="1:3">
      <c r="A52" s="3" t="s">
        <v>828</v>
      </c>
    </row>
    <row r="53" spans="1:3">
      <c r="A53" s="4" t="s">
        <v>830</v>
      </c>
      <c r="B53" s="5" t="n">
        <v>0</v>
      </c>
    </row>
    <row r="54" spans="1:3">
      <c r="A54" s="4" t="s">
        <v>845</v>
      </c>
    </row>
    <row r="55" spans="1:3">
      <c r="A55" s="3" t="s">
        <v>828</v>
      </c>
    </row>
    <row r="56" spans="1:3">
      <c r="A56" s="4" t="s">
        <v>830</v>
      </c>
      <c r="B56" s="5" t="n">
        <v>0</v>
      </c>
    </row>
    <row r="57" spans="1:3">
      <c r="A57" s="4" t="s">
        <v>846</v>
      </c>
    </row>
    <row r="58" spans="1:3">
      <c r="A58" s="3" t="s">
        <v>828</v>
      </c>
    </row>
    <row r="59" spans="1:3">
      <c r="A59" s="4" t="s">
        <v>830</v>
      </c>
      <c r="B59" s="5" t="n">
        <v>0</v>
      </c>
    </row>
    <row r="60" spans="1:3">
      <c r="A60" s="4" t="s">
        <v>847</v>
      </c>
    </row>
    <row r="61" spans="1:3">
      <c r="A61" s="3" t="s">
        <v>828</v>
      </c>
    </row>
    <row r="62" spans="1:3">
      <c r="A62" s="4" t="s">
        <v>830</v>
      </c>
      <c r="B62" s="5" t="n">
        <v>0</v>
      </c>
    </row>
    <row r="63" spans="1:3">
      <c r="A63" s="4" t="s">
        <v>543</v>
      </c>
    </row>
    <row r="64" spans="1:3">
      <c r="A64" s="3" t="s">
        <v>828</v>
      </c>
    </row>
    <row r="65" spans="1:3">
      <c r="A65" s="4" t="s">
        <v>830</v>
      </c>
      <c r="B65" s="5" t="n">
        <v>2</v>
      </c>
    </row>
    <row r="66" spans="1:3">
      <c r="A66" s="4" t="s">
        <v>831</v>
      </c>
      <c r="B66" s="6" t="n">
        <v>38</v>
      </c>
    </row>
    <row r="67" spans="1:3">
      <c r="A67" s="4" t="s">
        <v>832</v>
      </c>
      <c r="B67" s="6" t="n">
        <v>38</v>
      </c>
    </row>
    <row r="68" spans="1:3">
      <c r="A68" s="4" t="s">
        <v>848</v>
      </c>
    </row>
    <row r="69" spans="1:3">
      <c r="A69" s="3" t="s">
        <v>828</v>
      </c>
    </row>
    <row r="70" spans="1:3">
      <c r="A70" s="4" t="s">
        <v>830</v>
      </c>
      <c r="B70" s="5" t="n">
        <v>1</v>
      </c>
    </row>
    <row r="71" spans="1:3">
      <c r="A71" s="4" t="s">
        <v>849</v>
      </c>
    </row>
    <row r="72" spans="1:3">
      <c r="A72" s="3" t="s">
        <v>828</v>
      </c>
    </row>
    <row r="73" spans="1:3">
      <c r="A73" s="4" t="s">
        <v>830</v>
      </c>
      <c r="B73" s="5" t="n">
        <v>0</v>
      </c>
    </row>
    <row r="74" spans="1:3">
      <c r="A74" s="4" t="s">
        <v>850</v>
      </c>
    </row>
    <row r="75" spans="1:3">
      <c r="A75" s="3" t="s">
        <v>828</v>
      </c>
    </row>
    <row r="76" spans="1:3">
      <c r="A76" s="4" t="s">
        <v>830</v>
      </c>
      <c r="B76" s="5" t="n">
        <v>0</v>
      </c>
    </row>
    <row r="77" spans="1:3">
      <c r="A77" s="4" t="s">
        <v>851</v>
      </c>
    </row>
    <row r="78" spans="1:3">
      <c r="A78" s="3" t="s">
        <v>828</v>
      </c>
    </row>
    <row r="79" spans="1:3">
      <c r="A79" s="4" t="s">
        <v>830</v>
      </c>
      <c r="B79" s="5" t="n">
        <v>1</v>
      </c>
    </row>
    <row r="80" spans="1:3">
      <c r="A80" s="4" t="s">
        <v>852</v>
      </c>
    </row>
    <row r="81" spans="1:3">
      <c r="A81" s="3" t="s">
        <v>828</v>
      </c>
    </row>
    <row r="82" spans="1:3">
      <c r="A82" s="4" t="s">
        <v>830</v>
      </c>
      <c r="B82" s="5" t="n">
        <v>0</v>
      </c>
    </row>
    <row r="83" spans="1:3">
      <c r="A83" s="4" t="s">
        <v>853</v>
      </c>
    </row>
    <row r="84" spans="1:3">
      <c r="A84" s="3" t="s">
        <v>828</v>
      </c>
    </row>
    <row r="85" spans="1:3">
      <c r="A85" s="4" t="s">
        <v>829</v>
      </c>
      <c r="B85" s="6" t="n">
        <v>4057</v>
      </c>
      <c r="C85" s="5" t="n">
        <v>1217</v>
      </c>
    </row>
    <row r="86" spans="1:3">
      <c r="A86" s="4" t="s">
        <v>854</v>
      </c>
    </row>
    <row r="87" spans="1:3">
      <c r="A87" s="3" t="s">
        <v>828</v>
      </c>
    </row>
    <row r="88" spans="1:3">
      <c r="A88" s="4" t="s">
        <v>829</v>
      </c>
      <c r="B88" s="6" t="n">
        <v>5149</v>
      </c>
      <c r="C88" s="6" t="n">
        <v>97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855</v>
      </c>
      <c r="B1" s="2" t="s">
        <v>1</v>
      </c>
    </row>
    <row r="2" spans="1:4">
      <c r="B2" s="2" t="s">
        <v>2</v>
      </c>
      <c r="C2" s="2" t="s">
        <v>88</v>
      </c>
      <c r="D2" s="2" t="s">
        <v>29</v>
      </c>
    </row>
    <row r="3" spans="1:4">
      <c r="A3" s="3" t="s">
        <v>856</v>
      </c>
    </row>
    <row r="4" spans="1:4">
      <c r="A4" s="4" t="s">
        <v>857</v>
      </c>
      <c r="B4" s="6" t="n">
        <v>3488</v>
      </c>
      <c r="C4" s="6" t="n">
        <v>2451</v>
      </c>
      <c r="D4" s="6" t="n">
        <v>3296</v>
      </c>
    </row>
    <row r="5" spans="1:4">
      <c r="A5" s="4" t="s">
        <v>858</v>
      </c>
      <c r="B5" s="5" t="n">
        <v>3493</v>
      </c>
      <c r="C5" s="5" t="n">
        <v>2507</v>
      </c>
      <c r="D5" s="5" t="n">
        <v>3296</v>
      </c>
    </row>
    <row r="6" spans="1:4">
      <c r="A6" s="4" t="s">
        <v>859</v>
      </c>
      <c r="B6" s="5" t="n">
        <v>605</v>
      </c>
      <c r="C6" s="5" t="n">
        <v>287</v>
      </c>
      <c r="D6" s="5" t="n">
        <v>462</v>
      </c>
    </row>
    <row r="7" spans="1:4">
      <c r="A7" s="4" t="s">
        <v>860</v>
      </c>
      <c r="B7" s="5" t="n">
        <v>3497</v>
      </c>
      <c r="C7" s="5" t="n">
        <v>2500</v>
      </c>
    </row>
    <row r="8" spans="1:4">
      <c r="A8" s="4" t="s">
        <v>861</v>
      </c>
      <c r="B8" s="5" t="n">
        <v>33</v>
      </c>
      <c r="C8" s="5" t="n">
        <v>27</v>
      </c>
    </row>
    <row r="9" spans="1:4">
      <c r="A9" s="4" t="s">
        <v>862</v>
      </c>
      <c r="B9" s="5" t="n">
        <v>19932</v>
      </c>
      <c r="C9" s="5" t="n">
        <v>9700</v>
      </c>
      <c r="D9" s="5" t="n">
        <v>18078</v>
      </c>
    </row>
    <row r="10" spans="1:4">
      <c r="A10" s="4" t="s">
        <v>863</v>
      </c>
      <c r="B10" s="5" t="n">
        <v>22367</v>
      </c>
      <c r="C10" s="5" t="n">
        <v>10853</v>
      </c>
      <c r="D10" s="5" t="n">
        <v>19605</v>
      </c>
    </row>
    <row r="11" spans="1:4">
      <c r="A11" s="4" t="s">
        <v>864</v>
      </c>
      <c r="B11" s="5" t="n">
        <v>21478</v>
      </c>
      <c r="C11" s="5" t="n">
        <v>6514</v>
      </c>
    </row>
    <row r="12" spans="1:4">
      <c r="A12" s="4" t="s">
        <v>865</v>
      </c>
      <c r="B12" s="5" t="n">
        <v>28</v>
      </c>
      <c r="C12" s="5" t="n">
        <v>30</v>
      </c>
    </row>
    <row r="13" spans="1:4">
      <c r="A13" s="4" t="s">
        <v>866</v>
      </c>
      <c r="B13" s="5" t="n">
        <v>23420</v>
      </c>
      <c r="C13" s="5" t="n">
        <v>12151</v>
      </c>
      <c r="D13" s="5" t="n">
        <v>21374</v>
      </c>
    </row>
    <row r="14" spans="1:4">
      <c r="A14" s="4" t="s">
        <v>867</v>
      </c>
      <c r="B14" s="5" t="n">
        <v>25860</v>
      </c>
      <c r="C14" s="5" t="n">
        <v>13360</v>
      </c>
      <c r="D14" s="5" t="n">
        <v>22901</v>
      </c>
    </row>
    <row r="15" spans="1:4">
      <c r="A15" s="4" t="s">
        <v>859</v>
      </c>
      <c r="B15" s="5" t="n">
        <v>605</v>
      </c>
      <c r="C15" s="5" t="n">
        <v>287</v>
      </c>
      <c r="D15" s="5" t="n">
        <v>462</v>
      </c>
    </row>
    <row r="16" spans="1:4">
      <c r="A16" s="4" t="s">
        <v>868</v>
      </c>
      <c r="B16" s="5" t="n">
        <v>24975</v>
      </c>
      <c r="C16" s="5" t="n">
        <v>9014</v>
      </c>
    </row>
    <row r="17" spans="1:4">
      <c r="A17" s="4" t="s">
        <v>869</v>
      </c>
      <c r="B17" s="5" t="n">
        <v>61</v>
      </c>
      <c r="C17" s="5" t="n">
        <v>57</v>
      </c>
    </row>
    <row r="18" spans="1:4">
      <c r="A18" s="4" t="s">
        <v>537</v>
      </c>
    </row>
    <row r="19" spans="1:4">
      <c r="A19" s="3" t="s">
        <v>856</v>
      </c>
    </row>
    <row r="20" spans="1:4">
      <c r="A20" s="4" t="s">
        <v>857</v>
      </c>
      <c r="B20" s="5" t="n">
        <v>1178</v>
      </c>
      <c r="C20" s="5" t="n">
        <v>574</v>
      </c>
      <c r="D20" s="5" t="n">
        <v>1280</v>
      </c>
    </row>
    <row r="21" spans="1:4">
      <c r="A21" s="4" t="s">
        <v>858</v>
      </c>
      <c r="B21" s="5" t="n">
        <v>1178</v>
      </c>
      <c r="C21" s="5" t="n">
        <v>574</v>
      </c>
      <c r="D21" s="5" t="n">
        <v>1280</v>
      </c>
    </row>
    <row r="22" spans="1:4">
      <c r="A22" s="4" t="s">
        <v>859</v>
      </c>
      <c r="B22" s="5" t="n">
        <v>149</v>
      </c>
      <c r="C22" s="5" t="n">
        <v>19</v>
      </c>
      <c r="D22" s="5" t="n">
        <v>162</v>
      </c>
    </row>
    <row r="23" spans="1:4">
      <c r="A23" s="4" t="s">
        <v>860</v>
      </c>
      <c r="B23" s="5" t="n">
        <v>1182</v>
      </c>
      <c r="C23" s="5" t="n">
        <v>575</v>
      </c>
    </row>
    <row r="24" spans="1:4">
      <c r="A24" s="4" t="s">
        <v>861</v>
      </c>
      <c r="B24" s="5" t="n">
        <v>10</v>
      </c>
      <c r="C24" s="5" t="n">
        <v>6</v>
      </c>
    </row>
    <row r="25" spans="1:4">
      <c r="A25" s="4" t="s">
        <v>862</v>
      </c>
      <c r="B25" s="5" t="n">
        <v>7113</v>
      </c>
      <c r="C25" s="5" t="n">
        <v>2052</v>
      </c>
      <c r="D25" s="5" t="n">
        <v>3718</v>
      </c>
    </row>
    <row r="26" spans="1:4">
      <c r="A26" s="4" t="s">
        <v>863</v>
      </c>
      <c r="B26" s="5" t="n">
        <v>7167</v>
      </c>
      <c r="C26" s="5" t="n">
        <v>2114</v>
      </c>
      <c r="D26" s="5" t="n">
        <v>3724</v>
      </c>
    </row>
    <row r="27" spans="1:4">
      <c r="A27" s="4" t="s">
        <v>864</v>
      </c>
      <c r="B27" s="5" t="n">
        <v>7180</v>
      </c>
      <c r="C27" s="5" t="n">
        <v>2094</v>
      </c>
    </row>
    <row r="28" spans="1:4">
      <c r="A28" s="4" t="s">
        <v>865</v>
      </c>
      <c r="B28" s="5" t="n">
        <v>2</v>
      </c>
      <c r="C28" s="5" t="n">
        <v>2</v>
      </c>
    </row>
    <row r="29" spans="1:4">
      <c r="A29" s="4" t="s">
        <v>859</v>
      </c>
      <c r="B29" s="5" t="n">
        <v>149</v>
      </c>
      <c r="C29" s="5" t="n">
        <v>19</v>
      </c>
      <c r="D29" s="5" t="n">
        <v>162</v>
      </c>
    </row>
    <row r="30" spans="1:4">
      <c r="A30" s="4" t="s">
        <v>536</v>
      </c>
    </row>
    <row r="31" spans="1:4">
      <c r="A31" s="3" t="s">
        <v>856</v>
      </c>
    </row>
    <row r="32" spans="1:4">
      <c r="A32" s="4" t="s">
        <v>862</v>
      </c>
      <c r="B32" s="5" t="n">
        <v>5558</v>
      </c>
      <c r="C32" s="5" t="n">
        <v>1394</v>
      </c>
      <c r="D32" s="5" t="n">
        <v>7007</v>
      </c>
    </row>
    <row r="33" spans="1:4">
      <c r="A33" s="4" t="s">
        <v>863</v>
      </c>
      <c r="B33" s="5" t="n">
        <v>7191</v>
      </c>
      <c r="C33" s="5" t="n">
        <v>1483</v>
      </c>
      <c r="D33" s="5" t="n">
        <v>7264</v>
      </c>
    </row>
    <row r="34" spans="1:4">
      <c r="A34" s="4" t="s">
        <v>864</v>
      </c>
      <c r="B34" s="5" t="n">
        <v>6982</v>
      </c>
      <c r="C34" s="5" t="n">
        <v>1394</v>
      </c>
    </row>
    <row r="35" spans="1:4">
      <c r="A35" s="4" t="s">
        <v>865</v>
      </c>
      <c r="B35" s="5" t="n">
        <v>0</v>
      </c>
      <c r="C35" s="5" t="n">
        <v>23</v>
      </c>
    </row>
    <row r="36" spans="1:4">
      <c r="A36" s="4" t="s">
        <v>538</v>
      </c>
    </row>
    <row r="37" spans="1:4">
      <c r="A37" s="3" t="s">
        <v>856</v>
      </c>
    </row>
    <row r="38" spans="1:4">
      <c r="A38" s="4" t="s">
        <v>857</v>
      </c>
      <c r="B38" s="5" t="n">
        <v>1917</v>
      </c>
      <c r="C38" s="5" t="n">
        <v>1796</v>
      </c>
      <c r="D38" s="5" t="n">
        <v>1966</v>
      </c>
    </row>
    <row r="39" spans="1:4">
      <c r="A39" s="4" t="s">
        <v>858</v>
      </c>
      <c r="B39" s="5" t="n">
        <v>1917</v>
      </c>
      <c r="C39" s="5" t="n">
        <v>1796</v>
      </c>
      <c r="D39" s="5" t="n">
        <v>1966</v>
      </c>
    </row>
    <row r="40" spans="1:4">
      <c r="A40" s="4" t="s">
        <v>859</v>
      </c>
      <c r="B40" s="5" t="n">
        <v>259</v>
      </c>
      <c r="C40" s="5" t="n">
        <v>224</v>
      </c>
      <c r="D40" s="5" t="n">
        <v>272</v>
      </c>
    </row>
    <row r="41" spans="1:4">
      <c r="A41" s="4" t="s">
        <v>860</v>
      </c>
      <c r="B41" s="5" t="n">
        <v>1921</v>
      </c>
      <c r="C41" s="5" t="n">
        <v>1801</v>
      </c>
    </row>
    <row r="42" spans="1:4">
      <c r="A42" s="4" t="s">
        <v>861</v>
      </c>
      <c r="B42" s="5" t="n">
        <v>23</v>
      </c>
      <c r="C42" s="5" t="n">
        <v>21</v>
      </c>
    </row>
    <row r="43" spans="1:4">
      <c r="A43" s="4" t="s">
        <v>862</v>
      </c>
      <c r="B43" s="5" t="n">
        <v>4191</v>
      </c>
      <c r="C43" s="5" t="n">
        <v>3554</v>
      </c>
      <c r="D43" s="5" t="n">
        <v>4641</v>
      </c>
    </row>
    <row r="44" spans="1:4">
      <c r="A44" s="4" t="s">
        <v>863</v>
      </c>
      <c r="B44" s="5" t="n">
        <v>4294</v>
      </c>
      <c r="C44" s="5" t="n">
        <v>3758</v>
      </c>
      <c r="D44" s="5" t="n">
        <v>4728</v>
      </c>
    </row>
    <row r="45" spans="1:4">
      <c r="A45" s="4" t="s">
        <v>864</v>
      </c>
      <c r="B45" s="5" t="n">
        <v>4239</v>
      </c>
      <c r="C45" s="5" t="n">
        <v>154</v>
      </c>
    </row>
    <row r="46" spans="1:4">
      <c r="A46" s="4" t="s">
        <v>865</v>
      </c>
      <c r="B46" s="5" t="n">
        <v>21</v>
      </c>
      <c r="C46" s="5" t="n">
        <v>0</v>
      </c>
    </row>
    <row r="47" spans="1:4">
      <c r="A47" s="4" t="s">
        <v>859</v>
      </c>
      <c r="B47" s="5" t="n">
        <v>259</v>
      </c>
      <c r="C47" s="5" t="n">
        <v>224</v>
      </c>
      <c r="D47" s="5" t="n">
        <v>272</v>
      </c>
    </row>
    <row r="48" spans="1:4">
      <c r="A48" s="4" t="s">
        <v>541</v>
      </c>
    </row>
    <row r="49" spans="1:4">
      <c r="A49" s="3" t="s">
        <v>856</v>
      </c>
    </row>
    <row r="50" spans="1:4">
      <c r="A50" s="4" t="s">
        <v>857</v>
      </c>
      <c r="B50" s="5" t="n">
        <v>334</v>
      </c>
      <c r="C50" s="5" t="n">
        <v>54</v>
      </c>
    </row>
    <row r="51" spans="1:4">
      <c r="A51" s="4" t="s">
        <v>858</v>
      </c>
      <c r="B51" s="5" t="n">
        <v>339</v>
      </c>
      <c r="C51" s="5" t="n">
        <v>110</v>
      </c>
    </row>
    <row r="52" spans="1:4">
      <c r="A52" s="4" t="s">
        <v>859</v>
      </c>
      <c r="B52" s="5" t="n">
        <v>160</v>
      </c>
      <c r="C52" s="5" t="n">
        <v>40</v>
      </c>
    </row>
    <row r="53" spans="1:4">
      <c r="A53" s="4" t="s">
        <v>860</v>
      </c>
      <c r="B53" s="5" t="n">
        <v>335</v>
      </c>
      <c r="C53" s="5" t="n">
        <v>97</v>
      </c>
    </row>
    <row r="54" spans="1:4">
      <c r="A54" s="4" t="s">
        <v>861</v>
      </c>
      <c r="B54" s="5" t="n">
        <v>0</v>
      </c>
      <c r="C54" s="5" t="n">
        <v>0</v>
      </c>
    </row>
    <row r="55" spans="1:4">
      <c r="A55" s="4" t="s">
        <v>862</v>
      </c>
      <c r="B55" s="5" t="n">
        <v>3023</v>
      </c>
      <c r="C55" s="5" t="n">
        <v>2700</v>
      </c>
      <c r="D55" s="5" t="n">
        <v>2629</v>
      </c>
    </row>
    <row r="56" spans="1:4">
      <c r="A56" s="4" t="s">
        <v>863</v>
      </c>
      <c r="B56" s="5" t="n">
        <v>3653</v>
      </c>
      <c r="C56" s="5" t="n">
        <v>3498</v>
      </c>
      <c r="D56" s="5" t="n">
        <v>3803</v>
      </c>
    </row>
    <row r="57" spans="1:4">
      <c r="A57" s="4" t="s">
        <v>864</v>
      </c>
      <c r="B57" s="5" t="n">
        <v>3030</v>
      </c>
      <c r="C57" s="5" t="n">
        <v>2872</v>
      </c>
    </row>
    <row r="58" spans="1:4">
      <c r="A58" s="4" t="s">
        <v>865</v>
      </c>
      <c r="B58" s="5" t="n">
        <v>5</v>
      </c>
      <c r="C58" s="5" t="n">
        <v>5</v>
      </c>
    </row>
    <row r="59" spans="1:4">
      <c r="A59" s="4" t="s">
        <v>859</v>
      </c>
      <c r="B59" s="5" t="n">
        <v>160</v>
      </c>
      <c r="C59" s="5" t="n">
        <v>40</v>
      </c>
    </row>
    <row r="60" spans="1:4">
      <c r="A60" s="4" t="s">
        <v>542</v>
      </c>
    </row>
    <row r="61" spans="1:4">
      <c r="A61" s="3" t="s">
        <v>856</v>
      </c>
    </row>
    <row r="62" spans="1:4">
      <c r="A62" s="4" t="s">
        <v>857</v>
      </c>
      <c r="B62" s="5" t="n">
        <v>59</v>
      </c>
      <c r="C62" s="5" t="n">
        <v>27</v>
      </c>
      <c r="D62" s="5" t="n">
        <v>50</v>
      </c>
    </row>
    <row r="63" spans="1:4">
      <c r="A63" s="4" t="s">
        <v>858</v>
      </c>
      <c r="B63" s="5" t="n">
        <v>59</v>
      </c>
      <c r="C63" s="5" t="n">
        <v>27</v>
      </c>
      <c r="D63" s="5" t="n">
        <v>50</v>
      </c>
    </row>
    <row r="64" spans="1:4">
      <c r="A64" s="4" t="s">
        <v>859</v>
      </c>
      <c r="B64" s="5" t="n">
        <v>37</v>
      </c>
      <c r="C64" s="5" t="n">
        <v>4</v>
      </c>
      <c r="D64" s="5" t="n">
        <v>28</v>
      </c>
    </row>
    <row r="65" spans="1:4">
      <c r="A65" s="4" t="s">
        <v>860</v>
      </c>
      <c r="B65" s="5" t="n">
        <v>59</v>
      </c>
      <c r="C65" s="5" t="n">
        <v>27</v>
      </c>
    </row>
    <row r="66" spans="1:4">
      <c r="A66" s="4" t="s">
        <v>861</v>
      </c>
      <c r="B66" s="5" t="n">
        <v>0</v>
      </c>
      <c r="C66" s="5" t="n">
        <v>0</v>
      </c>
    </row>
    <row r="67" spans="1:4">
      <c r="A67" s="4" t="s">
        <v>862</v>
      </c>
      <c r="B67" s="5" t="n">
        <v>47</v>
      </c>
      <c r="D67" s="5" t="n">
        <v>83</v>
      </c>
    </row>
    <row r="68" spans="1:4">
      <c r="A68" s="4" t="s">
        <v>863</v>
      </c>
      <c r="B68" s="5" t="n">
        <v>62</v>
      </c>
      <c r="D68" s="5" t="n">
        <v>86</v>
      </c>
    </row>
    <row r="69" spans="1:4">
      <c r="A69" s="4" t="s">
        <v>864</v>
      </c>
      <c r="B69" s="5" t="n">
        <v>47</v>
      </c>
    </row>
    <row r="70" spans="1:4">
      <c r="A70" s="4" t="s">
        <v>865</v>
      </c>
      <c r="B70" s="5" t="n">
        <v>0</v>
      </c>
    </row>
    <row r="71" spans="1:4">
      <c r="A71" s="4" t="s">
        <v>859</v>
      </c>
      <c r="B71" s="5" t="n">
        <v>37</v>
      </c>
      <c r="C71" s="5" t="n">
        <v>4</v>
      </c>
      <c r="D71" s="5" t="n">
        <v>28</v>
      </c>
    </row>
    <row r="72" spans="1:4">
      <c r="A72" s="4" t="s">
        <v>870</v>
      </c>
    </row>
    <row r="73" spans="1:4">
      <c r="A73" s="3" t="s">
        <v>856</v>
      </c>
    </row>
    <row r="74" spans="1:4">
      <c r="A74" s="4" t="s">
        <v>866</v>
      </c>
      <c r="B74" s="6" t="n">
        <v>1000</v>
      </c>
      <c r="C74" s="6" t="n">
        <v>510</v>
      </c>
      <c r="D74" s="6" t="n">
        <v>12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871</v>
      </c>
      <c r="B1" s="2" t="s">
        <v>1</v>
      </c>
      <c r="C1" s="2" t="s">
        <v>872</v>
      </c>
    </row>
    <row r="2" spans="1:3">
      <c r="B2" s="2" t="s">
        <v>2</v>
      </c>
      <c r="C2" s="2" t="s">
        <v>29</v>
      </c>
    </row>
    <row r="3" spans="1:3">
      <c r="A3" s="3" t="s">
        <v>530</v>
      </c>
    </row>
    <row r="4" spans="1:3">
      <c r="A4" s="4" t="s">
        <v>873</v>
      </c>
      <c r="B4" s="6" t="n">
        <v>507085</v>
      </c>
      <c r="C4" s="6" t="n">
        <v>559815</v>
      </c>
    </row>
    <row r="5" spans="1:3">
      <c r="A5" s="4" t="s">
        <v>874</v>
      </c>
      <c r="B5" s="5" t="n">
        <v>-15841</v>
      </c>
      <c r="C5" s="5" t="n">
        <v>-17912</v>
      </c>
    </row>
    <row r="6" spans="1:3">
      <c r="A6" s="4" t="s">
        <v>875</v>
      </c>
      <c r="B6" s="5" t="n">
        <v>491244</v>
      </c>
      <c r="C6" s="5" t="n">
        <v>541903</v>
      </c>
    </row>
    <row r="7" spans="1:3">
      <c r="A7" s="4" t="s">
        <v>536</v>
      </c>
    </row>
    <row r="8" spans="1:3">
      <c r="A8" s="3" t="s">
        <v>530</v>
      </c>
    </row>
    <row r="9" spans="1:3">
      <c r="A9" s="4" t="s">
        <v>873</v>
      </c>
      <c r="B9" s="5" t="n">
        <v>318488</v>
      </c>
      <c r="C9" s="5" t="n">
        <v>339241</v>
      </c>
    </row>
    <row r="10" spans="1:3">
      <c r="A10" s="4" t="s">
        <v>874</v>
      </c>
      <c r="B10" s="5" t="n">
        <v>-8404</v>
      </c>
      <c r="C10" s="5" t="n">
        <v>-9627</v>
      </c>
    </row>
    <row r="11" spans="1:3">
      <c r="A11" s="4" t="s">
        <v>875</v>
      </c>
      <c r="B11" s="5" t="n">
        <v>310084</v>
      </c>
      <c r="C11" s="5" t="n">
        <v>329614</v>
      </c>
    </row>
    <row r="12" spans="1:3">
      <c r="A12" s="4" t="s">
        <v>537</v>
      </c>
    </row>
    <row r="13" spans="1:3">
      <c r="A13" s="3" t="s">
        <v>530</v>
      </c>
    </row>
    <row r="14" spans="1:3">
      <c r="A14" s="4" t="s">
        <v>873</v>
      </c>
      <c r="B14" s="5" t="n">
        <v>26981</v>
      </c>
      <c r="C14" s="5" t="n">
        <v>28212</v>
      </c>
    </row>
    <row r="15" spans="1:3">
      <c r="A15" s="4" t="s">
        <v>874</v>
      </c>
      <c r="B15" s="5" t="n">
        <v>-2265</v>
      </c>
      <c r="C15" s="5" t="n">
        <v>-2367</v>
      </c>
    </row>
    <row r="16" spans="1:3">
      <c r="A16" s="4" t="s">
        <v>875</v>
      </c>
      <c r="B16" s="5" t="n">
        <v>24716</v>
      </c>
      <c r="C16" s="5" t="n">
        <v>25845</v>
      </c>
    </row>
    <row r="17" spans="1:3">
      <c r="A17" s="4" t="s">
        <v>538</v>
      </c>
    </row>
    <row r="18" spans="1:3">
      <c r="A18" s="3" t="s">
        <v>530</v>
      </c>
    </row>
    <row r="19" spans="1:3">
      <c r="A19" s="4" t="s">
        <v>873</v>
      </c>
      <c r="B19" s="5" t="n">
        <v>81372</v>
      </c>
      <c r="C19" s="5" t="n">
        <v>86111</v>
      </c>
    </row>
    <row r="20" spans="1:3">
      <c r="A20" s="4" t="s">
        <v>874</v>
      </c>
      <c r="B20" s="5" t="n">
        <v>-2631</v>
      </c>
      <c r="C20" s="5" t="n">
        <v>-2778</v>
      </c>
    </row>
    <row r="21" spans="1:3">
      <c r="A21" s="4" t="s">
        <v>875</v>
      </c>
      <c r="B21" s="5" t="n">
        <v>78741</v>
      </c>
      <c r="C21" s="5" t="n">
        <v>83333</v>
      </c>
    </row>
    <row r="22" spans="1:3">
      <c r="A22" s="4" t="s">
        <v>539</v>
      </c>
    </row>
    <row r="23" spans="1:3">
      <c r="A23" s="3" t="s">
        <v>530</v>
      </c>
    </row>
    <row r="24" spans="1:3">
      <c r="A24" s="4" t="s">
        <v>873</v>
      </c>
      <c r="B24" s="5" t="n">
        <v>2190</v>
      </c>
      <c r="C24" s="5" t="n">
        <v>6780</v>
      </c>
    </row>
    <row r="25" spans="1:3">
      <c r="A25" s="4" t="s">
        <v>874</v>
      </c>
      <c r="B25" s="5" t="n">
        <v>-1</v>
      </c>
      <c r="C25" s="5" t="n">
        <v>-294</v>
      </c>
    </row>
    <row r="26" spans="1:3">
      <c r="A26" s="4" t="s">
        <v>875</v>
      </c>
      <c r="B26" s="5" t="n">
        <v>2189</v>
      </c>
      <c r="C26" s="5" t="n">
        <v>6486</v>
      </c>
    </row>
    <row r="27" spans="1:3">
      <c r="A27" s="4" t="s">
        <v>541</v>
      </c>
    </row>
    <row r="28" spans="1:3">
      <c r="A28" s="3" t="s">
        <v>530</v>
      </c>
    </row>
    <row r="29" spans="1:3">
      <c r="A29" s="4" t="s">
        <v>873</v>
      </c>
      <c r="B29" s="5" t="n">
        <v>56400</v>
      </c>
      <c r="C29" s="5" t="n">
        <v>72948</v>
      </c>
    </row>
    <row r="30" spans="1:3">
      <c r="A30" s="4" t="s">
        <v>874</v>
      </c>
      <c r="B30" s="5" t="n">
        <v>-1903</v>
      </c>
      <c r="C30" s="5" t="n">
        <v>-2007</v>
      </c>
    </row>
    <row r="31" spans="1:3">
      <c r="A31" s="4" t="s">
        <v>875</v>
      </c>
      <c r="B31" s="5" t="n">
        <v>54497</v>
      </c>
      <c r="C31" s="5" t="n">
        <v>70941</v>
      </c>
    </row>
    <row r="32" spans="1:3">
      <c r="A32" s="4" t="s">
        <v>542</v>
      </c>
    </row>
    <row r="33" spans="1:3">
      <c r="A33" s="3" t="s">
        <v>530</v>
      </c>
    </row>
    <row r="34" spans="1:3">
      <c r="A34" s="4" t="s">
        <v>873</v>
      </c>
      <c r="B34" s="5" t="n">
        <v>2680</v>
      </c>
      <c r="C34" s="5" t="n">
        <v>2828</v>
      </c>
    </row>
    <row r="35" spans="1:3">
      <c r="A35" s="4" t="s">
        <v>874</v>
      </c>
      <c r="B35" s="5" t="n">
        <v>-88</v>
      </c>
      <c r="C35" s="5" t="n">
        <v>-113</v>
      </c>
    </row>
    <row r="36" spans="1:3">
      <c r="A36" s="4" t="s">
        <v>875</v>
      </c>
      <c r="B36" s="5" t="n">
        <v>2592</v>
      </c>
      <c r="C36" s="5" t="n">
        <v>2715</v>
      </c>
    </row>
    <row r="37" spans="1:3">
      <c r="A37" s="4" t="s">
        <v>543</v>
      </c>
    </row>
    <row r="38" spans="1:3">
      <c r="A38" s="3" t="s">
        <v>530</v>
      </c>
    </row>
    <row r="39" spans="1:3">
      <c r="A39" s="4" t="s">
        <v>873</v>
      </c>
      <c r="B39" s="5" t="n">
        <v>18974</v>
      </c>
      <c r="C39" s="5" t="n">
        <v>23695</v>
      </c>
    </row>
    <row r="40" spans="1:3">
      <c r="A40" s="4" t="s">
        <v>874</v>
      </c>
      <c r="B40" s="5" t="n">
        <v>-549</v>
      </c>
      <c r="C40" s="5" t="n">
        <v>-726</v>
      </c>
    </row>
    <row r="41" spans="1:3">
      <c r="A41" s="4" t="s">
        <v>875</v>
      </c>
      <c r="B41" s="6" t="n">
        <v>18425</v>
      </c>
      <c r="C41" s="6" t="n">
        <v>2296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76</v>
      </c>
      <c r="B1" s="2" t="s">
        <v>1</v>
      </c>
    </row>
    <row r="2" spans="1:4">
      <c r="B2" s="2" t="s">
        <v>2</v>
      </c>
      <c r="C2" s="2" t="s">
        <v>88</v>
      </c>
      <c r="D2" s="2" t="s">
        <v>29</v>
      </c>
    </row>
    <row r="3" spans="1:4">
      <c r="A3" s="3" t="s">
        <v>877</v>
      </c>
    </row>
    <row r="4" spans="1:4">
      <c r="A4" s="4" t="s">
        <v>878</v>
      </c>
      <c r="B4" s="6" t="n">
        <v>5047</v>
      </c>
    </row>
    <row r="5" spans="1:4">
      <c r="A5" s="4" t="s">
        <v>879</v>
      </c>
      <c r="B5" s="5" t="n">
        <v>4910</v>
      </c>
    </row>
    <row r="6" spans="1:4">
      <c r="A6" s="4" t="s">
        <v>880</v>
      </c>
      <c r="B6" s="5" t="n">
        <v>5800</v>
      </c>
      <c r="D6" s="6" t="n">
        <v>6300</v>
      </c>
    </row>
    <row r="7" spans="1:4">
      <c r="A7" s="4" t="s">
        <v>881</v>
      </c>
    </row>
    <row r="8" spans="1:4">
      <c r="A8" s="3" t="s">
        <v>877</v>
      </c>
    </row>
    <row r="9" spans="1:4">
      <c r="A9" s="4" t="s">
        <v>878</v>
      </c>
      <c r="B9" s="5" t="n">
        <v>5047</v>
      </c>
      <c r="C9" s="6" t="n">
        <v>5861</v>
      </c>
    </row>
    <row r="10" spans="1:4">
      <c r="A10" s="4" t="s">
        <v>882</v>
      </c>
      <c r="B10" s="5" t="n">
        <v>0</v>
      </c>
      <c r="C10" s="5" t="n">
        <v>16</v>
      </c>
    </row>
    <row r="11" spans="1:4">
      <c r="A11" s="4" t="s">
        <v>883</v>
      </c>
      <c r="B11" s="5" t="n">
        <v>-120</v>
      </c>
      <c r="C11" s="5" t="n">
        <v>-221</v>
      </c>
    </row>
    <row r="12" spans="1:4">
      <c r="A12" s="4" t="s">
        <v>884</v>
      </c>
      <c r="B12" s="5" t="n">
        <v>-17</v>
      </c>
      <c r="C12" s="5" t="n">
        <v>50</v>
      </c>
    </row>
    <row r="13" spans="1:4">
      <c r="A13" s="4" t="s">
        <v>879</v>
      </c>
      <c r="B13" s="5" t="n">
        <v>4910</v>
      </c>
      <c r="C13" s="5" t="n">
        <v>5706</v>
      </c>
    </row>
    <row r="14" spans="1:4">
      <c r="A14" s="4" t="s">
        <v>880</v>
      </c>
      <c r="B14" s="5" t="n">
        <v>5754</v>
      </c>
      <c r="C14" s="5" t="n">
        <v>6791</v>
      </c>
      <c r="D14" s="6" t="n">
        <v>6277</v>
      </c>
    </row>
    <row r="15" spans="1:4">
      <c r="A15" s="4" t="s">
        <v>885</v>
      </c>
      <c r="B15" s="6" t="n">
        <v>564884</v>
      </c>
      <c r="C15" s="6" t="n">
        <v>63497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86</v>
      </c>
      <c r="B1" s="2" t="s">
        <v>2</v>
      </c>
      <c r="C1" s="2" t="s">
        <v>29</v>
      </c>
    </row>
    <row r="2" spans="1:3">
      <c r="A2" s="3" t="s">
        <v>260</v>
      </c>
    </row>
    <row r="3" spans="1:3">
      <c r="A3" s="4" t="s">
        <v>887</v>
      </c>
      <c r="B3" s="4" t="s">
        <v>888</v>
      </c>
    </row>
    <row r="4" spans="1:3">
      <c r="A4" s="4" t="s">
        <v>889</v>
      </c>
      <c r="B4" s="4" t="s">
        <v>890</v>
      </c>
    </row>
    <row r="5" spans="1:3">
      <c r="A5" s="4" t="s">
        <v>880</v>
      </c>
      <c r="B5" s="10" t="n">
        <v>5.8</v>
      </c>
      <c r="C5" s="10" t="n">
        <v>6.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s>
  <sheetData>
    <row r="1" spans="1:4">
      <c r="A1" s="1" t="s">
        <v>891</v>
      </c>
      <c r="B1" s="2" t="s">
        <v>1</v>
      </c>
      <c r="C1" s="2" t="s">
        <v>872</v>
      </c>
    </row>
    <row r="2" spans="1:4">
      <c r="B2" s="2" t="s">
        <v>2</v>
      </c>
      <c r="C2" s="2" t="s">
        <v>29</v>
      </c>
      <c r="D2" s="2" t="s">
        <v>88</v>
      </c>
    </row>
    <row r="3" spans="1:4">
      <c r="A3" s="3" t="s">
        <v>892</v>
      </c>
    </row>
    <row r="4" spans="1:4">
      <c r="A4" s="4" t="s">
        <v>880</v>
      </c>
      <c r="B4" s="6" t="n">
        <v>5800</v>
      </c>
      <c r="C4" s="6" t="n">
        <v>6300</v>
      </c>
    </row>
    <row r="5" spans="1:4">
      <c r="A5" s="4" t="s">
        <v>881</v>
      </c>
    </row>
    <row r="6" spans="1:4">
      <c r="A6" s="3" t="s">
        <v>892</v>
      </c>
    </row>
    <row r="7" spans="1:4">
      <c r="A7" s="4" t="s">
        <v>880</v>
      </c>
      <c r="B7" s="6" t="n">
        <v>5754</v>
      </c>
      <c r="C7" s="6" t="n">
        <v>6277</v>
      </c>
      <c r="D7" s="6" t="n">
        <v>6791</v>
      </c>
    </row>
    <row r="8" spans="1:4">
      <c r="A8" s="4" t="s">
        <v>893</v>
      </c>
      <c r="B8" s="4" t="s">
        <v>894</v>
      </c>
      <c r="C8" s="4" t="s">
        <v>895</v>
      </c>
    </row>
    <row r="9" spans="1:4">
      <c r="A9" s="4" t="s">
        <v>896</v>
      </c>
      <c r="B9" s="4" t="s">
        <v>897</v>
      </c>
      <c r="C9" s="4" t="s">
        <v>898</v>
      </c>
    </row>
    <row r="10" spans="1:4">
      <c r="A10" s="4" t="s">
        <v>899</v>
      </c>
      <c r="B10" s="6" t="n">
        <v>-161</v>
      </c>
      <c r="C10" s="6" t="n">
        <v>-124</v>
      </c>
    </row>
    <row r="11" spans="1:4">
      <c r="A11" s="4" t="s">
        <v>900</v>
      </c>
      <c r="B11" s="6" t="n">
        <v>-324</v>
      </c>
      <c r="C11" s="6" t="n">
        <v>-257</v>
      </c>
    </row>
    <row r="12" spans="1:4">
      <c r="A12" s="4" t="s">
        <v>901</v>
      </c>
      <c r="B12" s="4" t="s">
        <v>902</v>
      </c>
      <c r="C12" s="4" t="s">
        <v>902</v>
      </c>
    </row>
    <row r="13" spans="1:4">
      <c r="A13" s="4" t="s">
        <v>899</v>
      </c>
      <c r="B13" s="6" t="n">
        <v>-207</v>
      </c>
      <c r="C13" s="6" t="n">
        <v>-234</v>
      </c>
    </row>
    <row r="14" spans="1:4">
      <c r="A14" s="4" t="s">
        <v>900</v>
      </c>
      <c r="B14" s="6" t="n">
        <v>-400</v>
      </c>
      <c r="C14" s="6" t="n">
        <v>-45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3</v>
      </c>
      <c r="B1" s="2" t="s">
        <v>1</v>
      </c>
    </row>
    <row r="2" spans="1:3">
      <c r="B2" s="2" t="s">
        <v>2</v>
      </c>
      <c r="C2" s="2" t="s">
        <v>88</v>
      </c>
    </row>
    <row r="3" spans="1:3">
      <c r="A3" s="3" t="s">
        <v>904</v>
      </c>
    </row>
    <row r="4" spans="1:3">
      <c r="A4" s="4" t="s">
        <v>905</v>
      </c>
      <c r="B4" s="6" t="n">
        <v>184012</v>
      </c>
    </row>
    <row r="5" spans="1:3">
      <c r="A5" s="4" t="s">
        <v>882</v>
      </c>
      <c r="B5" s="5" t="n">
        <v>0</v>
      </c>
    </row>
    <row r="6" spans="1:3">
      <c r="A6" s="4" t="s">
        <v>906</v>
      </c>
      <c r="B6" s="5" t="n">
        <v>0</v>
      </c>
    </row>
    <row r="7" spans="1:3">
      <c r="A7" s="4" t="s">
        <v>907</v>
      </c>
      <c r="B7" s="5" t="n">
        <v>184012</v>
      </c>
    </row>
    <row r="8" spans="1:3">
      <c r="A8" s="3" t="s">
        <v>908</v>
      </c>
    </row>
    <row r="9" spans="1:3">
      <c r="A9" s="4" t="s">
        <v>882</v>
      </c>
      <c r="B9" s="5" t="n">
        <v>18</v>
      </c>
    </row>
    <row r="10" spans="1:3">
      <c r="A10" s="4" t="s">
        <v>909</v>
      </c>
      <c r="B10" s="5" t="n">
        <v>-938</v>
      </c>
      <c r="C10" s="6" t="n">
        <v>-879</v>
      </c>
    </row>
    <row r="11" spans="1:3">
      <c r="A11" s="3" t="s">
        <v>910</v>
      </c>
    </row>
    <row r="12" spans="1:3">
      <c r="A12" s="4" t="s">
        <v>911</v>
      </c>
      <c r="B12" s="5" t="n">
        <v>23455</v>
      </c>
    </row>
    <row r="13" spans="1:3">
      <c r="A13" s="4" t="s">
        <v>882</v>
      </c>
      <c r="B13" s="5" t="n">
        <v>18</v>
      </c>
    </row>
    <row r="14" spans="1:3">
      <c r="A14" s="4" t="s">
        <v>906</v>
      </c>
      <c r="B14" s="5" t="n">
        <v>-541</v>
      </c>
    </row>
    <row r="15" spans="1:3">
      <c r="A15" s="4" t="s">
        <v>909</v>
      </c>
      <c r="B15" s="5" t="n">
        <v>-938</v>
      </c>
      <c r="C15" s="6" t="n">
        <v>-879</v>
      </c>
    </row>
    <row r="16" spans="1:3">
      <c r="A16" s="4" t="s">
        <v>911</v>
      </c>
      <c r="B16" s="5" t="n">
        <v>21994</v>
      </c>
    </row>
    <row r="17" spans="1:3">
      <c r="A17" s="4" t="s">
        <v>912</v>
      </c>
      <c r="B17" s="5" t="n">
        <v>207467</v>
      </c>
    </row>
    <row r="18" spans="1:3">
      <c r="A18" s="4" t="s">
        <v>913</v>
      </c>
      <c r="B18" s="5" t="n">
        <v>18</v>
      </c>
    </row>
    <row r="19" spans="1:3">
      <c r="A19" s="4" t="s">
        <v>914</v>
      </c>
      <c r="B19" s="5" t="n">
        <v>-541</v>
      </c>
    </row>
    <row r="20" spans="1:3">
      <c r="A20" s="4" t="s">
        <v>909</v>
      </c>
      <c r="B20" s="5" t="n">
        <v>-938</v>
      </c>
    </row>
    <row r="21" spans="1:3">
      <c r="A21" s="4" t="s">
        <v>915</v>
      </c>
      <c r="B21" s="5" t="n">
        <v>206006</v>
      </c>
    </row>
    <row r="22" spans="1:3">
      <c r="A22" s="4" t="s">
        <v>916</v>
      </c>
    </row>
    <row r="23" spans="1:3">
      <c r="A23" s="3" t="s">
        <v>910</v>
      </c>
    </row>
    <row r="24" spans="1:3">
      <c r="A24" s="4" t="s">
        <v>917</v>
      </c>
      <c r="B24" s="5" t="n">
        <v>151</v>
      </c>
    </row>
    <row r="25" spans="1:3">
      <c r="A25" s="4" t="s">
        <v>918</v>
      </c>
      <c r="B25" s="5" t="n">
        <v>0</v>
      </c>
    </row>
    <row r="26" spans="1:3">
      <c r="A26" s="4" t="s">
        <v>917</v>
      </c>
      <c r="B26" s="5" t="n">
        <v>151</v>
      </c>
    </row>
    <row r="27" spans="1:3">
      <c r="A27" s="4" t="s">
        <v>919</v>
      </c>
    </row>
    <row r="28" spans="1:3">
      <c r="A28" s="3" t="s">
        <v>908</v>
      </c>
    </row>
    <row r="29" spans="1:3">
      <c r="A29" s="4" t="s">
        <v>905</v>
      </c>
      <c r="B29" s="5" t="n">
        <v>5906</v>
      </c>
    </row>
    <row r="30" spans="1:3">
      <c r="A30" s="4" t="s">
        <v>882</v>
      </c>
      <c r="B30" s="5" t="n">
        <v>0</v>
      </c>
    </row>
    <row r="31" spans="1:3">
      <c r="A31" s="4" t="s">
        <v>909</v>
      </c>
      <c r="B31" s="5" t="n">
        <v>-327</v>
      </c>
    </row>
    <row r="32" spans="1:3">
      <c r="A32" s="4" t="s">
        <v>920</v>
      </c>
      <c r="B32" s="6" t="n">
        <v>5579</v>
      </c>
    </row>
    <row r="33" spans="1:3">
      <c r="A33" s="4" t="s">
        <v>921</v>
      </c>
      <c r="B33" s="4" t="s">
        <v>922</v>
      </c>
    </row>
    <row r="34" spans="1:3">
      <c r="A34" s="3" t="s">
        <v>910</v>
      </c>
    </row>
    <row r="35" spans="1:3">
      <c r="A35" s="4" t="s">
        <v>882</v>
      </c>
      <c r="B35" s="6" t="n">
        <v>0</v>
      </c>
    </row>
    <row r="36" spans="1:3">
      <c r="A36" s="4" t="s">
        <v>909</v>
      </c>
      <c r="B36" s="5" t="n">
        <v>-327</v>
      </c>
    </row>
    <row r="37" spans="1:3">
      <c r="A37" s="4" t="s">
        <v>923</v>
      </c>
    </row>
    <row r="38" spans="1:3">
      <c r="A38" s="3" t="s">
        <v>908</v>
      </c>
    </row>
    <row r="39" spans="1:3">
      <c r="A39" s="4" t="s">
        <v>905</v>
      </c>
      <c r="B39" s="5" t="n">
        <v>13607</v>
      </c>
    </row>
    <row r="40" spans="1:3">
      <c r="A40" s="4" t="s">
        <v>882</v>
      </c>
      <c r="B40" s="5" t="n">
        <v>18</v>
      </c>
    </row>
    <row r="41" spans="1:3">
      <c r="A41" s="4" t="s">
        <v>909</v>
      </c>
      <c r="B41" s="5" t="n">
        <v>-438</v>
      </c>
    </row>
    <row r="42" spans="1:3">
      <c r="A42" s="4" t="s">
        <v>920</v>
      </c>
      <c r="B42" s="5" t="n">
        <v>13187</v>
      </c>
    </row>
    <row r="43" spans="1:3">
      <c r="A43" s="3" t="s">
        <v>910</v>
      </c>
    </row>
    <row r="44" spans="1:3">
      <c r="A44" s="4" t="s">
        <v>882</v>
      </c>
      <c r="B44" s="5" t="n">
        <v>18</v>
      </c>
    </row>
    <row r="45" spans="1:3">
      <c r="A45" s="4" t="s">
        <v>909</v>
      </c>
      <c r="B45" s="6" t="n">
        <v>-438</v>
      </c>
    </row>
    <row r="46" spans="1:3">
      <c r="A46" s="4" t="s">
        <v>924</v>
      </c>
    </row>
    <row r="47" spans="1:3">
      <c r="A47" s="3" t="s">
        <v>908</v>
      </c>
    </row>
    <row r="48" spans="1:3">
      <c r="A48" s="4" t="s">
        <v>921</v>
      </c>
      <c r="B48" s="4" t="s">
        <v>922</v>
      </c>
    </row>
    <row r="49" spans="1:3">
      <c r="A49" s="4" t="s">
        <v>925</v>
      </c>
    </row>
    <row r="50" spans="1:3">
      <c r="A50" s="3" t="s">
        <v>908</v>
      </c>
    </row>
    <row r="51" spans="1:3">
      <c r="A51" s="4" t="s">
        <v>921</v>
      </c>
      <c r="B51" s="4" t="s">
        <v>926</v>
      </c>
    </row>
    <row r="52" spans="1:3">
      <c r="A52" s="4" t="s">
        <v>927</v>
      </c>
    </row>
    <row r="53" spans="1:3">
      <c r="A53" s="3" t="s">
        <v>908</v>
      </c>
    </row>
    <row r="54" spans="1:3">
      <c r="A54" s="4" t="s">
        <v>905</v>
      </c>
      <c r="B54" s="6" t="n">
        <v>1101</v>
      </c>
    </row>
    <row r="55" spans="1:3">
      <c r="A55" s="4" t="s">
        <v>882</v>
      </c>
      <c r="B55" s="5" t="n">
        <v>0</v>
      </c>
    </row>
    <row r="56" spans="1:3">
      <c r="A56" s="4" t="s">
        <v>909</v>
      </c>
      <c r="B56" s="5" t="n">
        <v>-48</v>
      </c>
    </row>
    <row r="57" spans="1:3">
      <c r="A57" s="4" t="s">
        <v>920</v>
      </c>
      <c r="B57" s="5" t="n">
        <v>1053</v>
      </c>
    </row>
    <row r="58" spans="1:3">
      <c r="A58" s="3" t="s">
        <v>910</v>
      </c>
    </row>
    <row r="59" spans="1:3">
      <c r="A59" s="4" t="s">
        <v>882</v>
      </c>
      <c r="B59" s="5" t="n">
        <v>0</v>
      </c>
    </row>
    <row r="60" spans="1:3">
      <c r="A60" s="4" t="s">
        <v>909</v>
      </c>
      <c r="B60" s="6" t="n">
        <v>-48</v>
      </c>
    </row>
    <row r="61" spans="1:3">
      <c r="A61" s="4" t="s">
        <v>928</v>
      </c>
    </row>
    <row r="62" spans="1:3">
      <c r="A62" s="3" t="s">
        <v>908</v>
      </c>
    </row>
    <row r="63" spans="1:3">
      <c r="A63" s="4" t="s">
        <v>921</v>
      </c>
      <c r="B63" s="4" t="s">
        <v>929</v>
      </c>
    </row>
    <row r="64" spans="1:3">
      <c r="A64" s="4" t="s">
        <v>930</v>
      </c>
    </row>
    <row r="65" spans="1:3">
      <c r="A65" s="3" t="s">
        <v>908</v>
      </c>
    </row>
    <row r="66" spans="1:3">
      <c r="A66" s="4" t="s">
        <v>921</v>
      </c>
      <c r="B66" s="4" t="s">
        <v>922</v>
      </c>
    </row>
    <row r="67" spans="1:3">
      <c r="A67" s="4" t="s">
        <v>931</v>
      </c>
    </row>
    <row r="68" spans="1:3">
      <c r="A68" s="3" t="s">
        <v>908</v>
      </c>
    </row>
    <row r="69" spans="1:3">
      <c r="A69" s="4" t="s">
        <v>905</v>
      </c>
      <c r="B69" s="6" t="n">
        <v>2149</v>
      </c>
    </row>
    <row r="70" spans="1:3">
      <c r="A70" s="4" t="s">
        <v>882</v>
      </c>
      <c r="B70" s="5" t="n">
        <v>0</v>
      </c>
    </row>
    <row r="71" spans="1:3">
      <c r="A71" s="4" t="s">
        <v>909</v>
      </c>
      <c r="B71" s="5" t="n">
        <v>-125</v>
      </c>
    </row>
    <row r="72" spans="1:3">
      <c r="A72" s="4" t="s">
        <v>920</v>
      </c>
      <c r="B72" s="5" t="n">
        <v>2024</v>
      </c>
    </row>
    <row r="73" spans="1:3">
      <c r="A73" s="3" t="s">
        <v>910</v>
      </c>
    </row>
    <row r="74" spans="1:3">
      <c r="A74" s="4" t="s">
        <v>882</v>
      </c>
      <c r="B74" s="5" t="n">
        <v>0</v>
      </c>
    </row>
    <row r="75" spans="1:3">
      <c r="A75" s="4" t="s">
        <v>909</v>
      </c>
      <c r="B75" s="6" t="n">
        <v>-125</v>
      </c>
    </row>
    <row r="76" spans="1:3">
      <c r="A76" s="4" t="s">
        <v>932</v>
      </c>
    </row>
    <row r="77" spans="1:3">
      <c r="A77" s="3" t="s">
        <v>908</v>
      </c>
    </row>
    <row r="78" spans="1:3">
      <c r="A78" s="4" t="s">
        <v>921</v>
      </c>
      <c r="B78" s="4" t="s">
        <v>933</v>
      </c>
    </row>
    <row r="79" spans="1:3">
      <c r="A79" s="4" t="s">
        <v>934</v>
      </c>
    </row>
    <row r="80" spans="1:3">
      <c r="A80" s="3" t="s">
        <v>908</v>
      </c>
    </row>
    <row r="81" spans="1:3">
      <c r="A81" s="4" t="s">
        <v>921</v>
      </c>
      <c r="B81" s="4" t="s">
        <v>929</v>
      </c>
    </row>
    <row r="82" spans="1:3">
      <c r="A82" s="4" t="s">
        <v>430</v>
      </c>
    </row>
    <row r="83" spans="1:3">
      <c r="A83" s="3" t="s">
        <v>908</v>
      </c>
    </row>
    <row r="84" spans="1:3">
      <c r="A84" s="4" t="s">
        <v>905</v>
      </c>
      <c r="B84" s="6" t="n">
        <v>541</v>
      </c>
    </row>
    <row r="85" spans="1:3">
      <c r="A85" s="4" t="s">
        <v>882</v>
      </c>
      <c r="B85" s="5" t="n">
        <v>0</v>
      </c>
    </row>
    <row r="86" spans="1:3">
      <c r="A86" s="4" t="s">
        <v>909</v>
      </c>
      <c r="B86" s="5" t="n">
        <v>0</v>
      </c>
    </row>
    <row r="87" spans="1:3">
      <c r="A87" s="4" t="s">
        <v>920</v>
      </c>
      <c r="B87" s="5" t="n">
        <v>0</v>
      </c>
    </row>
    <row r="88" spans="1:3">
      <c r="A88" s="3" t="s">
        <v>910</v>
      </c>
    </row>
    <row r="89" spans="1:3">
      <c r="A89" s="4" t="s">
        <v>882</v>
      </c>
      <c r="B89" s="5" t="n">
        <v>0</v>
      </c>
    </row>
    <row r="90" spans="1:3">
      <c r="A90" s="4" t="s">
        <v>906</v>
      </c>
      <c r="B90" s="5" t="n">
        <v>-541</v>
      </c>
    </row>
    <row r="91" spans="1:3">
      <c r="A91" s="4" t="s">
        <v>909</v>
      </c>
      <c r="B91" s="5" t="n">
        <v>0</v>
      </c>
    </row>
    <row r="92" spans="1:3">
      <c r="A92" s="4" t="s">
        <v>935</v>
      </c>
    </row>
    <row r="93" spans="1:3">
      <c r="A93" s="3" t="s">
        <v>904</v>
      </c>
    </row>
    <row r="94" spans="1:3">
      <c r="A94" s="4" t="s">
        <v>905</v>
      </c>
      <c r="B94" s="5" t="n">
        <v>20412</v>
      </c>
    </row>
    <row r="95" spans="1:3">
      <c r="A95" s="4" t="s">
        <v>882</v>
      </c>
      <c r="B95" s="5" t="n">
        <v>0</v>
      </c>
    </row>
    <row r="96" spans="1:3">
      <c r="A96" s="4" t="s">
        <v>906</v>
      </c>
      <c r="B96" s="5" t="n">
        <v>0</v>
      </c>
    </row>
    <row r="97" spans="1:3">
      <c r="A97" s="4" t="s">
        <v>907</v>
      </c>
      <c r="B97" s="5" t="n">
        <v>20412</v>
      </c>
    </row>
    <row r="98" spans="1:3">
      <c r="A98" s="4" t="s">
        <v>936</v>
      </c>
    </row>
    <row r="99" spans="1:3">
      <c r="A99" s="3" t="s">
        <v>904</v>
      </c>
    </row>
    <row r="100" spans="1:3">
      <c r="A100" s="4" t="s">
        <v>905</v>
      </c>
      <c r="B100" s="5" t="n">
        <v>156991</v>
      </c>
    </row>
    <row r="101" spans="1:3">
      <c r="A101" s="4" t="s">
        <v>882</v>
      </c>
      <c r="B101" s="5" t="n">
        <v>0</v>
      </c>
    </row>
    <row r="102" spans="1:3">
      <c r="A102" s="4" t="s">
        <v>906</v>
      </c>
      <c r="B102" s="5" t="n">
        <v>0</v>
      </c>
    </row>
    <row r="103" spans="1:3">
      <c r="A103" s="4" t="s">
        <v>907</v>
      </c>
      <c r="B103" s="5" t="n">
        <v>156991</v>
      </c>
    </row>
    <row r="104" spans="1:3">
      <c r="A104" s="4" t="s">
        <v>937</v>
      </c>
    </row>
    <row r="105" spans="1:3">
      <c r="A105" s="3" t="s">
        <v>904</v>
      </c>
    </row>
    <row r="106" spans="1:3">
      <c r="A106" s="4" t="s">
        <v>905</v>
      </c>
      <c r="B106" s="5" t="n">
        <v>6609</v>
      </c>
    </row>
    <row r="107" spans="1:3">
      <c r="A107" s="4" t="s">
        <v>882</v>
      </c>
      <c r="B107" s="5" t="n">
        <v>0</v>
      </c>
    </row>
    <row r="108" spans="1:3">
      <c r="A108" s="4" t="s">
        <v>906</v>
      </c>
      <c r="B108" s="5" t="n">
        <v>0</v>
      </c>
    </row>
    <row r="109" spans="1:3">
      <c r="A109" s="4" t="s">
        <v>907</v>
      </c>
      <c r="B109" s="6" t="n">
        <v>660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38</v>
      </c>
      <c r="B1" s="2" t="s">
        <v>939</v>
      </c>
      <c r="C1" s="2" t="s">
        <v>2</v>
      </c>
    </row>
    <row r="2" spans="1:3">
      <c r="A2" s="3" t="s">
        <v>263</v>
      </c>
    </row>
    <row r="3" spans="1:3">
      <c r="A3" s="4" t="s">
        <v>940</v>
      </c>
      <c r="B3" s="6" t="n">
        <v>0</v>
      </c>
    </row>
    <row r="4" spans="1:3">
      <c r="A4" s="4" t="s">
        <v>941</v>
      </c>
      <c r="C4"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5"/>
    <col customWidth="1" max="6" min="6" width="37"/>
    <col customWidth="1" max="7" min="7" width="18"/>
    <col customWidth="1" max="8" min="8" width="24"/>
  </cols>
  <sheetData>
    <row r="1" spans="1:8">
      <c r="A1" s="1" t="s">
        <v>218</v>
      </c>
      <c r="B1" s="2" t="s">
        <v>219</v>
      </c>
      <c r="C1" s="2" t="s">
        <v>220</v>
      </c>
      <c r="D1" s="2" t="s">
        <v>221</v>
      </c>
      <c r="E1" s="2" t="s">
        <v>222</v>
      </c>
      <c r="F1" s="2" t="s">
        <v>223</v>
      </c>
      <c r="G1" s="2" t="s">
        <v>224</v>
      </c>
      <c r="H1" s="2" t="s">
        <v>225</v>
      </c>
    </row>
    <row r="2" spans="1:8">
      <c r="A2" s="4" t="s">
        <v>226</v>
      </c>
      <c r="C2" s="5" t="n">
        <v>24360049</v>
      </c>
    </row>
    <row r="3" spans="1:8">
      <c r="A3" s="4" t="s">
        <v>227</v>
      </c>
      <c r="B3" s="6" t="n">
        <v>528119</v>
      </c>
      <c r="C3" s="6" t="n">
        <v>24360</v>
      </c>
      <c r="D3" s="6" t="n">
        <v>371486</v>
      </c>
      <c r="E3" s="6" t="n">
        <v>-68179</v>
      </c>
      <c r="F3" s="6" t="n">
        <v>-4414</v>
      </c>
      <c r="G3" s="6" t="n">
        <v>205549</v>
      </c>
      <c r="H3" s="6" t="n">
        <v>-683</v>
      </c>
    </row>
    <row r="4" spans="1:8">
      <c r="A4" s="3" t="s">
        <v>228</v>
      </c>
    </row>
    <row r="5" spans="1:8">
      <c r="A5" s="4" t="s">
        <v>136</v>
      </c>
      <c r="B5" s="5" t="n">
        <v>15286</v>
      </c>
      <c r="G5" s="5" t="n">
        <v>15286</v>
      </c>
    </row>
    <row r="6" spans="1:8">
      <c r="A6" s="4" t="s">
        <v>135</v>
      </c>
      <c r="B6" s="5" t="n">
        <v>-1</v>
      </c>
      <c r="H6" s="5" t="n">
        <v>-1</v>
      </c>
    </row>
    <row r="7" spans="1:8">
      <c r="A7" s="4" t="s">
        <v>229</v>
      </c>
      <c r="B7" s="5" t="n">
        <v>-4495</v>
      </c>
      <c r="G7" s="5" t="n">
        <v>-4495</v>
      </c>
    </row>
    <row r="8" spans="1:8">
      <c r="A8" s="4" t="s">
        <v>230</v>
      </c>
      <c r="B8" s="5" t="n">
        <v>-5250</v>
      </c>
      <c r="F8" s="5" t="n">
        <v>-5250</v>
      </c>
    </row>
    <row r="9" spans="1:8">
      <c r="A9" s="4" t="s">
        <v>166</v>
      </c>
      <c r="B9" s="5" t="n">
        <v>620</v>
      </c>
      <c r="D9" s="5" t="n">
        <v>620</v>
      </c>
    </row>
    <row r="10" spans="1:8">
      <c r="A10" s="4" t="s">
        <v>231</v>
      </c>
      <c r="B10" s="5" t="n">
        <v>-626</v>
      </c>
      <c r="E10" s="5" t="n">
        <v>-626</v>
      </c>
    </row>
    <row r="11" spans="1:8">
      <c r="A11" s="4" t="s">
        <v>232</v>
      </c>
      <c r="B11" s="5" t="n">
        <v>171</v>
      </c>
      <c r="D11" s="5" t="n">
        <v>153</v>
      </c>
      <c r="E11" s="5" t="n">
        <v>18</v>
      </c>
    </row>
    <row r="12" spans="1:8">
      <c r="A12" s="4" t="s">
        <v>204</v>
      </c>
      <c r="B12" s="5" t="n">
        <v>-1755</v>
      </c>
      <c r="D12" s="5" t="n">
        <v>-1853</v>
      </c>
      <c r="G12" s="5" t="n">
        <v>98</v>
      </c>
    </row>
    <row r="13" spans="1:8">
      <c r="A13" s="4" t="s">
        <v>233</v>
      </c>
      <c r="C13" s="5" t="n">
        <v>78709</v>
      </c>
    </row>
    <row r="14" spans="1:8">
      <c r="A14" s="4" t="s">
        <v>234</v>
      </c>
      <c r="B14" s="5" t="n">
        <v>992</v>
      </c>
      <c r="C14" s="6" t="n">
        <v>79</v>
      </c>
      <c r="D14" s="5" t="n">
        <v>913</v>
      </c>
    </row>
    <row r="15" spans="1:8">
      <c r="A15" s="4" t="s">
        <v>235</v>
      </c>
      <c r="C15" s="5" t="n">
        <v>24438758</v>
      </c>
    </row>
    <row r="16" spans="1:8">
      <c r="A16" s="4" t="s">
        <v>236</v>
      </c>
      <c r="B16" s="6" t="n">
        <v>533061</v>
      </c>
      <c r="C16" s="6" t="n">
        <v>24439</v>
      </c>
      <c r="D16" s="5" t="n">
        <v>371319</v>
      </c>
      <c r="E16" s="5" t="n">
        <v>-68787</v>
      </c>
      <c r="F16" s="5" t="n">
        <v>-9664</v>
      </c>
      <c r="G16" s="5" t="n">
        <v>216438</v>
      </c>
      <c r="H16" s="5" t="n">
        <v>-684</v>
      </c>
    </row>
    <row r="17" spans="1:8">
      <c r="A17" s="4" t="s">
        <v>237</v>
      </c>
      <c r="B17" s="5" t="n">
        <v>24545348</v>
      </c>
      <c r="C17" s="5" t="n">
        <v>24545348</v>
      </c>
    </row>
    <row r="18" spans="1:8">
      <c r="A18" s="4" t="s">
        <v>238</v>
      </c>
      <c r="B18" s="6" t="n">
        <v>564704</v>
      </c>
      <c r="C18" s="6" t="n">
        <v>24545</v>
      </c>
      <c r="D18" s="5" t="n">
        <v>374010</v>
      </c>
      <c r="E18" s="5" t="n">
        <v>-75883</v>
      </c>
      <c r="F18" s="5" t="n">
        <v>-7513</v>
      </c>
      <c r="G18" s="5" t="n">
        <v>250230</v>
      </c>
      <c r="H18" s="5" t="n">
        <v>-685</v>
      </c>
    </row>
    <row r="19" spans="1:8">
      <c r="A19" s="3" t="s">
        <v>228</v>
      </c>
    </row>
    <row r="20" spans="1:8">
      <c r="A20" s="4" t="s">
        <v>136</v>
      </c>
      <c r="B20" s="5" t="n">
        <v>10677</v>
      </c>
      <c r="G20" s="5" t="n">
        <v>10677</v>
      </c>
    </row>
    <row r="21" spans="1:8">
      <c r="A21" s="4" t="s">
        <v>135</v>
      </c>
      <c r="B21" s="5" t="n">
        <v>-1</v>
      </c>
      <c r="H21" s="5" t="n">
        <v>-1</v>
      </c>
    </row>
    <row r="22" spans="1:8">
      <c r="A22" s="4" t="s">
        <v>229</v>
      </c>
      <c r="B22" s="5" t="n">
        <v>-5094</v>
      </c>
      <c r="G22" s="5" t="n">
        <v>-5094</v>
      </c>
    </row>
    <row r="23" spans="1:8">
      <c r="A23" s="4" t="s">
        <v>230</v>
      </c>
      <c r="B23" s="5" t="n">
        <v>4235</v>
      </c>
      <c r="F23" s="5" t="n">
        <v>4235</v>
      </c>
    </row>
    <row r="24" spans="1:8">
      <c r="A24" s="4" t="s">
        <v>166</v>
      </c>
      <c r="B24" s="5" t="n">
        <v>1137</v>
      </c>
      <c r="D24" s="5" t="n">
        <v>1137</v>
      </c>
    </row>
    <row r="25" spans="1:8">
      <c r="A25" s="4" t="s">
        <v>231</v>
      </c>
      <c r="B25" s="5" t="n">
        <v>-34</v>
      </c>
      <c r="E25" s="5" t="n">
        <v>-34</v>
      </c>
    </row>
    <row r="26" spans="1:8">
      <c r="A26" s="4" t="s">
        <v>239</v>
      </c>
      <c r="B26" s="6" t="n">
        <v>-1057</v>
      </c>
      <c r="E26" s="5" t="n">
        <v>-1057</v>
      </c>
    </row>
    <row r="27" spans="1:8">
      <c r="A27" s="4" t="s">
        <v>233</v>
      </c>
      <c r="B27" s="5" t="n">
        <v>29600</v>
      </c>
      <c r="C27" s="5" t="n">
        <v>31900</v>
      </c>
    </row>
    <row r="28" spans="1:8">
      <c r="A28" s="4" t="s">
        <v>234</v>
      </c>
      <c r="B28" s="6" t="n">
        <v>540</v>
      </c>
      <c r="C28" s="6" t="n">
        <v>32</v>
      </c>
      <c r="D28" s="5" t="n">
        <v>508</v>
      </c>
    </row>
    <row r="29" spans="1:8">
      <c r="A29" s="4" t="s">
        <v>240</v>
      </c>
      <c r="B29" s="5" t="n">
        <v>24577248</v>
      </c>
      <c r="C29" s="5" t="n">
        <v>24577248</v>
      </c>
    </row>
    <row r="30" spans="1:8">
      <c r="A30" s="4" t="s">
        <v>241</v>
      </c>
      <c r="B30" s="6" t="n">
        <v>575107</v>
      </c>
      <c r="C30" s="6" t="n">
        <v>24577</v>
      </c>
      <c r="D30" s="6" t="n">
        <v>375655</v>
      </c>
      <c r="E30" s="6" t="n">
        <v>-76974</v>
      </c>
      <c r="F30" s="6" t="n">
        <v>-3278</v>
      </c>
      <c r="G30" s="6" t="n">
        <v>255813</v>
      </c>
      <c r="H30" s="6" t="n">
        <v>-68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42</v>
      </c>
      <c r="B1" s="2" t="s">
        <v>2</v>
      </c>
      <c r="C1" s="2" t="s">
        <v>29</v>
      </c>
    </row>
    <row r="2" spans="1:3">
      <c r="A2" s="3" t="s">
        <v>266</v>
      </c>
    </row>
    <row r="3" spans="1:3">
      <c r="A3" s="4" t="s">
        <v>943</v>
      </c>
      <c r="B3" s="6" t="n">
        <v>664683</v>
      </c>
      <c r="C3" s="6" t="n">
        <v>664749</v>
      </c>
    </row>
    <row r="4" spans="1:3">
      <c r="A4" s="4" t="s">
        <v>944</v>
      </c>
      <c r="B4" s="5" t="n">
        <v>961348</v>
      </c>
      <c r="C4" s="5" t="n">
        <v>862644</v>
      </c>
    </row>
    <row r="5" spans="1:3">
      <c r="A5" s="4" t="s">
        <v>945</v>
      </c>
      <c r="B5" s="5" t="n">
        <v>265613</v>
      </c>
      <c r="C5" s="5" t="n">
        <v>247081</v>
      </c>
    </row>
    <row r="6" spans="1:3">
      <c r="A6" s="4" t="s">
        <v>946</v>
      </c>
      <c r="B6" s="5" t="n">
        <v>531522</v>
      </c>
      <c r="C6" s="5" t="n">
        <v>542702</v>
      </c>
    </row>
    <row r="7" spans="1:3">
      <c r="A7" s="4" t="s">
        <v>947</v>
      </c>
      <c r="B7" s="5" t="n">
        <v>47744</v>
      </c>
      <c r="C7" s="5" t="n">
        <v>55031</v>
      </c>
    </row>
    <row r="8" spans="1:3">
      <c r="A8" s="4" t="s">
        <v>948</v>
      </c>
      <c r="B8" s="5" t="n">
        <v>284397</v>
      </c>
      <c r="C8" s="5" t="n">
        <v>325261</v>
      </c>
    </row>
    <row r="9" spans="1:3">
      <c r="A9" s="4" t="s">
        <v>949</v>
      </c>
      <c r="B9" s="5" t="n">
        <v>2755307</v>
      </c>
      <c r="C9" s="5" t="n">
        <v>2697468</v>
      </c>
    </row>
    <row r="10" spans="1:3">
      <c r="A10" s="4" t="s">
        <v>950</v>
      </c>
      <c r="B10" s="5" t="n">
        <v>882310</v>
      </c>
      <c r="C10" s="5" t="n">
        <v>901619</v>
      </c>
    </row>
    <row r="11" spans="1:3">
      <c r="A11" s="4" t="s">
        <v>59</v>
      </c>
      <c r="B11" s="6" t="n">
        <v>3637617</v>
      </c>
      <c r="C11" s="6" t="n">
        <v>35990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1</v>
      </c>
      <c r="B1" s="2" t="s">
        <v>2</v>
      </c>
      <c r="C1" s="2" t="s">
        <v>29</v>
      </c>
      <c r="D1" s="2" t="s">
        <v>88</v>
      </c>
    </row>
    <row r="2" spans="1:4">
      <c r="A2" s="3" t="s">
        <v>952</v>
      </c>
    </row>
    <row r="3" spans="1:4">
      <c r="A3" s="4" t="s">
        <v>60</v>
      </c>
      <c r="B3" s="6" t="n">
        <v>124214</v>
      </c>
      <c r="C3" s="6" t="n">
        <v>252367</v>
      </c>
      <c r="D3" s="6" t="n">
        <v>173704</v>
      </c>
    </row>
    <row r="4" spans="1:4">
      <c r="A4" s="4" t="s">
        <v>953</v>
      </c>
    </row>
    <row r="5" spans="1:4">
      <c r="A5" s="3" t="s">
        <v>952</v>
      </c>
    </row>
    <row r="6" spans="1:4">
      <c r="A6" s="4" t="s">
        <v>60</v>
      </c>
      <c r="B6" s="5" t="n">
        <v>11304</v>
      </c>
      <c r="C6" s="5" t="n">
        <v>22717</v>
      </c>
    </row>
    <row r="7" spans="1:4">
      <c r="A7" s="4" t="s">
        <v>954</v>
      </c>
    </row>
    <row r="8" spans="1:4">
      <c r="A8" s="3" t="s">
        <v>952</v>
      </c>
    </row>
    <row r="9" spans="1:4">
      <c r="A9" s="4" t="s">
        <v>60</v>
      </c>
      <c r="B9" s="5" t="n">
        <v>104910</v>
      </c>
      <c r="C9" s="5" t="n">
        <v>229650</v>
      </c>
    </row>
    <row r="10" spans="1:4">
      <c r="A10" s="4" t="s">
        <v>955</v>
      </c>
    </row>
    <row r="11" spans="1:4">
      <c r="A11" s="3" t="s">
        <v>952</v>
      </c>
    </row>
    <row r="12" spans="1:4">
      <c r="A12" s="4" t="s">
        <v>60</v>
      </c>
      <c r="B12" s="6" t="n">
        <v>8000</v>
      </c>
      <c r="C12"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56</v>
      </c>
      <c r="B1" s="2" t="s">
        <v>1</v>
      </c>
    </row>
    <row r="2" spans="1:4">
      <c r="B2" s="2" t="s">
        <v>2</v>
      </c>
      <c r="C2" s="2" t="s">
        <v>88</v>
      </c>
      <c r="D2" s="2" t="s">
        <v>29</v>
      </c>
    </row>
    <row r="3" spans="1:4">
      <c r="A3" s="3" t="s">
        <v>269</v>
      </c>
    </row>
    <row r="4" spans="1:4">
      <c r="A4" s="4" t="s">
        <v>957</v>
      </c>
      <c r="B4" s="6" t="n">
        <v>124214</v>
      </c>
      <c r="C4" s="6" t="n">
        <v>173704</v>
      </c>
      <c r="D4" s="6" t="n">
        <v>252367</v>
      </c>
    </row>
    <row r="5" spans="1:4">
      <c r="A5" s="4" t="s">
        <v>958</v>
      </c>
      <c r="B5" s="5" t="n">
        <v>184257</v>
      </c>
      <c r="C5" s="5" t="n">
        <v>173704</v>
      </c>
    </row>
    <row r="6" spans="1:4">
      <c r="A6" s="4" t="s">
        <v>959</v>
      </c>
      <c r="B6" s="6" t="n">
        <v>179754</v>
      </c>
      <c r="C6" s="6" t="n">
        <v>172532</v>
      </c>
    </row>
    <row r="7" spans="1:4">
      <c r="A7" s="3" t="s">
        <v>960</v>
      </c>
    </row>
    <row r="8" spans="1:4">
      <c r="A8" s="4" t="s">
        <v>961</v>
      </c>
      <c r="B8" s="4" t="s">
        <v>962</v>
      </c>
      <c r="C8" s="4" t="s">
        <v>963</v>
      </c>
    </row>
    <row r="9" spans="1:4">
      <c r="A9" s="4" t="s">
        <v>964</v>
      </c>
      <c r="B9" s="4" t="s">
        <v>965</v>
      </c>
      <c r="C9" s="4" t="s">
        <v>96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29</v>
      </c>
    </row>
    <row r="2" spans="1:3">
      <c r="A2" s="3" t="s">
        <v>968</v>
      </c>
    </row>
    <row r="3" spans="1:3">
      <c r="A3" s="4" t="s">
        <v>61</v>
      </c>
      <c r="B3" s="6" t="n">
        <v>55400</v>
      </c>
      <c r="C3" s="6" t="n">
        <v>55400</v>
      </c>
    </row>
    <row r="4" spans="1:3">
      <c r="A4" s="4" t="s">
        <v>50</v>
      </c>
      <c r="B4" s="5" t="n">
        <v>10526</v>
      </c>
      <c r="C4" s="6" t="n">
        <v>14530</v>
      </c>
    </row>
    <row r="5" spans="1:3">
      <c r="A5" s="4" t="s">
        <v>969</v>
      </c>
      <c r="B5" s="5" t="n">
        <v>1560000</v>
      </c>
    </row>
    <row r="6" spans="1:3">
      <c r="A6" s="4" t="s">
        <v>970</v>
      </c>
      <c r="B6" s="5" t="n">
        <v>1400000</v>
      </c>
    </row>
    <row r="7" spans="1:3">
      <c r="A7" s="4" t="s">
        <v>955</v>
      </c>
    </row>
    <row r="8" spans="1:3">
      <c r="A8" s="3" t="s">
        <v>968</v>
      </c>
    </row>
    <row r="9" spans="1:3">
      <c r="A9" s="4" t="s">
        <v>970</v>
      </c>
      <c r="B9" s="5" t="n">
        <v>71000</v>
      </c>
    </row>
    <row r="10" spans="1:3">
      <c r="A10" s="4" t="s">
        <v>971</v>
      </c>
    </row>
    <row r="11" spans="1:3">
      <c r="A11" s="3" t="s">
        <v>968</v>
      </c>
    </row>
    <row r="12" spans="1:3">
      <c r="A12" s="4" t="s">
        <v>970</v>
      </c>
      <c r="B12" s="6" t="n">
        <v>1455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29</v>
      </c>
    </row>
    <row r="2" spans="1:3">
      <c r="A2" s="3" t="s">
        <v>968</v>
      </c>
    </row>
    <row r="3" spans="1:3">
      <c r="A3" s="4" t="s">
        <v>219</v>
      </c>
      <c r="B3" s="6" t="n">
        <v>55400</v>
      </c>
      <c r="C3" s="6" t="n">
        <v>55400</v>
      </c>
    </row>
    <row r="4" spans="1:3">
      <c r="A4" s="4" t="s">
        <v>954</v>
      </c>
    </row>
    <row r="5" spans="1:3">
      <c r="A5" s="3" t="s">
        <v>968</v>
      </c>
    </row>
    <row r="6" spans="1:3">
      <c r="A6" s="4" t="s">
        <v>973</v>
      </c>
      <c r="B6" s="5" t="n">
        <v>33105</v>
      </c>
      <c r="C6" s="5" t="n">
        <v>28105</v>
      </c>
    </row>
    <row r="7" spans="1:3">
      <c r="A7" s="4" t="s">
        <v>974</v>
      </c>
      <c r="B7" s="5" t="n">
        <v>22302</v>
      </c>
      <c r="C7" s="5" t="n">
        <v>27269</v>
      </c>
    </row>
    <row r="8" spans="1:3">
      <c r="A8" s="4" t="s">
        <v>219</v>
      </c>
      <c r="B8" s="6" t="n">
        <v>55407</v>
      </c>
      <c r="C8" s="6" t="n">
        <v>553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29</v>
      </c>
    </row>
    <row r="2" spans="1:3">
      <c r="A2" s="3" t="s">
        <v>968</v>
      </c>
    </row>
    <row r="3" spans="1:3">
      <c r="A3" s="4" t="s">
        <v>976</v>
      </c>
      <c r="B3" s="6" t="n">
        <v>55400</v>
      </c>
      <c r="C3" s="6" t="n">
        <v>55400</v>
      </c>
    </row>
    <row r="4" spans="1:3">
      <c r="A4" s="4" t="s">
        <v>977</v>
      </c>
    </row>
    <row r="5" spans="1:3">
      <c r="A5" s="3" t="s">
        <v>968</v>
      </c>
    </row>
    <row r="6" spans="1:3">
      <c r="A6" s="4" t="s">
        <v>976</v>
      </c>
      <c r="B6" s="6" t="n">
        <v>55407</v>
      </c>
      <c r="C6" s="6" t="n">
        <v>55374</v>
      </c>
    </row>
    <row r="7" spans="1:3">
      <c r="A7" s="4" t="s">
        <v>978</v>
      </c>
    </row>
    <row r="8" spans="1:3">
      <c r="A8" s="3" t="s">
        <v>968</v>
      </c>
    </row>
    <row r="9" spans="1:3">
      <c r="A9" s="4" t="s">
        <v>979</v>
      </c>
      <c r="B9" s="4" t="s">
        <v>963</v>
      </c>
    </row>
    <row r="10" spans="1:3">
      <c r="A10" s="4" t="s">
        <v>980</v>
      </c>
    </row>
    <row r="11" spans="1:3">
      <c r="A11" s="3" t="s">
        <v>968</v>
      </c>
    </row>
    <row r="12" spans="1:3">
      <c r="A12" s="4" t="s">
        <v>979</v>
      </c>
      <c r="B12" s="4" t="s">
        <v>981</v>
      </c>
    </row>
    <row r="13" spans="1:3">
      <c r="A13" s="4" t="s">
        <v>982</v>
      </c>
    </row>
    <row r="14" spans="1:3">
      <c r="A14" s="3" t="s">
        <v>968</v>
      </c>
    </row>
    <row r="15" spans="1:3">
      <c r="A15" s="4" t="s">
        <v>979</v>
      </c>
      <c r="B15" s="4" t="s">
        <v>98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84</v>
      </c>
      <c r="B1" s="2" t="s">
        <v>985</v>
      </c>
      <c r="C1" s="2" t="s">
        <v>986</v>
      </c>
    </row>
    <row r="2" spans="1:3">
      <c r="A2" s="4" t="s">
        <v>987</v>
      </c>
    </row>
    <row r="3" spans="1:3">
      <c r="A3" s="3" t="s">
        <v>988</v>
      </c>
    </row>
    <row r="4" spans="1:3">
      <c r="A4" s="4" t="s">
        <v>989</v>
      </c>
      <c r="B4" s="6" t="n">
        <v>70000000</v>
      </c>
    </row>
    <row r="5" spans="1:3">
      <c r="A5" s="4" t="s">
        <v>990</v>
      </c>
    </row>
    <row r="6" spans="1:3">
      <c r="A6" s="3" t="s">
        <v>988</v>
      </c>
    </row>
    <row r="7" spans="1:3">
      <c r="A7" s="4" t="s">
        <v>989</v>
      </c>
      <c r="C7" s="6" t="n">
        <v>3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1</v>
      </c>
      <c r="B1" s="2" t="s">
        <v>1</v>
      </c>
    </row>
    <row r="2" spans="1:3">
      <c r="B2" s="2" t="s">
        <v>2</v>
      </c>
      <c r="C2" s="2" t="s">
        <v>29</v>
      </c>
    </row>
    <row r="3" spans="1:3">
      <c r="A3" s="3" t="s">
        <v>988</v>
      </c>
    </row>
    <row r="4" spans="1:3">
      <c r="A4" s="4" t="s">
        <v>992</v>
      </c>
      <c r="B4" s="6" t="n">
        <v>98571</v>
      </c>
      <c r="C4" s="6" t="n">
        <v>98526</v>
      </c>
    </row>
    <row r="5" spans="1:3">
      <c r="A5" s="4" t="s">
        <v>987</v>
      </c>
    </row>
    <row r="6" spans="1:3">
      <c r="A6" s="3" t="s">
        <v>988</v>
      </c>
    </row>
    <row r="7" spans="1:3">
      <c r="A7" s="4" t="s">
        <v>992</v>
      </c>
      <c r="B7" s="6" t="n">
        <v>68916</v>
      </c>
      <c r="C7" s="6" t="n">
        <v>68885</v>
      </c>
    </row>
    <row r="8" spans="1:3">
      <c r="A8" s="4" t="s">
        <v>993</v>
      </c>
      <c r="B8" s="4" t="s">
        <v>994</v>
      </c>
      <c r="C8" s="4" t="s">
        <v>994</v>
      </c>
    </row>
    <row r="9" spans="1:3">
      <c r="A9" s="4" t="s">
        <v>990</v>
      </c>
    </row>
    <row r="10" spans="1:3">
      <c r="A10" s="3" t="s">
        <v>988</v>
      </c>
    </row>
    <row r="11" spans="1:3">
      <c r="A11" s="4" t="s">
        <v>992</v>
      </c>
      <c r="B11" s="6" t="n">
        <v>29655</v>
      </c>
      <c r="C11" s="6" t="n">
        <v>29641</v>
      </c>
    </row>
    <row r="12" spans="1:3">
      <c r="A12" s="4" t="s">
        <v>993</v>
      </c>
      <c r="B12" s="4" t="s">
        <v>995</v>
      </c>
      <c r="C12" s="4" t="s">
        <v>995</v>
      </c>
    </row>
    <row r="13" spans="1:3">
      <c r="A13" s="4" t="s">
        <v>996</v>
      </c>
    </row>
    <row r="14" spans="1:3">
      <c r="A14" s="3" t="s">
        <v>988</v>
      </c>
    </row>
    <row r="15" spans="1:3">
      <c r="A15" s="4" t="s">
        <v>993</v>
      </c>
      <c r="B15" s="4" t="s">
        <v>994</v>
      </c>
    </row>
    <row r="16" spans="1:3">
      <c r="A16" s="4" t="s">
        <v>997</v>
      </c>
    </row>
    <row r="17" spans="1:3">
      <c r="A17" s="3" t="s">
        <v>988</v>
      </c>
    </row>
    <row r="18" spans="1:3">
      <c r="A18" s="4" t="s">
        <v>993</v>
      </c>
      <c r="B18" s="4" t="s">
        <v>995</v>
      </c>
    </row>
    <row r="19" spans="1:3">
      <c r="A19" s="4" t="s">
        <v>998</v>
      </c>
    </row>
    <row r="20" spans="1:3">
      <c r="A20" s="3" t="s">
        <v>988</v>
      </c>
    </row>
    <row r="21" spans="1:3">
      <c r="A21" s="4" t="s">
        <v>999</v>
      </c>
      <c r="B21" s="4" t="s">
        <v>1000</v>
      </c>
    </row>
    <row r="22" spans="1:3">
      <c r="A22" s="4" t="s">
        <v>1001</v>
      </c>
    </row>
    <row r="23" spans="1:3">
      <c r="A23" s="3" t="s">
        <v>988</v>
      </c>
    </row>
    <row r="24" spans="1:3">
      <c r="A24" s="4" t="s">
        <v>999</v>
      </c>
      <c r="B24" s="4" t="s">
        <v>100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1003</v>
      </c>
      <c r="B1" s="2" t="s">
        <v>1</v>
      </c>
    </row>
    <row r="2" spans="1:4">
      <c r="B2" s="2" t="s">
        <v>2</v>
      </c>
      <c r="C2" s="2" t="s">
        <v>29</v>
      </c>
      <c r="D2" s="2" t="s">
        <v>455</v>
      </c>
    </row>
    <row r="3" spans="1:4">
      <c r="A3" s="3" t="s">
        <v>1004</v>
      </c>
    </row>
    <row r="4" spans="1:4">
      <c r="A4" s="4" t="s">
        <v>1005</v>
      </c>
      <c r="B4" s="6" t="n">
        <v>16526000</v>
      </c>
      <c r="C4" s="6" t="n">
        <v>16526000</v>
      </c>
    </row>
    <row r="5" spans="1:4">
      <c r="A5" s="4" t="s">
        <v>1006</v>
      </c>
    </row>
    <row r="6" spans="1:4">
      <c r="A6" s="3" t="s">
        <v>1004</v>
      </c>
    </row>
    <row r="7" spans="1:4">
      <c r="A7" s="4" t="s">
        <v>1007</v>
      </c>
      <c r="B7" s="5" t="n">
        <v>12500000</v>
      </c>
    </row>
    <row r="8" spans="1:4">
      <c r="A8" s="4" t="s">
        <v>1008</v>
      </c>
      <c r="B8" s="5" t="n">
        <v>387000</v>
      </c>
    </row>
    <row r="9" spans="1:4">
      <c r="A9" s="4" t="s">
        <v>1009</v>
      </c>
    </row>
    <row r="10" spans="1:4">
      <c r="A10" s="3" t="s">
        <v>1004</v>
      </c>
    </row>
    <row r="11" spans="1:4">
      <c r="A11" s="4" t="s">
        <v>1007</v>
      </c>
      <c r="B11" s="5" t="n">
        <v>12500000</v>
      </c>
    </row>
    <row r="12" spans="1:4">
      <c r="A12" s="4" t="s">
        <v>1008</v>
      </c>
      <c r="B12" s="6" t="n">
        <v>387000</v>
      </c>
    </row>
    <row r="13" spans="1:4">
      <c r="A13" s="4" t="s">
        <v>1010</v>
      </c>
    </row>
    <row r="14" spans="1:4">
      <c r="A14" s="3" t="s">
        <v>1004</v>
      </c>
    </row>
    <row r="15" spans="1:4">
      <c r="A15" s="4" t="s">
        <v>1011</v>
      </c>
      <c r="B15" s="4" t="s">
        <v>1012</v>
      </c>
    </row>
    <row r="16" spans="1:4">
      <c r="A16" s="4" t="s">
        <v>1013</v>
      </c>
    </row>
    <row r="17" spans="1:4">
      <c r="A17" s="3" t="s">
        <v>1004</v>
      </c>
    </row>
    <row r="18" spans="1:4">
      <c r="A18" s="4" t="s">
        <v>999</v>
      </c>
      <c r="B18" s="4" t="s">
        <v>1014</v>
      </c>
    </row>
    <row r="19" spans="1:4">
      <c r="A19" s="4" t="s">
        <v>1015</v>
      </c>
    </row>
    <row r="20" spans="1:4">
      <c r="A20" s="3" t="s">
        <v>1004</v>
      </c>
    </row>
    <row r="21" spans="1:4">
      <c r="A21" s="4" t="s">
        <v>63</v>
      </c>
      <c r="D21" s="6" t="n">
        <v>21400000</v>
      </c>
    </row>
    <row r="22" spans="1:4">
      <c r="A22" s="4" t="s">
        <v>1016</v>
      </c>
    </row>
    <row r="23" spans="1:4">
      <c r="A23" s="3" t="s">
        <v>1004</v>
      </c>
    </row>
    <row r="24" spans="1:4">
      <c r="A24" s="4" t="s">
        <v>63</v>
      </c>
      <c r="D24" s="5" t="n">
        <v>10700000</v>
      </c>
    </row>
    <row r="25" spans="1:4">
      <c r="A25" s="4" t="s">
        <v>1017</v>
      </c>
    </row>
    <row r="26" spans="1:4">
      <c r="A26" s="3" t="s">
        <v>1004</v>
      </c>
    </row>
    <row r="27" spans="1:4">
      <c r="A27" s="4" t="s">
        <v>1005</v>
      </c>
      <c r="D27" s="5" t="n">
        <v>774000</v>
      </c>
    </row>
    <row r="28" spans="1:4">
      <c r="A28" s="4" t="s">
        <v>1009</v>
      </c>
    </row>
    <row r="29" spans="1:4">
      <c r="A29" s="3" t="s">
        <v>1004</v>
      </c>
    </row>
    <row r="30" spans="1:4">
      <c r="A30" s="4" t="s">
        <v>1005</v>
      </c>
      <c r="B30" s="6" t="n">
        <v>387000</v>
      </c>
    </row>
    <row r="31" spans="1:4">
      <c r="A31" s="4" t="s">
        <v>1006</v>
      </c>
    </row>
    <row r="32" spans="1:4">
      <c r="A32" s="3" t="s">
        <v>1004</v>
      </c>
    </row>
    <row r="33" spans="1:4">
      <c r="A33" s="4" t="s">
        <v>1005</v>
      </c>
      <c r="B33" s="6" t="n">
        <v>387000</v>
      </c>
    </row>
    <row r="34" spans="1:4">
      <c r="A34" s="4" t="s">
        <v>1018</v>
      </c>
    </row>
    <row r="35" spans="1:4">
      <c r="A35" s="3" t="s">
        <v>1004</v>
      </c>
    </row>
    <row r="36" spans="1:4">
      <c r="A36" s="4" t="s">
        <v>63</v>
      </c>
      <c r="D36" s="6" t="n">
        <v>107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26"/>
    <col customWidth="1" max="3" min="3" width="14"/>
  </cols>
  <sheetData>
    <row r="1" spans="1:3">
      <c r="A1" s="1" t="s">
        <v>1019</v>
      </c>
      <c r="B1" s="2" t="s">
        <v>2</v>
      </c>
      <c r="C1" s="2" t="s">
        <v>29</v>
      </c>
    </row>
    <row r="2" spans="1:3">
      <c r="A2" s="3" t="s">
        <v>1020</v>
      </c>
    </row>
    <row r="3" spans="1:3">
      <c r="A3" s="4" t="s">
        <v>1021</v>
      </c>
      <c r="B3" s="4" t="s">
        <v>1022</v>
      </c>
    </row>
    <row r="4" spans="1:3">
      <c r="A4" s="4" t="s">
        <v>46</v>
      </c>
      <c r="B4" s="6" t="n">
        <v>43985</v>
      </c>
      <c r="C4" s="6" t="n">
        <v>0</v>
      </c>
    </row>
    <row r="5" spans="1:3">
      <c r="A5" s="4" t="s">
        <v>64</v>
      </c>
      <c r="B5" s="6" t="n">
        <v>48224</v>
      </c>
      <c r="C5" s="6" t="n">
        <v>0</v>
      </c>
    </row>
    <row r="6" spans="1:3">
      <c r="A6" s="4" t="s">
        <v>1023</v>
      </c>
      <c r="B6" s="4" t="s">
        <v>1024</v>
      </c>
    </row>
    <row r="7" spans="1:3">
      <c r="A7" s="4" t="s">
        <v>1025</v>
      </c>
    </row>
    <row r="8" spans="1:3">
      <c r="A8" s="3" t="s">
        <v>1020</v>
      </c>
    </row>
    <row r="9" spans="1:3">
      <c r="A9" s="4" t="s">
        <v>1021</v>
      </c>
      <c r="B9" s="4" t="s">
        <v>1026</v>
      </c>
    </row>
    <row r="10" spans="1:3">
      <c r="A10" s="4" t="s">
        <v>1027</v>
      </c>
    </row>
    <row r="11" spans="1:3">
      <c r="A11" s="3" t="s">
        <v>1020</v>
      </c>
    </row>
    <row r="12" spans="1:3">
      <c r="A12" s="4" t="s">
        <v>1021</v>
      </c>
      <c r="B12" s="4" t="s">
        <v>10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88</v>
      </c>
    </row>
    <row r="3" spans="1:3">
      <c r="A3" s="4" t="s">
        <v>139</v>
      </c>
      <c r="B3" s="7" t="n">
        <v>0.25</v>
      </c>
      <c r="C3" s="7" t="n">
        <v>0.22</v>
      </c>
    </row>
    <row r="4" spans="1:3">
      <c r="A4" s="4" t="s">
        <v>224</v>
      </c>
    </row>
    <row r="5" spans="1:3">
      <c r="A5" s="4" t="s">
        <v>139</v>
      </c>
      <c r="B5" s="7" t="n">
        <v>0.25</v>
      </c>
      <c r="C5" s="7" t="n">
        <v>0.22</v>
      </c>
    </row>
    <row r="6" spans="1:3">
      <c r="A6" s="4" t="s">
        <v>223</v>
      </c>
    </row>
    <row r="7" spans="1:3">
      <c r="A7" s="4" t="s">
        <v>243</v>
      </c>
      <c r="B7" s="6" t="n">
        <v>1125</v>
      </c>
      <c r="C7" s="6" t="n">
        <v>1</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1029</v>
      </c>
      <c r="B1" s="2" t="s">
        <v>1</v>
      </c>
    </row>
    <row r="2" spans="1:2">
      <c r="B2" s="2" t="s">
        <v>585</v>
      </c>
    </row>
    <row r="3" spans="1:2">
      <c r="A3" s="3" t="s">
        <v>278</v>
      </c>
    </row>
    <row r="4" spans="1:2">
      <c r="A4" s="4" t="s">
        <v>1030</v>
      </c>
      <c r="B4" s="6" t="n">
        <v>1330</v>
      </c>
    </row>
    <row r="5" spans="1:2">
      <c r="A5" s="4" t="s">
        <v>1031</v>
      </c>
      <c r="B5" s="5" t="n">
        <v>15</v>
      </c>
    </row>
    <row r="6" spans="1:2">
      <c r="A6" s="4" t="s">
        <v>1032</v>
      </c>
      <c r="B6" s="5" t="n">
        <v>418</v>
      </c>
    </row>
    <row r="7" spans="1:2">
      <c r="A7" s="4" t="s">
        <v>1033</v>
      </c>
      <c r="B7" s="5" t="n">
        <v>-9</v>
      </c>
    </row>
    <row r="8" spans="1:2">
      <c r="A8" s="4" t="s">
        <v>1034</v>
      </c>
      <c r="B8" s="6" t="n">
        <v>175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1</v>
      </c>
    </row>
    <row r="2" spans="1:2">
      <c r="B2" s="2" t="s">
        <v>585</v>
      </c>
    </row>
    <row r="3" spans="1:2">
      <c r="A3" s="3" t="s">
        <v>1036</v>
      </c>
    </row>
    <row r="4" spans="1:2">
      <c r="A4" s="4" t="s">
        <v>1037</v>
      </c>
      <c r="B4" s="6" t="n">
        <v>1266</v>
      </c>
    </row>
    <row r="5" spans="1:2">
      <c r="A5" s="4" t="s">
        <v>1038</v>
      </c>
      <c r="B5" s="6" t="n">
        <v>4489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29</v>
      </c>
    </row>
    <row r="2" spans="1:3">
      <c r="A2" s="3" t="s">
        <v>278</v>
      </c>
    </row>
    <row r="3" spans="1:3">
      <c r="A3" s="4" t="s">
        <v>20</v>
      </c>
      <c r="B3" s="6" t="n">
        <v>3904</v>
      </c>
    </row>
    <row r="4" spans="1:3">
      <c r="A4" s="4" t="s">
        <v>1040</v>
      </c>
      <c r="B4" s="5" t="n">
        <v>4700</v>
      </c>
    </row>
    <row r="5" spans="1:3">
      <c r="A5" s="4" t="s">
        <v>1041</v>
      </c>
      <c r="B5" s="5" t="n">
        <v>4478</v>
      </c>
    </row>
    <row r="6" spans="1:3">
      <c r="A6" s="4" t="s">
        <v>1042</v>
      </c>
      <c r="B6" s="5" t="n">
        <v>4203</v>
      </c>
    </row>
    <row r="7" spans="1:3">
      <c r="A7" s="4" t="s">
        <v>1043</v>
      </c>
      <c r="B7" s="5" t="n">
        <v>4051</v>
      </c>
    </row>
    <row r="8" spans="1:3">
      <c r="A8" s="4" t="s">
        <v>1044</v>
      </c>
      <c r="B8" s="5" t="n">
        <v>41845</v>
      </c>
    </row>
    <row r="9" spans="1:3">
      <c r="A9" s="4" t="s">
        <v>1045</v>
      </c>
      <c r="B9" s="5" t="n">
        <v>63181</v>
      </c>
    </row>
    <row r="10" spans="1:3">
      <c r="A10" s="4" t="s">
        <v>1046</v>
      </c>
      <c r="B10" s="5" t="n">
        <v>14957</v>
      </c>
    </row>
    <row r="11" spans="1:3">
      <c r="A11" s="4" t="s">
        <v>64</v>
      </c>
      <c r="B11" s="6" t="n">
        <v>48224</v>
      </c>
      <c r="C11"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7</v>
      </c>
      <c r="B1" s="2" t="s">
        <v>827</v>
      </c>
    </row>
    <row r="2" spans="1:2">
      <c r="A2" s="3" t="s">
        <v>278</v>
      </c>
    </row>
    <row r="3" spans="1:2">
      <c r="A3" s="4" t="s">
        <v>20</v>
      </c>
      <c r="B3" s="6" t="n">
        <v>5211</v>
      </c>
    </row>
    <row r="4" spans="1:2">
      <c r="A4" s="4" t="s">
        <v>1040</v>
      </c>
      <c r="B4" s="5" t="n">
        <v>4700</v>
      </c>
    </row>
    <row r="5" spans="1:2">
      <c r="A5" s="4" t="s">
        <v>1041</v>
      </c>
      <c r="B5" s="5" t="n">
        <v>4478</v>
      </c>
    </row>
    <row r="6" spans="1:2">
      <c r="A6" s="4" t="s">
        <v>1042</v>
      </c>
      <c r="B6" s="5" t="n">
        <v>4203</v>
      </c>
    </row>
    <row r="7" spans="1:2">
      <c r="A7" s="4" t="s">
        <v>1043</v>
      </c>
      <c r="B7" s="5" t="n">
        <v>4051</v>
      </c>
    </row>
    <row r="8" spans="1:2">
      <c r="A8" s="4" t="s">
        <v>1044</v>
      </c>
      <c r="B8" s="5" t="n">
        <v>41845</v>
      </c>
    </row>
    <row r="9" spans="1:2">
      <c r="A9" s="4" t="s">
        <v>219</v>
      </c>
      <c r="B9" s="6" t="n">
        <v>6448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29</v>
      </c>
    </row>
    <row r="2" spans="1:3">
      <c r="A2" s="3" t="s">
        <v>1049</v>
      </c>
    </row>
    <row r="3" spans="1:3">
      <c r="A3" s="4" t="s">
        <v>1050</v>
      </c>
      <c r="B3" s="6" t="n">
        <v>491453</v>
      </c>
      <c r="C3" s="6" t="n">
        <v>404928</v>
      </c>
    </row>
    <row r="4" spans="1:3">
      <c r="A4" s="4" t="s">
        <v>484</v>
      </c>
      <c r="B4" s="5" t="n">
        <v>23499</v>
      </c>
      <c r="C4" s="5" t="n">
        <v>12621</v>
      </c>
    </row>
    <row r="5" spans="1:3">
      <c r="A5" s="3" t="s">
        <v>1051</v>
      </c>
    </row>
    <row r="6" spans="1:3">
      <c r="A6" s="4" t="s">
        <v>1050</v>
      </c>
      <c r="B6" s="5" t="n">
        <v>453406</v>
      </c>
      <c r="C6" s="5" t="n">
        <v>370477</v>
      </c>
    </row>
    <row r="7" spans="1:3">
      <c r="A7" s="4" t="s">
        <v>484</v>
      </c>
      <c r="B7" s="5" t="n">
        <v>23406</v>
      </c>
      <c r="C7" s="5" t="n">
        <v>12551</v>
      </c>
    </row>
    <row r="8" spans="1:3">
      <c r="A8" s="4" t="s">
        <v>1052</v>
      </c>
    </row>
    <row r="9" spans="1:3">
      <c r="A9" s="3" t="s">
        <v>1049</v>
      </c>
    </row>
    <row r="10" spans="1:3">
      <c r="A10" s="4" t="s">
        <v>1050</v>
      </c>
      <c r="B10" s="5" t="n">
        <v>452558</v>
      </c>
      <c r="C10" s="5" t="n">
        <v>369623</v>
      </c>
    </row>
    <row r="11" spans="1:3">
      <c r="A11" s="4" t="s">
        <v>484</v>
      </c>
      <c r="B11" s="5" t="n">
        <v>23405</v>
      </c>
      <c r="C11" s="5" t="n">
        <v>12550</v>
      </c>
    </row>
    <row r="12" spans="1:3">
      <c r="A12" s="3" t="s">
        <v>1051</v>
      </c>
    </row>
    <row r="13" spans="1:3">
      <c r="A13" s="4" t="s">
        <v>1050</v>
      </c>
      <c r="B13" s="5" t="n">
        <v>452558</v>
      </c>
      <c r="C13" s="5" t="n">
        <v>369623</v>
      </c>
    </row>
    <row r="14" spans="1:3">
      <c r="A14" s="4" t="s">
        <v>484</v>
      </c>
      <c r="B14" s="5" t="n">
        <v>23404</v>
      </c>
      <c r="C14" s="5" t="n">
        <v>12549</v>
      </c>
    </row>
    <row r="15" spans="1:3">
      <c r="A15" s="4" t="s">
        <v>1053</v>
      </c>
    </row>
    <row r="16" spans="1:3">
      <c r="A16" s="3" t="s">
        <v>1049</v>
      </c>
    </row>
    <row r="17" spans="1:3">
      <c r="A17" s="4" t="s">
        <v>1050</v>
      </c>
      <c r="B17" s="5" t="n">
        <v>0</v>
      </c>
      <c r="C17" s="5" t="n">
        <v>0</v>
      </c>
    </row>
    <row r="18" spans="1:3">
      <c r="A18" s="4" t="s">
        <v>484</v>
      </c>
      <c r="B18" s="5" t="n">
        <v>0</v>
      </c>
      <c r="C18" s="5" t="n">
        <v>0</v>
      </c>
    </row>
    <row r="19" spans="1:3">
      <c r="A19" s="3" t="s">
        <v>1051</v>
      </c>
    </row>
    <row r="20" spans="1:3">
      <c r="A20" s="4" t="s">
        <v>1050</v>
      </c>
      <c r="B20" s="5" t="n">
        <v>848</v>
      </c>
      <c r="C20" s="5" t="n">
        <v>854</v>
      </c>
    </row>
    <row r="21" spans="1:3">
      <c r="A21" s="4" t="s">
        <v>484</v>
      </c>
      <c r="B21" s="5" t="n">
        <v>2</v>
      </c>
      <c r="C21" s="5" t="n">
        <v>2</v>
      </c>
    </row>
    <row r="22" spans="1:3">
      <c r="A22" s="4" t="s">
        <v>1054</v>
      </c>
    </row>
    <row r="23" spans="1:3">
      <c r="A23" s="3" t="s">
        <v>1049</v>
      </c>
    </row>
    <row r="24" spans="1:3">
      <c r="A24" s="4" t="s">
        <v>1050</v>
      </c>
      <c r="B24" s="5" t="n">
        <v>35141</v>
      </c>
      <c r="C24" s="5" t="n">
        <v>35305</v>
      </c>
    </row>
    <row r="25" spans="1:3">
      <c r="A25" s="4" t="s">
        <v>484</v>
      </c>
      <c r="B25" s="5" t="n">
        <v>87</v>
      </c>
      <c r="C25" s="5" t="n">
        <v>71</v>
      </c>
    </row>
    <row r="26" spans="1:3">
      <c r="A26" s="3" t="s">
        <v>1051</v>
      </c>
    </row>
    <row r="27" spans="1:3">
      <c r="A27" s="4" t="s">
        <v>1050</v>
      </c>
      <c r="B27" s="5" t="n">
        <v>0</v>
      </c>
      <c r="C27" s="5" t="n">
        <v>0</v>
      </c>
    </row>
    <row r="28" spans="1:3">
      <c r="A28" s="4" t="s">
        <v>484</v>
      </c>
      <c r="B28" s="6" t="n">
        <v>0</v>
      </c>
      <c r="C28"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29</v>
      </c>
    </row>
    <row r="2" spans="1:3">
      <c r="A2" s="3" t="s">
        <v>281</v>
      </c>
    </row>
    <row r="3" spans="1:3">
      <c r="A3" s="4" t="s">
        <v>1056</v>
      </c>
      <c r="B3" s="10" t="n">
        <v>24.5</v>
      </c>
      <c r="C3" s="10" t="n">
        <v>8.800000000000001</v>
      </c>
    </row>
    <row r="4" spans="1:3">
      <c r="A4" s="4" t="s">
        <v>1057</v>
      </c>
      <c r="B4" s="10" t="n">
        <v>23.1</v>
      </c>
      <c r="C4" s="10" t="n">
        <v>1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58</v>
      </c>
      <c r="B1" s="2" t="s">
        <v>2</v>
      </c>
      <c r="C1" s="2" t="s">
        <v>88</v>
      </c>
    </row>
    <row r="2" spans="1:3">
      <c r="A2" s="3" t="s">
        <v>284</v>
      </c>
    </row>
    <row r="3" spans="1:3">
      <c r="A3" s="4" t="s">
        <v>1059</v>
      </c>
      <c r="B3" s="6" t="n">
        <v>0</v>
      </c>
      <c r="C3"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1060</v>
      </c>
      <c r="B1" s="2" t="s">
        <v>1061</v>
      </c>
      <c r="C1" s="2" t="s">
        <v>1062</v>
      </c>
      <c r="D1" s="2" t="s">
        <v>2</v>
      </c>
      <c r="E1" s="2" t="s">
        <v>29</v>
      </c>
      <c r="F1" s="2" t="s">
        <v>986</v>
      </c>
    </row>
    <row r="2" spans="1:6">
      <c r="A2" s="3" t="s">
        <v>1063</v>
      </c>
    </row>
    <row r="3" spans="1:6">
      <c r="A3" s="4" t="s">
        <v>1064</v>
      </c>
      <c r="D3" s="7" t="n">
        <v>0.25</v>
      </c>
    </row>
    <row r="4" spans="1:6">
      <c r="A4" s="4" t="s">
        <v>1065</v>
      </c>
      <c r="C4" s="6" t="n">
        <v>5100000</v>
      </c>
    </row>
    <row r="5" spans="1:6">
      <c r="A5" s="4" t="s">
        <v>85</v>
      </c>
      <c r="C5" s="5" t="n">
        <v>20381859</v>
      </c>
      <c r="D5" s="5" t="n">
        <v>20167729</v>
      </c>
      <c r="E5" s="5" t="n">
        <v>20163816</v>
      </c>
    </row>
    <row r="6" spans="1:6">
      <c r="A6" s="4" t="s">
        <v>1066</v>
      </c>
      <c r="D6" s="6" t="n">
        <v>120000</v>
      </c>
    </row>
    <row r="7" spans="1:6">
      <c r="A7" s="4" t="s">
        <v>1067</v>
      </c>
      <c r="D7" s="5" t="n">
        <v>29600</v>
      </c>
    </row>
    <row r="8" spans="1:6">
      <c r="A8" s="4" t="s">
        <v>1068</v>
      </c>
      <c r="D8" s="6" t="n">
        <v>540000</v>
      </c>
    </row>
    <row r="9" spans="1:6">
      <c r="A9" s="4" t="s">
        <v>1069</v>
      </c>
    </row>
    <row r="10" spans="1:6">
      <c r="A10" s="3" t="s">
        <v>1063</v>
      </c>
    </row>
    <row r="11" spans="1:6">
      <c r="A11" s="4" t="s">
        <v>1070</v>
      </c>
      <c r="F11" s="5" t="n">
        <v>1200000</v>
      </c>
    </row>
    <row r="12" spans="1:6">
      <c r="A12" s="4" t="s">
        <v>1071</v>
      </c>
      <c r="D12" s="5" t="n">
        <v>12702</v>
      </c>
    </row>
    <row r="13" spans="1:6">
      <c r="A13" s="4" t="s">
        <v>1072</v>
      </c>
      <c r="D13" s="6" t="n">
        <v>27314</v>
      </c>
    </row>
    <row r="14" spans="1:6">
      <c r="A14" s="4" t="s">
        <v>1073</v>
      </c>
    </row>
    <row r="15" spans="1:6">
      <c r="A15" s="3" t="s">
        <v>1063</v>
      </c>
    </row>
    <row r="16" spans="1:6">
      <c r="A16" s="4" t="s">
        <v>1074</v>
      </c>
      <c r="D16" s="6" t="n">
        <v>1100000</v>
      </c>
    </row>
    <row r="17" spans="1:6">
      <c r="A17" s="4" t="s">
        <v>1027</v>
      </c>
    </row>
    <row r="18" spans="1:6">
      <c r="A18" s="3" t="s">
        <v>1063</v>
      </c>
    </row>
    <row r="19" spans="1:6">
      <c r="A19" s="4" t="s">
        <v>1075</v>
      </c>
      <c r="D19" s="5" t="n">
        <v>1500000</v>
      </c>
    </row>
    <row r="20" spans="1:6">
      <c r="A20" s="4" t="s">
        <v>1076</v>
      </c>
    </row>
    <row r="21" spans="1:6">
      <c r="A21" s="3" t="s">
        <v>1063</v>
      </c>
    </row>
    <row r="22" spans="1:6">
      <c r="A22" s="4" t="s">
        <v>1077</v>
      </c>
      <c r="F22" s="6" t="n">
        <v>40000000</v>
      </c>
    </row>
    <row r="23" spans="1:6">
      <c r="A23" s="4" t="s">
        <v>1078</v>
      </c>
    </row>
    <row r="24" spans="1:6">
      <c r="A24" s="3" t="s">
        <v>1063</v>
      </c>
    </row>
    <row r="25" spans="1:6">
      <c r="A25" s="4" t="s">
        <v>1079</v>
      </c>
      <c r="B25" s="7" t="n">
        <v>0.25</v>
      </c>
    </row>
    <row r="26" spans="1:6">
      <c r="A26" s="4" t="s">
        <v>1070</v>
      </c>
      <c r="B26" s="5" t="n">
        <v>1000000</v>
      </c>
    </row>
    <row r="27" spans="1:6">
      <c r="A27" s="4" t="s">
        <v>1077</v>
      </c>
      <c r="B27" s="6" t="n">
        <v>45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0</v>
      </c>
      <c r="B1" s="2" t="s">
        <v>1</v>
      </c>
    </row>
    <row r="2" spans="1:3">
      <c r="B2" s="2" t="s">
        <v>2</v>
      </c>
      <c r="C2" s="2" t="s">
        <v>88</v>
      </c>
    </row>
    <row r="3" spans="1:3">
      <c r="A3" s="3" t="s">
        <v>1081</v>
      </c>
    </row>
    <row r="4" spans="1:3">
      <c r="A4" s="4" t="s">
        <v>1082</v>
      </c>
      <c r="B4" s="6" t="n">
        <v>564704</v>
      </c>
      <c r="C4" s="6" t="n">
        <v>528119</v>
      </c>
    </row>
    <row r="5" spans="1:3">
      <c r="A5" s="4" t="s">
        <v>1083</v>
      </c>
      <c r="B5" s="5" t="n">
        <v>4235</v>
      </c>
      <c r="C5" s="5" t="n">
        <v>-5250</v>
      </c>
    </row>
    <row r="6" spans="1:3">
      <c r="A6" s="4" t="s">
        <v>1084</v>
      </c>
      <c r="B6" s="5" t="n">
        <v>575107</v>
      </c>
      <c r="C6" s="5" t="n">
        <v>533061</v>
      </c>
    </row>
    <row r="7" spans="1:3">
      <c r="A7" s="4" t="s">
        <v>1085</v>
      </c>
    </row>
    <row r="8" spans="1:3">
      <c r="A8" s="3" t="s">
        <v>1081</v>
      </c>
    </row>
    <row r="9" spans="1:3">
      <c r="A9" s="4" t="s">
        <v>1082</v>
      </c>
      <c r="B9" s="5" t="n">
        <v>-6229</v>
      </c>
      <c r="C9" s="5" t="n">
        <v>-2861</v>
      </c>
    </row>
    <row r="10" spans="1:3">
      <c r="A10" s="4" t="s">
        <v>1083</v>
      </c>
      <c r="B10" s="5" t="n">
        <v>4219</v>
      </c>
      <c r="C10" s="5" t="n">
        <v>-5296</v>
      </c>
    </row>
    <row r="11" spans="1:3">
      <c r="A11" s="4" t="s">
        <v>1084</v>
      </c>
      <c r="B11" s="5" t="n">
        <v>-2010</v>
      </c>
      <c r="C11" s="5" t="n">
        <v>-8157</v>
      </c>
    </row>
    <row r="12" spans="1:3">
      <c r="A12" s="4" t="s">
        <v>1086</v>
      </c>
    </row>
    <row r="13" spans="1:3">
      <c r="A13" s="3" t="s">
        <v>1081</v>
      </c>
    </row>
    <row r="14" spans="1:3">
      <c r="A14" s="4" t="s">
        <v>1082</v>
      </c>
      <c r="B14" s="5" t="n">
        <v>-1284</v>
      </c>
      <c r="C14" s="5" t="n">
        <v>-1553</v>
      </c>
    </row>
    <row r="15" spans="1:3">
      <c r="A15" s="4" t="s">
        <v>1083</v>
      </c>
      <c r="B15" s="5" t="n">
        <v>16</v>
      </c>
      <c r="C15" s="5" t="n">
        <v>46</v>
      </c>
    </row>
    <row r="16" spans="1:3">
      <c r="A16" s="4" t="s">
        <v>1084</v>
      </c>
      <c r="B16" s="5" t="n">
        <v>-1268</v>
      </c>
      <c r="C16" s="5" t="n">
        <v>-1507</v>
      </c>
    </row>
    <row r="17" spans="1:3">
      <c r="A17" s="4" t="s">
        <v>1087</v>
      </c>
    </row>
    <row r="18" spans="1:3">
      <c r="A18" s="3" t="s">
        <v>1081</v>
      </c>
    </row>
    <row r="19" spans="1:3">
      <c r="A19" s="4" t="s">
        <v>1082</v>
      </c>
      <c r="B19" s="5" t="n">
        <v>-7513</v>
      </c>
      <c r="C19" s="5" t="n">
        <v>-4414</v>
      </c>
    </row>
    <row r="20" spans="1:3">
      <c r="A20" s="4" t="s">
        <v>1083</v>
      </c>
      <c r="B20" s="5" t="n">
        <v>4235</v>
      </c>
      <c r="C20" s="5" t="n">
        <v>-5250</v>
      </c>
    </row>
    <row r="21" spans="1:3">
      <c r="A21" s="4" t="s">
        <v>1084</v>
      </c>
      <c r="B21" s="6" t="n">
        <v>-3278</v>
      </c>
      <c r="C21" s="6" t="n">
        <v>-966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8</v>
      </c>
      <c r="B1" s="2" t="s">
        <v>1</v>
      </c>
    </row>
    <row r="2" spans="1:3">
      <c r="B2" s="2" t="s">
        <v>2</v>
      </c>
      <c r="C2" s="2" t="s">
        <v>88</v>
      </c>
    </row>
    <row r="3" spans="1:3">
      <c r="A3" s="3" t="s">
        <v>1089</v>
      </c>
    </row>
    <row r="4" spans="1:3">
      <c r="A4" s="4" t="s">
        <v>117</v>
      </c>
      <c r="B4" s="6" t="n">
        <v>2847</v>
      </c>
      <c r="C4" s="6" t="n">
        <v>4338</v>
      </c>
    </row>
    <row r="5" spans="1:3">
      <c r="A5" s="4" t="s">
        <v>132</v>
      </c>
      <c r="B5" s="5" t="n">
        <v>13440</v>
      </c>
      <c r="C5" s="5" t="n">
        <v>19915</v>
      </c>
    </row>
    <row r="6" spans="1:3">
      <c r="A6" s="4" t="s">
        <v>133</v>
      </c>
      <c r="B6" s="5" t="n">
        <v>2764</v>
      </c>
      <c r="C6" s="5" t="n">
        <v>4630</v>
      </c>
    </row>
    <row r="7" spans="1:3">
      <c r="A7" s="4" t="s">
        <v>136</v>
      </c>
      <c r="B7" s="5" t="n">
        <v>10677</v>
      </c>
      <c r="C7" s="5" t="n">
        <v>15286</v>
      </c>
    </row>
    <row r="8" spans="1:3">
      <c r="A8" s="4" t="s">
        <v>130</v>
      </c>
      <c r="B8" s="5" t="n">
        <v>4614</v>
      </c>
      <c r="C8" s="5" t="n">
        <v>3317</v>
      </c>
    </row>
    <row r="9" spans="1:3">
      <c r="A9" s="4" t="s">
        <v>1090</v>
      </c>
    </row>
    <row r="10" spans="1:3">
      <c r="A10" s="3" t="s">
        <v>1089</v>
      </c>
    </row>
    <row r="11" spans="1:3">
      <c r="A11" s="4" t="s">
        <v>1091</v>
      </c>
      <c r="B11" s="5" t="n">
        <v>0</v>
      </c>
      <c r="C11" s="5" t="n">
        <v>-7</v>
      </c>
    </row>
    <row r="12" spans="1:3">
      <c r="A12" s="4" t="s">
        <v>117</v>
      </c>
      <c r="B12" s="5" t="n">
        <v>0</v>
      </c>
      <c r="C12" s="5" t="n">
        <v>-417</v>
      </c>
    </row>
    <row r="13" spans="1:3">
      <c r="A13" s="4" t="s">
        <v>132</v>
      </c>
      <c r="B13" s="5" t="n">
        <v>0</v>
      </c>
      <c r="C13" s="5" t="n">
        <v>-424</v>
      </c>
    </row>
    <row r="14" spans="1:3">
      <c r="A14" s="4" t="s">
        <v>133</v>
      </c>
      <c r="B14" s="5" t="n">
        <v>0</v>
      </c>
      <c r="C14" s="5" t="n">
        <v>89</v>
      </c>
    </row>
    <row r="15" spans="1:3">
      <c r="A15" s="4" t="s">
        <v>136</v>
      </c>
      <c r="B15" s="5" t="n">
        <v>0</v>
      </c>
      <c r="C15" s="5" t="n">
        <v>-335</v>
      </c>
    </row>
    <row r="16" spans="1:3">
      <c r="A16" s="4" t="s">
        <v>1092</v>
      </c>
    </row>
    <row r="17" spans="1:3">
      <c r="A17" s="3" t="s">
        <v>1089</v>
      </c>
    </row>
    <row r="18" spans="1:3">
      <c r="A18" s="4" t="s">
        <v>133</v>
      </c>
      <c r="B18" s="5" t="n">
        <v>-2</v>
      </c>
      <c r="C18" s="5" t="n">
        <v>-5</v>
      </c>
    </row>
    <row r="19" spans="1:3">
      <c r="A19" s="4" t="s">
        <v>136</v>
      </c>
      <c r="B19" s="5" t="n">
        <v>9</v>
      </c>
      <c r="C19" s="5" t="n">
        <v>20</v>
      </c>
    </row>
    <row r="20" spans="1:3">
      <c r="A20" s="4" t="s">
        <v>130</v>
      </c>
      <c r="B20" s="6" t="n">
        <v>11</v>
      </c>
      <c r="C20" s="6" t="n">
        <v>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47:51Z</dcterms:created>
  <dcterms:modified xmlns:dcterms="http://purl.org/dc/terms/" xmlns:xsi="http://www.w3.org/2001/XMLSchema-instance" xsi:type="dcterms:W3CDTF">2019-05-08T16:47:51Z</dcterms:modified>
</cp:coreProperties>
</file>